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Partn" sheetId="6" r:id="rId6"/>
    <s:sheet name="Consolidated Statements of Cash" sheetId="7" r:id="rId7"/>
    <s:sheet name="1. Description of Business" sheetId="8" r:id="rId8"/>
    <s:sheet name="2. Significant Accounting Polic" sheetId="9" r:id="rId9"/>
    <s:sheet name="3. Real Estate Assets" sheetId="10" r:id="rId10"/>
    <s:sheet name="4. Intangible Assets and Liabil" sheetId="11" r:id="rId11"/>
    <s:sheet name="5. Leases (Notes)" sheetId="12" r:id="rId12"/>
    <s:sheet name="6. Debt" sheetId="13" r:id="rId13"/>
    <s:sheet name="7. Related Party Transactions (" sheetId="14" r:id="rId14"/>
    <s:sheet name="8. Commitments and Contingencie" sheetId="15" r:id="rId15"/>
    <s:sheet name="9. Redeemable noncontrolling in" sheetId="16" r:id="rId16"/>
    <s:sheet name="10. Preferred Stock" sheetId="17" r:id="rId17"/>
    <s:sheet name="11. Stockholders Equity of the " sheetId="18" r:id="rId18"/>
    <s:sheet name="12. Equity Compensation Plan" sheetId="19" r:id="rId19"/>
    <s:sheet name="13. Earnings Per Share of the R" sheetId="20" r:id="rId20"/>
    <s:sheet name="14. Earnings Per Unit of the Op" sheetId="21" r:id="rId21"/>
    <s:sheet name="15. Employee Benefit Plan (Note" sheetId="22" r:id="rId22"/>
    <s:sheet name="16. Fair Value" sheetId="23" r:id="rId23"/>
    <s:sheet name="17. Quarterly Financial Informa" sheetId="24" r:id="rId24"/>
    <s:sheet name="18. Supplemental Consolidating " sheetId="25" r:id="rId25"/>
    <s:sheet name="Schedule II - Consolidated Allo" sheetId="26" r:id="rId26"/>
    <s:sheet name="Schedule III - Consolidated Rea" sheetId="27" r:id="rId27"/>
    <s:sheet name="2. Significant Accounting Pol28" sheetId="28" r:id="rId28"/>
    <s:sheet name="2. Significant Accounting Pol29" sheetId="29" r:id="rId29"/>
    <s:sheet name="3. Real Estate Assets (Tables)" sheetId="30" r:id="rId30"/>
    <s:sheet name="4. Intangible Assets and Liab31" sheetId="31" r:id="rId31"/>
    <s:sheet name="5. Leases (Tables)" sheetId="32" r:id="rId32"/>
    <s:sheet name="6. Debt (Tables)" sheetId="33" r:id="rId33"/>
    <s:sheet name="10. Preferred Stock (Tables)" sheetId="34" r:id="rId34"/>
    <s:sheet name="11. Stockholders Equity of th35" sheetId="35" r:id="rId35"/>
    <s:sheet name="12. Equity Compensation Plan (T" sheetId="36" r:id="rId36"/>
    <s:sheet name="13. Earnings Per Share of the37" sheetId="37" r:id="rId37"/>
    <s:sheet name="14. Earnings Per Unit of the 38" sheetId="38" r:id="rId38"/>
    <s:sheet name="17. Quarterly Financial Infor39" sheetId="39" r:id="rId39"/>
    <s:sheet name="18. Supplemental Consolidatin40" sheetId="40" r:id="rId40"/>
    <s:sheet name="Schedule II - Consolidated Al41" sheetId="41" r:id="rId41"/>
    <s:sheet name="Schedule III - Consolidated R42" sheetId="42" r:id="rId42"/>
    <s:sheet name="1. Description of Business (Det" sheetId="43" r:id="rId43"/>
    <s:sheet name="2. Significant Accounting Pol44" sheetId="44" r:id="rId44"/>
    <s:sheet name="2. Significant Accounting Pol45" sheetId="45" r:id="rId45"/>
    <s:sheet name="2. Significant Accounting Pol46" sheetId="46" r:id="rId46"/>
    <s:sheet name="2. Significant Accounting Pol47" sheetId="47" r:id="rId47"/>
    <s:sheet name="2. Significant Accounting Pol48" sheetId="48" r:id="rId48"/>
    <s:sheet name="2. Significant Accounting Pol49" sheetId="49" r:id="rId49"/>
    <s:sheet name="2. Significant Accounting Pol50" sheetId="50" r:id="rId50"/>
    <s:sheet name="2. Significant Accounting Pol51" sheetId="51" r:id="rId51"/>
    <s:sheet name="2. Significant Accounting Pol52" sheetId="52" r:id="rId52"/>
    <s:sheet name="3. Real Estate Assets Summary o" sheetId="53" r:id="rId53"/>
    <s:sheet name="3. Real Estate Assets Schedule " sheetId="54" r:id="rId54"/>
    <s:sheet name="4. Intangible Assets and Liab55" sheetId="55" r:id="rId55"/>
    <s:sheet name="5. Leases (Details)" sheetId="56" r:id="rId56"/>
    <s:sheet name="5. Leases Schedule of Customers" sheetId="57" r:id="rId57"/>
    <s:sheet name="5. Leases Schedule of Operating" sheetId="58" r:id="rId58"/>
    <s:sheet name="6. Debt Summary (Details)" sheetId="59" r:id="rId59"/>
    <s:sheet name="6. Debt Unsecured Credit Facili" sheetId="60" r:id="rId60"/>
    <s:sheet name="6. Debt Applicable Margin of Un" sheetId="61" r:id="rId61"/>
    <s:sheet name="6. Debt Credit Rating for Unsec" sheetId="62" r:id="rId62"/>
    <s:sheet name="6. Debt ACC3 Term Loan (Details" sheetId="63" r:id="rId63"/>
    <s:sheet name="6. Debt Unsecured Term Loan (De" sheetId="64" r:id="rId64"/>
    <s:sheet name="6. Debt Applicable Margin of 65" sheetId="65" r:id="rId65"/>
    <s:sheet name="6. Debt Credit Rating for Uns66" sheetId="66" r:id="rId66"/>
    <s:sheet name="6. Debt Unsecured Notes due 202" sheetId="67" r:id="rId67"/>
    <s:sheet name="6. Debt Unsecured Notes due 268" sheetId="68" r:id="rId68"/>
    <s:sheet name="6. Debt Maturity Summary (Detai" sheetId="69" r:id="rId69"/>
    <s:sheet name="7. Related Party Transactions70" sheetId="70" r:id="rId70"/>
    <s:sheet name="8. Commitments and Contingenc71" sheetId="71" r:id="rId71"/>
    <s:sheet name="9. Redeemable noncontrolling 72" sheetId="72" r:id="rId72"/>
    <s:sheet name="10. Preferred Stock Preferred S" sheetId="73" r:id="rId73"/>
    <s:sheet name="10. Preferred Stock Preferred74" sheetId="74" r:id="rId74"/>
    <s:sheet name="11. Stockholders Equity of th75" sheetId="75" r:id="rId75"/>
    <s:sheet name="11. Stockholders Equity of th76" sheetId="76" r:id="rId76"/>
    <s:sheet name="12. Equity Compensation Plan Na" sheetId="77" r:id="rId77"/>
    <s:sheet name="12. Equity Compensation Plan Su" sheetId="78" r:id="rId78"/>
    <s:sheet name="12. Equity Compensation Plan 79" sheetId="79" r:id="rId79"/>
    <s:sheet name="12. Equity Compensation Plan 80" sheetId="80" r:id="rId80"/>
    <s:sheet name="12. Equity Compensation Plan 81" sheetId="81" r:id="rId81"/>
    <s:sheet name="12. Equity Compensation Plan 82" sheetId="82" r:id="rId82"/>
    <s:sheet name="12. Equity Compensation Plan 83" sheetId="83" r:id="rId83"/>
    <s:sheet name="13. Earnings Per Share of the84" sheetId="84" r:id="rId84"/>
    <s:sheet name="14. Earnings Per Unit of the 85" sheetId="85" r:id="rId85"/>
    <s:sheet name="15. Employee Benefit Plan (Deta" sheetId="86" r:id="rId86"/>
    <s:sheet name="16. Fair Value (Details)" sheetId="87" r:id="rId87"/>
    <s:sheet name="17. Quarterly Financial Infor88" sheetId="88" r:id="rId88"/>
    <s:sheet name="18. Supplemental Consolidatin89" sheetId="89" r:id="rId89"/>
    <s:sheet name="18. Supplemental Consolidatin90" sheetId="90" r:id="rId90"/>
    <s:sheet name="18. Supplemental Consolidatin91" sheetId="91" r:id="rId91"/>
    <s:sheet name="Schedule II - Consolidated Al92" sheetId="92" r:id="rId92"/>
    <s:sheet name="Schedule III - Consolidated R93" sheetId="93" r:id="rId93"/>
    <s:sheet name="Schedule III - Consolidated R94" sheetId="94" r:id="rId94"/>
  </s:sheets>
  <s:definedNames/>
  <s:calcPr calcId="124519" calcMode="auto" fullCalcOnLoad="1"/>
</s:workbook>
</file>

<file path=xl/sharedStrings.xml><?xml version="1.0" encoding="utf-8"?>
<sst xmlns="http://schemas.openxmlformats.org/spreadsheetml/2006/main" uniqueCount="1109">
  <si>
    <t>Document and Entity Information Document - USD ($) $ in Millions</t>
  </si>
  <si>
    <t>12 Months Ended</t>
  </si>
  <si>
    <t>Dec. 31, 2015</t>
  </si>
  <si>
    <t>Feb. 12, 2016</t>
  </si>
  <si>
    <t>Jun. 30, 2015</t>
  </si>
  <si>
    <t>Entity Information [Line Items]</t>
  </si>
  <si>
    <t>Document Period End Date</t>
  </si>
  <si>
    <t>Dec. 31,
		2015</t>
  </si>
  <si>
    <t>Document Fiscal Year Focus</t>
  </si>
  <si>
    <t>Document Fiscal Period Focus</t>
  </si>
  <si>
    <t>Q4</t>
  </si>
  <si>
    <t>Amendment Flag</t>
  </si>
  <si>
    <t>false</t>
  </si>
  <si>
    <t>Entity Registrant Name</t>
  </si>
  <si>
    <t>DUPONT FABROS TECHNOLOGY, INC.</t>
  </si>
  <si>
    <t>Entity Central Index Key</t>
  </si>
  <si>
    <t>Current Fiscal Year End Date</t>
  </si>
  <si>
    <t>--12-31</t>
  </si>
  <si>
    <t>Entity Filer Category</t>
  </si>
  <si>
    <t>Large Accelerated Filer</t>
  </si>
  <si>
    <t>Document Type</t>
  </si>
  <si>
    <t>10-K</t>
  </si>
  <si>
    <t>Entity Common Stock, Shares Outstanding</t>
  </si>
  <si>
    <t>Entity Well-known Seasoned Issuer</t>
  </si>
  <si>
    <t>Yes</t>
  </si>
  <si>
    <t>Entity Voluntary Filers</t>
  </si>
  <si>
    <t>No</t>
  </si>
  <si>
    <t>Entity Current Reporting Status</t>
  </si>
  <si>
    <t>Entity Public Float</t>
  </si>
  <si>
    <t>Subsidiaries [Member]</t>
  </si>
  <si>
    <t>DUPONT FABROS TECHNOLOGY, L.P.</t>
  </si>
  <si>
    <t>Non-accelerated Filer</t>
  </si>
  <si>
    <t>Consolidated Balance Sheets - USD ($) $ in Thousands</t>
  </si>
  <si>
    <t>Dec. 31, 2014</t>
  </si>
  <si>
    <t>Income producing property:</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 net</t>
  </si>
  <si>
    <t>Lease contracts above market value, net</t>
  </si>
  <si>
    <t>Deferred costs, net</t>
  </si>
  <si>
    <t>Prepaid expenses and other assets</t>
  </si>
  <si>
    <t>Total assets</t>
  </si>
  <si>
    <t>Liabilities:</t>
  </si>
  <si>
    <t>Line of credit</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Commitments and contingencies</t>
  </si>
  <si>
    <t>Stockholders’ equity:</t>
  </si>
  <si>
    <t>Common stock, $.001 par value, 250,000,000 shares authorized, 66,105,650 shares issued and outstanding at December 31, 2015 and 66,061,804 shares issued and outstanding at December 31, 2014</t>
  </si>
  <si>
    <t>Additional paid in capital</t>
  </si>
  <si>
    <t>Retained earnings (accumulated deficit)</t>
  </si>
  <si>
    <t>Total stockholders’ equity</t>
  </si>
  <si>
    <t>Total liabilities and stockholders’ equity</t>
  </si>
  <si>
    <t>Series A cumulative redeemable perpetual preferred stock [Member]</t>
  </si>
  <si>
    <t>Preferred stock, $.001 par value, 50,000,000 shares authorized</t>
  </si>
  <si>
    <t>Series B cumulative redeemable perpetual preferred stock [Member]</t>
  </si>
  <si>
    <t>Redeemable partnership units</t>
  </si>
  <si>
    <t>Limited partners’ capital:</t>
  </si>
  <si>
    <t>General partner’s capital, common units, 662,373 issued and outstanding at December 31, 2015 and December 31, 2014</t>
  </si>
  <si>
    <t>Total partners’ capital</t>
  </si>
  <si>
    <t>Subsidiaries [Member] | Series A Preferred Units [Member]</t>
  </si>
  <si>
    <t>Limited partners' capital</t>
  </si>
  <si>
    <t>Subsidiaries [Member] | Series B Preferred Units [Member]</t>
  </si>
  <si>
    <t>Subsidiaries [Member] | Common units [Member]</t>
  </si>
  <si>
    <t>Subsidiaries [Member] | Series A cumulative redeemable perpetual preferred stock [Member]</t>
  </si>
  <si>
    <t>Subsidiaries [Member] | Series B cumulative redeemable perpetual preferred stock [Member]</t>
  </si>
  <si>
    <t>(1)Properties located in Ashburn, VA (ACC7 Phases III-IV and ACC8); Piscataway, NJ (NJ1 Phase II), Elk Grove Village, IL (CH2 Phases II-III and CH3) and Santa Clara, CA (SC2). In the fourth quarter of 2015, we determined that it was more likely than not that we would sell our NJ1 data center prior to the end of its previously estimated useful life. We believe that it is unlikely that we will develop NJ1 Phase II prior to the sale.In August 2015, we acquired two parcels of land totaling 9.7 acres for a total purchase price of $8.6 million. These parcels are adjacent to our CH1 data center in Elk Grove Village, Illinois and are being held for the future development of CH3. In February 2016, we acquired two parcels of undeveloped land in Ashburn, Virginia. One parcel is a 35.4 acre site that we purchased for $15.6 million, and the other parcel is an 8.6 acre site that we purchased for $4.6 million. These parcels are being held for future development of ACC9, ACC10 and either a powered base shell or build-to-suit data cent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units [Member]</t>
  </si>
  <si>
    <t>Limited partners' capital, common units issued</t>
  </si>
  <si>
    <t>Limited partners' capital, common units outstanding</t>
  </si>
  <si>
    <t>Series B cumulative redeemable perpetual preferred units [Member]</t>
  </si>
  <si>
    <t>Limited partners' common units [Member]</t>
  </si>
  <si>
    <t>Preferred stock, shares issued</t>
  </si>
  <si>
    <t>Preferred stock, shares outstanding</t>
  </si>
  <si>
    <t>Consolidated Statements of Operations - USD ($) $ in Thousands</t>
  </si>
  <si>
    <t>Dec. 31, 2013</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Impairment of Long-Lived Assets to be Disposed of</t>
  </si>
  <si>
    <t>Other expenses</t>
  </si>
  <si>
    <t>Total expenses</t>
  </si>
  <si>
    <t>Operating income</t>
  </si>
  <si>
    <t>Interest income</t>
  </si>
  <si>
    <t>Interest:</t>
  </si>
  <si>
    <t>Expense incurred</t>
  </si>
  <si>
    <t>Amortization of deferred financing costs</t>
  </si>
  <si>
    <t>Loss on early extinguishment of debt</t>
  </si>
  <si>
    <t>Net (loss) income</t>
  </si>
  <si>
    <t>Noncontrolling Interest in Net Income (Loss) Operating Partnerships, Redeemable</t>
  </si>
  <si>
    <t>Net (loss) income attributable to controlling interests</t>
  </si>
  <si>
    <t>Preferred stock dividends</t>
  </si>
  <si>
    <t>Net (loss) income attributable to common shares</t>
  </si>
  <si>
    <t>Earnings per share – basic:</t>
  </si>
  <si>
    <t>Net income attributable to common shares</t>
  </si>
  <si>
    <t>Weighted average common shares outstanding</t>
  </si>
  <si>
    <t>Earnings per share – diluted:</t>
  </si>
  <si>
    <t>Net income attributable to common units</t>
  </si>
  <si>
    <t>Earnings per unit – basic:</t>
  </si>
  <si>
    <t>Weighted average common units outstanding</t>
  </si>
  <si>
    <t>Earnings per unit – diluted:</t>
  </si>
  <si>
    <t>Consolidated Statements of Stockholders' Equity - USD ($) $ in Thousands</t>
  </si>
  <si>
    <t>Total</t>
  </si>
  <si>
    <t>PreferredStock/Units [Member]</t>
  </si>
  <si>
    <t>Common Stock [Member]</t>
  </si>
  <si>
    <t>Additional Paid-in Capital [Member]</t>
  </si>
  <si>
    <t>Retained Earnings [Member]</t>
  </si>
  <si>
    <t>Balance at Dec. 31, 2012</t>
  </si>
  <si>
    <t>Balance, shares at Dec. 31, 2012</t>
  </si>
  <si>
    <t>Net income attributable to controlling interests</t>
  </si>
  <si>
    <t>Dividends declared on common stock</t>
  </si>
  <si>
    <t>Dividends earned on preferred stock</t>
  </si>
  <si>
    <t>Redemption of operating partnership units</t>
  </si>
  <si>
    <t>Redemption of operating partnership units, shares</t>
  </si>
  <si>
    <t>Common stock repurchases</t>
  </si>
  <si>
    <t>Common stock repurchase, shares</t>
  </si>
  <si>
    <t>Issuance of stock awards</t>
  </si>
  <si>
    <t>Issuance of stock awards, shares</t>
  </si>
  <si>
    <t>Stock Issued During Period, Value, Stock Options Exercised</t>
  </si>
  <si>
    <t>Share-based Compensation Arrangement by Share-based Payment Award, Options, Exercises in Period</t>
  </si>
  <si>
    <t>Retirement and forfeiture of stock awards</t>
  </si>
  <si>
    <t>Retirement and forfeiture of stock awards, shares</t>
  </si>
  <si>
    <t>Amortization of deferred compensation costs</t>
  </si>
  <si>
    <t>Adjustments to redeemable noncontrolling interests – operating partnership</t>
  </si>
  <si>
    <t>Balance at Dec. 31, 2013</t>
  </si>
  <si>
    <t>Balance, shares at Dec. 31, 2013</t>
  </si>
  <si>
    <t>Balance at Dec. 31, 2014</t>
  </si>
  <si>
    <t>Balance, shares at Dec. 31, 2014</t>
  </si>
  <si>
    <t>Balance at Dec. 31, 2015</t>
  </si>
  <si>
    <t>Balance, shares at Dec. 31, 2015</t>
  </si>
  <si>
    <t>Consolidated Statement of Partners' Capital - USD ($) $ in Thousands</t>
  </si>
  <si>
    <t>Subsidiaries [Member]Limited Partners' Capital - Preferred [Member]</t>
  </si>
  <si>
    <t>Subsidiaries [Member]Limited Partners' Capital - Common [Member]</t>
  </si>
  <si>
    <t>Subsidiaries [Member]General Partner's Capital [Member]</t>
  </si>
  <si>
    <t>Balance, units at Dec. 31, 2012</t>
  </si>
  <si>
    <t>Common unit distributions</t>
  </si>
  <si>
    <t>Preferred unit distributions</t>
  </si>
  <si>
    <t>Issuance of OP units to DFT when redeemable partnership units redeemed, units</t>
  </si>
  <si>
    <t>Issurance of OP units to DFT when redeemable partnership units redeemed</t>
  </si>
  <si>
    <t>Retirement of OP units for common stock repurchase, units</t>
  </si>
  <si>
    <t>Retirement of OP units for common stock repurchases</t>
  </si>
  <si>
    <t>Issuance of OP units for stock awards, units</t>
  </si>
  <si>
    <t>Issuance of OP units for stock awards</t>
  </si>
  <si>
    <t>Issuance of OP units due to option exercises, units</t>
  </si>
  <si>
    <t>Issuance of OP units due to option exercises</t>
  </si>
  <si>
    <t>Retirement and forfeiture of OP units, units</t>
  </si>
  <si>
    <t>Retirement and forfeiture of OP units</t>
  </si>
  <si>
    <t>Adjustments to redeemable partnership units</t>
  </si>
  <si>
    <t>Balance, units at Dec. 31, 2013</t>
  </si>
  <si>
    <t>Balance, units at Dec. 31, 2014</t>
  </si>
  <si>
    <t>Balance, units at Dec. 31, 2015</t>
  </si>
  <si>
    <t>Consolidated Statements of Cash Flows - USD ($) $ in Thousands</t>
  </si>
  <si>
    <t>Cash flow from operating activities</t>
  </si>
  <si>
    <t>Adjustments to reconcile net income to net cash provided by operating activities</t>
  </si>
  <si>
    <t>Depreciation, Depletion and Amortization</t>
  </si>
  <si>
    <t>Write off of Deferred Debt Issuance Cost</t>
  </si>
  <si>
    <t>Straight line rent</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Investments in real estate – development</t>
  </si>
  <si>
    <t>Payments to Acquire Land</t>
  </si>
  <si>
    <t>Interest capitalized for real estate under development</t>
  </si>
  <si>
    <t>Improvements to real estate</t>
  </si>
  <si>
    <t>Additions to non-real estate property</t>
  </si>
  <si>
    <t>Net cash used in investing activities</t>
  </si>
  <si>
    <t>Line of credit:</t>
  </si>
  <si>
    <t>Proceeds</t>
  </si>
  <si>
    <t>Repayments</t>
  </si>
  <si>
    <t>Mortgage notes payable:</t>
  </si>
  <si>
    <t>Lump sum payoffs</t>
  </si>
  <si>
    <t>Unsecured Term Loan:</t>
  </si>
  <si>
    <t>Unsecured notes payable:</t>
  </si>
  <si>
    <t>Payments of financing costs</t>
  </si>
  <si>
    <t>Payments for early extinguishment of debt</t>
  </si>
  <si>
    <t>Equity compensation (payments) proceeds</t>
  </si>
  <si>
    <t>Dividends and distributions:</t>
  </si>
  <si>
    <t>Common shares</t>
  </si>
  <si>
    <t>Preferred shares</t>
  </si>
  <si>
    <t>Redeemable noncontrolling interests –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 DuPont Fabros Technology, Inc.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December 31, 2015 , owned 81.4% of the common economic interest in the Operating Partnership, of which 1.0% is held as general partnership units. Unless otherwise indicated or unless the context requires otherwise, all references in this report to “we,” “us,” “our,” “our Company” or “the Company” refer to DFT and the Operating Partnership, collectively. As of December 31, 2015 , we held a fee simple interest in the following properties: • 12 operating data centers – ACC2, ACC3, ACC4, ACC5, ACC6, ACC7 Phases I-II, VA3, VA4, CH1, CH2 Phase I, NJ1 Phase I and SC1; • three data centers currently under development – ACC7 Phase III, CH2 Phase II and CH2 Phase III; • data center projects available for future development – ACC7 Phase IV and NJ1 Phase II; and • land that may be used to develop additional data centers – ACC8, CH3, and SC2. In January 2016, we announced that we are marketing our NJ1 data center facility for sale. We believe that it is unlikely that we will develop NJ1 Phase II prior to the sale. In February 2016, we purchased two parcels of land in Ashburn, VA totaling 44 acres. One of these parcels is inside our Ashburn Corporate Campus and one is adjacent to it. This land is being held for the future development of two new data center facilities to be known as ACC9 and ACC10, and a powered base shell or build-to-suit development.</t>
  </si>
  <si>
    <t>2. Significant Accounting Policies</t>
  </si>
  <si>
    <t>Accounting Policies [Abstract]</t>
  </si>
  <si>
    <t>Significant Accounting Policies [Text Block]</t>
  </si>
  <si>
    <t>Significant Accounting Policies Basis of Presentation This report combines the annual reports on Form 10-K for the year ended December 31, 2015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annual reports on Form 10-K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December 31, 2015 is a $4.2 million bank account held by DFT that is not part of the Operating Partnership. Net income is the same for DFT and the Operating Partnership. The accompanying consolidated financial statements have been prepared in accordance with U.S. generally accepted accounting principles, or GAAP. All significant intercompany accounts and transactions have been eliminated in the consolidated financial statement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 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 Property All capital improvements for the income-producing properties that extend their useful life are capitalized to individual building components, including interest and real estate taxes incurred during the period of development, and depreciated over their estimated useful lives. Interest is capitalized during the period of development based upon applying the property’s specific borrowing rate to the actual development costs expended up to specific borrowings, if any, and then applying our weighted-average borrowing rate to any residual development costs expended during the construction period. Interest is capitalized until the property has reached substantial completion and is ready for its intended use. Interest costs capitalized totaled $12.3 million , $10.2 million and $4.0 million for the years ended December 31, 2015 , 2014 and 2013 , respectively. We cease interest capitalization when a development is temporarily suspended or placed in service. We capitalize pre-development costs, including internal cost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In addition, if the status of such a pre-development opportunity changes, making future development no longer probable, any capitalized pre-development costs are written-off with a charge to expense. Furthermore, the revenue from incidental operations received from the current improvements in excess of any incremental costs are recorded as a reduction of total capitalized costs of the development project and not as a part of net income. The capitalization of costs during the development of assets (including interest and related loan fees, property taxes and other direct and indirect costs) begins when development efforts commence and ends when the asset, or a portion of the asset, is substantially complete and ready for its intended use. For the years ended December 31, 2015 , 2014 and 2013 , we capitalized $7.5 million , $4.5 million and $3.3 million , respectively, of internal development and leasing costs on all of our data centers. The fair value of in-place leases consists of the following components, as applicable: (1) the estimated cost to replace the leases, including foregone rents during the period of finding a new customer, foregone recovery of customer pass-through, customer improvements, and other direct costs associated with obtaining a new customer (referred to as tenant origination costs); (2) the estimated leasing commissions associated with obtaining a new customer (referred to as leasing commissions); and (3) the above/below market cash flow of the leases, determined by comparing the projected cash flows of the leases in place to projected cash flows of comparable market-rate leases (referred to as lease intangibles). Tenant origination costs are included in buildings and improvements in our accompanying consolidated balance sheets and are amortized as depreciation expense on a straight-line basis over the average remaining life of the underlying leases. Leasing commissions are classified as deferred costs and are amortized as amortization expense on a straight-line basis over the remaining life of the underlying leases. Lease intangible assets and liabilities are classified as lease contracts above and below market value, respectively, and amortized on a straight-line basis as decreases and increases, respectively, to rental revenue over the remaining life of the underlying leases. Should a customer terminate its lease early, the unamortized portions of leasing commissions and lease intangibles associated with that lease are written off to amortization expense or rental revenue, respectively, as further described below.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98.8 million , $92.3 million and $88.6 million for the years ended December 31, 2015 , 2014 and 2013 , respectively. Included in these amounts is amortization expense related to tenant origination costs, which was $2.0 million for the year ended December 31, 2015 , and $3.1 million for each of the years ended December 31, 2014 and 2013 .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In the fourth quarter of 2015, we identified our NJ1 data center as an asset that fell outside of our strategic focus on wholesale data center development and operations in our targeted markets, and it became evident that we would, more likely than not, sell NJ1 prior to its previously estimated useful life. In connection with that determination, we evaluated the recoverability of the carrying value for NJ1 and determined that its carrying value was no longer recoverable due to reducing its expected holding period. As a result, for the year ended December 31, 2015, we reduced the carrying value of NJ1 to its estimated fair value by recording an impairment charge of $122.5 million . Estimated fair value was determined using a third party appraisal for NJ1 in conjunction with the guidance in ASC 820, which involved the use of Level 3 inputs. The appraisal was based on the income capitalization approach which derives value using the property's potential income and an average market capitalization rate for comparable sales in the market. There were no impairment losses for the years ended December 31, 2014 and 2013.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Because we have never sold a data center facility since becoming a public company in 2007 and therefore have no history of selling data center assets, we are not reasonably assured that the sale of NJ1 will occur within one year. Accordingly, as of December 31, 2015 , we did not classify our NJ1 data center, nor any of our other data centers, as held-for-sale. Cash and Cash Equivalents We consider all demand deposits and money market accounts purchased with a maturity date of three months or less, at the date of purchase, to be cash equivalents. Our account balances at one or more institutions exceed the Federal Deposit Insurance Corporation (“FDIC”) insurance coverage and, as a result, there is a concentration of credit risk related to amounts on deposit in excess of FDIC insurance coverage. We have not experienced any losses and believe that the risk is not significant. Deferred Costs Deferred costs, net in our accompanying consolidated balance sheets include both financing and leasing costs. Deferred financing costs represent fees and other costs incurred in obtaining our unsecured line of credit. As of December 31, 2015 , we have early-adopted Accounting Standards Update ("ASU") 2015-03, Interest—Imputation of Interest (Subtopic 835-30): Simplifying the Presentation of Debt Issuance Costs , which changed the presentation of deferred financing costs in our accompanying consolidated balance sheets. The new guidance requires that deferred financing costs related to a recognized debt liability be presented in the balance sheet as a direct deduction from the debt liability rather than as an asset. However, the FASB subsequently issued ASU 2015-15, Interest—Imputation of Interest (Subtopic 835-30): Presentation and Subsequent Measurement of Debt Issuance Costs Associated with Line-of-Credit Arrangements , which allows an entity to continue to present line of credit issuance costs as an asset, regardless of whether there are any outstanding borrowings on the line of credit. Accordingly, for each of our recognized debt liabilities other than our unsecured revolving credit facility ("Unsecured Credit Facility"), we have reduced these balances by their respective deferred financing cost balances, net of accumulated amortization, and have applied this change retrospectively to all periods presented. Balances of financing costs for our Unsecured Credit Facility, net of accumulated amortization, which are presented within deferred costs, net in our accompanying consolidated balance sheets at December 31, 2015 and 2014 , are as follows (in thousands): December 31, Financing costs presented within deferred costs, net 2015 2014 Financing costs $ 8,198 $ 7,448 Accumulated amortization (4,969 ) (3,779 ) Financing costs, net $ 3,229 $ 3,669 Balances of financing costs for our other recognized debt liabilities, net of accumulated amortization, which are presented as a reduction of each of the respective recognized debt liabilities in our accompanying consolidated balance sheets at December 31, 2015 and 2014 , are as follows (in thousands): December 31, Financing costs presented as a reduction of debt liability balances 2015 2014 Financing costs $ 20,531 $ 16,662 Accumulated amortization (5,618 ) (3,041 ) Financing costs, net $ 14,913 $ 13,621 Financing costs are amortized using the effective-interest rate method or a method that approximates the effective-interest method, over the term of the loan and are included in amortization of deferred financing costs in our consolidated statements of operations. In May 2014, we amended our Unsecured Credit Facility, which, due to the change in composition of lenders comprising the Unsecured Credit Facility's bank group, resulted in the partial write-off of unamortized deferred financing costs totaling $0.3 million . In July 2014, we amended our unsecured term loan agreement ("Unsecured Term Loan"), which, due to the change in composition of lenders comprising the Unsecured Term Loan's bank group, resulted in a loss on early extinguishment of debt of $1.4 million , which included a partial write-off of unamortized deferred financing costs of $0.7 million . In March 2013, we paid off the $138.3 million balance of a term loan which resulted in a write-off of $1.7 million of unamortized deferred financing costs. In September and October 2013, we paid off our senior unsecured notes due 2017 (the "Unsecured Notes due 2017"), which resulted in a write off of $6.7 million of unamortized deferred financing costs. Leasing costs, which include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former customer in bankruptcy whose leases with us were rejected effective July 1, 2015 pursuant to an order made by the bankruptcy court, described below. Leasing costs incurred for the years ended December 31, 2015 , 2014 and 2013 are as follows (in millions): Year ended December 31, 2015 2014 2013 Costs incurred for new leases $ 2.1 $ 2.0 $ 0.9 Costs incurred for renewals 1.2 0.2 1.2 Costs incurred for re-leases 0.9 2.0 — Total leasing costs incurred $ 4.2 $ 4.2 $ 2.1 Amortization of deferred leasing costs totaled $4.9 million , $4.1 million and $4.1 million for the years ended December 31, 2015 , 2014 and 2013 , respectively. Balances, net of accumulated amortization, at December 31, 2015 and 2014 are as follows (in thousands): December 31, 2015 2014 Leasing costs $ 50,503 $ 52,358 Accumulated amortization (29,958 ) (31,153 ) Leasing costs, net $ 20,545 $ 21,205 Inventory We maintain fuel inventory for our generators, which is recorded at the lower of cost (on a first-in, first-out basis) or market. As of December 31, 2015 and 2014 , the fuel inventory was $4.5 million and $4.3 million , respectively, and is included in prepaid expenses and other assets in the accompanying consolidated balance sheets. Prepaid Rents Prepaid rents, typically prepayment of the following month’s rent, consist of payments received from customers prior to the time the payments are earned and are recognized as revenue in subsequent periods when earned. 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free rent or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former customer in bankruptcy whose leases with us were rejected effective July 1, 2015 pursuant to an order made by the bankruptcy court. Balances, net of accumulated amortization, at December 31, 2015 and 2014 are as follows (in thousands): December 31, 2015 2014 Lease contracts above market value $ 20,500 $ 23,100 Accumulated amortization (14,471 ) (15,046 ) Lease contracts above market value, net $ 6,029 $ 8,054 Lease contracts below market value $ 24,175 $ 39,375 Accumulated amortization (20,043 ) (32,338 ) Lease contracts below market value, net $ 4,132 $ 7,037 Our policy is to record a reserve for losses on accounts receivable equal to the estimated uncollectible accounts. The estimate is based on our historical experience and a review of the current status of our receivables. As of December 31, 2015 and 2014 , we had one potentially uncollectible account that consisted of a note receivable from a customer in bankruptcy. The note balance as of December 31, 2015 and 2014 was $6.5 million and $6.6 million , respectively, which is recorded within rents and other receivables, net in our accompanying consolidated balance sheets. The note has been non-accrual over its term, and we applied interest received to the note principal balance totaling $1.2 million . As of December 31, 2015 and 2014 , respectively, we have established a reserve of $5.1 million and $4.9 million , including interest applied to principal. The note receivable, net of reserves and interest applied to the principal, was $1.4 million and $1.7 million as of December 31, 2015 and 2014 , respectively. In October 2015, a sale of our bankrupt customer's east coast business was consummated, and we continue to be reasonably assured that we will be able to collect the balance of the note receivable, net of reserve, as a claim in the bankruptcy. We also establish an appropriate allowance for doubtful accounts for receivables arising from the straight-lining of rents. These receivables arise from revenue recognized in excess of amounts currently due under the lease and are recorded as deferred rent, net in the accompanying consolidated balance sheets. As of December 31, 2014 , we had reserves against deferred rent relating to the leases with the now former customer in bankruptcy of $3.6 million . Due to the rejection of leases by this customer, we wrote off the reserved straight-line rent receivable for this customer in the second quarter of 2015. As of December 31, 2015 , we had reserves against deferred rent of $0.1 million .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 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 Income Taxes DFT elected to be taxed as a REIT under the Internal Revenue Code of 1986, as amended (the “Code”), commencing with the taxable year ended December 31, 2007. In general, a REIT that meets certain organizational and operational requirements and distributes at least 90 percent of its REIT taxable income to its shareholders in a year will not be subject to income tax to the extent of the income it distributes. We currently qualify and intend to continue to qualify as a REIT under the Code. As a result, no provision for federal income taxes on income from continuing operations is required, except for taxes on certain property sales and on income, if any, of DF Technical Services, LLC, our taxable REIT subsidiary (“TRS”). If we fail to qualify as a REIT in any taxable year, we will be subject to federal income tax (including any applicable alternative minimum tax) on our income at regular corporate tax rates for the year in which we do not qualify and the succeeding four years. Although we expect to qualify for taxation as a REIT, we may be subject to state and local income and franchise taxes and to federal income and excise taxes on any undistributed income. As of December 31, 2015 and 2014 , we did not have any unrecognized tax benefits. We do not believe that there will be any material changes in our unrecognized tax positions over the next 12 months. We are subject to examination by the respective taxing authorities for the tax years 2012 through 2015. In general, a TRS may perform non-customary services for customers, hold assets that DFT cannot hold directly and generally may engage in any real estate or non-real estate related business. A TRS is subject to corporate federal and state income taxes on its taxable income at regular statutory tax rates. For the years ended December 31, 2015 and 2013 , we incurred no income taxes. For the year ended December 31, 2014 , we incurred $0.1 million of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As of December 31, 2015 , the TRS had a deferred tax asset of $4.6 million , comprised entirely of its net operating loss carryforward, and a deferred tax liability of $2.3 million , primarily comprised of a temporary depreciation difference, resulting in a net deferred tax asset of $2.3 million . We have recorded a full valuation allowance for this net deferred tax asset as of December 31, 2015 due to the uncertainty of the realizability of this asset. Accordingly, for the year December 31, 2015 , we recorded a deferred income tax credit of $0.2 million to reverse the cumulative deferred tax expense recorded as of December 31, 2014 , described below. The net operating loss carryforward of $4.6 million described above will begin to expire in 2031 if not utilized by then. As of December 31, 2014 , the TRS had a deferred tax asset of $5.5 million , comprised entirely of its net operating loss carryforward, and a deferred tax liability of $6.1 million , primarily comprised of a temporary depreciation difference, resulting in a net deferred tax liability of $0.6 million . For the year December 31, 2014 , we recorded deferred income tax expense of $0.2 million related to this deferred tax liability. Redeemable Noncontrolling Interests – Operating Partnership / Redeemable Partnership Units 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9). Redeemable noncontrolling interests – operating partnership are recorded at the greater of the normal noncontrolling interest accounting amount or redemption value. The following is a summary of activity for redeemable noncontrolling interests – operating partnership for the years ended December 31, 2015 , 2014 and 2013 (dollars in thousands): OP Units Number Amount Balance at December 31, 2012 18,786,806 $ 453,889 Net income attributable to redeemable noncontrolling interests – operating partnership — 5,214 Distributions declared — (15,050 ) Redemption of operating partnership units (3,115,269 ) (75,600 ) Adjustments to redeemable noncontrolling interests – operating partnership — 18,791 Balance at December 31, 2013 15,671,537 $ 387,244 Net income attributable to redeemable noncontrolling interests – operating partnership — 18,704 Distributions declared — (22,831 ) Redemption of operating partnership units (234,300 ) (6,100 ) Adjustments to redeemable noncontrolling interests – operating partnership — 136,117 Balance at December 31, 2014 15,437,237 $ 513,134 Net loss attributable to redeemable noncontrolling interests – operating partnership — (5,993 ) Distributions declared — (26,513 ) Redemption of operating partnership units (363,674 ) (9,544 ) Adjustments to redeemable noncontrolling interests – operating partnership — 8,105 Balance at December 31, 2015 15,073,563 $ 479,189 The following is a summary of activity for redeemable partnership units for the years ended December 31, 2015 , 2014 and 2013 (dollars in thousands): OP Units Number Amount Balance at December 31, 2012 18,786,806 $ 453,889 Redemption of operating partnership units (3,115,269 ) (75,600 ) Adjustments to redeemable partnership units — 8,955 Balance at December 31, 2013 15,671,537 $ 387,244 Redemption of operating partnership units (234,300 ) (6,100 ) Adjustments to redeemable partnership units — 131,990 Balance at December 31, 2014 15,437,237 $ 513,134 Redemption of operating partnership units (363,674 ) (9,544 ) Adjustments to redeemable partnership units — (24,401 ) Balance at December 31, 2015 15,073,563 $ 479,189 Net income is allocated to controlling interests and redeemable</t>
  </si>
  <si>
    <t>3. Real Estate Assets</t>
  </si>
  <si>
    <t>Real Estate [Abstract]</t>
  </si>
  <si>
    <t>Real Estate Disclosure [Text Block]</t>
  </si>
  <si>
    <t>Real Estate Assets The following is a summary of our properties as of December 31, 2015 (dollars in thousands): Property Location Land Buildings and Improvements Construction in Progress and Land Held for Development Total Cost ACC2 Ashburn, VA $ 2,500 $ 154,192 $ 156,692 ACC3 Ashburn, VA 1,071 95,977 97,048 ACC4 Ashburn, VA 6,600 538,652 545,252 ACC5 Ashburn, VA 6,443 298,768 305,211 ACC6 Ashburn, VA 5,518 216,697 222,215 ACC7 Phase I-II Ashburn, VA 4,876 167,766 172,642 VA3 Reston, VA 9,000 179,021 188,021 VA4 Bristow, VA 6,800 149,499 156,299 CH1 Elk Grove Village, IL 23,611 358,739 382,350 CH2 Phase I Elk Grove Village, IL 3,998 71,847 75,845 NJ1 Phase I Piscataway, NJ 3,584 73,221 76,805 SC1 Santa Clara, CA 20,202 432,557 452,759 94,203 2,736,936 — 2,831,139 Construction in progress and land held for development (1 ) 300,939 300,939 $ 94,203 $ 2,736,936 $ 300,939 $ 3,132,078 (1) Properties located in Ashburn, VA (ACC7 Phases III-IV and ACC8); Piscataway, NJ (NJ1 Phase II), Elk Grove Village, IL (CH2 Phases II-III and CH3) and Santa Clara, CA (SC2). In the fourth quarter of 2015, we determined that it was more likely than not that we would sell our NJ1 data center prior to the end of its previously estimated useful life. We believe that it is unlikely that we will develop NJ1 Phase II prior to the sale. In August 2015, we acquired two parcels of land totaling 9.7 acres for a total purchase price of $8.6 million . These parcels are adjacent to our CH1 data center in Elk Grove Village, Illinois and are being held for the future development of CH3. In February 2016, we acquired two parcels of undeveloped land in Ashburn, Virginia. One parcel is a 35.4 acre site that we purchased for $15.6 million , and the other parcel is an 8.6 acre site that we purchased for $4.6 million . These parcels are being held for future development of ACC9, ACC10 and either a powered base shell or build-to-suit data center. The following presents the major components of our properties and the useful lives over which they are depreciated. Component Component Life (years) Land N/A Building improvements 40 Electrical infrastructure—power distribution units 20 Electrical infrastructure—uninterrupted power supply 25 Electrical infrastructure—switchgear/transformers 30 Fire protection 40 Security systems 20 Mechanical infrastructure—heating, ventilating and air conditioning 20 Mechanical infrastructure—chiller pumps/building automation 25 Mechanical infrastructure—chilled water storage and pipes 30</t>
  </si>
  <si>
    <t>4. Intangible Assets and Liabilities (Notes)</t>
  </si>
  <si>
    <t>Intangible Assets and Liabilities [Abstract]</t>
  </si>
  <si>
    <t>Intangible Assets And Liabilities [Text Block]</t>
  </si>
  <si>
    <t>Intangible Assets and Liabilities Leasing costs are classified as deferred costs and are amortized as amortization expense on a straight-line basis over the remaining life of the underlying leases. As of December 31, 2015 , these assets have a weighted average remaining life of 6.6 years with estimated future amortization as follows (in thousands): Year Ending December 31, 2016 $ 4,167 2017 3,864 2018 3,336 2019 2,374 2020 1,868 2021 and thereafter 4,936 $ 20,545 Lease intangible assets and liabilities are classified as lease contracts above and below market value, respectively, and amortized on a straight-line basis as decreases and increases, respectively, to rental revenue over the remaining term of the underlying leases. As of December 31, 2015 , our net lease intangible assets have a weighted average remaining life of 7.8 years for above market leases and 4.3 years for below market leases with estimated net future amortization (as an increase (decrease) to rental income) as follows (in thousands): Year Ending December 31, 2016 $ 464 2017 288 2018 56 2019 (421 ) 2020 (603 ) 2021 and thereafter (1,681 ) $ (1,897 ) Tenant origination costs are included in buildings and improvements in our accompanying consolidated balance sheets and are amortized as depreciation expense on a straight-line basis over the average remaining life of the underlying leases. As of December 31, 2015 , these assets have a weighted average remaining life of 2.6 years with estimated future amortization as follows (in thousands): Year Ending December 31, 2016 $ 1,243 2017 1,243 2018 746 $ 3,232</t>
  </si>
  <si>
    <t>5. Leases (Notes)</t>
  </si>
  <si>
    <t>Leases [Abstract]</t>
  </si>
  <si>
    <t>Leases of Lessor Disclosure [Text Block]</t>
  </si>
  <si>
    <t>Leases For the years ended December 31, 2015 , 2014 and 2013 , the following customers comprised more than 10.0% of our consolidated revenues: Microsoft Facebook Rackspace Yahoo! Year ended December 31, 2015 25.2 % 16.9 % 11.3 % 8.9 % Year ended December 31, 2014 21.6 % 17.4 % 12.4 % 10.9 % Year ended December 31, 2013 17.8 % 19.2 % 11.6 % 13.0 % As of December 31, 2015 , these four customers accounted for $(5.2) million , $42.5 million , $36.4 million , and $7.5 million of deferred rent and $9.8 million , $6.8 million , $4.3 million , and $2.5 million of prepaid rents, respectively. As of December 31, 2014 , these four customers accounted for $(0.3) million , $43.6 million , $35.4 million , and $10.8 million of deferred rent and $8.3 million , $6.4 million , $0 , and $3.8 million of prepaid rents, respectively. We do not hold security deposits from these customers. The majority of our customers operate within the technology industry and, as such, their viability is subject to market fluctuations in that industry. As of December 31, 2015 , future minimum lease payments to be received under noncancelable operating leases are as follows for the years ending December 31 (in thousands): 2016 $ 323,322 2017 327,062 2018 301,662 2019 237,931 2020 186,848 2021 and thereafter 482,871 $ 1,859,696</t>
  </si>
  <si>
    <t>6. Debt</t>
  </si>
  <si>
    <t>Debt Disclosure [Abstract]</t>
  </si>
  <si>
    <t>Debt Disclosure [Text Block]</t>
  </si>
  <si>
    <t>Debt Debt Summary as of December 31, 2015 and December 31, 2014 ($ in thousands) December 31, 2015 December 31, 2014 Amounts (1) % of Total Rates Maturities (years) Amounts (1) Secured $ 115,000 9 % 2.0 % 2.2 $ 115,000 Unsecured 1,100,000 91 % 4.9 % 5.6 910,000 Total $ 1,215,000 100 % 4.6 % 5.3 $ 1,025,000 Fixed Rate Debt: Unsecured Notes due 2021 $ 600,000 49 % 5.9 % 5.7 $ 600,000 Unsecured Notes due 2023 (2) 250,000 21 % 5.6 % 7.5 — Fixed Rate Debt $ 850,000 70 % 5.8 % 6.2 $ 600,000 Floating Rate Debt: Unsecured Credit Facility — — % — % 2.4 60,000 Unsecured Term Loan 250,000 21 % 1.7 % 3.6 250,000 ACC3 Term Loan 115,000 9 % 2.0 % 2.2 115,000 Floating Rate Debt 365,000 30 % 1.8 % 3.1 425,000 Total $ 1,215,000 100 % 4.6 % 5.3 $ 1,025,000 (1) Principal amounts exclude deferred financing costs. (2) Principal amount shown excludes original issue discount of $1.9 million . Outstanding Indebtedness Unsecured Credit Facility Our Unsecured Credit Facility is an unsecured revolving credit facility with a total commitment of $700 million , which was increased from $560 million in July 2015. The Unsecured Credit Facility matures on May 13, 2018 and includes a one -year extension option, subject to the payment of an extension fee equal to 15 basis points on the total commitment in effect on such initial maturity date and certain other customary conditions. At our option, we may increase the total commitment under the facility to $800 million , if one or more lenders commit to being a lender for the additional amount and certain other customary conditions are met. We may also prepay the facility at any time, in whole or in part, without penalty or premium. We may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 The applicable margin is currently set at pricing level 1. The terms of the facility provide for the adjustment of the applicable margin from time to time according to the ratio of the Operating Partnership’s total indebtedness to gross asset value in effect from time to time. 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 Following the receipt of such investment grade rating, the terms of the facility provide for the adjustment of the applicable margin from time to time according to the rating then in effect. The facility is unconditionally guaranteed, jointly and severally, on a senior unsecured basis by DFT and all of the Operating Partnership’s subsidiaries that currently guaranty the obligations under the Unsecured Notes due 2021, listed below. The amount available for borrowings under the facility is determined according to a calculation comparing the value of certain unencumbered properties designated by the Operating Partnership at such time relative to the amount of the Operating Partnership's unsecured debt. Up to $35 million of the borrowings under the facility may be used for letters of credit. As of December 31, 2015 , a letter of credit of less than $0.1 million was outstanding under the facility. As of December 31, 2015 , there were no borrowings outstanding under this facility. As of February 19, 2016 , $40.0 million of borrowings were outstanding under this facility. The facility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The facility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facility as of December 31, 2015 . ACC3 Term Loan The ACC3 Term Loan is a $115 million term loan facility that is secured by our ACC3 data center facility and an assignment of the lease agreement between us and the customer of ACC3. The borrower, one of our subsidiaries, may elect to have borrowings under the ACC3 Term Loan bear interest at (i) LIBOR plus 1.55% or (ii) a base rate, which is based on the lender's prime rate, plus 0.55% . The interest rate is currently at LIBOR plus 1.55% . The ACC3 Term Loan matures on March 27, 2018 , and we may prepay the ACC3 Term Loan at any time, in whole or in part, without penalty or premium. The Operating Partnership has guaranteed the outstanding principal amount of the ACC3 Term Loan, plus interest and certain costs under the loan. The ACC3 Term Loan imposes financial maintenance covenants relating to, among other things, the following matters: • consolidated total indebtedness of the Operating Partnership not exceeding 60% of gross asset value of the Operating Partnership; • fixed charge coverage ratio of the Operating Partnership being not less than 1.70 to 1.00 ; • tangible net worth of the Operating Partnership being not less than $1.3 billion plus 80% of the sum of (i) net equity offering proceeds and (ii) the value of equity interests issued in connection with a contribution of assets to the Operating Partnership or its subsidiaries; and • debt service coverage ratio of the borrower not less than 1.50 to 1.00 . We were in compliance with all of the covenants under the loan as of December 31, 2015 . Unsecured Term Loan The Unsecured Term Loan is an unsecured term loan facility with a total commitment and amount outstanding of $250 million . The Unsecured Term Loan matures on July 21, 2019 , and we may prepay the facility at any time, in whole or in part, without penalty or premium. Under the terms of the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 The applicable margin is currently set at pricing level 1. 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 Following the receipt of such investment grade rating, the terms of the loan provide for the adjustment of the applicable margin from time to time according to the rating then in effect. The Unsecured Term Loan is unconditionally guaranteed jointly and severally, on a senior unsecured basis by DFT and the direct and indirect subsidiaries of DFT that guaranty the obligations of the Unsecured Credit Facility. The Unsecured Term Loan requires that we comply with various covenants that are substantially the same as those applicable under the Unsecured Credit Facility, including with respect to restrictions on liens, incurring indebtedness, making investments, effecting mergers and/or asset sales, and certain restrictions on dividend payments . In addition, the Unsecured Term Loan imposes financial maintenance covenants substantially the same as those under the Unsecured Credit Facility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after March 21, 2012. The Unsecured Term Loan includes customary events of default, the occurrence of which, following any applicable cure period, would permit the lenders to, among other things, declare the principal, accrued interest and other obligations under the loan to be immediately due and payable. We were in compliance with all of the covenants under the loan as of December 31, 2015 . Unsecured Notes due 2021 On September 24, 2013 , the Operating Partnership completed the sale of the Unsecured Notes due 2021, which represent $600 million of 5.875% senior unsecured notes due 2021. The Unsecured Notes due 2021 were issued at face value and mature on September 15, 2021 . We pay interest on the Unsecured Notes due 2021 semi-annually, in arrears, on March 15th and September 15th of each year. The Unsecured Notes due 2021 are unconditionally guaranteed, jointly and severally on a senior unsecured basis by DFT and certain of the Operating Partnership’s subsidiaries, including the subsidiaries that own the ACC2, ACC4, ACC5, ACC6, VA3, VA4, CH1, NJ1 and SC1 data centers and the SC2 land (collectively, the “Subsidiary Guarantors”), but excluding the subsidiaries that own the ACC3, ACC7 and CH2 data center facilities, the ACC8 land, our taxable REIT subsidiary, DF Technical Services, LLC and our property management subsidiary, DF Property Management LLC. 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At any time prior to September 15, 2016, the Operating Partnership may redeem the Unsecured Notes due 2021, in whole or in part, at a price equal to the sum of (i) 100% of the principal amount of the Unsecured Notes due 2021 to be redeemed, plus (ii) a make-whole premium and accrued and unpaid interest. 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 If there is a change of control (as defined in the indenture governing the Unsecured Notes due 2021) of the Operating Partnership or DFT, we must offer to purchase the Unsecured Notes due 2021 at a price equal to 101% of the principal amount thereof, plus accrued and unpaid interest. In addition, in certain circumstances we may be required to use the net proceeds of asset sales to purchase a portion of the Unsecured Notes due 2021 at 100% of the principal amount thereof, plus accrued and unpaid interest. The Unsecured Notes due 2021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December 31, 2015 . Unsecured Notes due 2023 On June 9, 2015 , the Operating Partnership completed the sale of the Unsecured Notes due 2023, which represent $250 million of 5.625% senior unsecured notes due 2023. The Unsecured Notes due 2023 were issued at 99.205% of par and mature on June 15, 2023 . We will pay interest on the Unsecured Notes due 2023 semi-annually, in arrears, on June 15th and December 15th of each year, beginning December 15, 2015 . The Unsecured Notes due 2023 are unconditionally guaranteed, jointly and severally on a senior unsecured basis by DFT and the same Subsidiary Guarantors as those that guaranty the Unsecured Notes due 2021. The ranking of the Unsecured Notes due 2023 and the guarantees of these notes are the same as the ranking of the Unsecured Notes due 2021 and the guarantee of those notes. At any time prior to June 15, 2018, the Operating Partnership may redeem the Unsecured Notes due 2023, in whole or in part, at a price equal to the sum of (i) 100% of the principal amount of the Unsecured Notes due 2023 to be redeemed, plus (ii) a make-whole premium and accrued and unpaid interest. 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 If there is a change of control (as defined in the indenture governing the Unsecured Notes due 2023) of the Operating Partnership or DFT, we must offer to purchase the Unsecured Notes due 2023 at a price equal to 101% of the principal amount thereof, plus accrued and unpaid interest. In addition, in certain circumstances we may be required to use the net proceeds of asset sales to purchase a portion of the Unsecured Notes due 2023 at 100% of the principal amount thereof, plus accrued and unpaid interest. The Unsecured Notes due 2023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3 also require the Operating Partnership and the Subsidiary Guarantors to maintain total unencumbered assets of at least 150% of their unsecured debt on a consolidated basis. The Unsecured Notes due 2023 also have customary events of default, including, but not limited to, nonpayment, breach of covenants, and payment or acceleration defaults in certain other indebtedness of ours or certain of our subsidiaries. Upon an event of default, the holders of the Unsecured Notes due 2023 or the trustee may declare the Unsecured Notes due 2023 due and immediately payable. We were in compliance with all covenants under the Unsecured Notes due 2023 as of December 31, 2015 . A summary of our debt repayment schedule as of December 31, 2015 is as follows: Debt Maturity as of December 31, 2015 ($ in thousands) Year Fixed Rate (1) Floating Rate (1) Total (1) % of Total Rates 2016 $ — $ 3,750 (4) $ 3,750 0.3 % 2.0 % 2017 — 8,750 (4) 8,750 0.7 % 2.0 % 2018 — 102,500 (4) 102,500 8.4 % 2.0 % 2019 — 250,000 (5) 250,000 20.6 % 1.7 % 2020 — — — — % — % 2021 600,000 (2) — 600,000 49.4 % 5.9 % 2022 — — — — % — % 2023 250,000 (3) — 250,000 20.6 % 5.6 % Total $ 850,000 $ 365,000 $ 1,215,000 100 % 4.6 % (1) Principal amounts exclude deferred financing costs. (2) The 5.875% Unsecured Notes due 2021 mature on September 15, 2021 . (3) The 5.625% Unsecured Notes due 2023 mature on June 15, 2023 . Principal amount excludes original issue discount of $1.9 million as of December 31, 2015 . (4) The ACC3 Term Loan matures on March 27, 2018 with no extension option. Quarterly principal payments of $1.25 million begin on April 1, 2016 , increase to $2.5 million on April 1, 2017 and continue through maturity. (5) The Unsecured Term Loan matures on July 21, 2019 with no extension option.</t>
  </si>
  <si>
    <t>7. Related Party Transactions (Notes)</t>
  </si>
  <si>
    <t>Related Party Transactions Disclosure [Text Block]</t>
  </si>
  <si>
    <t>Related Party Transactions For the years ended December 31, 2015 , 2014 and 2013 , we incurred $0 , $0.1 million and $0.3 million of cost, respectively, to charter an aircraft for business travel that is owned by our former CEO. For the years ended December 31, 2015 , 2014 and 2013 , we incurred $0 , $0 and $0.1 million of expenses for personal travel of our former CEO in lieu of his annual salary under the terms of his employment agreement. Effective February 5, 2013, we no longer reimbursed our former CEO for personal travel in lieu of salary. We lease space for our headquarters building from an affiliate of our Chairman of the Board and our former CEO. Rent expense was $0.4 million for each of the years ended December 31, 2015 , 2014 and 2013 . In February 2016, we acquired two parcels of undeveloped land in Ashburn, Virginia, from entities controlled by our Chairman of the Board and our former CEO. These two parcels were under contract as of December 31, 2015 . One parcel is a 35.4 acre site that is adjacent to the Ashburn Corporate Center, where our ACC2, ACC3, ACC4, ACC5, ACC6 and ACC7 data center facilities are located, which we purchased for $15.6 million . The sole managers of the entity that owned this site are a limited liability company owned solely by our Chairman of the Board, which also owns approximately 7% of the seller, and a limited liability company owned solely by our former CEO which also owns approximately 1% of the seller. The other parcel is an 8.6 acre site that is part of the Ashburn Corporate Center and adjacent to our ACC4 and ACC7 data center facilities, which we purchased for $4.6 million . Our Chairman of the Board and our former CEO are the sole managers of the limited liability company that manages the entity that owned this site. Our Chairman of the Board directly and indirectly owns approximately 23% of the seller, and our former CEO directly and indirectly owns approximately 18% of the seller. In addition, Frederic V. Malek, one of our independent directors, is a non-managing member of the entity that owns this site. Mr. Malek’s sole interest in this entity is the ownership of an approximately 4% non-managing membership interest; he is neither an employee nor an executive officer of this entity. The purchase price for each site was based on an appraisal prepared for the Audit Committee of our Board of Directors by an independent appraisal firm.</t>
  </si>
  <si>
    <t>8. Commitments and Contingencies</t>
  </si>
  <si>
    <t>Commitments and Contingencies Disclosure [Abstract]</t>
  </si>
  <si>
    <t>Commitments and Contingencies Disclosure [Text Block]</t>
  </si>
  <si>
    <t>Commitments and Contingencies 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 Contracts related to the development of the ACC7 Phase II, ACC7 Phase III, CH2 Phase II and CH2 Phase III data centers were in place as of December 31, 2015 . These contracts are cost plus in nature whereby the contract sum is the aggregate cost of the actual work performed and equipment purchased plus a contractor fee. Control estimates, which are adjusted from time to time to reflect any contract changes, are estimates of the total contract cost at completion. As of December 31, 2015 the ACC7 Phase II control estimate was $43.1 million of which $40.7 million had been incurred. An additional $1.1 million has been committed under this contract as of December 31, 2015 . As of December 31, 2015 the ACC7 Phase III control estimate was $75.0 million of which $53.4 million had been incurred. An additional $10.5 million has been committed under this contract as of December 31, 2015 . As of December 31, 2015 , the CH2 Phase II control estimate was $17.8 million of which $10.6 million has been incurred. An additional $3.7 million has been committed under this contract as of December 31, 2015 . As of December 31, 2015 , the CH2 Phase III control estimate was $66.6 million of which $15.1 million has been incurred. An additional $18.8 million has been committed under this contract as of December 31, 2015 . Concurrent with DFT’s October 2007 initial public offering, we entered into tax protection agreements with some of the contributors of the initial properties including our Chairman of the Board and our former CEO.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6 without triggering the tax protection provisions is approximately 90% of the initial built in gain of $667 million (unaudited) or $600 million (unaudited). This percentage increases each year by 10% , accumulating to 100% in 2017. As of December 31, 2015 , none of the tax protection provisions have been triggered and no liability has been recorded on our consolidated balance sheet. If, as of January 1, 2016, the tax protection provisions were triggered, we would not be liable for protection on the taxes related to the built-in gain. Additionally, pursuant to the terms of these agreements, we must provide an opportunity for certain of the contributors of the initial properties to guarantee a secured loan and, if we fail to do so, we could be liable for protection on the taxes related to approximately $9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75% of the disinterested members of DFT’s Board of Directors.</t>
  </si>
  <si>
    <t>9. Redeemable noncontrolling interests  operating partnership / Redeemable partnership units</t>
  </si>
  <si>
    <t>Redeemable noncontrolling interests – operating partnership / Redeemable partnership units [Abstract]</t>
  </si>
  <si>
    <t>Redeemable noncontrolling interests – operating partnership / Redeemable partnership units [Text Block]</t>
  </si>
  <si>
    <t>Redeemable noncontrolling interests – operating partnership / Redeemable partnership units 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The redemption value of redeemable noncontrolling interests – operating partnership as of December 31, 2015 and December 31, 2014 was $479.2 million and $513.1 million , respectively, based on the closing share price of DFT’s common stock of $31.79 and $33.24 , respectively, on those dates. 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years ended December 31, 2015 , 2014 and 2013 OP unitholders redeemed a total of 363,674 , 234,300 , and 3,115,269 OP units, respectively, in exchange for an equal number of shares of common stock. See Note 2.</t>
  </si>
  <si>
    <t>10. Preferred Stock</t>
  </si>
  <si>
    <t>Preferred Stock [Abstract]</t>
  </si>
  <si>
    <t>Preferred Stock [Text Block]</t>
  </si>
  <si>
    <t>Preferred Stock Series A Preferred Stock In October 2010, DFT issued 7,400,000 shares of 7.875% Series A Cumulative Redeemable Perpetual Preferred Stock (“Series A Preferred Stock”) for $185.0 million in an underwritten public offering. The liquidation preference on the Series A Preferred Stock is $25 per share and dividends are scheduled quarterly. For each share of Series A Preferred Stock issued by DFT, the Operating Partnership issued a preferred unit equivalent to DFT with the same terms. For the year ended December 31, 2015 , DFT declared and paid the following cash dividends on its Series A Preferred Stock, of which the OP paid equivalent distributions on its preferred units: Record Date Payment Date Cash Dividend Ordinary Taxable Dividend (Unaudited) Nontaxable Return of Capital Distributions (Unaudited) 4/2/2015 4/15/2015 $ 0.4921875 $ 0.4921875 $ 0.00 7/2/2015 7/15/2015 0.4921875 0.4921875 0.00 10/2/2015 10/15/2015 0.4921875 0.4921875 0.00 12/30/2015 1/15/2016 0.4921875 0.4921875 0.00 $ 1.9687500 $ 1.9687500 $ 0.00 For the year ended December 31, 2014 , DFT declared and paid the following cash dividends on its Series A Preferred Stock, of which the OP paid equivalent distributions on its preferred units: Record Date Payment Date Cash Dividend Ordinary Taxable Dividend (Unaudited) Nontaxable Return of Capital Distributions (Unaudited) 4/4/2014 4/15/2014 $ 0.4921875 $ 0.4921875 $ 0.00 7/3/2014 7/15/2014 0.4921875 0.4921875 0.00 10/3/2014 10/15/2014 0.4921875 0.4921875 0.00 12/30/2014 1/15/2015 0.4921875 0.4921875 0.00 $ 1.9687500 $ 1.9687500 $ 0.00 For the year ended December 31, 2013 , DFT declared and paid the following cash dividends on its Series A Preferred Stock, of which the OP paid equivalent distributions on its preferred units: Record Date Payment Date Cash Dividend Ordinary Taxable Dividend (Unaudited) Nontaxable Return of Capital Distributions (Unaudited) 4/5/2013 4/15/2013 $ 0.4921875 $ 0.4921875 $ 0.00 7/5/2013 7/15/2013 0.4921875 0.4921875 0.00 10/4/2013 10/15/2013 0.4921875 0.4921875 0.00 12/27/2013 1/15/2014 0.4921875 0.4921875 0.00 $ 1.9687500 $ 1.9687500 $ 0.00 Effective October 15, 2015 , we may, at our option, redeem the Series A Preferred Stock, in whole, at any time, or in part, from time to time, for cash at a redemption price of $25 per share, plus any accrued and unpaid dividends to, but not including, the date of redemption. If, at any time following a change of control, the Series A Preferred Stock is not listed on the NYSE or quoted on NASDAQ (or listed or quoted on a successor exchange or quotation system), holders will be entitled to receive dividends at an increased rate of 11.875% , and we will have the option to redeem the Series A Preferred Stock, in whole but not in part, within 90 days after the first date on which both the change of control has occurred and the Series A Preferred Stock is not so listed or quoted, for cash at $25 per share, plus accrued and unpaid dividends (whether or not declared) to, but not including, the redemption date. Series B Preferred Stock In March 2011 and January 2012, DFT issued an aggregate of 6,650,000 shares of 7.625% Series B Cumulative Redeemable Perpetual Preferred Stock (“Series B Preferred Stock”) for $166.3 million in underwritten public offerings. The liquidation preference on the Series B Preferred Stock is $25 per share and dividends are scheduled quarterly. For each share of Series B Preferred Stock issued by DFT, the Operating Partnership issued a preferred unit equivalent to DFT with the same terms. For the year ended December 31, 2015 , DFT declared and paid the following cash dividends on its Series B Preferred Stock, of which the OP paid equivalent distributions on its preferred units: Record Date Payment Date Cash Dividend Ordinary Taxable Dividend (Unaudited) Nontaxable Return of Capital Distributions (Unaudited) 4/2/2015 4/15/2015 $ 0.4765625 $ 0.4765625 $ 0.00 7/2/2015 7/15/2015 0.4765625 0.4765625 0.00 10/2/2015 10/15/2015 0.4765625 0.4765625 0.00 12/30/2015 1/15/2016 0.4765625 0.4765625 0.00 $ 1.9062500 $ 1.9062500 $ 0.00 For the year ended December 31, 2014 , DFT declared and paid the following cash dividends on its Series B Preferred Stock, of which the OP paid equivalent distributions on its preferred units: Record Date Payment Date Cash Dividend Ordinary Taxable Dividend (Unaudited) Nontaxable Return of Capital Distributions (Unaudited) 4/4/2014 4/15/2014 $ 0.4765625 $ 0.4765625 $ 0.00 7/3/2014 7/15/2014 0.4765625 0.4765625 0.00 10/3/2014 10/15/2014 0.4765625 0.4765625 0.00 12/30/2014 1/15/2015 0.4765625 0.4765625 0.00 $ 1.9062500 $ 1.9062500 $ 0.00 For the year ended December 31, 2013 , DFT declared and paid the following cash dividends on its Series B Preferred Stock, of which the OP paid equivalent distributions on its preferred units: Record Date Payment Date Cash Dividend Ordinary Taxable Dividend (Unaudited) Nontaxable Return of Capital Distributions (Unaudited) 4/5/2013 4/15/2013 $ 0.4765625 $ 0.4765625 $ 0.00 7/5/2013 7/15/2013 0.4765625 0.4765625 0.00 10/4/2013 10/15/2013 0.4765625 0.4765625 0.00 12/27/2013 1/15/2014 0.4765625 0.4765625 0.00 $ 1.9062500 $ 1.9062500 $ 0.00 Except in instances relating to preservation of DFT's qualification as a REIT or pursuant to the special optional redemption right and conversion right discussed below, the Series B Preferred Stock is not redeemable prior to March 15, 2016 or convertible at any time. On and after March 15, 2016 , we may, at our option, redeem the Series B Preferred Stock, in whole, at any time, or in part, from time to time, for cash at a redemption price of $25 per share, plus any accrued and unpaid dividends to, but not including, the date of redemption. Upon the occurrence of a change of control, we have a special optional redemption right that enables us to redeem the Series B Preferred Stock within 120 days after the first date on which a change of control has occurred resulting in neither DFT nor the surviving entity having a class of common shares listed on the NYSE, NYSE Amex or NASDAQ. For this special redemption right, the redemption price is $25 per share in cash, plus accrued and unpaid dividends (whether or not declared) to, but not including, the redemption date. Upon the occurrence of a change of control that results in neither DFT nor the surviving entity having a class of common shares listed on the NYSE, NYSE Amex or NASDAQ, the holder will have the right (subject to our special optional redemption right to redeem the Series B Preferred Stock) to convert some or all of the Series B Preferred Stock into a number of shares of DFT's common stock equal to the lesser of (A) the quotient obtained by dividing (i) the sum of (x) $25.00, plus (y) an amount equal to any accrued and unpaid dividends, whether or not declared, to but not including, the date of conversion (unless the date of conversion is after a record date for a Series B Preferred Stock dividend payment and prior to the corresponding Series B Preferred Stock dividend payment date, in which case no additional amount for such accrued and unpaid dividend will be included in this quotient), by (ii) the price of DFT's common stock, and (B) 2.105 (the Share Cap), subject to certain adjustments and provisions for the receipt of alternative consideration of equivalent value.</t>
  </si>
  <si>
    <t>11. Stockholders Equity of the REIT and Partners Capital of the OP</t>
  </si>
  <si>
    <t>Stockholders’ Equity of the REIT and Partners’ Capital of the OP [Abstract]</t>
  </si>
  <si>
    <t>Stockholders' Equity Of The REIT And Partners' Capital Of The OP [Text Block]</t>
  </si>
  <si>
    <t>Stockholders’ Equity of DFT and Partners’ Capital of the OP During the years ended December 31, 2015 , 2014 and 2013 : • DFT issued an aggregate of 565,162 , 163,187 and 216,209 shares of common stock, respectively, in connection with our annual grant of restricted stock to employees, the hiring of new employees and grants and retainers for our Board of Directors. The OP issued an equivalent number of units to the REIT. • OP unitholders redeemed a total of 363,674 , 234,300 and 3,115,269 OP units, respectively, in exchange for an equal number of shares of DFT’s common stock. For the year ended December 31, 2015 , DFT declared and paid the following cash dividends totaling $1.73 per share on its common stock, of which the OP paid equivalent distributions on OP units: Record Date Payment Date Cash Dividend Ordinary Taxable Dividend (Unaudited) Nontaxable Return of Capital Distributions (Unaudited) 04/02/2015 04/15/2015 $ 0.42 $ 0.42 $ — 07/02/2015 07/15/2015 0.42 0.42 — 10/02/2015 10/15/2015 0.42 0.42 — 12/30/2015 01/16/2016 0.47 0.33 — $ 1.73 $ 1.59 $ — Of the $0.47 dividend paid in January 2016, $0.14 (unaudited) will be included in 2016 taxable common dividends. For the year ended December 31, 2014 , DFT declared and paid the following cash dividends totaling $1.47 per share on its common stock, of which the OP paid equivalent distributions on OP units: Record Date Payment Date Cash Dividend Ordinary Taxable Dividend (Unaudited) Nontaxable Return of Capital Distributions (Unaudited) 04/04/2014 04/15/2014 $ 0.35 $ 0.35 $ — 07/03/2014 07/15/2014 0.35 0.35 — 10/03/2014 10/15/2014 0.35 0.35 — 12/30/2014 01/15/2015 0.42 0.39 — $ 1.47 $ 1.44 $ — Of the $0.42 dividend paid in January 2015, $0.03 (unaudited) was included in 2015 taxable common dividends. For the year ended December 31, 2013, DFT declared and paid the following cash dividends totaling $0.95 per share on its common stock, of which the OP paid equivalent distributions on OP units: Record Date Payment Date Cash Dividend Ordinary Taxable Dividend (Unaudited) Nontaxable Return of Capital Distributions (Unaudited) 04/05/2013 04/15/2013 $ 0.20 $ 0.172 $ 0.028 07/05/2013 07/15/2013 0.25 0.214 0.036 10/04/2013 10/15/2013 0.25 0.214 0.036 12/27/2013 01/15/2014 0.25 — 0.000 $ 0.95 $ 0.600 $ 0.100 Of the $0.25 dividend paid in January 2014, $0.25 (unaudited) was included in 2014 taxable common dividends. In September 2013, the Board of Directors approved a common stock repurchase program to acquire up to $122.2 million of DFT's common shares. Under this program, which expired on December 31, 2014 , DFT repurchased none of its common stock. In December 2014, the Board of Directors approved a common stock repurchase program to acquire up to $120.0 million of DFT's common shares in 2015. Under this program, which expired on December 31, 2015 , DFT repurchased 1,002,610 shares of its common stock totaling $31.9 million . All repurchased shares were retired immediately, and the Operating Partnership retired an equivalent number of units.</t>
  </si>
  <si>
    <t>12. Equity Compensation Plan</t>
  </si>
  <si>
    <t>Disclosure of Compensation Related Costs, Share-based Payments [Abstract]</t>
  </si>
  <si>
    <t>Disclosure of Compensation Related Costs, Share-based Payments [Text Block]</t>
  </si>
  <si>
    <t>Equity Compensation Plan 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LTIP units”) and other awards. The 2011 Plan authorizes a maximum aggregate of 6,300,000 share equivalents be reserved for future issuances. In addition, shares that were awarded under our 2007 Equity Compensation Plan (the “2007 Plan”) that subsequently become available due to forfeitures of such awards are available for issuance under the 2011 Plan. The 2011 Plan provides that awards can no longer be made under the 2007 Plan. Furthermore,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 As of December 31, 2015 , 3,247,727 share equivalents were issued under the 2011 Plan, and the maximum aggregate amount of share equivalents remaining available for future issuance was 3,052,273 . Restricted Stock Restricted stock awards vest over specified periods of time as long as the employee remains employed with the Company. The following table sets forth the number of unvested shares of restricted stock and the weighted average fair value of these shares at the date of grant: Shares of Restricted Stock Weighted Average Fair Value at Date of Grant Unvested balance at December 31, 2012 297,919 $ 22.31 Granted 203,241 $ 22.82 Vested (162,353 ) $ 21.73 Forfeited (34,843 ) $ 22.86 Unvested balance at December 31, 2013 303,964 $ 22.89 Granted 149,608 $ 25.63 Vested (125,798 ) $ 23.02 Forfeited (3,785 ) $ 23.98 Unvested balance at December 31, 2014 323,989 $ 24.10 Granted 171,475 $ 32.12 Vested (138,585 ) $ 23.87 Forfeited (7,737 ) $ 28.71 Unvested balance at December 31, 2015 349,142 $ 28.02 During the years ended December 31, 2015 , 2014 and 2013 , we issued 171,475 , 149,608 and 203,241 shares of restricted stock, respectively, which had an aggregate value of $5.5 million , $3.8 million and $4.6 million , on the respective grant dates. These amounts will be amortized to expense over the respective vesting periods, which are typically three years. Also during the years ended December 31, 2015 , 2014 and 2013 , 138,585 , 125,798 and 162,353 shares of restricted stock vested, respectively, at an intrinsic value of $4.3 million , $3.4 million and $3.8 million on their respective vesting dates. As of December 31, 2015 , total unearned compensation on restricted stock was $6.2 million , and the weighted average vesting period was 1.0 year . Stock Options 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year ended December 31, 2015 , no options were granted to employees. A summary of our stock option activity under the applicable equity incentive plan for the years ended December 31, 2015 , 2014 and 2013 is presented in the tables below. Number of Options Weighted Average Exercise Price Under option, December 31, 2012 2,076,781 $ 15.17 Granted 374,214 $ 22.62 Exercised (250,472 ) $ 6.83 Forfeited (100,613 ) $ 22.83 Under option, December 31, 2013 2,099,910 $ 17.13 Granted — $ — Exercised (507,056 ) $ 10.95 Forfeited — $ — Under option, December 31, 2014 1,592,854 $ 19.09 Granted — $ — Exercised (362,642 ) $ 21.87 Forfeited — $ — Under option, December 31, 2015 1,230,212 $ 18.28 Shares Subject to Option Total Unearned Compensation Weighted Average Vesting Period Weighted Average Remaining Contractual Term As of December 31, 2013 2,099,910 $ 1.9 million 0.8 years 6.9 years As of December 31, 2014 1,592,854 $ 0.7 million 0.5 years 6.2 years As of December 31, 2015 1,230,212 $ 0.1 million 0.2 years 4.9 years The following table sets forth the number of unvested options as of December 31, 2015 , 2014 and 2013 and the weighted average fair value of these options at the grant date. Number of Options Weighted Average Fair Value at Date of Grant Unvested balance at December 31, 2012 809,991 $ 6.96 Granted 374,214 $ 4.75 Vested (399,481 ) $ 7.34 Forfeited (100,613 ) $ 5.55 Unvested balance at December 31, 2013 684,111 $ 5.73 Granted — $ — Vested (381,787 ) $ 6.28 Forfeited — $ — Unvested balance at December 31, 2014 302,324 $ 5.05 Granted — $ — Vested (263,553 ) $ 5.10 Forfeited — $ — Unvested balance at December 31, 2015 38,771 $ 4.75 The following tables set forth the number of exercisable options as of December 31, 2015 , 2014 and 2013 and the weighted average fair value and exercise price of these options at the grant date. Number of Options Weighted Average Fair Value at Date of Grant Options Exercisable at December 31, 2012 1,266,790 $ 3.52 Vested 399,481 $ 7.34 Exercised (250,472 ) $ 2.35 Options Exercisable at December 31, 2013 1,415,799 $ 4.81 Vested 381,787 $ 6.28 Exercised (507,056 ) $ 3.54 Options Exercisable at December 31, 2014 1,290,530 $ 5.74 Vested 263,553 $ 5.10 Exercised (362,642 ) $ 6.34 Options Exercisable at December 31, 2015 1,191,441 $ 5.41 Exercisable Options Intrinsic Value Weighted Average Exercise Price Weighted Average Remaining Contractual Term As of December 31, 2013 1,415,799 $ 14.7 million $ 14.33 6.1 years As of December 31, 2014 1,290,530 $ 19.3 million $ 18.27 5.8 years As of December 31, 2015 1,191,441 $ 16.3 million $ 18.14 4.9 years The intrinsic value of stock options exercised during the years ended December 31, 2015 , 2014 and 2013 was $3.7 million , $7.7 million and $4.5 million , respectively. The fair value of each option award is estimated on the date of grant using a Black-Scholes option valuation model. Expected volatility used in the Black-Scholes model is based on DFT’s historical volatility. The risk-free rate for periods within the contractual life of the option is based on the U.S. Treasury yield curve in effect at the time of grant. The following table summarizes the assumptions used to value the stock options granted and the fair value of these options granted during the year ended December 31, 2013 . No stock options were granted during the years ended December 31, 2015 and 2014 . 2013 Number of options granted 374,214 Exercise price $ 22.62 Expected term (in years) 5 Expected volatility 34 % Expected annual dividend 4 % Risk-free rate 0.83 % Fair value at date of grant $1.8 million Performance Units 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three year vesting period from the grant date to the vesting date. The number of common shares settled could range from 0% to 300% . For performance unit award grants prior to 2014, the vesting amount is dependent on DFT’s total stockholder return compared to the MSCI US REIT index over the three calendar-year performance period. For performance unit grants awarded in 2014 and 2015,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For performance unit grants awarded in 2013, the entire award is dependent on DFT’s total stockholder return compared to the MSCI US REIT index over the three calendar-year performance period. The following table summarizes the assumptions used to value, and the resulting fair and maximum values of, the performance units granted during the years ended December 31, 2015 , 2014 and 2013 . 2015 2014 2013 Number of performance units granted 48,674 110,441 60,468 Expected volatility 24 % 30 % 33 % Expected annual dividend 5 % 5 % 4 % Risk-free rate 1.06 % 0.74 % 0.40 % Performance unit fair value at date of grant $ 38.34 $ 33.50 $ 25.59 Total grant fair value at date of grant $1.9 million $3.7 million $1.5 million Maximum value of grant on vesting date based on closing price of DFT's stock at the date of grant $4.7 million $8.5 million $4.1 million During the year ended December 31, 2015 , 4,225 performance units were forfeited with a weighted average fair value of $36.30 per unit. During the year ended December 31, 2014 , no performance units were forfeited. During the year ended December 31, 2013 , 22,091 performance units were forfeited with a weighted average fair value of $26.93 per unit. As of December 31, 2015 , total unearned compensation on outstanding performance units was $1.8 million . For the performance units granted in 2013, based on DFT’s total stockholder return compared to the MSCI US REIT index return for the period from January 1, 2013 to January 1, 2016, 32,985 common shares will be issued upon the vesting of these performance units on March 1, 2016. For the performance units granted in 2012, based on DFT’s total stockholder return compared to the MSCI US REIT index return for the period from January 1, 2012 to January 1, 2015, no common shares were issued.</t>
  </si>
  <si>
    <t>13. Earnings Per Share of the REIT</t>
  </si>
  <si>
    <t>Earnings Per Share [Abstract]</t>
  </si>
  <si>
    <t>Earnings Per Share [Text Block]</t>
  </si>
  <si>
    <t>(Loss) Earnings Per Share of DFT The following table sets forth the reconciliation of basic and diluted average shares outstanding used in the computation of earnings per share of common stock (in thousands except for share and per share amounts): Twelve months ended December 31, 2015 2014 2013 Basic and Diluted Shares Outstanding Weighted average common shares – basic 65,184,013 65,486,108 64,645,316 Effect of dilutive securities — 600,271 828,723 Weighted average common shares – diluted 65,184,013 66,086,379 65,474,039 Calculation of Earnings per Share – Basic Net (loss) income attributable to common shares $ (25,338 ) $ 78,662 $ 21,146 Net income allocated to unvested restricted shares (599 ) (484 ) (267 ) Net (loss) income attributable to common shares, adjusted (25,937 ) 78,178 20,879 Weighted average common shares – basic 65,184,013 65,486,108 64,645,316 (Loss) earnings per common share – basic $ (0.40 ) $ 1.19 $ 0.32 Calculation of Earnings per Share – Diluted Net (loss) income attributable to common shares $ (25,937 ) $ 78,178 $ 21,146 Adjustments to redeemable noncontrolling interests — — 55 Adjusted net (loss) income available to common shares (25,937 ) 78,178 21,201 Weighted average common shares – diluted 65,184,013 66,086,379 65,474,039 (Loss) earnings per common share – diluted $ (0.40 ) $ 1.18 $ 0.32 The following table sets forth the amount of stock options and performance units that have been excluded from the calculation of diluted earnings per share (in millions): Twelve months ended December 31, 2015 2014 2013 Stock Options 0.6 — 0.6 Performance Units 0.1 0.1 0.1 All of the stock options were antidilutive for the twelve months ended December 31, 2015 because of the net loss incurred during the year. The stock options presented above for the twelve months ended December 31, 2013 were excluded from the calculation of diluted earnings per share as their effect would have been antidilutive. The performance units presented above for the twelve months ended December 31, 2015 , 2014 and 2013 were antidilutive because the vesting conditions for these awards were not met in each of these years.</t>
  </si>
  <si>
    <t>14. Earnings Per Unit of the Operating Partnership</t>
  </si>
  <si>
    <t>Earnings Per Unit [Abstract]</t>
  </si>
  <si>
    <t>Earnings per unit of the Operating Partnership [Text Block]</t>
  </si>
  <si>
    <t>(Loss) Earnings Per Unit of the Operating Partnership The following table sets forth the reconciliation of basic and diluted average units outstanding used in the computation of earnings per unit: Twelve months ended December 31, 2015 2014 2013 Basic and Diluted Units Outstanding Weighted average common units – basic (includes redeemable partnership units and units of general and limited partners) 80,599,199 81,053,127 80,580,556 Effect of dilutive securities — 600,271 828,723 Weighted average common units – diluted 80,599,199 81,653,398 81,409,279 The following table sets forth the amount of stock options and performance units that have been excluded from the calculation of diluted earnings per unit (in millions): Twelve months ended December 31, 2015 2014 2013 Stock Options 0.6 — 0.6 Performance Units 0.1 0.1 0.1 All of the stock options were antidilutive for the twelve months ended December 31, 2015 because of the net loss incurred during the year. The stock options presented above for the twelve months ended December 31, 2013 were excluded from the calculation of diluted earnings per share as their effect would have been antidilutive. The performance units presented above for the twelve months ended December 31, 2015 , 2014 and 2013 were antidilutive because the vesting conditions for these awards were not met in each of these years.</t>
  </si>
  <si>
    <t>15. Employee Benefit Plan (Notes)</t>
  </si>
  <si>
    <t>Compensation and Employee Benefit Plans [Text Block]</t>
  </si>
  <si>
    <t>Employee Benefit Plan We have a tax qualified retirement plan (“401(k) Plan”) that provides employees with an opportunity to save for retirement on a tax advantaged basis. Employees participate in the 401(k) Plan on their first day of employment and are able to defer compensation up to the limits established by the Internal Revenue Service. We match 50% of the employees' contributions up to a maximum match contribution of 4% of the employees' eligible compensation. Our contributions vest immediately. For the year ended December 31, 2015 , we contributed $0.5 million to the 401(k) Plan, and for each of the years ended December 31, 2014 and 2013 , we contributed $0.4 million to the 401(k) Plan.</t>
  </si>
  <si>
    <t>16. Fair Value</t>
  </si>
  <si>
    <t>Fair Value Disclosures [Abstract]</t>
  </si>
  <si>
    <t>Fair Value Disclosures [Text Block]</t>
  </si>
  <si>
    <t>Fair Value Assets and Liabilities Measured at Fair Value We follow the authoritative guidance issued by the FASB relating to fair value measurements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guidance does not require any new fair value measurements of reported balances. The guidance excludes the accounting for leases, as well as other authoritative guidance that address fair value measurements on lease classification and measurement. The authoritative guidance issued by the FASB emphasizes that fair value is a market-based measurement, not an entity-specific measurement. Therefore, a fair value measurement should be determined based on the assumptions that market participants would use in pricing the asset or liabilit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uthoritative guidance issued by the FASB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 The following methods and assumptions were used in estimating the fair value amounts and disclosures for financial instruments as of December 31, 2015 and 2014 : • Cash and cash equivalents: The carrying amount of cash and cash equivalents reported in the accompanying consolidated balance sheets approximates fair value because of the short maturity of these instruments (i.e., less than 90 days). • Rents and other receivables, accounts payable and accrued liabilities, and prepaid rents: The carrying amount of these assets and liabilities reported in the accompanying consolidated balance sheets approximates fair value because of the short-term nature of these amounts. • Debt: As of December 31, 2015 , the combined balance of our Unsecured Notes due 2021, Unsecured Notes due 2023, Unsecured Term Loan and ACC3 Term Loan, excluding the effect of deferred financing costs, was $1,213.1 million with a fair value of $1,237.2 million . The Unsecured Notes due 2021 and Unsecured Notes due 2023 were valued based on Level 2 data which consisted of a quoted price from Bloomberg. The ACC3 Loan and the Unsecured Term Loan were valued based on Level 3 data which consisted of a one-month LIBOR swap rate coterminous with the maturity of each loan plus a spread consistent with current market conditions. As of December 31, 2014 , the combined balance of our Unsecured Notes due 2021, Unsecured Term Loan, Unsecured Credit Facility and ACC3 Term Loan, excluding the effect of deferred financing costs, was $1,025.0 million with a fair value of $1,037.8 million . The Unsecured Notes due 2021 were valued based on Level 2 data which consisted of a quoted price from Bloomberg. We believe that the carrying values of our ACC3 Term Loan, Unsecured Credit Facility and Unsecured Term Loan approximated each of their fair values as of December 31, 2014 . Each of these loans bears interest at LIBOR plus a spread that is consistent with current market conditions.</t>
  </si>
  <si>
    <t>17. Quarterly Financial Information (Notes)</t>
  </si>
  <si>
    <t>Quarterly Financial Information Disclosure [Abstract]</t>
  </si>
  <si>
    <t>Quarterly Financial Information [Text Block]</t>
  </si>
  <si>
    <t>Quarterly Financial Information (unaudited) The table below reflects the selected quarterly information for the years ended December 31, 2015 and 2014 (in thousands except share data): Three months ended December 31, 2015 September 30, 2015 June 30, 2015 March 31, 2015 Total revenue $ 115,923 $ 115,337 $ 113,826 $ 107,314 Net (loss) income (91,953 ) 30,393 31,141 26,333 Net (loss) income attributable to common shares (79,871 ) 19,062 19,668 15,803 Net (loss) income attributable to common shares per common share-basic (1.23 ) 0.29 0.30 0.24 Net (loss) income attributable to common shares per common share-diluted (1.23 ) 0.29 0.30 0.24 Three months ended December 31, 2014 September 30, 2014 June 30, 2014 March 31, 2014 Total revenue $ 107,977 $ 105,578 $ 101,950 $ 102,087 Net income 29,737 30,272 32,958 31,644 Net income attributable to common shares 18,536 18,960 21,121 20,045 Net income attributable to common shares per common share-basic (1) 0.28 0.29 0.32 0.30 Net income attributable to common shares per common share-diluted 0.28 0.29 0.32 0.30 (1) Amounts do not equal full year results due to rounding.</t>
  </si>
  <si>
    <t>18. Supplemental Consolidating Financial Data for Subsidiary Guarantors of the Unsecured Notes</t>
  </si>
  <si>
    <t>Supplemental Consolidating Financial Data for Subsidiary Guarantors of the Unsecured Notes [Abstract]</t>
  </si>
  <si>
    <t>Additional Financial Information Disclosure [Text Block]</t>
  </si>
  <si>
    <t>Supplemental Consolidating Financial Data for Subsidiary Guarantors of the Unsecured Notes Our Unsecured Notes due 2021 and Unsecured Notes due 2023 are unconditionally guaranteed, jointly and severally on a senior unsecured basis by DFT and certain of our subsidiaries, including the subsidiaries that own the ACC2, ACC4, ACC5, ACC6, VA3, VA4, CH1, NJ1 and SC1 data centers and the SC2 land (collectively, the "Subsidiary Guarantors"), but excluding the subsidiaries that own the ACC3, ACC7 and CH2 data center facilities, the ACC8 and CH3 land and the TRS (collectively, the "Subsidiary Non-Guarantors"). The following consolidating financial information sets forth the financial position as of December 31, 2015 and December 31, 2014 and the results of operations and cash flows for the years ended December 31, 2015 , 2014 and 2013 of the Operating Partnership, Subsidiary Guarantors and the Subsidiary Non-Guarantors. DUPONT FABROS TECHNOLOGY, L.P. SUPPLEMENTAL CONSOLIDATING BALANCE SHEETS (in thousands except share data) December 31, 2015 Operating Partnership Subsidiary Guarantors Subsidiary Non-Guarantors Eliminations Consolidated Total ASSETS Income producing property: Land $ — $ 84,258 $ 9,945 $ — $ 94,203 Buildings and improvements — 2,399,016 337,920 — 2,736,936 — 2,483,274 347,865 — 2,831,139 Less: accumulated depreciation — (522,096 ) (38,741 ) — (560,837 ) Net income producing property — 1,961,178 309,124 — 2,270,302 Construction in progress and land held for development — 25,545 275,394 — 300,939 Net real estate — 1,986,723 584,518 — 2,571,241 Cash and cash equivalents 21,697 — 5,318 — 27,015 Rents and other receivables 1,391 7,563 634 — 9,588 Deferred rent — 122,830 6,111 — 128,941 Lease contracts above market value, net — 6,029 — — 6,029 Deferred costs, net 3,236 14,250 6,288 — 23,774 Investment in affiliates 2,546,465 — — (2,546,465 ) — Prepaid expenses and other assets 3,025 39,642 2,022 — 44,689 Total assets $ 2,575,814 $ 2,177,037 $ 604,891 $ (2,546,465 ) $ 2,811,277 LIABILITIES AND PARTNERS’ CAPITAL Liabilities: Line of credit $ — $ — $ — $ — $ — Mortgage notes payable, net of deferred financing costs — — 114,075 — 114,075 Unsecured term loan, net of deferred financing costs 249,172 — — — 249,172 Unsecured notes payable, net of discount and deferred financing costs 834,963 — — — 834,963 Accounts payable and accrued liabilities 4,516 23,615 4,170 — 32,301 Construction costs payable 43 293 21,707 — 22,043 Accrued interest payable 11,815 — 6 — 11,821 Distribution payable 43,906 — — — 43,906 Lease contracts below market value, net — 4,132 — — 4,132 Prepaid rents and other liabilities 12 62,630 4,835 — 67,477 Total liabilities 1,144,427 90,670 144,793 — 1,379,890 Redeemable partnership units 479,189 — — — 479,189 Commitments and contingencies — — — — — Limited Partners’ Capital: Series A cumulative redeemable perpetual preferred units, 7,400,000 issued and outstanding at December 31, 2015 185,000 — — — 185,000 Series B cumulative redeemable perpetual preferred units, 6,650,000 issued and outstanding at December 31, 2015 166,250 — — — 166,250 Common units, 65,443,277 issued and outstanding at December 31, 2015 594,927 2,086,367 460,098 (2,546,465 ) 594,927 General partner’s capital, 662,373 common units issued and outstanding at December 31, 2015 6,021 — — — 6,021 Total partners’ capital 952,198 2,086,367 460,098 (2,546,465 ) 952,198 Total liabilities &amp; partners’ capital $ 2,575,814 $ 2,177,037 $ 604,891 $ (2,546,465 ) $ 2,811,277 DUPONT FABROS TECHNOLOGY, L.P. SUPPLEMENTAL CONSOLIDATING BALANCE SHEETS (in thousands except share data) December 31, 2014 Operating Partnership Subsidiary Guarantors Subsidiary Non-Guarantors Eliminations Consolidated Total ASSETS Income producing property: Land $ — $ 79,935 $ 3,858 $ — $ 83,793 Buildings and improvements — 2,427,706 195,833 — 2,623,539 — 2,507,641 199,691 — 2,707,332 Less: accumulated depreciation — (473,203 ) (31,666 ) — (504,869 ) Net income producing property — 2,034,438 168,025 — 2,202,463 Construction in progress and land held for development — 145,229 213,736 — 358,965 Net real estate — 2,179,667 381,761 — 2,561,428 Cash and cash equivalents 21,806 — 3,574 — 25,380 Rents and other receivables 1,775 5,513 825 — 8,113 Deferred rent — 139,542 2,823 — 142,365 Lease contracts above market value, net — 8,054 — — 8,054 Deferred costs, net 3,669 16,098 5,107 — 24,874 Investment in affiliates 2,547,049 — — (2,547,049 ) — Prepaid expenses and other assets 2,865 43,866 1,564 — 48,295 Total assets $ 2,577,164 $ 2,392,740 $ 395,654 $ (2,547,049 ) $ 2,818,509 LIABILITIES AND PARTNERS’ CAPITAL Liabilities: Line of credit $ 60,000 $ — $ — $ — $ 60,000 Mortgage notes payable, net of deferred financing costs — — 113,667 — 113,667 Unsecured term loan, net of deferred financing costs 248,945 — — — 248,945 Unsecured notes payable, net of discount and deferred financing costs 588,767 — — — 588,767 Accounts payable and accrued liabilities 4,432 19,580 2,961 — 26,973 Construction costs payable — 4,312 28,637 — 32,949 Accrued interest payable 10,754 — 5 — 10,759 Distribution payable 39,981 — — — 39,981 Lease contracts below market value, net — 7,037 — — 7,037 Prepaid rents and other liabilities 28 61,728 3,418 — 65,174 Total liabilities 952,907 92,657 148,688 — 1,194,252 Redeemable partnership units 513,134 — — — 513,134 Commitments and contingencies — — — — — Limited Partners’ Capital: Series A cumulative redeemable perpetual preferred units, 7,400,000 issued and outstanding at December 31, 2014 185,000 — — — 185,000 Series B cumulative redeemable perpetual preferred units, 6,650,000 issued and outstanding at December 31, 2014 166,250 — — — 166,250 Common units, 65,399,431 issued and outstanding at December 31, 2014 752,254 2,300,083 246,966 (2,547,049 ) 752,254 General partner’s capital, 662,373 common units issued and outstanding at December 31, 2014 7,619 — — — 7,619 Total partners’ capital 1,111,123 2,300,083 246,966 (2,547,049 ) 1,111,123 Total liabilities &amp; partners’ capital $ 2,577,164 $ 2,392,740 $ 395,654 $ (2,547,049 ) $ 2,818,509 Year ended December 31, 2015 Operating Partnership Subsidiary Guarantors Subsidiary Non-Guarantors Eliminations Consolidated Total Revenues: Base rent $ 18,061 $ 268,433 $ 30,302 $ (18,211 ) $ 298,585 Recoveries from tenants — 127,877 11,660 — 139,537 Other revenues — 1,787 12,621 (130 ) 14,278 Total revenues 18,061 398,097 54,583 (18,341 ) 452,400 Expenses: Property operating costs — 131,644 16,598 (18,191 ) 130,051 Real estate taxes and insurance — 19,942 1,393 — 21,335 Depreciation and amortization 43 94,371 9,630 — 104,044 General and administrative 17,574 57 433 — 18,064 Impairment on investment in real estate — 119,267 3,205 — 122,472 Other expenses 6,151 133 10,725 (150 ) 16,859 Total expenses 23,768 365,414 41,984 (18,341 ) 412,825 Operating (loss) income (5,707 ) 32,683 12,599 — 39,575 Interest income 60 — — — 60 Interest: Expense incurred (50,081 ) 1,327 8,184 — (40,570 ) Amortization of deferred financing costs (3,454 ) 107 196 — (3,151 ) Equity in earnings 55,096 — — (55,096 ) — Net (loss) income (4,086 ) 34,117 20,979 (55,096 ) (4,086 ) Preferred unit distributions (27,245 ) — — — (27,245 ) Net (loss) income attributable to common units $ (31,331 ) $ 34,117 $ 20,979 $ (55,096 ) $ (31,331 ) Year ended December 31, 2014 Operating Partnership Subsidiary Guarantors Subsidiary Non-Guarantors Eliminations Consolidated Total Revenues: Base rent $ 17,499 $ 267,454 $ 18,413 $ (17,650 ) $ 285,716 Recoveries from tenants — 115,185 9,668 — 124,853 Other revenues — 1,657 5,489 (123 ) 7,023 Total revenues 17,499 384,296 33,570 (17,773 ) 417,592 Expenses: Property operating costs — 123,140 11,822 (17,623 ) 117,339 Real estate taxes and insurance — 13,323 872 — 14,195 Depreciation and amortization 63 90,770 5,947 — 96,780 General and administrative 16,159 82 940 — 17,181 Other expenses 3,508 1,526 4,338 (150 ) 9,222 Total expenses 19,730 228,841 23,919 (17,773 ) 254,717 Operating (loss) income (2,231 ) 155,455 9,651 — 162,875 Interest income 115 — 1 — 116 Interest: Expense incurred (41,222 ) 4,323 3,200 — (33,699 ) Amortization of deferred financing costs (3,173 ) 273 (80 ) — (2,980 ) Loss on early extinguishment of debt (1,701 ) — — — (1,701 ) Equity in earnings 172,823 — — (172,823 ) — Net income (loss) 124,611 160,051 12,772 (172,823 ) 124,611 Preferred unit distributions (27,245 ) — — — (27,245 ) Net income attributable to common units $ 97,366 $ 160,051 $ 12,772 $ (172,823 ) $ 97,366 Year ended December 31, 2013 Operating Partnership Subsidiary Guarantors Subsidiary Non-Guarantors Eliminations Consolidated Total Revenues: Base rent $ 15,301 $ 248,719 $ 17,126 $ (15,451 ) $ 265,695 Recoveries from tenants — 94,794 9,477 — 104,271 Other revenues — 1,668 3,613 (138 ) 5,143 Total revenues 15,301 345,181 30,216 (15,589 ) 375,109 Expenses: Property operating costs 198 108,536 10,227 (15,439 ) 103,522 Real estate taxes and insurance — 13,931 449 — 14,380 Depreciation and amortization 81 88,556 4,421 — 93,058 General and administrative 15,605 97 559 — 16,261 Other expenses 778 304 2,718 (150 ) 3,650 Total expenses 16,662 211,424 18,374 (15,589 ) 230,871 Operating (loss) income (1,361 ) 133,757 11,842 — 144,238 Interest income (148 ) 20 — 265 137 Interest: Expense incurred (47,343 ) 351 814 (265 ) (46,443 ) Amortization of deferred financing costs (3,054 ) (167 ) (128 ) — (3,349 ) Loss on early extinguishment of debt (39,278 ) (1,700 ) — — (40,978 ) Equity in earnings 144,789 — — (144,789 ) — Net income (loss) 53,605 132,261 12,528 (144,789 ) 53,605 Preferred unit distributions (27,245 ) — — — (27,245 ) Net income attributable to common units $ 26,360 $ 132,261 $ 12,528 $ (144,789 ) $ 26,360 DUPONT FABROS TECHNOLOGY, L.P. SUPPLEMENTAL CONSOLIDATING STATEMENTS OF CASH FLOWS (in thousands) Year ended December 31, 2015 Operating Partnership Subsidiary Guarantors Subsidiary Non-Guarantors Eliminations Consolidated Total Cash flow from operating activities Net cash (used in) provided by operating activities $ (55,999 ) $ 278,557 $ 32,466 $ — $ 255,024 Cash flow from investing activities Investments in real estate – development (415 ) (8,996 ) (207,928 ) — (217,339 ) Land acquisition costs — — (8,600 ) — (8,600 ) Investments in affiliates 68,074 (264,211 ) 196,137 — — Interest capitalized for real estate under development (27 ) (1,327 ) (10,210 ) — (11,564 ) Improvements to real estate — (3,401 ) (58 ) — (3,459 ) Additions to non-real estate property (93 ) (622 ) (38 ) — (753 ) Net cash provided by (used in) investing activities 67,539 (278,557 ) (30,697 ) — (241,715 ) Cash flow from financing activities Line of credit: Proceeds 120,000 — — — 120,000 Repayments (180,000 ) — — — (180,000 ) Unsecured notes payable: Proceeds 248,012 — — — 248,012 Payments of financing costs (4,715 ) — (25 ) — (4,740 ) Equity compensation (payments) proceeds 249 — — — 249 OP unit repurchases (31,912 ) — — — (31,912 ) Distributions (163,283 ) — — — (163,283 ) Net cash (used in) provided by financing activities (11,649 ) — (25 ) — (11,674 ) Net (decrease) increase in cash and cash equivalents (109 ) — 1,744 — 1,635 Cash and cash equivalents, beginning 21,806 — 3,574 — 25,380 Cash and cash equivalents, ending $ 21,697 $ — $ 5,318 $ — $ 27,015 DUPONT FABROS TECHNOLOGY, L.P. SUPPLEMENTAL CONSOLIDATING STATEMENTS OF CASH FLOWS (in thousands) Year ended December 31, 2014 Operating Partnership Subsidiary Guarantors Subsidiary Non-Guarantors Eliminations Consolidated Total Cash flow from operating activities Net cash (used in) provided by operating activities $ (40,234 ) $ 264,409 $ 20,339 $ — $ 244,514 Cash flow from investing activities Investments in real estate – development (404 ) (111,791 ) (153,179 ) — (265,374 ) Investments in affiliates 5,654 (146,188 ) 140,534 — — Interest capitalized for real estate under development (10 ) (4,323 ) (5,311 ) — (9,644 ) Improvements to real estate — (1,850 ) (66 ) — (1,916 ) Additions to non-real estate property (20 ) (257 ) (39 ) — (316 ) Net cash provided by (used in) investing activities 5,220 (264,409 ) (18,061 ) — (277,250 ) Cash flow from financing activities Line of credit: Proceeds 60,000 — — — 60,000 Unsecured term loan: Proceeds 96,000 — — — 96,000 Payments of financing costs (3,514 ) — (315 ) — (3,829 ) Equity compensation proceeds 4,363 — — — 4,363 Distributions (132,932 ) — — — (132,932 ) Net cash provided by (used in) financing activities 23,917 — (315 ) — 23,602 Net (decrease) increase in cash and cash equivalents (11,097 ) — 1,963 — (9,134 ) Cash and cash equivalents, beginning 32,903 — 1,611 — 34,514 Cash and cash equivalents, ending $ 21,806 $ — $ 3,574 $ — $ 25,380 Year ended December 31, 2013 Operating Partnership Subsidiary Guarantors Subsidiary Non-Guarantors Eliminations Consolidated Total Cash flow from operating activities Net cash (used in) provided by operating activities $ (48,725 ) $ 225,903 $ 16,583 $ — $ 193,761 Cash flow from investing activities Investments in real estate – development (9 ) (50,827 ) (78,496 ) — (129,332 ) Land Acquisition Costs — — (14,186 ) — (14,186 ) Investments in affiliates 62,508 (28,856 ) (33,652 ) — — Interest capitalized for real estate under development — (1,399 ) (2,375 ) — (3,774 ) Improvements to real estate — (5,513 ) (244 ) — (5,757 ) Additions to non-real estate property (6 ) (65 ) — — (71 ) Net cash provided by (used) in investing activities 62,493 (86,660 ) (128,953 ) — (153,120 ) Cash flow from financing activities Line of credit: Proceeds 102,000 — — — 102,000 Repayments (120,000 ) — — — (120,000 ) Mortgage notes payable: Proceeds — — 115,000 — 115,000 Lump sum payoffs — (138,300 ) — — (138,300 ) Repayments — (1,300 ) — — (1,300 ) Unsecured term loan: Proceeds 154,000 — — — 154,000 Unsecured notes payable: Proceeds 600,000 — — — 600,000 Repayments (550,000 ) — — — (550,000 ) Payments of financing costs (16,419 ) (4 ) (1,700 ) — (18,123 ) Payments for early extinguishment of debt (32,544 ) — — — (32,544 ) Equity compensation proceeds 1,711 — — — 1,711 Stock repurchases (37,792 ) — — — (37,792 ) Distributions (100,061 ) — — — (100,061 ) Net cash provided by (used in) financing activities 895 (139,604 ) 113,300 — (25,409 ) Net increase (decrease) in cash and cash equivalents 14,663 (361 ) 930 — 15,232 Cash and cash equivalents, beginning 18,240 361 681 — 19,282 Cash and cash equivalents, ending $ 32,903 $ — $ 1,611 $ — $ 34,514</t>
  </si>
  <si>
    <t>Schedule II - Consolidated Allowance for Doubtful Accounts (Notes)</t>
  </si>
  <si>
    <t>Valuation and Qualifying Accounts Disclosure [Line Items]</t>
  </si>
  <si>
    <t>Schedule of Valuation and Qualifying Accounts Disclosure [Text Block]</t>
  </si>
  <si>
    <t xml:space="preserve"> Balance at Beginning of Period Charges to Operations Net Recovery (Deductions) Balance at End of Period Allowance for doubtful accounts: Twelve months ended December 31, 2015 $ 8,520 $ 372 $ (3,651 ) $ 5,241 Twelve months ended December 31, 2014 3,700 4,829 (9 ) 8,520 Twelve months ended December 31, 2013 2,961 739 — 3,700</t>
  </si>
  <si>
    <t>Schedule III - Consolidated Real Estate and Accumulated Depreciation (Notes)</t>
  </si>
  <si>
    <t>Real Estate and Accumulated Depreciation [Line Items]</t>
  </si>
  <si>
    <t>SEC Schedule III, Real Estate and Accumulated Depreciation Disclosure [Text Block]</t>
  </si>
  <si>
    <t xml:space="preserve"> Encum-brances Initial Cost at Acquisition / Placement into Service Costs Capitalized Gross Carry Amount at Accumulated Year Year Land Building and improvements / Construction in progress Land Buildings &amp; Land Building and improvements / Construction in progress Total Operating Properties ACC2 (1) $ — $ 2,500 $ 157,100 $ — $ (2,908 ) $ 2,500 $ 154,192 $ 156,692 $ (50,969 ) 2005 2001 ACC3 (2) 115,000 1,071 92,631 — 3,346 1,071 95,977 97,048 (32,723 ) 2006 2001 ACC4 (1) — 6,600 535,526 — 3,126 6,600 538,652 545,252 (157,174 ) 2007 2006 ACC5 (1) — 6,443 292,369 — 6,399 6,443 298,768 305,211 (60,744 ) 2009-2010 2007 ACC6 (1) — 5,518 215,235 — 1,462 5,518 216,697 222,215 (27,699 ) 2011-2013 2007 ACC7 Phase I and II — 4,876 167,766 — — 4,876 167,766 172,642 (4,806 ) 2014-2015 2011 CH1 (1) — 23,611 357,194 — 1,545 23,611 358,739 382,350 (70,407 ) 2008-2012 2007 CH2 Phase I — 3,998 71,778 — 69 3,998 71,847 75,845 (1,212 ) 2015 2013 NJ1 Phase I (1) (3) — 4,311 190,970 (727 ) (117,749 ) 3,584 73,221 76,805 — 2010 2007 SC1 (1) — 20,202 429,572 — 2,985 20,202 432,557 452,759 (39,013 ) 2011-2015 2007 VA3 (1) — 9,000 172,881 — 6,140 9,000 179,021 188,021 (65,458 ) 2003 2003 VA4 (1) — 6,800 140,575 — 8,924 6,800 149,499 156,299 (50,632 ) 2005 2005 Subtotal 115,000 94,930 2,823,597 (727 ) (86,661 ) 94,203 2,736,936 2,831,139 (560,837 ) Development Properties ACC7 Phases III and IV — 4,876 115,739 — — 4,876 115,739 120,615 — 2011 CH2 Phases II and III — 10,395 131,821 — — 10,395 131,821 142,216 — 2013 NJ1 Phase II (1) — 3,584 14,689 — — 3,584 14,689 18,273 — 2007 ACC8 — 3,785 458 — — 3,785 458 4,243 — 2007 CH3 — 8,305 15 — — 8,305 15 8,320 — 2015 SC2 (1) — 5,232 2,040 — — 5,232 2,040 7,272 — 2007 Subtotal — 36,177 264,762 — — 36,177 264,762 300,939 — Grand Total (4) $ 115,000 $ 131,107 $ 3,088,359 $ (727 ) $ (86,661 ) $ 130,380 $ 3,001,698 $ 3,132,078 $ (560,837 ) (1) The subsidiaries that own these data centers and development properties are guarantors of our Unsecured Notes due 2021 and 2023, our Unsecured Credit Facility and our Unsecured Term Loan. (2) The subsidiary that owns this data center is encumbered by our ACC3 Term Loan. (3) The carrying amount of our NJ1 data center was reduced as a result of an impairment charge that was recorded during the fourth quarter of 2015. This adjustment is reflected as a reduction to costs capitalized subsequent to acquisition / placement into service. (4) The aggregate gross cost of our properties for federal income tax purposes was $2.59 billion (unaudited) as of December 31, 2015 . 2015 2014 2013 Real estate assets Balance, beginning of period $ 3,066,297 $ 2,799,010 $ 2,607,630 Additions - property acquisitions 8,600 — 14,186 Additions - improvements 221,588 267,357 177,194 Deductions - write-offs, impairments (164,407 ) (70 ) — Balance, end of period $ 3,132,078 $ 3,066,297 $ 2,799,010 Accumulated depreciation Balance, beginning of period $ 504,869 $ 413,394 $ 325,740 Additions - depreciation 97,988 91,545 87,654 Deductions - write-offs (42,020 ) (70 ) — Balance, end of period $ 560,837 $ 504,869 $ 413,394</t>
  </si>
  <si>
    <t>2. Significant Accounting Policies (Policies)</t>
  </si>
  <si>
    <t>Basis of Presentation [Text Block]</t>
  </si>
  <si>
    <t>Basis of Presentation This report combines the annual reports on Form 10-K for the year ended December 31, 2015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annual reports on Form 10-K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December 31, 2015 is a $4.2 million bank account held by DFT that is not part of the Operating Partnership. Net income is the same for DFT and the Operating Partnership. The accompanying consolidated financial statements have been prepared in accordance with U.S. generally accepted accounting principles, or GAAP. All significant intercompany accounts and transactions have been eliminated in the consolidated financial statement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 [Policy Text Block]</t>
  </si>
  <si>
    <t>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 [Policy Text Block]</t>
  </si>
  <si>
    <t>Property All capital improvements for the income-producing properties that extend their useful life are capitalized to individual building components, including interest and real estate taxes incurred during the period of development, and depreciated over their estimated useful lives. Interest is capitalized during the period of development based upon applying the property’s specific borrowing rate to the actual development costs expended up to specific borrowings, if any, and then applying our weighted-average borrowing rate to any residual development costs expended during the construction period. Interest is capitalized until the property has reached substantial completion and is ready for its intended use. Interest costs capitalized totaled $12.3 million , $10.2 million and $4.0 million for the years ended December 31, 2015 , 2014 and 2013 , respectively. We cease interest capitalization when a development is temporarily suspended or placed in service. We capitalize pre-development costs, including internal cost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yet considered probable are expensed as incurred. In addition, if the status of such a pre-development opportunity changes, making future development no longer probable, any capitalized pre-development costs are written-off with a charge to expense. Furthermore, the revenue from incidental operations received from the current improvements in excess of any incremental costs are recorded as a reduction of total capitalized costs of the development project and not as a part of net income. The capitalization of costs during the development of assets (including interest and related loan fees, property taxes and other direct and indirect costs) begins when development efforts commence and ends when the asset, or a portion of the asset, is substantially complete and ready for its intended use. For the years ended December 31, 2015 , 2014 and 2013 , we capitalized $7.5 million , $4.5 million and $3.3 million , respectively, of internal development and leasing costs on all of our data centers. The fair value of in-place leases consists of the following components, as applicable: (1) the estimated cost to replace the leases, including foregone rents during the period of finding a new customer, foregone recovery of customer pass-through, customer improvements, and other direct costs associated with obtaining a new customer (referred to as tenant origination costs); (2) the estimated leasing commissions associated with obtaining a new customer (referred to as leasing commissions); and (3) the above/below market cash flow of the leases, determined by comparing the projected cash flows of the leases in place to projected cash flows of comparable market-rate leases (referred to as lease intangibles). Tenant origination costs are included in buildings and improvements in our accompanying consolidated balance sheets and are amortized as depreciation expense on a straight-line basis over the average remaining life of the underlying leases. Leasing commissions are classified as deferred costs and are amortized as amortization expense on a straight-line basis over the remaining life of the underlying leases. Lease intangible assets and liabilities are classified as lease contracts above and below market value, respectively, and amortized on a straight-line basis as decreases and increases, respectively, to rental revenue over the remaining life of the underlying leases. Should a customer terminate its lease early, the unamortized portions of leasing commissions and lease intangibles associated with that lease are written off to amortization expense or rental revenue, respectively, as further described below.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98.8 million , $92.3 million and $88.6 million for the years ended December 31, 2015 , 2014 and 2013 , respectively. Included in these amounts is amortization expense related to tenant origination costs, which was $2.0 million for the year ended December 31, 2015 , and $3.1 million for each of the years ended December 31, 2014 and 2013 .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In the fourth quarter of 2015, we identified our NJ1 data center as an asset that fell outside of our strategic focus on wholesale data center development and operations in our targeted markets, and it became evident that we would, more likely than not, sell NJ1 prior to its previously estimated useful life. In connection with that determination, we evaluated the recoverability of the carrying value for NJ1 and determined that its carrying value was no longer recoverable due to reducing its expected holding period. As a result, for the year ended December 31, 2015, we reduced the carrying value of NJ1 to its estimated fair value by recording an impairment charge of $122.5 million . Estimated fair value was determined using a third party appraisal for NJ1 in conjunction with the guidance in ASC 820, which involved the use of Level 3 inputs. The appraisal was based on the income capitalization approach which derives value using the property's potential income and an average market capitalization rate for comparable sales in the market. There were no impairment losses for the years ended December 31, 2014 and 2013.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Because we have never sold a data center facility since becoming a public company in 2007 and therefore have no history of selling data center assets, we are not reasonably assured that the sale of NJ1 will occur within one year. Accordingly, as of December 31, 2015 , we did not classify our NJ1 data center, nor any of our other data centers, as held-for-sale.</t>
  </si>
  <si>
    <t>Cash and Cash Equivalents, Policy [Policy Text Block]</t>
  </si>
  <si>
    <t>Cash and Cash Equivalents We consider all demand deposits and money market accounts purchased with a maturity date of three months or less, at the date of purchase, to be cash equivalents. Our account balances at one or more institutions exceed the Federal Deposit Insurance Corporation (“FDIC”) insurance coverage and, as a result, there is a concentration of credit risk related to amounts on deposit in excess of FDIC insurance coverage. We have not experienced any losses and believe that the risk is not significant.</t>
  </si>
  <si>
    <t>Deferred Costs [Policy Text Block]</t>
  </si>
  <si>
    <t>Deferred Costs Deferred costs, net in our accompanying consolidated balance sheets include both financing and leasing costs. Deferred financing costs represent fees and other costs incurred in obtaining our unsecured line of credit. As of December 31, 2015 , we have early-adopted Accounting Standards Update ("ASU") 2015-03, Interest—Imputation of Interest (Subtopic 835-30): Simplifying the Presentation of Debt Issuance Costs , which changed the presentation of deferred financing costs in our accompanying consolidated balance sheets. The new guidance requires that deferred financing costs related to a recognized debt liability be presented in the balance sheet as a direct deduction from the debt liability rather than as an asset. However, the FASB subsequently issued ASU 2015-15, Interest—Imputation of Interest (Subtopic 835-30): Presentation and Subsequent Measurement of Debt Issuance Costs Associated with Line-of-Credit Arrangements , which allows an entity to continue to present line of credit issuance costs as an asset, regardless of whether there are any outstanding borrowings on the line of credit. Accordingly, for each of our recognized debt liabilities other than our unsecured revolving credit facility ("Unsecured Credit Facility"), we have reduced these balances by their respective deferred financing cost balances, net of accumulated amortization, and have applied this change retrospectively to all periods presented. Balances of financing costs for our Unsecured Credit Facility, net of accumulated amortization, which are presented within deferred costs, net in our accompanying consolidated balance sheets at December 31, 2015 and 2014 , are as follows (in thousands): December 31, Financing costs presented within deferred costs, net 2015 2014 Financing costs $ 8,198 $ 7,448 Accumulated amortization (4,969 ) (3,779 ) Financing costs, net $ 3,229 $ 3,669 Balances of financing costs for our other recognized debt liabilities, net of accumulated amortization, which are presented as a reduction of each of the respective recognized debt liabilities in our accompanying consolidated balance sheets at December 31, 2015 and 2014 , are as follows (in thousands): December 31, Financing costs presented as a reduction of debt liability balances 2015 2014 Financing costs $ 20,531 $ 16,662 Accumulated amortization (5,618 ) (3,041 ) Financing costs, net $ 14,913 $ 13,621 Financing costs are amortized using the effective-interest rate method or a method that approximates the effective-interest method, over the term of the loan and are included in amortization of deferred financing costs in our consolidated statements of operations. In May 2014, we amended our Unsecured Credit Facility, which, due to the change in composition of lenders comprising the Unsecured Credit Facility's bank group, resulted in the partial write-off of unamortized deferred financing costs totaling $0.3 million . In July 2014, we amended our unsecured term loan agreement ("Unsecured Term Loan"), which, due to the change in composition of lenders comprising the Unsecured Term Loan's bank group, resulted in a loss on early extinguishment of debt of $1.4 million , which included a partial write-off of unamortized deferred financing costs of $0.7 million . In March 2013, we paid off the $138.3 million balance of a term loan which resulted in a write-off of $1.7 million of unamortized deferred financing costs. In September and October 2013, we paid off our senior unsecured notes due 2017 (the "Unsecured Notes due 2017"), which resulted in a write off of $6.7 million of unamortized deferred financing costs. Leasing costs, which include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former customer in bankruptcy whose leases with us were rejected effective July 1, 2015 pursuant to an order made by the bankruptcy court, described below. Leasing costs incurred for the years ended December 31, 2015 , 2014 and 2013 are as follows (in millions): Year ended December 31, 2015 2014 2013 Costs incurred for new leases $ 2.1 $ 2.0 $ 0.9 Costs incurred for renewals 1.2 0.2 1.2 Costs incurred for re-leases 0.9 2.0 — Total leasing costs incurred $ 4.2 $ 4.2 $ 2.1 Amortization of deferred leasing costs totaled $4.9 million , $4.1 million and $4.1 million for the years ended December 31, 2015 , 2014 and 2013 , respectively. Balances, net of accumulated amortization, at December 31, 2015 and 2014 are as follows (in thousands): December 31, 2015 2014 Leasing costs $ 50,503 $ 52,358 Accumulated amortization (29,958 ) (31,153 ) Leasing costs, net $ 20,545 $ 21,205</t>
  </si>
  <si>
    <t>Inventory [Policy Text Block]</t>
  </si>
  <si>
    <t>Inventory We maintain fuel inventory for our generators, which is recorded at the lower of cost (on a first-in, first-out basis) or market. As of December 31, 2015 and 2014 , the fuel inventory was $4.5 million and $4.3 million , respectively, and is included in prepaid expenses and other assets in the accompanying consolidated balance sheets.</t>
  </si>
  <si>
    <t>Prepaid Rents [Policy Text Block]</t>
  </si>
  <si>
    <t>Prepaid Rents Prepaid rents, typically prepayment of the following month’s rent, consist of payments received from customers prior to the time the payments are earned and are recognized as revenue in subsequent periods when earned.</t>
  </si>
  <si>
    <t>Rental Income [Policy Text Block]</t>
  </si>
  <si>
    <t>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free rent or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former customer in bankruptcy whose leases with us were rejected effective July 1, 2015 pursuant to an order made by the bankruptcy court. Balances, net of accumulated amortization, at December 31, 2015 and 2014 are as follows (in thousands): December 31, 2015 2014 Lease contracts above market value $ 20,500 $ 23,100 Accumulated amortization (14,471 ) (15,046 ) Lease contracts above market value, net $ 6,029 $ 8,054 Lease contracts below market value $ 24,175 $ 39,375 Accumulated amortization (20,043 ) (32,338 ) Lease contracts below market value, net $ 4,132 $ 7,037 Our policy is to record a reserve for losses on accounts receivable equal to the estimated uncollectible accounts. The estimate is based on our historical experience and a review of the current status of our receivables. As of December 31, 2015 and 2014 , we had one potentially uncollectible account that consisted of a note receivable from a customer in bankruptcy. The note balance as of December 31, 2015 and 2014 was $6.5 million and $6.6 million , respectively, which is recorded within rents and other receivables, net in our accompanying consolidated balance sheets. The note has been non-accrual over its term, and we applied interest received to the note principal balance totaling $1.2 million . As of December 31, 2015 and 2014 , respectively, we have established a reserve of $5.1 million and $4.9 million , including interest applied to principal. The note receivable, net of reserves and interest applied to the principal, was $1.4 million and $1.7 million as of December 31, 2015 and 2014 , respectively. In October 2015, a sale of our bankrupt customer's east coast business was consummated, and we continue to be reasonably assured that we will be able to collect the balance of the note receivable, net of reserve, as a claim in the bankruptcy. We also establish an appropriate allowance for doubtful accounts for receivables arising from the straight-lining of rents. These receivables arise from revenue recognized in excess of amounts currently due under the lease and are recorded as deferred rent, net in the accompanying consolidated balance sheets. As of December 31, 2014 , we had reserves against deferred rent relating to the leases with the now former customer in bankruptcy of $3.6 million . Due to the rejection of leases by this customer, we wrote off the reserved straight-line rent receivable for this customer in the second quarter of 2015. As of December 31, 2015 , we had reserves against deferred rent of $0.1 million .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 [Policy Text Block]</t>
  </si>
  <si>
    <t>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Income Tax, Policy [Policy Text Block]</t>
  </si>
  <si>
    <t>Income Taxes DFT elected to be taxed as a REIT under the Internal Revenue Code of 1986, as amended (the “Code”), commencing with the taxable year ended December 31, 2007. In general, a REIT that meets certain organizational and operational requirements and distributes at least 90 percent of its REIT taxable income to its shareholders in a year will not be subject to income tax to the extent of the income it distributes. We currently qualify and intend to continue to qualify as a REIT under the Code. As a result, no provision for federal income taxes on income from continuing operations is required, except for taxes on certain property sales and on income, if any, of DF Technical Services, LLC, our taxable REIT subsidiary (“TRS”). If we fail to qualify as a REIT in any taxable year, we will be subject to federal income tax (including any applicable alternative minimum tax) on our income at regular corporate tax rates for the year in which we do not qualify and the succeeding four years. Although we expect to qualify for taxation as a REIT, we may be subject to state and local income and franchise taxes and to federal income and excise taxes on any undistributed income. As of December 31, 2015 and 2014 , we did not have any unrecognized tax benefits. We do not believe that there will be any material changes in our unrecognized tax positions over the next 12 months. We are subject to examination by the respective taxing authorities for the tax years 2012 through 2015. In general, a TRS may perform non-customary services for customers, hold assets that DFT cannot hold directly and generally may engage in any real estate or non-real estate related business. A TRS is subject to corporate federal and state income taxes on its taxable income at regular statutory tax rates. For the years ended December 31, 2015 and 2013 , we incurred no income taxes. For the year ended December 31, 2014 , we incurred $0.1 million of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As of December 31, 2015 , the TRS had a deferred tax asset of $4.6 million , comprised entirely of its net operating loss carryforward, and a deferred tax liability of $2.3 million , primarily comprised of a temporary depreciation difference, resulting in a net deferred tax asset of $2.3 million . We have recorded a full valuation allowance for this net deferred tax asset as of December 31, 2015 due to the uncertainty of the realizability of this asset. Accordingly, for the year December 31, 2015 , we recorded a deferred income tax credit of $0.2 million to reverse the cumulative deferred tax expense recorded as of December 31, 2014 , described below. The net operating loss carryforward of $4.6 million described above will begin to expire in 2031 if not utilized by then. As of December 31, 2014 , the TRS had a deferred tax asset of $5.5 million , comprised entirely of its net operating loss carryforward, and a deferred tax liability of $6.1 million , primarily comprised of a temporary depreciation difference, resulting in a net deferred tax liability of $0.6 million . For the year December 31, 2014 , we recorded deferred income tax expense of $0.2 million related to this deferred tax liability.</t>
  </si>
  <si>
    <t>Redeemable Noncontrolling Interests—Operating Partnership / Redeemable Partnership Units [Policy Text Block]</t>
  </si>
  <si>
    <t>Redeemable Noncontrolling Interests – Operating Partnership / Redeemable Partnership Units 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9). Redeemable noncontrolling interests – operating partnership are recorded at the greater of the normal noncontrolling interest accounting amount or redemption value. The following is a summary of activity for redeemable noncontrolling interests – operating partnership for the years ended December 31, 2015 , 2014 and 2013 (dollars in thousands): OP Units Number Amount Balance at December 31, 2012 18,786,806 $ 453,889 Net income attributable to redeemable noncontrolling interests – operating partnership — 5,214 Distributions declared — (15,050 ) Redemption of operating partnership units (3,115,269 ) (75,600 ) Adjustments to redeemable noncontrolling interests – operating partnership — 18,791 Balance at December 31, 2013 15,671,537 $ 387,244 Net income attributable to redeemable noncontrolling interests – operating partnership — 18,704 Distributions declared — (22,831 ) Redemption of operating partnership units (234,300 ) (6,100 ) Adjustments to redeemable noncontrolling interests – operating partnership — 136,117 Balance at December 31, 2014 15,437,237 $ 513,134 Net loss attributable to redeemable noncontrolling interests – operating partnership — (5,993 ) Distributions declared — (26,513 ) Redemption of operating partnership units (363,674 ) (9,544 ) Adjustments to redeemable noncontrolling interests – operating partnership — 8,105 Balance at December 31, 2015 15,073,563 $ 479,189 The following is a summary of activity for redeemable partnership units for the years ended December 31, 2015 , 2014 and 2013 (dollars in thousands): OP Units Number Amount Balance at December 31, 2012 18,786,806 $ 453,889 Redemption of operating partnership units (3,115,269 ) (75,600 ) Adjustments to redeemable partnership units — 8,955 Balance at December 31, 2013 15,671,537 $ 387,244 Redemption of operating partnership units (234,300 ) (6,100 ) Adjustments to redeemable partnership units — 131,990 Balance at December 31, 2014 15,437,237 $ 513,134 Redemption of operating partnership units (363,674 ) (9,544 ) Adjustments to redeemable partnership units — (24,401 ) Balance at December 31, 2015 15,073,563 $ 479,189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years ended December 31, 2015 , 2014 and 2013 (dollars in thousands): Year ended December 31, 2015 2014 2013 Net income attributable to controlling interests $ 1,907 $ 105,907 $ 48,391 Transfers from noncontrolling interests: Net change in the Company’s common stock and additional paid in capital due to the redemption of OP units and other adjustments to redeemable noncontrolling interests – operating partnership 1,439 (130,017 ) 56,809 $ 3,346 $ (24,110 ) $ 105,200</t>
  </si>
  <si>
    <t>Earnings Per Share of the REIT [Policy Text Block]</t>
  </si>
  <si>
    <t>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 [Policy Text Block]</t>
  </si>
  <si>
    <t>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 [Policy Text Block]</t>
  </si>
  <si>
    <t>Stock-based Compensation We award stock-based compensation to employees and members of our Board of Directors in the form of common stock, restricted common stock and performance units. For each common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 Compensation paid with Company common shares, which is included in general and administrative expense on our consolidated statements of operations, totaled $5.3 million , $6.2 million and $6.1 million for the years ended December 31, 2015 , 2014 and 2013 , respectively. We capitalized $0.8 million , $0.7 million and $0.6 million of compensation paid with Company common shares to our data centers under development for the years ended December 31, 2015 , 2014 and 2013 , respectively.</t>
  </si>
  <si>
    <t>New Accounting Pronouncements, Policy [Policy Text Block]</t>
  </si>
  <si>
    <t>Recently Issued Accounting Pronouncements 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re assessing whether the new standard will have a material effect on our financial position or results of operations. In August 2014, the FASB issued Accounting Standards Update No. 2014-15, Presentation of Financial Statements - Going Concern (Subtopic 205-40). Under this new guidance, management, will be required to perform a going concern evaluation similar to the auditor's evaluation required by standards issued by the Public Company Accounting Oversight Board and the American Institute of Certified Public Accountants. This evaluation will be required for both annual and interim reporting periods. We will be required to apply the new standard in the first quarter of 2017 and do not believe that the new standard will have a material effect on our financial position or results of operations. Recently Adopted Accounting Pronouncements In April 2015, the FASB issued ASU 2015-03, Interest—Imputation of Interest (Subtopic 835-30): Simplifying the Presentation of Debt Issuance Costs . We have early-adopted this standard as of December 31, 2015 , which changed the presentation of debt issuance costs on in our accompanying consolidated balance sheets. The new guidance requires that deferred financing costs related to a recognized debt liability be presented in the balance sheet as a direct deduction from the debt liability rather than as an asset. However, the FASB subsequently issued ASU 2015-15, Interest—Imputation of Interest (Subtopic 835-30): Presentation and Subsequent Measurement of Debt Issuance Costs Associated with Line-of-Credit Arrangements , which allows an entity to continue to present line of credit issuance costs as an asset, regardless of whether there are any outstanding borrowings on the line of credit. Accordingly, for each of our recognized debt liabilities other than our Unsecured Credit Facility, we have reduced these balances by their respective deferred financing cost balances, net of accumulated amortization, and have applied this change retrospectively to all periods presented. Change in Accounting Principle As required by the new debt issuance cost guidance issued in April 2015, described above, we have retrospectively adjusted the presentation of deferred financing costs on our consolidated balance sheets for all prior periods presented, except for deferred loan costs relating to our Unsecured Credit Facility. The following table presents the prior period amounts that have been impacted by the new guidance and retrospectively adjusted on the consolidated balance sheet as of December 31, 2014: As of December 31, 2014 As Previously Reported Impact of Change in Accounting Principle As Adjusted and Currently Reported Deferred costs, net $ 38,495 $ 13,621 $ 24,874 Mortgage notes payable, net of deferred financing costs 115,000 1,333 113,667 Unsecured term loan, net of deferred financing costs 250,000 1,055 248,945 Unsecured notes payable, net of discount and deferred financing costs 600,000 11,233 588,767 The following table presents the impact of the change in accounting principal as of December 31, 2015 . The remaining balance of deferred financing costs included within deferred costs, net on our consolidated balance sheet relates to deferred financing costs, net of accumulated amortization, for our Unsecured Credit Facility of $3.2 million . As of December 31, 2015 Balance Prior to Change Impact of Change in Accounting Principle As Currently Reported Deferred costs, net $ 38,688 $ 14,914 $ 23,774 Mortgage notes payable, net of deferred financing costs 115,000 925 114,075 Unsecured term loan, net of deferred financing costs 250,000 828 249,172 Unsecured notes payable, net of discount and deferred financing costs 848,124 13,161 834,963</t>
  </si>
  <si>
    <t>2. Significant Accounting Policies (Tables)</t>
  </si>
  <si>
    <t>Schedule of Deferred Financing Costs [Table Text Block]</t>
  </si>
  <si>
    <t>Balances of financing costs for our Unsecured Credit Facility, net of accumulated amortization, which are presented within deferred costs, net in our accompanying consolidated balance sheets at December 31, 2015 and 2014 , are as follows (in thousands): December 31, Financing costs presented within deferred costs, net 2015 2014 Financing costs $ 8,198 $ 7,448 Accumulated amortization (4,969 ) (3,779 ) Financing costs, net $ 3,229 $ 3,669 Balances of financing costs for our other recognized debt liabilities, net of accumulated amortization, which are presented as a reduction of each of the respective recognized debt liabilities in our accompanying consolidated balance sheets at December 31, 2015 and 2014 , are as follows (in thousands): December 31, Financing costs presented as a reduction of debt liability balances 2015 2014 Financing costs $ 20,531 $ 16,662 Accumulated amortization (5,618 ) (3,041 ) Financing costs, net $ 14,913 $ 13,621</t>
  </si>
  <si>
    <t>Schedule of Leasing Costs Incurred [Table Text Block]</t>
  </si>
  <si>
    <t>Leasing costs incurred for the years ended December 31, 2015 , 2014 and 2013 are as follows (in millions): Year ended December 31, 2015 2014 2013 Costs incurred for new leases $ 2.1 $ 2.0 $ 0.9 Costs incurred for renewals 1.2 0.2 1.2 Costs incurred for re-leases 0.9 2.0 — Total leasing costs incurred $ 4.2 $ 4.2 $ 2.1</t>
  </si>
  <si>
    <t>Schedule of Deferred Leasing Costs [Table Text Block]</t>
  </si>
  <si>
    <t>Balances, net of accumulated amortization, at December 31, 2015 and 2014 are as follows (in thousands): December 31, 2015 2014 Leasing costs $ 50,503 $ 52,358 Accumulated amortization (29,958 ) (31,153 ) Leasing costs, net $ 20,545 $ 21,205</t>
  </si>
  <si>
    <t>Schedule of Lease Intangibles Above and Below Market Value [Table Text Block]</t>
  </si>
  <si>
    <t>Balances, net of accumulated amortization, at December 31, 2015 and 2014 are as follows (in thousands): December 31, 2015 2014 Lease contracts above market value $ 20,500 $ 23,100 Accumulated amortization (14,471 ) (15,046 ) Lease contracts above market value, net $ 6,029 $ 8,054 Lease contracts below market value $ 24,175 $ 39,375 Accumulated amortization (20,043 ) (32,338 ) Lease contracts below market value, net $ 4,132 $ 7,037</t>
  </si>
  <si>
    <t>Redeemable Noncontrolling Interest [Table Text Block]</t>
  </si>
  <si>
    <t>The following is a summary of activity for redeemable noncontrolling interests – operating partnership for the years ended December 31, 2015 , 2014 and 2013 (dollars in thousands): OP Units Number Amount Balance at December 31, 2012 18,786,806 $ 453,889 Net income attributable to redeemable noncontrolling interests – operating partnership — 5,214 Distributions declared — (15,050 ) Redemption of operating partnership units (3,115,269 ) (75,600 ) Adjustments to redeemable noncontrolling interests – operating partnership — 18,791 Balance at December 31, 2013 15,671,537 $ 387,244 Net income attributable to redeemable noncontrolling interests – operating partnership — 18,704 Distributions declared — (22,831 ) Redemption of operating partnership units (234,300 ) (6,100 ) Adjustments to redeemable noncontrolling interests – operating partnership — 136,117 Balance at December 31, 2014 15,437,237 $ 513,134 Net loss attributable to redeemable noncontrolling interests – operating partnership — (5,993 ) Distributions declared — (26,513 ) Redemption of operating partnership units (363,674 ) (9,544 ) Adjustments to redeemable noncontrolling interests – operating partnership — 8,105 Balance at December 31, 2015 15,073,563 $ 479,189</t>
  </si>
  <si>
    <t>Redeemable Partnership Units [Table Text Block]</t>
  </si>
  <si>
    <t>The following is a summary of activity for redeemable partnership units for the years ended December 31, 2015 , 2014 and 2013 (dollars in thousands): OP Units Number Amount Balance at December 31, 2012 18,786,806 $ 453,889 Redemption of operating partnership units (3,115,269 ) (75,600 ) Adjustments to redeemable partnership units — 8,955 Balance at December 31, 2013 15,671,537 $ 387,244 Redemption of operating partnership units (234,300 ) (6,100 ) Adjustments to redeemable partnership units — 131,990 Balance at December 31, 2014 15,437,237 $ 513,134 Redemption of operating partnership units (363,674 ) (9,544 ) Adjustments to redeemable partnership units — (24,401 ) Balance at December 31, 2015 15,073,563 $ 479,189</t>
  </si>
  <si>
    <t>Schedule of Net Income Attributable to Controlling Interests and Transfers From Redeemable Noncontrolling Interests Operating Partnership [Table Text Block]</t>
  </si>
  <si>
    <t>The following is a summary of net income attributable to controlling interests and transfers to redeemable noncontrolling interests – operating partnership for the years ended December 31, 2015 , 2014 and 2013 (dollars in thousands): Year ended December 31, 2015 2014 2013 Net income attributable to controlling interests $ 1,907 $ 105,907 $ 48,391 Transfers from noncontrolling interests: Net change in the Company’s common stock and additional paid in capital due to the redemption of OP units and other adjustments to redeemable noncontrolling interests – operating partnership 1,439 (130,017 ) 56,809 $ 3,346 $ (24,110 ) $ 105,200</t>
  </si>
  <si>
    <t>New Accounting Pronouncement, Early Adoption [Table Text Block]</t>
  </si>
  <si>
    <t>The following table presents the prior period amounts that have been impacted by the new guidance and retrospectively adjusted on the consolidated balance sheet as of December 31, 2014: As of December 31, 2014 As Previously Reported Impact of Change in Accounting Principle As Adjusted and Currently Reported Deferred costs, net $ 38,495 $ 13,621 $ 24,874 Mortgage notes payable, net of deferred financing costs 115,000 1,333 113,667 Unsecured term loan, net of deferred financing costs 250,000 1,055 248,945 Unsecured notes payable, net of discount and deferred financing costs 600,000 11,233 588,767 The following table presents the impact of the change in accounting principal as of December 31, 2015 . The remaining balance of deferred financing costs included within deferred costs, net on our consolidated balance sheet relates to deferred financing costs, net of accumulated amortization, for our Unsecured Credit Facility of $3.2 million . As of December 31, 2015 Balance Prior to Change Impact of Change in Accounting Principle As Currently Reported Deferred costs, net $ 38,688 $ 14,914 $ 23,774 Mortgage notes payable, net of deferred financing costs 115,000 925 114,075 Unsecured term loan, net of deferred financing costs 250,000 828 249,172 Unsecured notes payable, net of discount and deferred financing costs 848,124 13,161 834,963</t>
  </si>
  <si>
    <t>3. Real Estate Assets (Tables)</t>
  </si>
  <si>
    <t>Schedule of Real Estate Properties [Table Text Block]</t>
  </si>
  <si>
    <t>The following is a summary of our properties as of December 31, 2015 (dollars in thousands): Property Location Land Buildings and Improvements Construction in Progress and Land Held for Development Total Cost ACC2 Ashburn, VA $ 2,500 $ 154,192 $ 156,692 ACC3 Ashburn, VA 1,071 95,977 97,048 ACC4 Ashburn, VA 6,600 538,652 545,252 ACC5 Ashburn, VA 6,443 298,768 305,211 ACC6 Ashburn, VA 5,518 216,697 222,215 ACC7 Phase I-II Ashburn, VA 4,876 167,766 172,642 VA3 Reston, VA 9,000 179,021 188,021 VA4 Bristow, VA 6,800 149,499 156,299 CH1 Elk Grove Village, IL 23,611 358,739 382,350 CH2 Phase I Elk Grove Village, IL 3,998 71,847 75,845 NJ1 Phase I Piscataway, NJ 3,584 73,221 76,805 SC1 Santa Clara, CA 20,202 432,557 452,759 94,203 2,736,936 — 2,831,139 Construction in progress and land held for development (1 ) 300,939 300,939 $ 94,203 $ 2,736,936 $ 300,939 $ 3,132,078 (1) Properties located in Ashburn, VA (ACC7 Phases III-IV and ACC8); Piscataway, NJ (NJ1 Phase II), Elk Grove Village, IL (CH2 Phases II-III and CH3) and Santa Clara, CA (SC2). In the fourth quarter of 2015, we determined that it was more likely than not that we would sell our NJ1 data center prior to the end of its previously estimated useful life. We believe that it is unlikely that we will develop NJ1 Phase II prior to the sale. In August 2015, we acquired two parcels of land totaling 9.7 acres for a total purchase price of $8.6 million . These parcels are adjacent to our CH1 data center in Elk Grove Village, Illinois and are being held for the future development of CH3. In February 2016, we acquired two parcels of undeveloped land in Ashburn, Virginia. One parcel is a 35.4 acre site that we purchased for $15.6 million , and the other parcel is an 8.6 acre site that we purchased for $4.6 million . These parcels are being held for future development of ACC9, ACC10 and either a powered base shell or build-to-suit data center.</t>
  </si>
  <si>
    <t>Major Components Of Properties And Useful Lives [Table Text Block]</t>
  </si>
  <si>
    <t>The following presents the major components of our properties and the useful lives over which they are depreciated. Component Component Life (years) Land N/A Building improvements 40 Electrical infrastructure—power distribution units 20 Electrical infrastructure—uninterrupted power supply 25 Electrical infrastructure—switchgear/transformers 30 Fire protection 40 Security systems 20 Mechanical infrastructure—heating, ventilating and air conditioning 20 Mechanical infrastructure—chiller pumps/building automation 25 Mechanical infrastructure—chilled water storage and pipes 30</t>
  </si>
  <si>
    <t>4. Intangible Assets and Liabilities (Tables)</t>
  </si>
  <si>
    <t>Leasing Costs [Member]</t>
  </si>
  <si>
    <t>Schedule of Finite-Lived Intangible Assets, Future Amortization Expense [Table Text Block]</t>
  </si>
  <si>
    <t>As of December 31, 2015 , these assets have a weighted average remaining life of 6.6 years with estimated future amortization as follows (in thousands): Year Ending December 31, 2016 $ 4,167 2017 3,864 2018 3,336 2019 2,374 2020 1,868 2021 and thereafter 4,936 $ 20,545</t>
  </si>
  <si>
    <t>Lease Contracts [Member]</t>
  </si>
  <si>
    <t>As of December 31, 2015 , our net lease intangible assets have a weighted average remaining life of 7.8 years for above market leases and 4.3 years for below market leases with estimated net future amortization (as an increase (decrease) to rental income) as follows (in thousands): Year Ending December 31, 2016 $ 464 2017 288 2018 56 2019 (421 ) 2020 (603 ) 2021 and thereafter (1,681 ) $ (1,897 )</t>
  </si>
  <si>
    <t>Tenant Origination Costs [Member]</t>
  </si>
  <si>
    <t>As of December 31, 2015 , these assets have a weighted average remaining life of 2.6 years with estimated future amortization as follows (in thousands): Year Ending December 31, 2016 $ 1,243 2017 1,243 2018 746 $ 3,232</t>
  </si>
  <si>
    <t>5. Leases (Tables)</t>
  </si>
  <si>
    <t>Schedule Of Customers Comprising More Than Ten Percent Of Consolidated Revenues [Table Text Block]</t>
  </si>
  <si>
    <t>For the years ended December 31, 2015 , 2014 and 2013 , the following customers comprised more than 10.0% of our consolidated revenues: Microsoft Facebook Rackspace Yahoo! Year ended December 31, 2015 25.2 % 16.9 % 11.3 % 8.9 % Year ended December 31, 2014 21.6 % 17.4 % 12.4 % 10.9 % Year ended December 31, 2013 17.8 % 19.2 % 11.6 % 13.0 %</t>
  </si>
  <si>
    <t>Schedule of Future Minimum Rental Payments for Operating Leases [Table Text Block]</t>
  </si>
  <si>
    <t>As of December 31, 2015 , future minimum lease payments to be received under noncancelable operating leases are as follows for the years ending December 31 (in thousands): 2016 $ 323,322 2017 327,062 2018 301,662 2019 237,931 2020 186,848 2021 and thereafter 482,871 $ 1,859,696</t>
  </si>
  <si>
    <t>6. Debt (Tables)</t>
  </si>
  <si>
    <t>Debt Instrument [Line Items]</t>
  </si>
  <si>
    <t>Schedule of Debt [Table Text Block]</t>
  </si>
  <si>
    <t>Debt Summary as of December 31, 2015 and December 31, 2014 ($ in thousands) December 31, 2015 December 31, 2014 Amounts (1) % of Total Rates Maturities (years) Amounts (1) Secured $ 115,000 9 % 2.0 % 2.2 $ 115,000 Unsecured 1,100,000 91 % 4.9 % 5.6 910,000 Total $ 1,215,000 100 % 4.6 % 5.3 $ 1,025,000 Fixed Rate Debt: Unsecured Notes due 2021 $ 600,000 49 % 5.9 % 5.7 $ 600,000 Unsecured Notes due 2023 (2) 250,000 21 % 5.6 % 7.5 — Fixed Rate Debt $ 850,000 70 % 5.8 % 6.2 $ 600,000 Floating Rate Debt: Unsecured Credit Facility — — % — % 2.4 60,000 Unsecured Term Loan 250,000 21 % 1.7 % 3.6 250,000 ACC3 Term Loan 115,000 9 % 2.0 % 2.2 115,000 Floating Rate Debt 365,000 30 % 1.8 % 3.1 425,000 Total $ 1,215,000 100 % 4.6 % 5.3 $ 1,025,000 (1) Principal amounts exclude deferred financing costs. (2) Principal amount shown excludes original issue discount of $1.9 million .</t>
  </si>
  <si>
    <t>Schedule of Maturities of Long-term Debt [Table Text Block]</t>
  </si>
  <si>
    <t>A summary of our debt repayment schedule as of December 31, 2015 is as follows: Debt Maturity as of December 31, 2015 ($ in thousands) Year Fixed Rate (1) Floating Rate (1) Total (1) % of Total Rates 2016 $ — $ 3,750 (4) $ 3,750 0.3 % 2.0 % 2017 — 8,750 (4) 8,750 0.7 % 2.0 % 2018 — 102,500 (4) 102,500 8.4 % 2.0 % 2019 — 250,000 (5) 250,000 20.6 % 1.7 % 2020 — — — — % — % 2021 600,000 (2) — 600,000 49.4 % 5.9 % 2022 — — — — % — % 2023 250,000 (3) — 250,000 20.6 % 5.6 % Total $ 850,000 $ 365,000 $ 1,215,000 100 % 4.6 % (1) Principal amounts exclude deferred financing costs. (2) The 5.875% Unsecured Notes due 2021 mature on September 15, 2021 . (3) The 5.625% Unsecured Notes due 2023 mature on June 15, 2023 . Principal amount excludes original issue discount of $1.9 million as of December 31, 2015 . (4) The ACC3 Term Loan matures on March 27, 2018 with no extension option. Quarterly principal payments of $1.25 million begin on April 1, 2016 , increase to $2.5 million on April 1, 2017 and continue through maturity. (5) The Unsecured Term Loan matures on July 21, 2019 with no extension option.</t>
  </si>
  <si>
    <t>Unsecured Term Loan [Member]</t>
  </si>
  <si>
    <t>Schedule Of Term Loan Interest Rate Margin Applicable By Indebtedness Level [Table Text Block]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t>
  </si>
  <si>
    <t>Schedule Of Credit Rating For Unsecured Term Loan [Table Text Block] [Table Text Block]</t>
  </si>
  <si>
    <t>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t>
  </si>
  <si>
    <t>Unsecured Credit Facility [Member]</t>
  </si>
  <si>
    <t>Schedule Of Line of Credit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t>
  </si>
  <si>
    <t>Schedule Of Credit Rating for Line of Credit [Table Text Block]</t>
  </si>
  <si>
    <t>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t>
  </si>
  <si>
    <t>Unsecured Notes due 2021 [Member]</t>
  </si>
  <si>
    <t>Debt Instrument Redemption [Table Text Block]</t>
  </si>
  <si>
    <t>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t>
  </si>
  <si>
    <t>Unsecured Notes due 2023 [Member]</t>
  </si>
  <si>
    <t>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t>
  </si>
  <si>
    <t>10. Preferred Stock (Tables)</t>
  </si>
  <si>
    <t>Series A Preferred Stock [Member]</t>
  </si>
  <si>
    <t>Preferred Stock Dividend [Line Items]</t>
  </si>
  <si>
    <t>Schedule of Preferred Stock Dividend [Table Text Block]</t>
  </si>
  <si>
    <t>For the year ended December 31, 2013 , DFT declared and paid the following cash dividends on its Series A Preferred Stock, of which the OP paid equivalent distributions on its preferred units: Record Date Payment Date Cash Dividend Ordinary Taxable Dividend (Unaudited) Nontaxable Return of Capital Distributions (Unaudited) 4/5/2013 4/15/2013 $ 0.4921875 $ 0.4921875 $ 0.00 7/5/2013 7/15/2013 0.4921875 0.4921875 0.00 10/4/2013 10/15/2013 0.4921875 0.4921875 0.00 12/27/2013 1/15/2014 0.4921875 0.4921875 0.00 $ 1.9687500 $ 1.9687500 $ 0.00 For the year ended December 31, 2014 , DFT declared and paid the following cash dividends on its Series A Preferred Stock, of which the OP paid equivalent distributions on its preferred units: Record Date Payment Date Cash Dividend Ordinary Taxable Dividend (Unaudited) Nontaxable Return of Capital Distributions (Unaudited) 4/4/2014 4/15/2014 $ 0.4921875 $ 0.4921875 $ 0.00 7/3/2014 7/15/2014 0.4921875 0.4921875 0.00 10/3/2014 10/15/2014 0.4921875 0.4921875 0.00 12/30/2014 1/15/2015 0.4921875 0.4921875 0.00 $ 1.9687500 $ 1.9687500 $ 0.00 For the year ended December 31, 2015 , DFT declared and paid the following cash dividends on its Series A Preferred Stock, of which the OP paid equivalent distributions on its preferred units: Record Date Payment Date Cash Dividend Ordinary Taxable Dividend (Unaudited) Nontaxable Return of Capital Distributions (Unaudited) 4/2/2015 4/15/2015 $ 0.4921875 $ 0.4921875 $ 0.00 7/2/2015 7/15/2015 0.4921875 0.4921875 0.00 10/2/2015 10/15/2015 0.4921875 0.4921875 0.00 12/30/2015 1/15/2016 0.4921875 0.4921875 0.00 $ 1.9687500 $ 1.9687500 $ 0.00</t>
  </si>
  <si>
    <t>Series B Preferred Stock [Member]</t>
  </si>
  <si>
    <t>For the year ended December 31, 2013 , DFT declared and paid the following cash dividends on its Series B Preferred Stock, of which the OP paid equivalent distributions on its preferred units: Record Date Payment Date Cash Dividend Ordinary Taxable Dividend (Unaudited) Nontaxable Return of Capital Distributions (Unaudited) 4/5/2013 4/15/2013 $ 0.4765625 $ 0.4765625 $ 0.00 7/5/2013 7/15/2013 0.4765625 0.4765625 0.00 10/4/2013 10/15/2013 0.4765625 0.4765625 0.00 12/27/2013 1/15/2014 0.4765625 0.4765625 0.00 $ 1.9062500 $ 1.9062500 $ 0.00 For the year ended December 31, 2015 , DFT declared and paid the following cash dividends on its Series B Preferred Stock, of which the OP paid equivalent distributions on its preferred units: Record Date Payment Date Cash Dividend Ordinary Taxable Dividend (Unaudited) Nontaxable Return of Capital Distributions (Unaudited) 4/2/2015 4/15/2015 $ 0.4765625 $ 0.4765625 $ 0.00 7/2/2015 7/15/2015 0.4765625 0.4765625 0.00 10/2/2015 10/15/2015 0.4765625 0.4765625 0.00 12/30/2015 1/15/2016 0.4765625 0.4765625 0.00 $ 1.9062500 $ 1.9062500 $ 0.00 For the year ended December 31, 2014 , DFT declared and paid the following cash dividends on its Series B Preferred Stock, of which the OP paid equivalent distributions on its preferred units: Record Date Payment Date Cash Dividend Ordinary Taxable Dividend (Unaudited) Nontaxable Return of Capital Distributions (Unaudited) 4/4/2014 4/15/2014 $ 0.4765625 $ 0.4765625 $ 0.00 7/3/2014 7/15/2014 0.4765625 0.4765625 0.00 10/3/2014 10/15/2014 0.4765625 0.4765625 0.00 12/30/2014 1/15/2015 0.4765625 0.4765625 0.00 $ 1.9062500 $ 1.9062500 $ 0.00</t>
  </si>
  <si>
    <t>11. Stockholders Equity of the REIT and Partners Capital of the OP (Tables)</t>
  </si>
  <si>
    <t>Schedule Of Common Stock Dividend [Table Text Block]</t>
  </si>
  <si>
    <t>For the year ended December 31, 2013, DFT declared and paid the following cash dividends totaling $0.95 per share on its common stock, of which the OP paid equivalent distributions on OP units: Record Date Payment Date Cash Dividend Ordinary Taxable Dividend (Unaudited) Nontaxable Return of Capital Distributions (Unaudited) 04/05/2013 04/15/2013 $ 0.20 $ 0.172 $ 0.028 07/05/2013 07/15/2013 0.25 0.214 0.036 10/04/2013 10/15/2013 0.25 0.214 0.036 12/27/2013 01/15/2014 0.25 — 0.000 $ 0.95 $ 0.600 $ 0.100 For the year ended December 31, 2014 , DFT declared and paid the following cash dividends totaling $1.47 per share on its common stock, of which the OP paid equivalent distributions on OP units: Record Date Payment Date Cash Dividend Ordinary Taxable Dividend (Unaudited) Nontaxable Return of Capital Distributions (Unaudited) 04/04/2014 04/15/2014 $ 0.35 $ 0.35 $ — 07/03/2014 07/15/2014 0.35 0.35 — 10/03/2014 10/15/2014 0.35 0.35 — 12/30/2014 01/15/2015 0.42 0.39 — $ 1.47 $ 1.44 $ — For the year ended December 31, 2015 , DFT declared and paid the following cash dividends totaling $1.73 per share on its common stock, of which the OP paid equivalent distributions on OP units: Record Date Payment Date Cash Dividend Ordinary Taxable Dividend (Unaudited) Nontaxable Return of Capital Distributions (Unaudited) 04/02/2015 04/15/2015 $ 0.42 $ 0.42 $ — 07/02/2015 07/15/2015 0.42 0.42 — 10/02/2015 10/15/2015 0.42 0.42 — 12/30/2015 01/16/2016 0.47 0.33 — $ 1.73 $ 1.59 $ —</t>
  </si>
  <si>
    <t>12. Equity Compensation Plan (Tables)</t>
  </si>
  <si>
    <t>Schedule of Unvested Restricted Stock Units Roll Forward [Table Text Block]</t>
  </si>
  <si>
    <t>The following table sets forth the number of unvested shares of restricted stock and the weighted average fair value of these shares at the date of grant: Shares of Restricted Stock Weighted Average Fair Value at Date of Grant Unvested balance at December 31, 2012 297,919 $ 22.31 Granted 203,241 $ 22.82 Vested (162,353 ) $ 21.73 Forfeited (34,843 ) $ 22.86 Unvested balance at December 31, 2013 303,964 $ 22.89 Granted 149,608 $ 25.63 Vested (125,798 ) $ 23.02 Forfeited (3,785 ) $ 23.98 Unvested balance at December 31, 2014 323,989 $ 24.10 Granted 171,475 $ 32.12 Vested (138,585 ) $ 23.87 Forfeited (7,737 ) $ 28.71 Unvested balance at December 31, 2015 349,142 $ 28.02</t>
  </si>
  <si>
    <t>Schedule of Share-based Compensation, Stock Options, Activity [Table Text Block]</t>
  </si>
  <si>
    <t>A summary of our stock option activity under the applicable equity incentive plan for the years ended December 31, 2015 , 2014 and 2013 is presented in the tables below. Number of Options Weighted Average Exercise Price Under option, December 31, 2012 2,076,781 $ 15.17 Granted 374,214 $ 22.62 Exercised (250,472 ) $ 6.83 Forfeited (100,613 ) $ 22.83 Under option, December 31, 2013 2,099,910 $ 17.13 Granted — $ — Exercised (507,056 ) $ 10.95 Forfeited — $ — Under option, December 31, 2014 1,592,854 $ 19.09 Granted — $ — Exercised (362,642 ) $ 21.87 Forfeited — $ — Under option, December 31, 2015 1,230,212 $ 18.28 Shares Subject to Option Total Unearned Compensation Weighted Average Vesting Period Weighted Average Remaining Contractual Term As of December 31, 2013 2,099,910 $ 1.9 million 0.8 years 6.9 years As of December 31, 2014 1,592,854 $ 0.7 million 0.5 years 6.2 years As of December 31, 2015 1,230,212 $ 0.1 million 0.2 years 4.9 years</t>
  </si>
  <si>
    <t>Schedule of Stock Options Roll Forward [Table Text Block]</t>
  </si>
  <si>
    <t>The following table sets forth the number of unvested options as of December 31, 2015 , 2014 and 2013 and the weighted average fair value of these options at the grant date. Number of Options Weighted Average Fair Value at Date of Grant Unvested balance at December 31, 2012 809,991 $ 6.96 Granted 374,214 $ 4.75 Vested (399,481 ) $ 7.34 Forfeited (100,613 ) $ 5.55 Unvested balance at December 31, 2013 684,111 $ 5.73 Granted — $ — Vested (381,787 ) $ 6.28 Forfeited — $ — Unvested balance at December 31, 2014 302,324 $ 5.05 Granted — $ — Vested (263,553 ) $ 5.10 Forfeited — $ — Unvested balance at December 31, 2015 38,771 $ 4.75</t>
  </si>
  <si>
    <t>Share-based Compensation Arrangement by Share-based Payment Award, Options, Vested and Expected to Vest, Exercisable [Table Text Block]</t>
  </si>
  <si>
    <t>The following tables set forth the number of exercisable options as of December 31, 2015 , 2014 and 2013 and the weighted average fair value and exercise price of these options at the grant date. Number of Options Weighted Average Fair Value at Date of Grant Options Exercisable at December 31, 2012 1,266,790 $ 3.52 Vested 399,481 $ 7.34 Exercised (250,472 ) $ 2.35 Options Exercisable at December 31, 2013 1,415,799 $ 4.81 Vested 381,787 $ 6.28 Exercised (507,056 ) $ 3.54 Options Exercisable at December 31, 2014 1,290,530 $ 5.74 Vested 263,553 $ 5.10 Exercised (362,642 ) $ 6.34 Options Exercisable at December 31, 2015 1,191,441 $ 5.41 Exercisable Options Intrinsic Value Weighted Average Exercise Price Weighted Average Remaining Contractual Term As of December 31, 2013 1,415,799 $ 14.7 million $ 14.33 6.1 years As of December 31, 2014 1,290,530 $ 19.3 million $ 18.27 5.8 years As of December 31, 2015 1,191,441 $ 16.3 million $ 18.14 4.9 years</t>
  </si>
  <si>
    <t>Schedule of Share-based Payment Award, Stock Options, Valuation Assumptions [Table Text Block]</t>
  </si>
  <si>
    <t>The following table summarizes the assumptions used to value the stock options granted and the fair value of these options granted during the year ended December 31, 2013 . No stock options were granted during the years ended December 31, 2015 and 2014 . 2013 Number of options granted 374,214 Exercise price $ 22.62 Expected term (in years) 5 Expected volatility 34 % Expected annual dividend 4 % Risk-free rate 0.83 % Fair value at date of grant $1.8 million</t>
  </si>
  <si>
    <t>Schedule of Share-based Payment Award, Performance Units, Valuation Assumptions [Table Text Block]</t>
  </si>
  <si>
    <t>The following table summarizes the assumptions used to value, and the resulting fair and maximum values of, the performance units granted during the years ended December 31, 2015 , 2014 and 2013 . 2015 2014 2013 Number of performance units granted 48,674 110,441 60,468 Expected volatility 24 % 30 % 33 % Expected annual dividend 5 % 5 % 4 % Risk-free rate 1.06 % 0.74 % 0.40 % Performance unit fair value at date of grant $ 38.34 $ 33.50 $ 25.59 Total grant fair value at date of grant $1.9 million $3.7 million $1.5 million Maximum value of grant on vesting date based on closing price of DFT's stock at the date of grant $4.7 million $8.5 million $4.1 million</t>
  </si>
  <si>
    <t>13. Earnings Per Share of the REIT (Tables)</t>
  </si>
  <si>
    <t>Schedule of Earnings Per Share, Basic and Diluted [Table Text Block]</t>
  </si>
  <si>
    <t>The following table sets forth the reconciliation of basic and diluted average shares outstanding used in the computation of earnings per share of common stock (in thousands except for share and per share amounts): Twelve months ended December 31, 2015 2014 2013 Basic and Diluted Shares Outstanding Weighted average common shares – basic 65,184,013 65,486,108 64,645,316 Effect of dilutive securities — 600,271 828,723 Weighted average common shares – diluted 65,184,013 66,086,379 65,474,039 Calculation of Earnings per Share – Basic Net (loss) income attributable to common shares $ (25,338 ) $ 78,662 $ 21,146 Net income allocated to unvested restricted shares (599 ) (484 ) (267 ) Net (loss) income attributable to common shares, adjusted (25,937 ) 78,178 20,879 Weighted average common shares – basic 65,184,013 65,486,108 64,645,316 (Loss) earnings per common share – basic $ (0.40 ) $ 1.19 $ 0.32 Calculation of Earnings per Share – Diluted Net (loss) income attributable to common shares $ (25,937 ) $ 78,178 $ 21,146 Adjustments to redeemable noncontrolling interests — — 55 Adjusted net (loss) income available to common shares (25,937 ) 78,178 21,201 Weighted average common shares – diluted 65,184,013 66,086,379 65,474,039 (Loss) earnings per common share – diluted $ (0.40 ) $ 1.18 $ 0.32</t>
  </si>
  <si>
    <t>Schedule of exclusions from diluted earnings per share/unit [Table Text Block]</t>
  </si>
  <si>
    <t>The following table sets forth the amount of stock options and performance units that have been excluded from the calculation of diluted earnings per share (in millions): Twelve months ended December 31, 2015 2014 2013 Stock Options 0.6 — 0.6 Performance Units 0.1 0.1 0.1</t>
  </si>
  <si>
    <t>14. Earnings Per Unit of the Operating Partnership (Tables)</t>
  </si>
  <si>
    <t>Earnings per unit of the Operating Partnership [Line Items]</t>
  </si>
  <si>
    <t>Schedule of basic and diluted units outstanding [Table Text Block]</t>
  </si>
  <si>
    <t>The following table sets forth the reconciliation of basic and diluted average units outstanding used in the computation of earnings per unit: Twelve months ended December 31, 2015 2014 2013 Basic and Diluted Units Outstanding Weighted average common units – basic (includes redeemable partnership units and units of general and limited partners) 80,599,199 81,053,127 80,580,556 Effect of dilutive securities — 600,271 828,723 Weighted average common units – diluted 80,599,199 81,653,398 81,409,279</t>
  </si>
  <si>
    <t>The following table sets forth the amount of stock options and performance units that have been excluded from the calculation of diluted earnings per unit (in millions): Twelve months ended December 31, 2015 2014 2013 Stock Options 0.6 — 0.6 Performance Units 0.1 0.1 0.1</t>
  </si>
  <si>
    <t>17. Quarterly Financial Information (Tables)</t>
  </si>
  <si>
    <t>Schedule of Quarterly Financial Information [Table Text Block]</t>
  </si>
  <si>
    <t xml:space="preserve"> Three months ended December 31, 2015 September 30, 2015 June 30, 2015 March 31, 2015 Total revenue $ 115,923 $ 115,337 $ 113,826 $ 107,314 Net (loss) income (91,953 ) 30,393 31,141 26,333 Net (loss) income attributable to common shares (79,871 ) 19,062 19,668 15,803 Net (loss) income attributable to common shares per common share-basic (1.23 ) 0.29 0.30 0.24 Net (loss) income attributable to common shares per common share-diluted (1.23 ) 0.29 0.30 0.24 Three months ended December 31, 2014 September 30, 2014 June 30, 2014 March 31, 2014 Total revenue $ 107,977 $ 105,578 $ 101,950 $ 102,087 Net income 29,737 30,272 32,958 31,644 Net income attributable to common shares 18,536 18,960 21,121 20,045 Net income attributable to common shares per common share-basic (1) 0.28 0.29 0.32 0.30 Net income attributable to common shares per common share-diluted 0.28 0.29 0.32 0.30 (1) Amounts do not equal full year results due to rounding.</t>
  </si>
  <si>
    <t>18. Supplemental Consolidating Financial Data for Subsidiary Guarantors of the Unsecured Notes (Tables)</t>
  </si>
  <si>
    <t>Schedule of Supplemental Consolidating Balance Sheets [Table Text Block]</t>
  </si>
  <si>
    <t>DUPONT FABROS TECHNOLOGY, L.P. SUPPLEMENTAL CONSOLIDATING BALANCE SHEETS (in thousands except share data) December 31, 2015 Operating Partnership Subsidiary Guarantors Subsidiary Non-Guarantors Eliminations Consolidated Total ASSETS Income producing property: Land $ — $ 84,258 $ 9,945 $ — $ 94,203 Buildings and improvements — 2,399,016 337,920 — 2,736,936 — 2,483,274 347,865 — 2,831,139 Less: accumulated depreciation — (522,096 ) (38,741 ) — (560,837 ) Net income producing property — 1,961,178 309,124 — 2,270,302 Construction in progress and land held for development — 25,545 275,394 — 300,939 Net real estate — 1,986,723 584,518 — 2,571,241 Cash and cash equivalents 21,697 — 5,318 — 27,015 Rents and other receivables 1,391 7,563 634 — 9,588 Deferred rent — 122,830 6,111 — 128,941 Lease contracts above market value, net — 6,029 — — 6,029 Deferred costs, net 3,236 14,250 6,288 — 23,774 Investment in affiliates 2,546,465 — — (2,546,465 ) — Prepaid expenses and other assets 3,025 39,642 2,022 — 44,689 Total assets $ 2,575,814 $ 2,177,037 $ 604,891 $ (2,546,465 ) $ 2,811,277 LIABILITIES AND PARTNERS’ CAPITAL Liabilities: Line of credit $ — $ — $ — $ — $ — Mortgage notes payable, net of deferred financing costs — — 114,075 — 114,075 Unsecured term loan, net of deferred financing costs 249,172 — — — 249,172 Unsecured notes payable, net of discount and deferred financing costs 834,963 — — — 834,963 Accounts payable and accrued liabilities 4,516 23,615 4,170 — 32,301 Construction costs payable 43 293 21,707 — 22,043 Accrued interest payable 11,815 — 6 — 11,821 Distribution payable 43,906 — — — 43,906 Lease contracts below market value, net — 4,132 — — 4,132 Prepaid rents and other liabilities 12 62,630 4,835 — 67,477 Total liabilities 1,144,427 90,670 144,793 — 1,379,890 Redeemable partnership units 479,189 — — — 479,189 Commitments and contingencies — — — — — Limited Partners’ Capital: Series A cumulative redeemable perpetual preferred units, 7,400,000 issued and outstanding at December 31, 2015 185,000 — — — 185,000 Series B cumulative redeemable perpetual preferred units, 6,650,000 issued and outstanding at December 31, 2015 166,250 — — — 166,250 Common units, 65,443,277 issued and outstanding at December 31, 2015 594,927 2,086,367 460,098 (2,546,465 ) 594,927 General partner’s capital, 662,373 common units issued and outstanding at December 31, 2015 6,021 — — — 6,021 Total partners’ capital 952,198 2,086,367 460,098 (2,546,465 ) 952,198 Total liabilities &amp; partners’ capital $ 2,575,814 $ 2,177,037 $ 604,891 $ (2,546,465 ) $ 2,811,277 DUPONT FABROS TECHNOLOGY, L.P. SUPPLEMENTAL CONSOLIDATING BALANCE SHEETS (in thousands except share data) December 31, 2014 Operating Partnership Subsidiary Guarantors Subsidiary Non-Guarantors Eliminations Consolidated Total ASSETS Income producing property: Land $ — $ 79,935 $ 3,858 $ — $ 83,793 Buildings and improvements — 2,427,706 195,833 — 2,623,539 — 2,507,641 199,691 — 2,707,332 Less: accumulated depreciation — (473,203 ) (31,666 ) — (504,869 ) Net income producing property — 2,034,438 168,025 — 2,202,463 Construction in progress and land held for development — 145,229 213,736 — 358,965 Net real estate — 2,179,667 381,761 — 2,561,428 Cash and cash equivalents 21,806 — 3,574 — 25,380 Rents and other receivables 1,775 5,513 825 — 8,113 Deferred rent — 139,542 2,823 — 142,365 Lease contracts above market value, net — 8,054 — — 8,054 Deferred costs, net 3,669 16,098 5,107 — 24,874 Investment in affiliates 2,547,049 — — (2,547,049 ) — Prepaid expenses and other assets 2,865 43,866 1,564 — 48,295 Total assets $ 2,577,164 $ 2,392,740 $ 395,654 $ (2,547,049 ) $ 2,818,509 LIABILITIES AND PARTNERS’ CAPITAL Liabilities: Line of credit $ 60,000 $ — $ — $ — $ 60,000 Mortgage notes payable, net of deferred financing costs — — 113,667 — 113,667 Unsecured term loan, net of deferred financing costs 248,945 — — — 248,945 Unsecured notes payable, net of discount and deferred financing costs 588,767 — — — 588,767 Accounts payable and accrued liabilities 4,432 19,580 2,961 — 26,973 Construction costs payable — 4,312 28,637 — 32,949 Accrued interest payable 10,754 — 5 — 10,759 Distribution payable 39,981 — — — 39,981 Lease contracts below market value, net — 7,037 — — 7,037 Prepaid rents and other liabilities 28 61,728 3,418 — 65,174 Total liabilities 952,907 92,657 148,688 — 1,194,252 Redeemable partnership units 513,134 — — — 513,134 Commitments and contingencies — — — — — Limited Partners’ Capital: Series A cumulative redeemable perpetual preferred units, 7,400,000 issued and outstanding at December 31, 2014 185,000 — — — 185,000 Series B cumulative redeemable perpetual preferred units, 6,650,000 issued and outstanding at December 31, 2014 166,250 — — — 166,250 Common units, 65,399,431 issued and outstanding at December 31, 2014 752,254 2,300,083 246,966 (2,547,049 ) 752,254 General partner’s capital, 662,373 common units issued and outstanding at December 31, 2014 7,619 — — — 7,619 Total partners’ capital 1,111,123 2,300,083 246,966 (2,547,049 ) 1,111,123 Total liabilities &amp; partners’ capital $ 2,577,164 $ 2,392,740 $ 395,654 $ (2,547,049 ) $ 2,818,509</t>
  </si>
  <si>
    <t>Schedule of Supplemental Consolidating Statements of Operations [Table Text Block]</t>
  </si>
  <si>
    <t xml:space="preserve"> Year ended December 31, 2015 Operating Partnership Subsidiary Guarantors Subsidiary Non-Guarantors Eliminations Consolidated Total Revenues: Base rent $ 18,061 $ 268,433 $ 30,302 $ (18,211 ) $ 298,585 Recoveries from tenants — 127,877 11,660 — 139,537 Other revenues — 1,787 12,621 (130 ) 14,278 Total revenues 18,061 398,097 54,583 (18,341 ) 452,400 Expenses: Property operating costs — 131,644 16,598 (18,191 ) 130,051 Real estate taxes and insurance — 19,942 1,393 — 21,335 Depreciation and amortization 43 94,371 9,630 — 104,044 General and administrative 17,574 57 433 — 18,064 Impairment on investment in real estate — 119,267 3,205 — 122,472 Other expenses 6,151 133 10,725 (150 ) 16,859 Total expenses 23,768 365,414 41,984 (18,341 ) 412,825 Operating (loss) income (5,707 ) 32,683 12,599 — 39,575 Interest income 60 — — — 60 Interest: Expense incurred (50,081 ) 1,327 8,184 — (40,570 ) Amortization of deferred financing costs (3,454 ) 107 196 — (3,151 ) Equity in earnings 55,096 — — (55,096 ) — Net (loss) income (4,086 ) 34,117 20,979 (55,096 ) (4,086 ) Preferred unit distributions (27,245 ) — — — (27,245 ) Net (loss) income attributable to common units $ (31,331 ) $ 34,117 $ 20,979 $ (55,096 ) $ (31,331 ) Year ended December 31, 2014 Operating Partnership Subsidiary Guarantors Subsidiary Non-Guarantors Eliminations Consolidated Total Revenues: Base rent $ 17,499 $ 267,454 $ 18,413 $ (17,650 ) $ 285,716 Recoveries from tenants — 115,185 9,668 — 124,853 Other revenues — 1,657 5,489 (123 ) 7,023 Total revenues 17,499 384,296 33,570 (17,773 ) 417,592 Expenses: Property operating costs — 123,140 11,822 (17,623 ) 117,339 Real estate taxes and insurance — 13,323 872 — 14,195 Depreciation and amortization 63 90,770 5,947 — 96,780 General and administrative 16,159 82 940 — 17,181 Other expenses 3,508 1,526 4,338 (150 ) 9,222 Total expenses 19,730 228,841 23,919 (17,773 ) 254,717 Operating (loss) income (2,231 ) 155,455 9,651 — 162,875 Interest income 115 — 1 — 116 Interest: Expense incurred (41,222 ) 4,323 3,200 — (33,699 ) Amortization of deferred financing costs (3,173 ) 273 (80 ) — (2,980 ) Loss on early extinguishment of debt (1,701 ) — — — (1,701 ) Equity in earnings 172,823 — — (172,823 ) — Net income (loss) 124,611 160,051 12,772 (172,823 ) 124,611 Preferred unit distributions (27,245 ) — — — (27,245 ) Net income attributable to common units $ 97,366 $ 160,051 $ 12,772 $ (172,823 ) $ 97,366 Year ended December 31, 2013 Operating Partnership Subsidiary Guarantors Subsidiary Non-Guarantors Eliminations Consolidated Total Revenues: Base rent $ 15,301 $ 248,719 $ 17,126 $ (15,451 ) $ 265,695 Recoveries from tenants — 94,794 9,477 — 104,271 Other revenues — 1,668 3,613 (138 ) 5,143 Total revenues 15,301 345,181 30,216 (15,589 ) 375,109 Expenses: Property operating costs 198 108,536 10,227 (15,439 ) 103,522 Real estate taxes and insurance — 13,931 449 — 14,380 Depreciation and amortization 81 88,556 4,421 — 93,058 General and administrative 15,605 97 559 — 16,261 Other expenses 778 304 2,718 (150 ) 3,650 Total expenses 16,662 211,424 18,374 (15,589 ) 230,871 Operating (loss) income (1,361 ) 133,757 11,842 — 144,238 Interest income (148 ) 20 — 265 137 Interest: Expense incurred (47,343 ) 351 814 (265 ) (46,443 ) Amortization of deferred financing costs (3,054 ) (167 ) (128 ) — (3,349 ) Loss on early extinguishment of debt (39,278 ) (1,700 ) — — (40,978 ) Equity in earnings 144,789 — — (144,789 ) — Net income (loss) 53,605 132,261 12,528 (144,789 ) 53,605 Preferred unit distributions (27,245 ) — — — (27,245 ) Net income attributable to common units $ 26,360 $ 132,261 $ 12,528 $ (144,789 ) $ 26,360</t>
  </si>
  <si>
    <t>Schedule of Supplemental Consolidating Statements Of Cash Flows [Table Text Block]</t>
  </si>
  <si>
    <t>DUPONT FABROS TECHNOLOGY, L.P. SUPPLEMENTAL CONSOLIDATING STATEMENTS OF CASH FLOWS (in thousands) Year ended December 31, 2015 Operating Partnership Subsidiary Guarantors Subsidiary Non-Guarantors Eliminations Consolidated Total Cash flow from operating activities Net cash (used in) provided by operating activities $ (55,999 ) $ 278,557 $ 32,466 $ — $ 255,024 Cash flow from investing activities Investments in real estate – development (415 ) (8,996 ) (207,928 ) — (217,339 ) Land acquisition costs — — (8,600 ) — (8,600 ) Investments in affiliates 68,074 (264,211 ) 196,137 — — Interest capitalized for real estate under development (27 ) (1,327 ) (10,210 ) — (11,564 ) Improvements to real estate — (3,401 ) (58 ) — (3,459 ) Additions to non-real estate property (93 ) (622 ) (38 ) — (753 ) Net cash provided by (used in) investing activities 67,539 (278,557 ) (30,697 ) — (241,715 ) Cash flow from financing activities Line of credit: Proceeds 120,000 — — — 120,000 Repayments (180,000 ) — — — (180,000 ) Unsecured notes payable: Proceeds 248,012 — — — 248,012 Payments of financing costs (4,715 ) — (25 ) — (4,740 ) Equity compensation (payments) proceeds 249 — — — 249 OP unit repurchases (31,912 ) — — — (31,912 ) Distributions (163,283 ) — — — (163,283 ) Net cash (used in) provided by financing activities (11,649 ) — (25 ) — (11,674 ) Net (decrease) increase in cash and cash equivalents (109 ) — 1,744 — 1,635 Cash and cash equivalents, beginning 21,806 — 3,574 — 25,380 Cash and cash equivalents, ending $ 21,697 $ — $ 5,318 $ — $ 27,015 DUPONT FABROS TECHNOLOGY, L.P. SUPPLEMENTAL CONSOLIDATING STATEMENTS OF CASH FLOWS (in thousands) Year ended December 31, 2014 Operating Partnership Subsidiary Guarantors Subsidiary Non-Guarantors Eliminations Consolidated Total Cash flow from operating activities Net cash (used in) provided by operating activities $ (40,234 ) $ 264,409 $ 20,339 $ — $ 244,514 Cash flow from investing activities Investments in real estate – development (404 ) (111,791 ) (153,179 ) — (265,374 ) Investments in affiliates 5,654 (146,188 ) 140,534 — — Interest capitalized for real estate under development (10 ) (4,323 ) (5,311 ) — (9,644 ) Improvements to real estate — (1,850 ) (66 ) — (1,916 ) Additions to non-real estate property (20 ) (257 ) (39 ) — (316 ) Net cash provided by (used in) investing activities 5,220 (264,409 ) (18,061 ) — (277,250 ) Cash flow from financing activities Line of credit: Proceeds 60,000 — — — 60,000 Unsecured term loan: Proceeds 96,000 — — — 96,000 Payments of financing costs (3,514 ) — (315 ) — (3,829 ) Equity compensation proceeds 4,363 — — — 4,363 Distributions (132,932 ) — — — (132,932 ) Net cash provided by (used in) financing activities 23,917 — (315 ) — 23,602 Net (decrease) increase in cash and cash equivalents (11,097 ) — 1,963 — (9,134 ) Cash and cash equivalents, beginning 32,903 — 1,611 — 34,514 Cash and cash equivalents, ending $ 21,806 $ — $ 3,574 $ — $ 25,380 Year ended December 31, 2013 Operating Partnership Subsidiary Guarantors Subsidiary Non-Guarantors Eliminations Consolidated Total Cash flow from operating activities Net cash (used in) provided by operating activities $ (48,725 ) $ 225,903 $ 16,583 $ — $ 193,761 Cash flow from investing activities Investments in real estate – development (9 ) (50,827 ) (78,496 ) — (129,332 ) Land Acquisition Costs — — (14,186 ) — (14,186 ) Investments in affiliates 62,508 (28,856 ) (33,652 ) — — Interest capitalized for real estate under development — (1,399 ) (2,375 ) — (3,774 ) Improvements to real estate — (5,513 ) (244 ) — (5,757 ) Additions to non-real estate property (6 ) (65 ) — — (71 ) Net cash provided by (used) in investing activities 62,493 (86,660 ) (128,953 ) — (153,120 ) Cash flow from financing activities Line of credit: Proceeds 102,000 — — — 102,000 Repayments (120,000 ) — — — (120,000 ) Mortgage notes payable: Proceeds — — 115,000 — 115,000 Lump sum payoffs — (138,300 ) — — (138,300 ) Repayments — (1,300 ) — — (1,300 ) Unsecured term loan: Proceeds 154,000 — — — 154,000 Unsecured notes payable: Proceeds 600,000 — — — 600,000 Repayments (550,000 ) — — — (550,000 ) Payments of financing costs (16,419 ) (4 ) (1,700 ) — (18,123 ) Payments for early extinguishment of debt (32,544 ) — — — (32,544 ) Equity compensation proceeds 1,711 — — — 1,711 Stock repurchases (37,792 ) — — — (37,792 ) Distributions (100,061 ) — — — (100,061 ) Net cash provided by (used in) financing activities 895 (139,604 ) 113,300 — (25,409 ) Net increase (decrease) in cash and cash equivalents 14,663 (361 ) 930 — 15,232 Cash and cash equivalents, beginning 18,240 361 681 — 19,282 Cash and cash equivalents, ending $ 32,903 $ — $ 1,611 $ — $ 34,514</t>
  </si>
  <si>
    <t>Schedule II - Consolidated Allowance for Doubtful Accounts (Tables)</t>
  </si>
  <si>
    <t>Allowance for Doubtful Accounts [Member]</t>
  </si>
  <si>
    <t>Schedule III - Consolidated Real Estate and Accumulated Depreciation (Tables)</t>
  </si>
  <si>
    <t>Schedule Of Real Estate And Accumulated Depreciation [Table Text Block]</t>
  </si>
  <si>
    <t xml:space="preserve"> Encum-brances Initial Cost at Acquisition / Placement into Service Costs Capitalized Gross Carry Amount at Accumulated Year Year Land Building and improvements / Construction in progress Land Buildings &amp; Land Building and improvements / Construction in progress Total Operating Properties ACC2 (1) $ — $ 2,500 $ 157,100 $ — $ (2,908 ) $ 2,500 $ 154,192 $ 156,692 $ (50,969 ) 2005 2001 ACC3 (2) 115,000 1,071 92,631 — 3,346 1,071 95,977 97,048 (32,723 ) 2006 2001 ACC4 (1) — 6,600 535,526 — 3,126 6,600 538,652 545,252 (157,174 ) 2007 2006 ACC5 (1) — 6,443 292,369 — 6,399 6,443 298,768 305,211 (60,744 ) 2009-2010 2007 ACC6 (1) — 5,518 215,235 — 1,462 5,518 216,697 222,215 (27,699 ) 2011-2013 2007 ACC7 Phase I and II — 4,876 167,766 — — 4,876 167,766 172,642 (4,806 ) 2014-2015 2011 CH1 (1) — 23,611 357,194 — 1,545 23,611 358,739 382,350 (70,407 ) 2008-2012 2007 CH2 Phase I — 3,998 71,778 — 69 3,998 71,847 75,845 (1,212 ) 2015 2013 NJ1 Phase I (1) (3) — 4,311 190,970 (727 ) (117,749 ) 3,584 73,221 76,805 — 2010 2007 SC1 (1) — 20,202 429,572 — 2,985 20,202 432,557 452,759 (39,013 ) 2011-2015 2007 VA3 (1) — 9,000 172,881 — 6,140 9,000 179,021 188,021 (65,458 ) 2003 2003 VA4 (1) — 6,800 140,575 — 8,924 6,800 149,499 156,299 (50,632 ) 2005 2005 Subtotal 115,000 94,930 2,823,597 (727 ) (86,661 ) 94,203 2,736,936 2,831,139 (560,837 ) Development Properties ACC7 Phases III and IV — 4,876 115,739 — — 4,876 115,739 120,615 — 2011 CH2 Phases II and III — 10,395 131,821 — — 10,395 131,821 142,216 — 2013 NJ1 Phase II (1) — 3,584 14,689 — — 3,584 14,689 18,273 — 2007 ACC8 — 3,785 458 — — 3,785 458 4,243 — 2007 CH3 — 8,305 15 — — 8,305 15 8,320 — 2015 SC2 (1) — 5,232 2,040 — — 5,232 2,040 7,272 — 2007 Subtotal — 36,177 264,762 — — 36,177 264,762 300,939 — Grand Total (4) $ 115,000 $ 131,107 $ 3,088,359 $ (727 ) $ (86,661 ) $ 130,380 $ 3,001,698 $ 3,132,078 $ (560,837 ) (1) The subsidiaries that own these data centers and development properties are guarantors of our Unsecured Notes due 2021 and 2023, our Unsecured Credit Facility and our Unsecured Term Loan. (2) The subsidiary that owns this data center is encumbered by our ACC3 Term Loan. (3) The carrying amount of our NJ1 data center was reduced as a result of an impairment charge that was recorded during the fourth quarter of 2015. This adjustment is reflected as a reduction to costs capitalized subsequent to acquisition / placement into service. (4) The aggregate gross cost of our properties for federal income tax purposes was $2.59 billion (unaudited) as of December 31, 2015 .</t>
  </si>
  <si>
    <t>Schedule of Reconciliation Of Real Estate Assets and Accumulated Depreciation [Table Text Block]</t>
  </si>
  <si>
    <t xml:space="preserve"> 2015 2014 2013 Real estate assets Balance, beginning of period $ 3,066,297 $ 2,799,010 $ 2,607,630 Additions - property acquisitions 8,600 — 14,186 Additions - improvements 221,588 267,357 177,194 Deductions - write-offs, impairments (164,407 ) (70 ) — Balance, end of period $ 3,132,078 $ 3,066,297 $ 2,799,010 Accumulated depreciation Balance, beginning of period $ 504,869 $ 413,394 $ 325,740 Additions - depreciation 97,988 91,545 87,654 Deductions - write-offs (42,020 ) (70 ) — Balance, end of period $ 560,837 $ 504,869 $ 413,394</t>
  </si>
  <si>
    <t>1. Description of Business (Details)</t>
  </si>
  <si>
    <t>Subsidiary or Equity Method Investee [Line Items]</t>
  </si>
  <si>
    <t>Limited Liability Company (LLC) or Limited Partnership (LP), Members or Limited Partners, Ownership Interest</t>
  </si>
  <si>
    <t>81.40%</t>
  </si>
  <si>
    <t>Limited Liability Company (LLC) or Limited Partnership (LP), Managing Member or General Partner, Ownership Interest</t>
  </si>
  <si>
    <t>1.00%</t>
  </si>
  <si>
    <t>2. Significant Accounting Policies Narrative (Details) - USD ($) $ in Thousands</t>
  </si>
  <si>
    <t>Significant Accounting Policies [Line Items]</t>
  </si>
  <si>
    <t>Cash at Bank Held by Parent Company not Part of Operating Partnership</t>
  </si>
  <si>
    <t>Capitalized Interest and Deferred Financing Cost Amortization</t>
  </si>
  <si>
    <t>Capitalized Internal Leasing And Development Costs</t>
  </si>
  <si>
    <t>Depreciation</t>
  </si>
  <si>
    <t>Tenant Origination Cost Amortization</t>
  </si>
  <si>
    <t>Asset impairment charges</t>
  </si>
  <si>
    <t>Repayments of Notes Payable</t>
  </si>
  <si>
    <t>Write off of Unamortized Leasing Costs</t>
  </si>
  <si>
    <t>Amortization of Deferred Leasing Fees</t>
  </si>
  <si>
    <t>Fuel Inventory</t>
  </si>
  <si>
    <t>Write Off of Unreserved Straight-Line Rents Receivable</t>
  </si>
  <si>
    <t>Write off of Unamortized Lease Inducements</t>
  </si>
  <si>
    <t>Write off of Unamortized Lease Intangibles</t>
  </si>
  <si>
    <t>Notes Receivable, Gross</t>
  </si>
  <si>
    <t>Increase (Decrease) in Notes Receivables</t>
  </si>
  <si>
    <t>Account receivable reserve</t>
  </si>
  <si>
    <t>Notes Receivable, Net</t>
  </si>
  <si>
    <t>Deferred Rent Reserve</t>
  </si>
  <si>
    <t>Income Tax Expense (Benefit)</t>
  </si>
  <si>
    <t>Deferred Tax Assets, Gross</t>
  </si>
  <si>
    <t>Deferred Tax Liabilities, Gross</t>
  </si>
  <si>
    <t>Deferred Tax Assets, Net</t>
  </si>
  <si>
    <t>Deferred Income Tax Expense (Benefit)</t>
  </si>
  <si>
    <t>Operating Loss Carryforwards</t>
  </si>
  <si>
    <t>Deferred Tax Liabilities, Net</t>
  </si>
  <si>
    <t>Allocated Share-based Compensation Expense</t>
  </si>
  <si>
    <t>Employee Service Share-based Compensation, Allocation of Recognized Period Costs, Capitalized Amount</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Revolving Credit Facility [Member]</t>
  </si>
  <si>
    <t>Acc Five Term Loan [Member]</t>
  </si>
  <si>
    <t>Write Off Of Unamortized Debt Issuance Cost</t>
  </si>
  <si>
    <t>Unsecured Notes due 2017 [Member]</t>
  </si>
  <si>
    <t>2. Significant Accounting Policies Schedule of Deferred Financing Costs (Details) - USD ($) $ in Thousands</t>
  </si>
  <si>
    <t>Assets [Member]</t>
  </si>
  <si>
    <t>Financing costs</t>
  </si>
  <si>
    <t>Accumulated amortization</t>
  </si>
  <si>
    <t>Financing costs, net</t>
  </si>
  <si>
    <t>Liability [Member]</t>
  </si>
  <si>
    <t>2. Significant Accounting Policies Schedule of Leasing Costs Incurred (Details) - USD ($) $ in Millions</t>
  </si>
  <si>
    <t>Schedule of Leasing Costs Incurred [Line Items]</t>
  </si>
  <si>
    <t>Payments for Leasing Costs</t>
  </si>
  <si>
    <t>Costs incurred for new leases</t>
  </si>
  <si>
    <t>Costs incurred for renewals</t>
  </si>
  <si>
    <t>Costs incurred for re-leases</t>
  </si>
  <si>
    <t>2. Significant Accounting Policies Schedule of Deferred Leasing Costs (Details) - USD ($) $ in Thousands</t>
  </si>
  <si>
    <t>Leasing costs</t>
  </si>
  <si>
    <t>2. Significant Accounting Policies Schedule of Above and Below Market Lease Intangibles (Details) - USD ($) $ in Thousands</t>
  </si>
  <si>
    <t>Lease contracts above market value</t>
  </si>
  <si>
    <t>Lease contracts below market value</t>
  </si>
  <si>
    <t>2. Significant Accounting Policies Schedule of Redeemable Noncontrolling Interests - Operating Partnership (Details) - USD ($) $ in Thousands</t>
  </si>
  <si>
    <t>Beginning Balance, units</t>
  </si>
  <si>
    <t>Beginning Balance</t>
  </si>
  <si>
    <t>Net income attributable to redeemable noncontrolling interests - operating partnership</t>
  </si>
  <si>
    <t>Distributions declared</t>
  </si>
  <si>
    <t>Ending Balance, units</t>
  </si>
  <si>
    <t>Ending Balance</t>
  </si>
  <si>
    <t>2. Significant Accounting Policies Schedule of Redeemable Partnership Units (Details) - USD ($) $ in Thousands</t>
  </si>
  <si>
    <t>2. Significant Accounting Policies Schedule of Net Income Attributable to Controlling Interests and Transfers to Redeemable Noncontrolling Interests – Operating Partnership (Details) - USD ($) $ in Thousands</t>
  </si>
  <si>
    <t>Net change in the Company’s common stock and additional paid in capital due to the redemption of OP units and other adjustments to redeemable noncontrolling interests – operating partnership</t>
  </si>
  <si>
    <t>Net Income Attributable to Controlling Interests and Transfers from Redeemable Noncontrolling Interests Operating Partnership</t>
  </si>
  <si>
    <t>2. Significant Accounting Policies Schedule of New Accounting Pronouncement, Early Adoption (Details) - USD ($) $ in Thousands</t>
  </si>
  <si>
    <t>New Accounting Pronouncement, Early Adoption [Line Items]</t>
  </si>
  <si>
    <t>Adjustments for New Accounting Principle, Early Adoption [Member]</t>
  </si>
  <si>
    <t>New Accounting Pronouncement, Early Adoption, Effect [Member]</t>
  </si>
  <si>
    <t>3. Real Estate Assets Summary of Properties (Details) $ in Thousands</t>
  </si>
  <si>
    <t>Feb. 02, 2016USD ($)a</t>
  </si>
  <si>
    <t>Dec. 31, 2015USD ($)a</t>
  </si>
  <si>
    <t>Dec. 31, 2014USD ($)</t>
  </si>
  <si>
    <t>Dec. 31, 2013USD ($)</t>
  </si>
  <si>
    <t>Dec. 31, 2012USD ($)</t>
  </si>
  <si>
    <t>Real Estate Assets [Line Items]</t>
  </si>
  <si>
    <t>Real Estate, Gross</t>
  </si>
  <si>
    <t>ACC2 [Member]</t>
  </si>
  <si>
    <t xml:space="preserve"> </t>
  </si>
  <si>
    <t>ACC3 [Member]</t>
  </si>
  <si>
    <t>ACC4 [Member]</t>
  </si>
  <si>
    <t>ACC5 [Member]</t>
  </si>
  <si>
    <t>ACC6 [Member]</t>
  </si>
  <si>
    <t>ACC7 Phase I-II [Member]</t>
  </si>
  <si>
    <t>VA3 [Member]</t>
  </si>
  <si>
    <t>VA4 [Member]</t>
  </si>
  <si>
    <t>CH1 [Member]</t>
  </si>
  <si>
    <t>CH2 Phase I [Member]</t>
  </si>
  <si>
    <t>NJ1 Phase I [Member]</t>
  </si>
  <si>
    <t>SC1 [Member]</t>
  </si>
  <si>
    <t>Part of Chicago Center [Member]</t>
  </si>
  <si>
    <t>Purchase Of Undeveloped Parcel Of Land In Acres | a</t>
  </si>
  <si>
    <t>Purchase Price of Undeveloped Land Parcel</t>
  </si>
  <si>
    <t>Adjacent to Ashburn Corporate Center [Member] | Subsequent Event [Member]</t>
  </si>
  <si>
    <t>Part of Ashburn Corporate Center [Member] | Subsequent Event [Member]</t>
  </si>
  <si>
    <t>3. Real Estate Assets Schedule of Major Components of Properties and Useful Lives (Details)</t>
  </si>
  <si>
    <t>Building Improvements [Member]</t>
  </si>
  <si>
    <t>Property, Plant and Equipment [Line Items]</t>
  </si>
  <si>
    <t>Electrical Structure Power Distribution Units [Member]</t>
  </si>
  <si>
    <t>20 years</t>
  </si>
  <si>
    <t>Electrical Structure Uninterrupted Power Supply [Member]</t>
  </si>
  <si>
    <t>25 years</t>
  </si>
  <si>
    <t>Electrical Structure Switchgear Or Transformers [Member]</t>
  </si>
  <si>
    <t>30 years</t>
  </si>
  <si>
    <t>Fire Protection [Member]</t>
  </si>
  <si>
    <t>Security Systems [Member]</t>
  </si>
  <si>
    <t>Mechanical Structure Heating Ventilating And Air Conditioning [Member]</t>
  </si>
  <si>
    <t>Mechanical Structure Chiller Pumps Or Building Automation [Member]</t>
  </si>
  <si>
    <t>Mechanical Structure Chilled Water Storage And Pipes [Member]</t>
  </si>
  <si>
    <t>4. Intangible Assets and Liabilities (Details) - USD ($) $ in Thousands</t>
  </si>
  <si>
    <t>Finite-Lived Intangible Assets [Line Items]</t>
  </si>
  <si>
    <t>Weighted Average Remaining Life</t>
  </si>
  <si>
    <t>6 years 219 days</t>
  </si>
  <si>
    <t>2021 and thereafter</t>
  </si>
  <si>
    <t>Lease Contracts</t>
  </si>
  <si>
    <t>2 years 219 days</t>
  </si>
  <si>
    <t>Above Market Leases [Member]</t>
  </si>
  <si>
    <t>7 years 292 days</t>
  </si>
  <si>
    <t>Below Market Leases [Member]</t>
  </si>
  <si>
    <t>4 years 110 days</t>
  </si>
  <si>
    <t>5. Leases (Details) - USD ($) $ in Thousands</t>
  </si>
  <si>
    <t>Capital Leased Assets [Line Items]</t>
  </si>
  <si>
    <t>Microsoft [Member]</t>
  </si>
  <si>
    <t>Prepaid rents</t>
  </si>
  <si>
    <t>Facebook [Member]</t>
  </si>
  <si>
    <t>Rackspace [Member]</t>
  </si>
  <si>
    <t>Yahoo [Member]</t>
  </si>
  <si>
    <t>5. Leases Schedule of Customers Comprising More Than 10% Of Consolidated Revenues (Details)</t>
  </si>
  <si>
    <t>Property Subject to or Available for Operating Lease [Line Items]</t>
  </si>
  <si>
    <t>Customers Comprising More Than Ten Percentage Of Consolidated Revenues</t>
  </si>
  <si>
    <t>Minimum [Member]</t>
  </si>
  <si>
    <t>5. Leases Schedule of Operating Lease Future Minimum Lease Payments (Details) $ in Thousands</t>
  </si>
  <si>
    <t>Dec. 31, 2015USD ($)</t>
  </si>
  <si>
    <t>Schedule of Operating Lease Future Minimum Lease Payments [Line Items]</t>
  </si>
  <si>
    <t>6. Debt Summary (Details) $ in Thousands</t>
  </si>
  <si>
    <t>Long-term Debt</t>
  </si>
  <si>
    <t>Total Debt in Percentage</t>
  </si>
  <si>
    <t>100.00%</t>
  </si>
  <si>
    <t>Debt, Weighted Average Interest Rate</t>
  </si>
  <si>
    <t>4.60%</t>
  </si>
  <si>
    <t>Long Term Debt, Weighted Average Maturity in Years</t>
  </si>
  <si>
    <t>Fixed Rate Debt [Member]</t>
  </si>
  <si>
    <t>Long-term Debt, Percentage Bearing Fixed Interest, Amount</t>
  </si>
  <si>
    <t>Percentage of Total Debt</t>
  </si>
  <si>
    <t>70.00%</t>
  </si>
  <si>
    <t>Long-term Debt, Percentage Bearing Fixed Interest, Percentage Rate</t>
  </si>
  <si>
    <t>5.80%</t>
  </si>
  <si>
    <t>FixedInterestDebtMaturityInYears</t>
  </si>
  <si>
    <t>49.00%</t>
  </si>
  <si>
    <t>5.875%</t>
  </si>
  <si>
    <t>Unsecured Debt Maturity, in Years</t>
  </si>
  <si>
    <t>21.00%</t>
  </si>
  <si>
    <t>5.60%</t>
  </si>
  <si>
    <t>Floating Rate Debt [Member]</t>
  </si>
  <si>
    <t>Long-term Debt, Percentage Bearing Variable Interest, Amount</t>
  </si>
  <si>
    <t>30.00%</t>
  </si>
  <si>
    <t>Long-term Debt, Percentage Bearing Variable Interest, Percentage Rate</t>
  </si>
  <si>
    <t>1.80%</t>
  </si>
  <si>
    <t>VariableInterestDebtMaturityInYears</t>
  </si>
  <si>
    <t>0.00%</t>
  </si>
  <si>
    <t>1.70%</t>
  </si>
  <si>
    <t>AccThreeTermLoan [Member]</t>
  </si>
  <si>
    <t>Term Loan</t>
  </si>
  <si>
    <t>9.00%</t>
  </si>
  <si>
    <t>2.00%</t>
  </si>
  <si>
    <t>Secured Debt Maturity, in Years</t>
  </si>
  <si>
    <t>Secured Debt [Member]</t>
  </si>
  <si>
    <t>Long-Term Debt, Secured Interest Rate</t>
  </si>
  <si>
    <t>Unsecured Debt [Member]</t>
  </si>
  <si>
    <t>91.00%</t>
  </si>
  <si>
    <t>Long-Term Debt, Unsecured Interest Rate</t>
  </si>
  <si>
    <t>4.90%</t>
  </si>
  <si>
    <t>5.625%</t>
  </si>
  <si>
    <t>Debt Instrument, Unamortized Discount</t>
  </si>
  <si>
    <t>6. Debt Unsecured Credit Facility (Details) $ in Thousands</t>
  </si>
  <si>
    <t>Feb. 19, 2016USD ($)</t>
  </si>
  <si>
    <t>Jun. 30, 2015USD ($)</t>
  </si>
  <si>
    <t>Line of Credit Facility, Current Borrowing Capacity</t>
  </si>
  <si>
    <t>Line of Credit Facility, Expiration Date</t>
  </si>
  <si>
    <t>May 13,
		2018</t>
  </si>
  <si>
    <t>Extension Option On Debt Maturity Years</t>
  </si>
  <si>
    <t>Basis Points Extension Fee On Total Commitment</t>
  </si>
  <si>
    <t>Line of Credit Facility, Maximum Borrowing Capacity</t>
  </si>
  <si>
    <t>Facility amount available for Letters of Credit</t>
  </si>
  <si>
    <t>Letters of Credit Outstanding, Amount</t>
  </si>
  <si>
    <t>Unsecured Credit Facility [Member] | Maximum [Member]</t>
  </si>
  <si>
    <t>Unsecured Debt To Unencumbered Assets</t>
  </si>
  <si>
    <t>60.00%</t>
  </si>
  <si>
    <t>Ratio of Total Indebtedness To Gross Assets Value</t>
  </si>
  <si>
    <t>Unsecured Credit Facility [Member] | Minimum [Member]</t>
  </si>
  <si>
    <t>Income from Unencumbered Assets To Unsecured Debt</t>
  </si>
  <si>
    <t>12.50%</t>
  </si>
  <si>
    <t>Fixed Charge Coverage Ratio</t>
  </si>
  <si>
    <t>Tangible Net Worth Amount</t>
  </si>
  <si>
    <t>Percentage Of Equity Offerings And Interests In Operating Partnerships To Be Added To Tangible Net Worth Threshold</t>
  </si>
  <si>
    <t>80.00%</t>
  </si>
  <si>
    <t>Subsequent Event [Member] | Unsecured Credit Facility [Member]</t>
  </si>
  <si>
    <t>6. Debt Applicable Margin of Unsecured Credit Facility (Details) - Unsecured Credit Facility [Member]</t>
  </si>
  <si>
    <t>Maximum [Member]</t>
  </si>
  <si>
    <t>Pricing Level 1 [Member] | Libor Rate Loans [Member]</t>
  </si>
  <si>
    <t>Debt Instrument, Basis Spread on Variable Rate</t>
  </si>
  <si>
    <t>1.55%</t>
  </si>
  <si>
    <t>Pricing Level 1 [Member] | Base Rate Loans [Member]</t>
  </si>
  <si>
    <t>0.55%</t>
  </si>
  <si>
    <t>Pricing Level 1 [Member] | Maximum [Member]</t>
  </si>
  <si>
    <t>35.00%</t>
  </si>
  <si>
    <t>Pricing Level 2 [Member] | Libor Rate Loans [Member]</t>
  </si>
  <si>
    <t>1.65%</t>
  </si>
  <si>
    <t>Pricing Level 2 [Member] | Base Rate Loans [Member]</t>
  </si>
  <si>
    <t>0.65%</t>
  </si>
  <si>
    <t>Pricing Level 2 [Member] | Maximum [Member]</t>
  </si>
  <si>
    <t>40.00%</t>
  </si>
  <si>
    <t>Pricing Level 2 [Member] | Minimum [Member]</t>
  </si>
  <si>
    <t>Pricing Level 3 [Member] | Libor Rate Loans [Member]</t>
  </si>
  <si>
    <t>Pricing Level 3 [Member] | Base Rate Loans [Member]</t>
  </si>
  <si>
    <t>0.80%</t>
  </si>
  <si>
    <t>Pricing Level 3 [Member] | Maximum [Member]</t>
  </si>
  <si>
    <t>45.00%</t>
  </si>
  <si>
    <t>Pricing Level 3 [Member] | Minimum [Member]</t>
  </si>
  <si>
    <t>Pricing Level 4 [Member] | Libor Rate Loans [Member]</t>
  </si>
  <si>
    <t>1.95%</t>
  </si>
  <si>
    <t>Pricing Level 4 [Member] | Base Rate Loans [Member]</t>
  </si>
  <si>
    <t>0.95%</t>
  </si>
  <si>
    <t>Pricing Level 4 [Member] | Maximum [Member]</t>
  </si>
  <si>
    <t>52.50%</t>
  </si>
  <si>
    <t>Pricing Level 4 [Member] | Minimum [Member]</t>
  </si>
  <si>
    <t>Pricing Level 5 [Member] | Libor Rate Loans [Member]</t>
  </si>
  <si>
    <t>2.15%</t>
  </si>
  <si>
    <t>Pricing Level 5 [Member] | Base Rate Loans [Member]</t>
  </si>
  <si>
    <t>1.15%</t>
  </si>
  <si>
    <t>Pricing Level 5 [Member] | Minimum [Member]</t>
  </si>
  <si>
    <t>6. Debt Credit Rating for Unsecured Credit Facility (Details) - Unsecured Credit Facility [Member]</t>
  </si>
  <si>
    <t>Credit Rating Level 1 [Member] | Moody's, A3 Rating [Member] | Libor Rate Loans [Member]</t>
  </si>
  <si>
    <t>0.875%</t>
  </si>
  <si>
    <t>Credit Rating Level 1 [Member] | Moody's, A3 Rating [Member] | Base Rate Loans [Member]</t>
  </si>
  <si>
    <t>Credit Rating Level 2 [Member] | Moody's, Baa1 Rating [Member] | Libor Rate Loans [Member]</t>
  </si>
  <si>
    <t>0.925%</t>
  </si>
  <si>
    <t>Credit Rating Level 2 [Member] | Moody's, Baa1 Rating [Member] | Base Rate Loans [Member]</t>
  </si>
  <si>
    <t>Credit Rating Level 3 [Member] | Moody's, Baa2 Rating [Member] | Libor Rate Loans [Member]</t>
  </si>
  <si>
    <t>1.05%</t>
  </si>
  <si>
    <t>Credit Rating Level 3 [Member] | Moody's, Baa2 Rating [Member] | Base Rate Loans [Member]</t>
  </si>
  <si>
    <t>0.05%</t>
  </si>
  <si>
    <t>Credit Rating Level 4 [Member] | Moody's, Baa3 Rating [Member] | Libor Rate Loans [Member]</t>
  </si>
  <si>
    <t>1.30%</t>
  </si>
  <si>
    <t>Credit Rating Level 4 [Member] | Moody's, Baa3 Rating [Member] | Base Rate Loans [Member]</t>
  </si>
  <si>
    <t>0.30%</t>
  </si>
  <si>
    <t>Credit Rating Level 5 [Member] | Moody's, Baa3 Rating [Member] | Libor Rate Loans [Member]</t>
  </si>
  <si>
    <t>Credit Rating Level 5 [Member] | Moody's, Baa3 Rating [Member] | Base Rate Loans [Member]</t>
  </si>
  <si>
    <t>0.70%</t>
  </si>
  <si>
    <t>6. Debt ACC3 Term Loan (Details) $ in Thousands</t>
  </si>
  <si>
    <t>Debt Instrument, Maturity Date</t>
  </si>
  <si>
    <t>Mar. 27,
		2018</t>
  </si>
  <si>
    <t>AccThreeTermLoan [Member] | Libor Rate Loans [Member]</t>
  </si>
  <si>
    <t>AccThreeTermLoan [Member] | Base Rate Loans [Member]</t>
  </si>
  <si>
    <t>AccThreeTermLoan [Member] | Maximum [Member]</t>
  </si>
  <si>
    <t>AccThreeTermLoan [Member] | Minimum [Member]</t>
  </si>
  <si>
    <t>Debt Service Coverage Ratio</t>
  </si>
  <si>
    <t>6. Debt Unsecured Term Loan (Details) - USD ($) $ in Thousands</t>
  </si>
  <si>
    <t>Jul. 21,
		2019</t>
  </si>
  <si>
    <t>Unsecured Term Loan [Member] | Maximum [Member]</t>
  </si>
  <si>
    <t>Unsecured Term Loan [Member] | Minimum [Member]</t>
  </si>
  <si>
    <t>6. Debt Applicable Margin of Unsecured Term Loan (Details) - Unsecured Term Loan [Member]</t>
  </si>
  <si>
    <t>1.50%</t>
  </si>
  <si>
    <t>0.50%</t>
  </si>
  <si>
    <t>1.60%</t>
  </si>
  <si>
    <t>0.60%</t>
  </si>
  <si>
    <t>1.75%</t>
  </si>
  <si>
    <t>0.75%</t>
  </si>
  <si>
    <t>1.90%</t>
  </si>
  <si>
    <t>0.90%</t>
  </si>
  <si>
    <t>2.10%</t>
  </si>
  <si>
    <t>1.10%</t>
  </si>
  <si>
    <t>Maximum [Member] | Pricing Level 1 [Member]</t>
  </si>
  <si>
    <t>Maximum [Member] | Pricing Level 2 [Member]</t>
  </si>
  <si>
    <t>Maximum [Member] | Pricing Level 3 [Member]</t>
  </si>
  <si>
    <t>Maximum [Member] | Pricing Level 4 [Member]</t>
  </si>
  <si>
    <t>Minimum [Member] | Pricing Level 2 [Member]</t>
  </si>
  <si>
    <t>Minimum [Member] | Pricing Level 3 [Member]</t>
  </si>
  <si>
    <t>Minimum [Member] | Pricing Level 4 [Member]</t>
  </si>
  <si>
    <t>Minimum [Member] | Pricing Level 5 [Member]</t>
  </si>
  <si>
    <t>6. Debt Credit Rating for Unsecured Term Loan (Details) - Unsecured Term Loan [Member]</t>
  </si>
  <si>
    <t>0.825%</t>
  </si>
  <si>
    <t>1.25%</t>
  </si>
  <si>
    <t>0.25%</t>
  </si>
  <si>
    <t>Unsecured Term Loan [Member] | Credit Rating Level 5 [Member] | Moody's, Baa3 Rating [Member] | Base Rate Loans [Member]</t>
  </si>
  <si>
    <t>6. Debt Unsecured Notes due 2021 (Details) - USD ($) $ in Thousands</t>
  </si>
  <si>
    <t>Debt Instrument, Issuance Date</t>
  </si>
  <si>
    <t>Sep. 24,
		2013</t>
  </si>
  <si>
    <t>Sep. 15,
		2021</t>
  </si>
  <si>
    <t>Unencumbered Assets to Unsecured Debt</t>
  </si>
  <si>
    <t>150.00%</t>
  </si>
  <si>
    <t>Unsecured Notes due 2021 [Member] | Debt Instrument, Redemption, Period One [Member]</t>
  </si>
  <si>
    <t>Debt Instrument, Redemption Price, Percentage</t>
  </si>
  <si>
    <t>Unsecured Notes due 2021 [Member] | Debt Instrument, Redemption, Period Two [Member]</t>
  </si>
  <si>
    <t>104.406%</t>
  </si>
  <si>
    <t>Unsecured Notes due 2021 [Member] | Debt Instrument, Redemption, Period Three [Member]</t>
  </si>
  <si>
    <t>102.938%</t>
  </si>
  <si>
    <t>Unsecured Notes due 2021 [Member] | Debt Instrument, Redemption, Period Four [Member]</t>
  </si>
  <si>
    <t>101.469%</t>
  </si>
  <si>
    <t>Unsecured Notes due 2021 [Member] | Debt Instrument, Redemption, Period Five [Member]</t>
  </si>
  <si>
    <t>Unsecured Notes due 2021 [Member] | Change in Control [Member]</t>
  </si>
  <si>
    <t>101.00%</t>
  </si>
  <si>
    <t>Unsecured Notes due 2021 [Member] | Asset Sales [Member]</t>
  </si>
  <si>
    <t>6. Debt Unsecured Notes due 2023 (Details) - USD ($) $ in Thousands</t>
  </si>
  <si>
    <t>Jun. 9,
		2015</t>
  </si>
  <si>
    <t>Public offering price per note</t>
  </si>
  <si>
    <t>99.205%</t>
  </si>
  <si>
    <t>Jun. 15,
		2023</t>
  </si>
  <si>
    <t>Unsecured Notes due 2023 [Member] | Debt Instrument, Redemption, Period One [Member]</t>
  </si>
  <si>
    <t>Unsecured Notes due 2023 [Member] | Debt Instrument, Redemption, Period Two [Member]</t>
  </si>
  <si>
    <t>104.219%</t>
  </si>
  <si>
    <t>Unsecured Notes due 2023 [Member] | Debt Instrument, Redemption, Period Three [Member]</t>
  </si>
  <si>
    <t>102.813%</t>
  </si>
  <si>
    <t>Unsecured Notes due 2023 [Member] | Debt Instrument, Redemption, Period Four [Member]</t>
  </si>
  <si>
    <t>101.406%</t>
  </si>
  <si>
    <t>Unsecured Notes due 2023 [Member] | Debt Instrument, Redemption, Period Five [Member]</t>
  </si>
  <si>
    <t>Unsecured Notes due 2023 [Member] | Change in Control [Member]</t>
  </si>
  <si>
    <t>Unsecured Notes due 2023 [Member] | Asset Sales [Member]</t>
  </si>
  <si>
    <t>6. Debt Maturity Summary (Details) - USD ($) $ in Thousands</t>
  </si>
  <si>
    <t>2016 [Member]</t>
  </si>
  <si>
    <t>Debt Instrument, Periodic Payment, Principal</t>
  </si>
  <si>
    <t>2017 [Member]</t>
  </si>
  <si>
    <t>2018 [Member]</t>
  </si>
  <si>
    <t>8.40%</t>
  </si>
  <si>
    <t>2019 [Member]</t>
  </si>
  <si>
    <t>20.60%</t>
  </si>
  <si>
    <t>2020 [Member]</t>
  </si>
  <si>
    <t>2021 [Member]</t>
  </si>
  <si>
    <t>49.40%</t>
  </si>
  <si>
    <t>5.90%</t>
  </si>
  <si>
    <t>2022 [Member]</t>
  </si>
  <si>
    <t>2023 [Member]</t>
  </si>
  <si>
    <t>AccThreeTermLoan [Member] | BeginningAprilOneTwoThousandSixteen [Member]</t>
  </si>
  <si>
    <t>Debt Instrument, Date of First Required Payment</t>
  </si>
  <si>
    <t>Apr. 1,
		2016</t>
  </si>
  <si>
    <t>AccThreeTermLoan [Member] | BeginningAprilOneTwoThousandSeventeen [Member]</t>
  </si>
  <si>
    <t>Debt Instrument, Date of Increased Required Payment</t>
  </si>
  <si>
    <t>Apr. 1,
		2017</t>
  </si>
  <si>
    <t>Fixed Rate Debt [Member] | 2016 [Member]</t>
  </si>
  <si>
    <t>Fixed Rate Debt [Member] | 2017 [Member]</t>
  </si>
  <si>
    <t>Fixed Rate Debt [Member] | 2018 [Member]</t>
  </si>
  <si>
    <t>Fixed Rate Debt [Member] | 2019 [Member]</t>
  </si>
  <si>
    <t>Fixed Rate Debt [Member] | 2020 [Member]</t>
  </si>
  <si>
    <t>Fixed Rate Debt [Member] | 2021 [Member]</t>
  </si>
  <si>
    <t>Fixed Rate Debt [Member] | 2022 [Member]</t>
  </si>
  <si>
    <t>Fixed Rate Debt [Member] | 2023 [Member]</t>
  </si>
  <si>
    <t>Floating Rate Debt [Member] | 2016 [Member]</t>
  </si>
  <si>
    <t>Floating Rate Debt [Member] | 2017 [Member]</t>
  </si>
  <si>
    <t>Floating Rate Debt [Member] | 2018 [Member]</t>
  </si>
  <si>
    <t>Floating Rate Debt [Member] | 2019 [Member]</t>
  </si>
  <si>
    <t>Floating Rate Debt [Member] | 2020 [Member]</t>
  </si>
  <si>
    <t>Floating Rate Debt [Member] | 2021 [Member]</t>
  </si>
  <si>
    <t>Floating Rate Debt [Member] | 2022 [Member]</t>
  </si>
  <si>
    <t>Floating Rate Debt [Member] | 2023 [Member]</t>
  </si>
  <si>
    <t>7. Related Party Transactions (Details) $ in Millions</t>
  </si>
  <si>
    <t>Related Party Transaction [Line Items]</t>
  </si>
  <si>
    <t>Related Party Transaction, Expenses from Transactions with Related Party</t>
  </si>
  <si>
    <t>Aircraft Charter In lieu of salary</t>
  </si>
  <si>
    <t>Related Party Transaction Rental Expenses From Transactions With Related Party</t>
  </si>
  <si>
    <t>Adjacent to Ashburn Corporate Center [Member] | Board of Directors Chairman [Member]</t>
  </si>
  <si>
    <t>7.00%</t>
  </si>
  <si>
    <t>Adjacent to Ashburn Corporate Center [Member] | Board of Directors Former Vice-Chairman [Member]</t>
  </si>
  <si>
    <t>Part of Ashburn Corporate Center [Member] | Board of Directors Chairman [Member]</t>
  </si>
  <si>
    <t>23.00%</t>
  </si>
  <si>
    <t>Part of Ashburn Corporate Center [Member] | Board of Directors Former Vice-Chairman [Member]</t>
  </si>
  <si>
    <t>18.00%</t>
  </si>
  <si>
    <t>Part of Ashburn Corporate Center [Member] | Director [Member]</t>
  </si>
  <si>
    <t>4.00%</t>
  </si>
  <si>
    <t>Subsequent Event [Member] | Adjacent to Ashburn Corporate Center [Member]</t>
  </si>
  <si>
    <t>Subsequent Event [Member] | Part of Ashburn Corporate Center [Member]</t>
  </si>
  <si>
    <t>8. Commitments and Contingencies (Details) $ in Millions</t>
  </si>
  <si>
    <t>Long-term Purchase Commitment [Line Items]</t>
  </si>
  <si>
    <t>Percentage Of Built In Gain That Can Be Recognized Without Triggering Tax Protection Provisions</t>
  </si>
  <si>
    <t>90.00%</t>
  </si>
  <si>
    <t>Initial Built In Gain</t>
  </si>
  <si>
    <t>Amount of Built In Gain That Can Be Recognized Without Triggering Tax Protection Provisions</t>
  </si>
  <si>
    <t>Increase in Percentage of Built In Gain That Can Be Recognized Each Year Without Triggering Tax Protection Provisions</t>
  </si>
  <si>
    <t>10.00%</t>
  </si>
  <si>
    <t>Percentage Of Built In Gain That Can Be Recognized In Two Thousand Seventeen Without Triggering Tax Protection Provisions</t>
  </si>
  <si>
    <t>Built in Gain Amount Tax Protected, No Guarantee on Secured Loan</t>
  </si>
  <si>
    <t>Percentage of Disinterested Members of Board for Approving Sales Resulting in Payments to Executives or Directors</t>
  </si>
  <si>
    <t>75.00%</t>
  </si>
  <si>
    <t>ACC7 Phase II [Member]</t>
  </si>
  <si>
    <t>Estimated Control Cost</t>
  </si>
  <si>
    <t>Amount of Control Estimate Incurred</t>
  </si>
  <si>
    <t>Total Commitments For Purchase of Equipment And Labor Related to Development</t>
  </si>
  <si>
    <t>ACC7 Phase III [Member]</t>
  </si>
  <si>
    <t>CH2 Phase II [Member]</t>
  </si>
  <si>
    <t>CH2 Phase III [Member]</t>
  </si>
  <si>
    <t>9. Redeemable noncontrolling interests  operating partnership / Redeemable partnership units (Details) - USD ($) $ / shares in Units, $ in Thousands</t>
  </si>
  <si>
    <t>Dec. 31, 2012</t>
  </si>
  <si>
    <t>Redeemable noncontrolling interests – operating partnership / Redeemable partnership units [Line Items]</t>
  </si>
  <si>
    <t>Share Price</t>
  </si>
  <si>
    <t>10. Preferred Stock Preferred Stock Narrative (Details) - USD ($) $ / shares in Units, $ in Thousands</t>
  </si>
  <si>
    <t>Preferred Stock [Line Items]</t>
  </si>
  <si>
    <t>Preferred Stock, Dividend Rate, Percentage</t>
  </si>
  <si>
    <t>7.875%</t>
  </si>
  <si>
    <t>Preferred Stock, Liquidation Preference Per Share</t>
  </si>
  <si>
    <t>Preferred Stock, Redemption Price Per Share</t>
  </si>
  <si>
    <t>Preferred Stock, Increased Dividend Rate, Percentage</t>
  </si>
  <si>
    <t>11.875%</t>
  </si>
  <si>
    <t>Preferred Stock Redemption Period After Change in Control</t>
  </si>
  <si>
    <t>90 days</t>
  </si>
  <si>
    <t>7.625%</t>
  </si>
  <si>
    <t>120 days</t>
  </si>
  <si>
    <t>Share Cap to Determine Redemption Price in Change in Control</t>
  </si>
  <si>
    <t>10. Preferred Stock Preferred Stock Schedule of Preferred Stock Dividend (Details) - $ / shares</t>
  </si>
  <si>
    <t>3 Months Ended</t>
  </si>
  <si>
    <t>Sep. 30, 2015</t>
  </si>
  <si>
    <t>Mar. 31, 2015</t>
  </si>
  <si>
    <t>Sep. 30, 2014</t>
  </si>
  <si>
    <t>Jun. 30, 2014</t>
  </si>
  <si>
    <t>Mar. 31, 2014</t>
  </si>
  <si>
    <t>Sep. 30, 2013</t>
  </si>
  <si>
    <t>Jun. 30, 2013</t>
  </si>
  <si>
    <t>Mar. 31, 2013</t>
  </si>
  <si>
    <t>Record Date</t>
  </si>
  <si>
    <t>Dec. 30,
		2015</t>
  </si>
  <si>
    <t>Oct. 2,
		2015</t>
  </si>
  <si>
    <t>Jul. 2,
		2015</t>
  </si>
  <si>
    <t>Apr. 2,
		2015</t>
  </si>
  <si>
    <t>Dec. 30,
		2014</t>
  </si>
  <si>
    <t>Oct. 3,
		2014</t>
  </si>
  <si>
    <t>Jul. 3,
		2014</t>
  </si>
  <si>
    <t>Apr. 4,
		2014</t>
  </si>
  <si>
    <t>Dec. 27,
		2013</t>
  </si>
  <si>
    <t>Oct. 4,
		2013</t>
  </si>
  <si>
    <t>Jul. 5,
		2013</t>
  </si>
  <si>
    <t>Apr. 5,
		2013</t>
  </si>
  <si>
    <t>Payment Date</t>
  </si>
  <si>
    <t>Jan. 15,
		2016</t>
  </si>
  <si>
    <t>Oct. 15,
		2015</t>
  </si>
  <si>
    <t>Jul. 15,
		2015</t>
  </si>
  <si>
    <t>Apr. 15,
		2015</t>
  </si>
  <si>
    <t>Jan. 15,
		2015</t>
  </si>
  <si>
    <t>Oct. 15,
		2014</t>
  </si>
  <si>
    <t>Jul. 15,
		2014</t>
  </si>
  <si>
    <t>Apr. 15,
		2014</t>
  </si>
  <si>
    <t>Jan. 15,
		2014</t>
  </si>
  <si>
    <t>Oct. 15,
		2013</t>
  </si>
  <si>
    <t>Jul. 15,
		2013</t>
  </si>
  <si>
    <t>Apr. 15,
		2013</t>
  </si>
  <si>
    <t>Cash Dividend</t>
  </si>
  <si>
    <t>Ordinary Taxable Dividend</t>
  </si>
  <si>
    <t>Nontaxable Return of Capital Distributions</t>
  </si>
  <si>
    <t>11. Stockholders Equity of the REIT and Partners Capital of the OP Stockholders Equity of the REIT and Partners Capital of the OP Narrative (Details) - USD ($) $ / shares in Units, $ in Thousands</t>
  </si>
  <si>
    <t>Stockholders’ Equity of the REIT and Partners’ Capital of the OP [Line Items]</t>
  </si>
  <si>
    <t>Stock Repurchase Program, Authorized Amount</t>
  </si>
  <si>
    <t>January Two Zero One Six [Member] | Common Stock [Member]</t>
  </si>
  <si>
    <t>January Two Zero One Five [Member] | Common Stock [Member]</t>
  </si>
  <si>
    <t>January Two Zero One Four [Member] | Common Stock [Member]</t>
  </si>
  <si>
    <t>11. Stockholders Equity of the REIT and Partners Capital of the OP Stockholders Equity of the REIT and Partners Capital of the OP Schedule of Common Stock Dividend (Details) - Common Stock [Member] - $ / shares</t>
  </si>
  <si>
    <t>Class of Stock [Line Items]</t>
  </si>
  <si>
    <t>Jan. 16,
		2016</t>
  </si>
  <si>
    <t>12. Equity Compensation Plan Narrative (Details) $ / shares in Units, $ in Millions</t>
  </si>
  <si>
    <t>Dec. 31, 2015USD ($)$ / sharesshares</t>
  </si>
  <si>
    <t>Dec. 31, 2014USD ($)$ / sharesshares</t>
  </si>
  <si>
    <t>Dec. 31, 2013USD ($)$ / sharesshares</t>
  </si>
  <si>
    <t>Dec. 31, 2012shares</t>
  </si>
  <si>
    <t>Equity Compensation Plan [Line Items]</t>
  </si>
  <si>
    <t>Maximum Number of Share Equivalents Authorized</t>
  </si>
  <si>
    <t>Share equivalent ratio, other than stock options and SARs</t>
  </si>
  <si>
    <t>Cumulative Share Equivalents Issued From The Plan</t>
  </si>
  <si>
    <t>Share Equivalents Remaining Available</t>
  </si>
  <si>
    <t>Shares of restricted stock, Granted</t>
  </si>
  <si>
    <t>Value of Restricted Stock Awarded during period | $</t>
  </si>
  <si>
    <t>Shares of restricted stock, Vested</t>
  </si>
  <si>
    <t>Value of Restricted Stock on Vesting Date | $</t>
  </si>
  <si>
    <t>Unearned Compensation on Restricted Stock | $</t>
  </si>
  <si>
    <t>Weighted Average Vesting Period</t>
  </si>
  <si>
    <t>1 year</t>
  </si>
  <si>
    <t>Granted</t>
  </si>
  <si>
    <t>Share-based Compensation Arrangement by Share-based Payment Award, Options, Exercised, Intrinsic Value | $</t>
  </si>
  <si>
    <t>Performance units, forfeited</t>
  </si>
  <si>
    <t>Weighted Average Fair Value, performance units forfeited | $ / shares</t>
  </si>
  <si>
    <t>Share-based Compensation Arrangement by Share-based Payment Award, Equity Instruments Other than Options, Nonvested, Number</t>
  </si>
  <si>
    <t>Stock Options [Member]</t>
  </si>
  <si>
    <t>73 days</t>
  </si>
  <si>
    <t>183 days</t>
  </si>
  <si>
    <t>292 days</t>
  </si>
  <si>
    <t>Performance Shares [Member]</t>
  </si>
  <si>
    <t>Potential Number Of Shares Issued At Vesting Of Performance Units</t>
  </si>
  <si>
    <t>300.00%</t>
  </si>
  <si>
    <t>12. Equity Compensation Plan Summary of Restricted Stock (Details) - $ / shares</t>
  </si>
  <si>
    <t>Shares of restricted stock, Unvested balance at beginning balance</t>
  </si>
  <si>
    <t>Shares of restricted stock, Forfeited</t>
  </si>
  <si>
    <t>Shares of restricted stock, Unvested balance at ending balance</t>
  </si>
  <si>
    <t>Weighted Average Grant Date Fair Value, Unvested balance at beginning balance</t>
  </si>
  <si>
    <t>Weighted Average Grant Date Fair Value, Granted</t>
  </si>
  <si>
    <t>Weighted Average Grant Date Fair Value, Vested</t>
  </si>
  <si>
    <t>Weighted Average Grant Date Fair Value, Forfeited</t>
  </si>
  <si>
    <t>Weighted Average Grant Date Fair Value, Unvested balance at ending balance</t>
  </si>
  <si>
    <t>12. Equity Compensation Plan Summary of Stock Options (Details) - USD ($) $ / shares in Units, $ in Millions</t>
  </si>
  <si>
    <t>Under option, beginning balance</t>
  </si>
  <si>
    <t>Exercised</t>
  </si>
  <si>
    <t>Forfeited</t>
  </si>
  <si>
    <t>Under option, ending balance</t>
  </si>
  <si>
    <t>Weighted Average Exercise Price, Under Option, Beginning balance</t>
  </si>
  <si>
    <t>Weighted Average Exercise Price, Granted</t>
  </si>
  <si>
    <t>Weighted Average Exercise Price, Exercised</t>
  </si>
  <si>
    <t>Weighted Average Exercise Price, Forfeited</t>
  </si>
  <si>
    <t>Weighted Average Exercise Price, Under Option, Ending balance</t>
  </si>
  <si>
    <t>Total Unearned Compensation</t>
  </si>
  <si>
    <t>Weighted Average Remaining Contractual Term</t>
  </si>
  <si>
    <t>4 years 329 days</t>
  </si>
  <si>
    <t>6 years 73 days</t>
  </si>
  <si>
    <t>6 years 329 days</t>
  </si>
  <si>
    <t>12. Equity Compensation Plan Summary of Unvested Stock Options (Details) - $ / shares</t>
  </si>
  <si>
    <t>Unvested balance, beginning balance</t>
  </si>
  <si>
    <t>Vested</t>
  </si>
  <si>
    <t>Unvested balance, ending balance</t>
  </si>
  <si>
    <t>Weighted Average Grant Date Fair Value, Unvested at beginning balance</t>
  </si>
  <si>
    <t>Weighted Average Grant Date Fair Value, Unvested at ending balance</t>
  </si>
  <si>
    <t>12. Equity Compensation Plan Summary of Exercisable Stock Options (Details) - USD ($) $ / shares in Units, $ in Millions</t>
  </si>
  <si>
    <t>Options Exercisable, beginning balance</t>
  </si>
  <si>
    <t>Options Exercisable, ending balance</t>
  </si>
  <si>
    <t>Weighted Average Grant Date Fair Value, Exercisable at beginning balance</t>
  </si>
  <si>
    <t>Weighted Average Grant Date Fair Value, Exercised</t>
  </si>
  <si>
    <t>Weighted Average Grant Date Fair Value, Exercisable at ending balance</t>
  </si>
  <si>
    <t>Intrinsic Value</t>
  </si>
  <si>
    <t>Weighted Average Exercise Price</t>
  </si>
  <si>
    <t>5 years 292 days</t>
  </si>
  <si>
    <t>6 years 37 days</t>
  </si>
  <si>
    <t>12. Equity Compensation Plan Summary of Assumptions for Stock Options Granted (Details) - USD ($) $ / shares in Units, $ in Millions</t>
  </si>
  <si>
    <t>Number of Options Granted</t>
  </si>
  <si>
    <t>Exercise Price</t>
  </si>
  <si>
    <t>Expected term (years)</t>
  </si>
  <si>
    <t>5 years</t>
  </si>
  <si>
    <t>Expected volatility</t>
  </si>
  <si>
    <t>34.00%</t>
  </si>
  <si>
    <t>Expected annual dividend</t>
  </si>
  <si>
    <t>Risk-free rate</t>
  </si>
  <si>
    <t>0.83%</t>
  </si>
  <si>
    <t>Total grant fair value at date of grant (millions)</t>
  </si>
  <si>
    <t>12. Equity Compensation Plan Summary of Assumptions Used for Performance Units Granted (Details) - USD ($) $ / shares in Units, $ in Millions</t>
  </si>
  <si>
    <t>Performance Units Granted In Period</t>
  </si>
  <si>
    <t>24.00%</t>
  </si>
  <si>
    <t>33.00%</t>
  </si>
  <si>
    <t>5.00%</t>
  </si>
  <si>
    <t>1.06%</t>
  </si>
  <si>
    <t>0.74%</t>
  </si>
  <si>
    <t>0.40%</t>
  </si>
  <si>
    <t>Performance unit fair value at date of grant</t>
  </si>
  <si>
    <t>Maximum value of grant on vesting date based on closing price of the Company's stock at the date of grant</t>
  </si>
  <si>
    <t>13. Earnings Per Share of the REIT (Details) - USD ($) $ / shares in Units, $ in Thousands</t>
  </si>
  <si>
    <t>Earnings per share of the REIT [Line Items]</t>
  </si>
  <si>
    <t>Weighted average common shares – basic</t>
  </si>
  <si>
    <t>Effect of dilutive securities</t>
  </si>
  <si>
    <t>Weighted average common shares – diluted</t>
  </si>
  <si>
    <t>Net income allocated to unvested restricted shares</t>
  </si>
  <si>
    <t>Net income attributable to common shares, adjusted</t>
  </si>
  <si>
    <t>Earnings per common share – basic</t>
  </si>
  <si>
    <t>Adjustments to redeemable noncontrolling interests</t>
  </si>
  <si>
    <t>Adjusted net income available to common shares</t>
  </si>
  <si>
    <t>Earnings per common share – diluted</t>
  </si>
  <si>
    <t>Equity Option [Member]</t>
  </si>
  <si>
    <t>Antidilutive Securities Excluded from Computation of Earnings Per Share, Amount</t>
  </si>
  <si>
    <t>Amounts do not equal full year results due to rounding.</t>
  </si>
  <si>
    <t>14. Earnings Per Unit of the Operating Partnership (Details) - shares</t>
  </si>
  <si>
    <t>Weighted average common units – basic (includes redeemable partnership units and units of general and limited partners)</t>
  </si>
  <si>
    <t>Weighted average common units – diluted</t>
  </si>
  <si>
    <t>15. Employee Benefit Plan (Details) - USD ($) $ in Millions</t>
  </si>
  <si>
    <t>Employee Benefit Plan [Abstract]</t>
  </si>
  <si>
    <t>Percentage Of Employees Contribution Contributed By Employer</t>
  </si>
  <si>
    <t>50.00%</t>
  </si>
  <si>
    <t>Percentage Of Employee's Salary Contributed By Employer</t>
  </si>
  <si>
    <t>Defined Benefit Plan, Contributions by Employer</t>
  </si>
  <si>
    <t>16. Fair Value (Details) - USD ($) $ in Thousands</t>
  </si>
  <si>
    <t>Long-term debt, net of discount</t>
  </si>
  <si>
    <t>Long-term Debt, Fair Value</t>
  </si>
  <si>
    <t>17. Quarterly Financial Information (Details) - USD ($) $ / shares in Units, $ in Thousands</t>
  </si>
  <si>
    <t>18. Supplemental Consolidating Financial Data for Subsidiary Guarantors of the Unsecured Notes Supplemental Consolidating Balance Sheets (Details) - USD ($) $ in Thousands</t>
  </si>
  <si>
    <t>Supplemental Consolidating Statements Of Balance Sheets [Line Items]</t>
  </si>
  <si>
    <t>Distribution payable</t>
  </si>
  <si>
    <t>Investment in affiliates</t>
  </si>
  <si>
    <t>General Partners' Capital</t>
  </si>
  <si>
    <t>Subsidiaries [Member] | Operating Partnership [Member]</t>
  </si>
  <si>
    <t>Subsidiaries [Member] | Subsidiary Guarantors [Member]</t>
  </si>
  <si>
    <t>Subsidiaries [Member] | Subsidiary Non-Guarantors [Member]</t>
  </si>
  <si>
    <t>Subsidiaries [Member] | Eliminations [Member]</t>
  </si>
  <si>
    <t>Subsidiaries [Member] | Series A Preferred Stock [Member]</t>
  </si>
  <si>
    <t>Limited Partners' Capital</t>
  </si>
  <si>
    <t>Subsidiaries [Member] | Series A Preferred Stock [Member] | Operating Partnership [Member]</t>
  </si>
  <si>
    <t>Subsidiaries [Member] | Series A Preferred Stock [Member] | Subsidiary Guarantors [Member]</t>
  </si>
  <si>
    <t>Subsidiaries [Member] | Series A Preferred Stock [Member] | Subsidiary Non-Guarantors [Member]</t>
  </si>
  <si>
    <t>Subsidiaries [Member] | Series A Preferred Stock [Member] | Eliminations [Member]</t>
  </si>
  <si>
    <t>Subsidiaries [Member] | Series B Preferred Stock [Member]</t>
  </si>
  <si>
    <t>Subsidiaries [Member] | Series B Preferred Stock [Member] | Operating Partnership [Member]</t>
  </si>
  <si>
    <t>Subsidiaries [Member] | Series B Preferred Stock [Member] | Subsidiary Guarantors [Member]</t>
  </si>
  <si>
    <t>Subsidiaries [Member] | Series B Preferred Stock [Member] | Subsidiary Non-Guarantors [Member]</t>
  </si>
  <si>
    <t>Subsidiaries [Member] | Series B Preferred Stock [Member] | Eliminations [Member]</t>
  </si>
  <si>
    <t>Subsidiaries [Member] | Limited partners' common units [Member]</t>
  </si>
  <si>
    <t>Subsidiaries [Member] | Limited partners' common units [Member] | Operating Partnership [Member]</t>
  </si>
  <si>
    <t>Subsidiaries [Member] | Limited partners' common units [Member] | Subsidiary Guarantors [Member]</t>
  </si>
  <si>
    <t>Subsidiaries [Member] | Limited partners' common units [Member] | Subsidiary Non-Guarantors [Member]</t>
  </si>
  <si>
    <t>Subsidiaries [Member] | Limited partners' common units [Member] | Eliminations [Member]</t>
  </si>
  <si>
    <t>18. Supplemental Consolidating Financial Data for Subsidiary Guarantors of the Unsecured Notes Supplemental Consolidating Statements of Operations (Details) - USD ($) $ in Thousands</t>
  </si>
  <si>
    <t>Equity in earnings</t>
  </si>
  <si>
    <t>Net Income Loss Available To Common Unit holders Basic</t>
  </si>
  <si>
    <t>18. Supplemental Consolidating Financial Data for Subsidiary Guarantors of the Unsecured Notes Supplemental Consodlidating Statements of Cash Flows (Details) - USD ($) $ in Thousands</t>
  </si>
  <si>
    <t>Supplemental Consolidating Statements Of Cash Flows [Line Items]</t>
  </si>
  <si>
    <t>Net Cash Provided by (Used in) Operating Activities</t>
  </si>
  <si>
    <t>Proceeds from line of credit</t>
  </si>
  <si>
    <t>Repayments of Secured Debt</t>
  </si>
  <si>
    <t>Net Cash Provided by (Used in) Financing Activities</t>
  </si>
  <si>
    <t>Cash and Cash Equivalents, Period Increase (Decrease)</t>
  </si>
  <si>
    <t>Investments in affiliates</t>
  </si>
  <si>
    <t>Schedule II - Consolidated Allowance for Doubtful Accounts (Details) - USD ($) $ in Thousands</t>
  </si>
  <si>
    <t>Allowance for doubtful accounts, Balance at Beginning of Period</t>
  </si>
  <si>
    <t>Charges to operations</t>
  </si>
  <si>
    <t>Net recovery (Deductions)</t>
  </si>
  <si>
    <t>Allowance for doubtful accounts, Balance at End of Period</t>
  </si>
  <si>
    <t>Schedule III - Consolidated Real Estate and Accumulated Depreciation Real Estate and Accumulated Depreciation (Details) - USD ($) $ in Thousand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Carrying Cos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Federal Income Tax Basis</t>
  </si>
  <si>
    <t>Real Estate and Accumulated Depreciation, Year of Construction</t>
  </si>
  <si>
    <t>Real Estate And Accumulated Depreciation, Year Acquired</t>
  </si>
  <si>
    <t>[2]</t>
  </si>
  <si>
    <t>ACC7 Phase I and II [Member]</t>
  </si>
  <si>
    <t>Operating Properties [Member]</t>
  </si>
  <si>
    <t>ACC7 Phase III and IV [Member]</t>
  </si>
  <si>
    <t>CH2 Phase II and III [Member]</t>
  </si>
  <si>
    <t>NJ1 Phase II [Member]</t>
  </si>
  <si>
    <t>ACC8 [Member]</t>
  </si>
  <si>
    <t>CH3 [Member]</t>
  </si>
  <si>
    <t>SC2 [Member]</t>
  </si>
  <si>
    <t>Development Properties [Member]</t>
  </si>
  <si>
    <t>Minimum [Member] | ACC5 [Member]</t>
  </si>
  <si>
    <t>Minimum [Member] | ACC6 [Member]</t>
  </si>
  <si>
    <t>Minimum [Member] | ACC7 Phase I and II [Member]</t>
  </si>
  <si>
    <t>Minimum [Member] | CH1 [Member]</t>
  </si>
  <si>
    <t>Minimum [Member] | SC1 [Member]</t>
  </si>
  <si>
    <t>Maximum [Member] | ACC5 [Member]</t>
  </si>
  <si>
    <t>Maximum [Member] | ACC6 [Member]</t>
  </si>
  <si>
    <t>Maximum [Member] | ACC7 Phase I and II [Member]</t>
  </si>
  <si>
    <t>Maximum [Member] | CH1 [Member]</t>
  </si>
  <si>
    <t>Maximum [Member] | SC1 [Member]</t>
  </si>
  <si>
    <t>(1) The subsidiaries that own these data centers and development properties are guarantors of our Unsecured Notes due 2021 and 2023, our Unsecured Credit Facility and our Unsecured Term Loan.</t>
  </si>
  <si>
    <t>(2) The subsidiary that owns this data center is encumbered by our ACC3 Term Loan.</t>
  </si>
  <si>
    <t>Schedule III - Consolidated Real Estate and Accumulated Depreciation Reconciliation of Real Estate Assets and Accumulated Depreciation (Details) - USD ($) $ in Thousands</t>
  </si>
  <si>
    <t>SEC Schedule III, Real Estate and Accumulated Depreciation Disclosure [Abstract]</t>
  </si>
  <si>
    <t>Real estate assets Balance, beginning of period</t>
  </si>
  <si>
    <t>Additions - property acquisitions</t>
  </si>
  <si>
    <t>Additions - improvements</t>
  </si>
  <si>
    <t>Deductions - write offs</t>
  </si>
  <si>
    <t>Real estate assets Balance, end of period</t>
  </si>
  <si>
    <t>Accumulated depreciation Balance, beginning of period</t>
  </si>
  <si>
    <t>Additions - depreciation</t>
  </si>
  <si>
    <t>Accumulated depreciation Balance, end of period</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_(&quot;$ &quot;#,##0.0000000_);_(&quot;$ &quot;(#,##0.0000000)" numFmtId="171"/>
    <numFmt formatCode="#,##0.0000000_);(#,##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5"/>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2015</v>
      </c>
    </row>
    <row r="6" spans="1:4">
      <c t="s" r="A6" s="4">
        <v>9</v>
      </c>
      <c t="s" r="B6" s="5">
        <v>10</v>
      </c>
    </row>
    <row r="7" spans="1:4">
      <c t="s" r="A7" s="4">
        <v>11</v>
      </c>
      <c t="s" r="B7" s="4">
        <v>12</v>
      </c>
    </row>
    <row r="8" spans="1:4">
      <c t="s" r="A8" s="4">
        <v>13</v>
      </c>
      <c t="s" r="B8" s="4">
        <v>14</v>
      </c>
    </row>
    <row r="9" spans="1:4">
      <c t="s" r="A9" s="4">
        <v>15</v>
      </c>
      <c t="n" r="B9" s="6">
        <v>1407739</v>
      </c>
    </row>
    <row r="10" spans="1:4">
      <c t="s" r="A10" s="4">
        <v>16</v>
      </c>
      <c t="s" r="B10" s="4">
        <v>17</v>
      </c>
    </row>
    <row r="11" spans="1:4">
      <c t="s" r="A11" s="4">
        <v>18</v>
      </c>
      <c t="s" r="B11" s="4">
        <v>19</v>
      </c>
    </row>
    <row r="12" spans="1:4">
      <c t="s" r="A12" s="4">
        <v>20</v>
      </c>
      <c t="s" r="B12" s="4">
        <v>21</v>
      </c>
    </row>
    <row r="13" spans="1:4">
      <c t="s" r="A13" s="4">
        <v>22</v>
      </c>
      <c t="n" r="C13" s="6">
        <v>66649235</v>
      </c>
    </row>
    <row r="14" spans="1:4">
      <c t="s" r="A14" s="4">
        <v>23</v>
      </c>
      <c t="s" r="B14" s="4">
        <v>24</v>
      </c>
    </row>
    <row r="15" spans="1:4">
      <c t="s" r="A15" s="4">
        <v>25</v>
      </c>
      <c t="s" r="B15" s="4">
        <v>26</v>
      </c>
    </row>
    <row r="16" spans="1:4">
      <c t="s" r="A16" s="4">
        <v>27</v>
      </c>
      <c t="s" r="B16" s="4">
        <v>24</v>
      </c>
    </row>
    <row r="17" spans="1:4">
      <c t="s" r="A17" s="4">
        <v>28</v>
      </c>
      <c t="n" r="D17" s="7">
        <v>1909</v>
      </c>
    </row>
    <row r="18" spans="1:4">
      <c t="s" r="A18" s="4">
        <v>29</v>
      </c>
    </row>
    <row r="19" spans="1:4">
      <c t="s" r="A19" s="3">
        <v>5</v>
      </c>
    </row>
    <row r="20" spans="1:4">
      <c t="s" r="A20" s="4">
        <v>6</v>
      </c>
      <c t="s" r="B20" s="4">
        <v>7</v>
      </c>
    </row>
    <row r="21" spans="1:4">
      <c t="s" r="A21" s="4">
        <v>8</v>
      </c>
      <c t="n" r="B21" s="6">
        <v>2015</v>
      </c>
    </row>
    <row r="22" spans="1:4">
      <c t="s" r="A22" s="4">
        <v>9</v>
      </c>
      <c t="s" r="B22" s="5">
        <v>10</v>
      </c>
    </row>
    <row r="23" spans="1:4">
      <c t="s" r="A23" s="4">
        <v>11</v>
      </c>
      <c t="s" r="B23" s="4">
        <v>12</v>
      </c>
    </row>
    <row r="24" spans="1:4">
      <c t="s" r="A24" s="4">
        <v>13</v>
      </c>
      <c t="s" r="B24" s="4">
        <v>30</v>
      </c>
    </row>
    <row r="25" spans="1:4">
      <c t="s" r="A25" s="4">
        <v>15</v>
      </c>
      <c t="n" r="B25" s="6">
        <v>1418175</v>
      </c>
    </row>
    <row r="26" spans="1:4">
      <c t="s" r="A26" s="4">
        <v>16</v>
      </c>
      <c t="s" r="B26" s="4">
        <v>17</v>
      </c>
    </row>
    <row r="27" spans="1:4">
      <c t="s" r="A27" s="4">
        <v>18</v>
      </c>
      <c t="s" r="B27" s="4">
        <v>31</v>
      </c>
    </row>
    <row r="28" spans="1:4">
      <c t="s" r="A28" s="4">
        <v>20</v>
      </c>
      <c t="s" r="B28" s="4">
        <v>21</v>
      </c>
    </row>
    <row r="29" spans="1:4">
      <c t="s" r="A29" s="4">
        <v>23</v>
      </c>
      <c t="s" r="B29" s="4">
        <v>24</v>
      </c>
    </row>
    <row r="30" spans="1:4">
      <c t="s" r="A30" s="4">
        <v>25</v>
      </c>
      <c t="s" r="B30" s="4">
        <v>26</v>
      </c>
    </row>
    <row r="31" spans="1:4">
      <c t="s" r="A31" s="4">
        <v>27</v>
      </c>
      <c t="s" r="B31"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249</v>
      </c>
      <c t="s" r="B1" s="2">
        <v>1</v>
      </c>
    </row>
    <row r="2" spans="1:2">
      <c t="s" r="B2" s="2">
        <v>2</v>
      </c>
    </row>
    <row r="3" spans="1:2">
      <c t="s" r="A3" s="4">
        <v>250</v>
      </c>
      <c t="s" r="B3" s="4">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32</v>
      </c>
      <c t="s" r="B1" s="2">
        <v>2</v>
      </c>
      <c t="s" r="D1" s="2">
        <v>33</v>
      </c>
    </row>
    <row r="2" spans="1:4">
      <c t="s" r="A2" s="3">
        <v>34</v>
      </c>
    </row>
    <row r="3" spans="1:4">
      <c t="s" r="A3" s="4">
        <v>35</v>
      </c>
      <c t="n" r="B3" s="7">
        <v>94203</v>
      </c>
      <c t="n" r="D3" s="7">
        <v>83793</v>
      </c>
    </row>
    <row r="4" spans="1:4">
      <c t="s" r="A4" s="4">
        <v>36</v>
      </c>
      <c t="n" r="B4" s="6">
        <v>2736936</v>
      </c>
      <c t="n" r="D4" s="6">
        <v>2623539</v>
      </c>
    </row>
    <row r="5" spans="1:4">
      <c t="s" r="A5" s="4">
        <v>37</v>
      </c>
      <c t="n" r="B5" s="6">
        <v>2831139</v>
      </c>
      <c t="n" r="D5" s="6">
        <v>2707332</v>
      </c>
    </row>
    <row r="6" spans="1:4">
      <c t="s" r="A6" s="4">
        <v>38</v>
      </c>
      <c t="n" r="B6" s="6">
        <v>-560837</v>
      </c>
      <c t="n" r="D6" s="6">
        <v>-504869</v>
      </c>
    </row>
    <row r="7" spans="1:4">
      <c t="s" r="A7" s="4">
        <v>39</v>
      </c>
      <c t="n" r="B7" s="6">
        <v>2270302</v>
      </c>
      <c t="n" r="D7" s="6">
        <v>2202463</v>
      </c>
    </row>
    <row r="8" spans="1:4">
      <c t="s" r="A8" s="4">
        <v>40</v>
      </c>
      <c t="n" r="B8" s="6">
        <v>300939</v>
      </c>
      <c t="s" r="C8" s="4">
        <v>41</v>
      </c>
      <c t="n" r="D8" s="6">
        <v>358965</v>
      </c>
    </row>
    <row r="9" spans="1:4">
      <c t="s" r="A9" s="4">
        <v>42</v>
      </c>
      <c t="n" r="B9" s="6">
        <v>2571241</v>
      </c>
      <c t="n" r="D9" s="6">
        <v>2561428</v>
      </c>
    </row>
    <row r="10" spans="1:4">
      <c t="s" r="A10" s="4">
        <v>43</v>
      </c>
      <c t="n" r="B10" s="6">
        <v>31230</v>
      </c>
      <c t="n" r="D10" s="6">
        <v>29598</v>
      </c>
    </row>
    <row r="11" spans="1:4">
      <c t="s" r="A11" s="4">
        <v>44</v>
      </c>
      <c t="n" r="B11" s="6">
        <v>9588</v>
      </c>
      <c t="n" r="D11" s="6">
        <v>8113</v>
      </c>
    </row>
    <row r="12" spans="1:4">
      <c t="s" r="A12" s="4">
        <v>45</v>
      </c>
      <c t="n" r="B12" s="6">
        <v>128941</v>
      </c>
      <c t="n" r="D12" s="6">
        <v>142365</v>
      </c>
    </row>
    <row r="13" spans="1:4">
      <c t="s" r="A13" s="4">
        <v>46</v>
      </c>
      <c t="n" r="B13" s="6">
        <v>6029</v>
      </c>
      <c t="n" r="D13" s="6">
        <v>8054</v>
      </c>
    </row>
    <row r="14" spans="1:4">
      <c t="s" r="A14" s="4">
        <v>47</v>
      </c>
      <c t="n" r="B14" s="6">
        <v>23774</v>
      </c>
      <c t="n" r="D14" s="6">
        <v>24874</v>
      </c>
    </row>
    <row r="15" spans="1:4">
      <c t="s" r="A15" s="4">
        <v>48</v>
      </c>
      <c t="n" r="B15" s="6">
        <v>44689</v>
      </c>
      <c t="n" r="D15" s="6">
        <v>48295</v>
      </c>
    </row>
    <row r="16" spans="1:4">
      <c t="s" r="A16" s="4">
        <v>49</v>
      </c>
      <c t="n" r="B16" s="6">
        <v>2815492</v>
      </c>
      <c t="n" r="D16" s="6">
        <v>2822727</v>
      </c>
    </row>
    <row r="17" spans="1:4">
      <c t="s" r="A17" s="3">
        <v>50</v>
      </c>
    </row>
    <row r="18" spans="1:4">
      <c t="s" r="A18" s="4">
        <v>51</v>
      </c>
      <c t="n" r="B18" s="6">
        <v>0</v>
      </c>
      <c t="n" r="D18" s="6">
        <v>60000</v>
      </c>
    </row>
    <row r="19" spans="1:4">
      <c t="s" r="A19" s="4">
        <v>52</v>
      </c>
      <c t="n" r="B19" s="6">
        <v>114075</v>
      </c>
      <c t="n" r="D19" s="6">
        <v>113667</v>
      </c>
    </row>
    <row r="20" spans="1:4">
      <c t="s" r="A20" s="4">
        <v>53</v>
      </c>
      <c t="n" r="B20" s="6">
        <v>249172</v>
      </c>
      <c t="n" r="D20" s="6">
        <v>248945</v>
      </c>
    </row>
    <row r="21" spans="1:4">
      <c t="s" r="A21" s="4">
        <v>54</v>
      </c>
      <c t="n" r="B21" s="6">
        <v>834963</v>
      </c>
      <c t="n" r="D21" s="6">
        <v>588767</v>
      </c>
    </row>
    <row r="22" spans="1:4">
      <c t="s" r="A22" s="4">
        <v>55</v>
      </c>
      <c t="n" r="B22" s="6">
        <v>32301</v>
      </c>
      <c t="n" r="D22" s="6">
        <v>26973</v>
      </c>
    </row>
    <row r="23" spans="1:4">
      <c t="s" r="A23" s="4">
        <v>56</v>
      </c>
      <c t="n" r="B23" s="6">
        <v>22043</v>
      </c>
      <c t="n" r="D23" s="6">
        <v>32949</v>
      </c>
    </row>
    <row r="24" spans="1:4">
      <c t="s" r="A24" s="4">
        <v>57</v>
      </c>
      <c t="n" r="B24" s="6">
        <v>11821</v>
      </c>
      <c t="n" r="D24" s="6">
        <v>10759</v>
      </c>
    </row>
    <row r="25" spans="1:4">
      <c t="s" r="A25" s="4">
        <v>58</v>
      </c>
      <c t="n" r="B25" s="6">
        <v>43906</v>
      </c>
      <c t="n" r="D25" s="6">
        <v>39981</v>
      </c>
    </row>
    <row r="26" spans="1:4">
      <c t="s" r="A26" s="4">
        <v>59</v>
      </c>
      <c t="n" r="B26" s="6">
        <v>4132</v>
      </c>
      <c t="n" r="D26" s="6">
        <v>7037</v>
      </c>
    </row>
    <row r="27" spans="1:4">
      <c t="s" r="A27" s="4">
        <v>60</v>
      </c>
      <c t="n" r="B27" s="6">
        <v>67477</v>
      </c>
      <c t="n" r="D27" s="6">
        <v>65174</v>
      </c>
    </row>
    <row r="28" spans="1:4">
      <c t="s" r="A28" s="4">
        <v>61</v>
      </c>
      <c t="n" r="B28" s="6">
        <v>1379890</v>
      </c>
      <c t="n" r="D28" s="6">
        <v>1194252</v>
      </c>
    </row>
    <row r="29" spans="1:4">
      <c t="s" r="A29" s="4">
        <v>62</v>
      </c>
      <c t="n" r="B29" s="6">
        <v>479189</v>
      </c>
      <c t="n" r="D29" s="6">
        <v>513134</v>
      </c>
    </row>
    <row r="30" spans="1:4">
      <c t="s" r="A30" s="4">
        <v>63</v>
      </c>
      <c t="n" r="B30" s="6">
        <v>0</v>
      </c>
      <c t="n" r="D30" s="6">
        <v>0</v>
      </c>
    </row>
    <row r="31" spans="1:4">
      <c t="s" r="A31" s="3">
        <v>64</v>
      </c>
    </row>
    <row r="32" spans="1:4">
      <c t="s" r="A32" s="4">
        <v>65</v>
      </c>
      <c t="n" r="B32" s="6">
        <v>66</v>
      </c>
      <c t="n" r="D32" s="6">
        <v>66</v>
      </c>
    </row>
    <row r="33" spans="1:4">
      <c t="s" r="A33" s="4">
        <v>66</v>
      </c>
      <c t="n" r="B33" s="6">
        <v>684968</v>
      </c>
      <c t="n" r="D33" s="6">
        <v>764025</v>
      </c>
    </row>
    <row r="34" spans="1:4">
      <c t="s" r="A34" s="4">
        <v>67</v>
      </c>
      <c t="n" r="B34" s="6">
        <v>-79871</v>
      </c>
      <c t="n" r="D34" s="6">
        <v>0</v>
      </c>
    </row>
    <row r="35" spans="1:4">
      <c t="s" r="A35" s="4">
        <v>68</v>
      </c>
      <c t="n" r="B35" s="6">
        <v>956413</v>
      </c>
      <c t="n" r="D35" s="6">
        <v>1115341</v>
      </c>
    </row>
    <row r="36" spans="1:4">
      <c t="s" r="A36" s="4">
        <v>69</v>
      </c>
      <c t="n" r="B36" s="6">
        <v>2815492</v>
      </c>
      <c t="n" r="D36" s="6">
        <v>2822727</v>
      </c>
    </row>
    <row r="37" spans="1:4">
      <c t="s" r="A37" s="4">
        <v>70</v>
      </c>
    </row>
    <row r="38" spans="1:4">
      <c t="s" r="A38" s="3">
        <v>64</v>
      </c>
    </row>
    <row r="39" spans="1:4">
      <c t="s" r="A39" s="4">
        <v>71</v>
      </c>
      <c t="n" r="B39" s="6">
        <v>185000</v>
      </c>
      <c t="n" r="D39" s="6">
        <v>185000</v>
      </c>
    </row>
    <row r="40" spans="1:4">
      <c t="s" r="A40" s="4">
        <v>72</v>
      </c>
    </row>
    <row r="41" spans="1:4">
      <c t="s" r="A41" s="3">
        <v>64</v>
      </c>
    </row>
    <row r="42" spans="1:4">
      <c t="s" r="A42" s="4">
        <v>71</v>
      </c>
      <c t="n" r="B42" s="6">
        <v>166250</v>
      </c>
      <c t="n" r="D42" s="6">
        <v>166250</v>
      </c>
    </row>
    <row r="43" spans="1:4">
      <c t="s" r="A43" s="4">
        <v>29</v>
      </c>
    </row>
    <row r="44" spans="1:4">
      <c t="s" r="A44" s="3">
        <v>34</v>
      </c>
    </row>
    <row r="45" spans="1:4">
      <c t="s" r="A45" s="4">
        <v>35</v>
      </c>
      <c t="n" r="B45" s="6">
        <v>94203</v>
      </c>
      <c t="n" r="D45" s="6">
        <v>83793</v>
      </c>
    </row>
    <row r="46" spans="1:4">
      <c t="s" r="A46" s="4">
        <v>36</v>
      </c>
      <c t="n" r="B46" s="6">
        <v>2736936</v>
      </c>
      <c t="n" r="D46" s="6">
        <v>2623539</v>
      </c>
    </row>
    <row r="47" spans="1:4">
      <c t="s" r="A47" s="4">
        <v>37</v>
      </c>
      <c t="n" r="B47" s="6">
        <v>2831139</v>
      </c>
      <c t="n" r="D47" s="6">
        <v>2707332</v>
      </c>
    </row>
    <row r="48" spans="1:4">
      <c t="s" r="A48" s="4">
        <v>38</v>
      </c>
      <c t="n" r="B48" s="6">
        <v>-560837</v>
      </c>
      <c t="n" r="D48" s="6">
        <v>-504869</v>
      </c>
    </row>
    <row r="49" spans="1:4">
      <c t="s" r="A49" s="4">
        <v>39</v>
      </c>
      <c t="n" r="B49" s="6">
        <v>2270302</v>
      </c>
      <c t="n" r="D49" s="6">
        <v>2202463</v>
      </c>
    </row>
    <row r="50" spans="1:4">
      <c t="s" r="A50" s="4">
        <v>40</v>
      </c>
      <c t="n" r="B50" s="6">
        <v>300939</v>
      </c>
      <c t="n" r="D50" s="6">
        <v>358965</v>
      </c>
    </row>
    <row r="51" spans="1:4">
      <c t="s" r="A51" s="4">
        <v>42</v>
      </c>
      <c t="n" r="B51" s="6">
        <v>2571241</v>
      </c>
      <c t="n" r="D51" s="6">
        <v>2561428</v>
      </c>
    </row>
    <row r="52" spans="1:4">
      <c t="s" r="A52" s="4">
        <v>43</v>
      </c>
      <c t="n" r="B52" s="6">
        <v>27015</v>
      </c>
      <c t="n" r="D52" s="6">
        <v>25380</v>
      </c>
    </row>
    <row r="53" spans="1:4">
      <c t="s" r="A53" s="4">
        <v>44</v>
      </c>
      <c t="n" r="B53" s="6">
        <v>9588</v>
      </c>
      <c t="n" r="D53" s="6">
        <v>8113</v>
      </c>
    </row>
    <row r="54" spans="1:4">
      <c t="s" r="A54" s="4">
        <v>45</v>
      </c>
      <c t="n" r="B54" s="6">
        <v>128941</v>
      </c>
      <c t="n" r="D54" s="6">
        <v>142365</v>
      </c>
    </row>
    <row r="55" spans="1:4">
      <c t="s" r="A55" s="4">
        <v>46</v>
      </c>
      <c t="n" r="B55" s="6">
        <v>6029</v>
      </c>
      <c t="n" r="D55" s="6">
        <v>8054</v>
      </c>
    </row>
    <row r="56" spans="1:4">
      <c t="s" r="A56" s="4">
        <v>47</v>
      </c>
      <c t="n" r="B56" s="6">
        <v>23774</v>
      </c>
      <c t="n" r="D56" s="6">
        <v>24874</v>
      </c>
    </row>
    <row r="57" spans="1:4">
      <c t="s" r="A57" s="4">
        <v>48</v>
      </c>
      <c t="n" r="B57" s="6">
        <v>44689</v>
      </c>
      <c t="n" r="D57" s="6">
        <v>48295</v>
      </c>
    </row>
    <row r="58" spans="1:4">
      <c t="s" r="A58" s="4">
        <v>49</v>
      </c>
      <c t="n" r="B58" s="6">
        <v>2811277</v>
      </c>
      <c t="n" r="D58" s="6">
        <v>2818509</v>
      </c>
    </row>
    <row r="59" spans="1:4">
      <c t="s" r="A59" s="3">
        <v>50</v>
      </c>
    </row>
    <row r="60" spans="1:4">
      <c t="s" r="A60" s="4">
        <v>51</v>
      </c>
      <c t="n" r="B60" s="6">
        <v>0</v>
      </c>
      <c t="n" r="D60" s="6">
        <v>60000</v>
      </c>
    </row>
    <row r="61" spans="1:4">
      <c t="s" r="A61" s="4">
        <v>52</v>
      </c>
      <c t="n" r="B61" s="6">
        <v>114075</v>
      </c>
      <c t="n" r="D61" s="6">
        <v>113667</v>
      </c>
    </row>
    <row r="62" spans="1:4">
      <c t="s" r="A62" s="4">
        <v>53</v>
      </c>
      <c t="n" r="B62" s="6">
        <v>249172</v>
      </c>
      <c t="n" r="D62" s="6">
        <v>248945</v>
      </c>
    </row>
    <row r="63" spans="1:4">
      <c t="s" r="A63" s="4">
        <v>54</v>
      </c>
      <c t="n" r="B63" s="6">
        <v>834963</v>
      </c>
      <c t="n" r="D63" s="6">
        <v>588767</v>
      </c>
    </row>
    <row r="64" spans="1:4">
      <c t="s" r="A64" s="4">
        <v>55</v>
      </c>
      <c t="n" r="B64" s="6">
        <v>32301</v>
      </c>
      <c t="n" r="D64" s="6">
        <v>26973</v>
      </c>
    </row>
    <row r="65" spans="1:4">
      <c t="s" r="A65" s="4">
        <v>56</v>
      </c>
      <c t="n" r="B65" s="6">
        <v>22043</v>
      </c>
      <c t="n" r="D65" s="6">
        <v>32949</v>
      </c>
    </row>
    <row r="66" spans="1:4">
      <c t="s" r="A66" s="4">
        <v>57</v>
      </c>
      <c t="n" r="B66" s="6">
        <v>11821</v>
      </c>
      <c t="n" r="D66" s="6">
        <v>10759</v>
      </c>
    </row>
    <row r="67" spans="1:4">
      <c t="s" r="A67" s="4">
        <v>58</v>
      </c>
      <c t="n" r="B67" s="6">
        <v>43906</v>
      </c>
      <c t="n" r="D67" s="6">
        <v>39981</v>
      </c>
    </row>
    <row r="68" spans="1:4">
      <c t="s" r="A68" s="4">
        <v>59</v>
      </c>
      <c t="n" r="B68" s="6">
        <v>4132</v>
      </c>
      <c t="n" r="D68" s="6">
        <v>7037</v>
      </c>
    </row>
    <row r="69" spans="1:4">
      <c t="s" r="A69" s="4">
        <v>60</v>
      </c>
      <c t="n" r="B69" s="6">
        <v>67477</v>
      </c>
      <c t="n" r="D69" s="6">
        <v>65174</v>
      </c>
    </row>
    <row r="70" spans="1:4">
      <c t="s" r="A70" s="4">
        <v>61</v>
      </c>
      <c t="n" r="B70" s="6">
        <v>1379890</v>
      </c>
      <c t="n" r="D70" s="6">
        <v>1194252</v>
      </c>
    </row>
    <row r="71" spans="1:4">
      <c t="s" r="A71" s="4">
        <v>62</v>
      </c>
      <c t="n" r="B71" s="6">
        <v>479189</v>
      </c>
      <c t="n" r="D71" s="6">
        <v>513134</v>
      </c>
    </row>
    <row r="72" spans="1:4">
      <c t="s" r="A72" s="4">
        <v>73</v>
      </c>
      <c t="n" r="B72" s="6">
        <v>479189</v>
      </c>
      <c t="n" r="D72" s="6">
        <v>513134</v>
      </c>
    </row>
    <row r="73" spans="1:4">
      <c t="s" r="A73" s="4">
        <v>63</v>
      </c>
      <c t="n" r="B73" s="6">
        <v>0</v>
      </c>
      <c t="n" r="D73" s="6">
        <v>0</v>
      </c>
    </row>
    <row r="74" spans="1:4">
      <c t="s" r="A74" s="3">
        <v>64</v>
      </c>
    </row>
    <row r="75" spans="1:4">
      <c t="s" r="A75" s="4">
        <v>69</v>
      </c>
      <c t="n" r="B75" s="6">
        <v>2811277</v>
      </c>
      <c t="n" r="D75" s="6">
        <v>2818509</v>
      </c>
    </row>
    <row r="76" spans="1:4">
      <c t="s" r="A76" s="3">
        <v>74</v>
      </c>
    </row>
    <row r="77" spans="1:4">
      <c t="s" r="A77" s="4">
        <v>75</v>
      </c>
      <c t="n" r="B77" s="6">
        <v>6021</v>
      </c>
      <c t="n" r="D77" s="6">
        <v>7619</v>
      </c>
    </row>
    <row r="78" spans="1:4">
      <c t="s" r="A78" s="4">
        <v>76</v>
      </c>
      <c t="n" r="B78" s="6">
        <v>952198</v>
      </c>
      <c t="n" r="D78" s="6">
        <v>1111123</v>
      </c>
    </row>
    <row r="79" spans="1:4">
      <c t="s" r="A79" s="4">
        <v>77</v>
      </c>
    </row>
    <row r="80" spans="1:4">
      <c t="s" r="A80" s="3">
        <v>74</v>
      </c>
    </row>
    <row r="81" spans="1:4">
      <c t="s" r="A81" s="4">
        <v>78</v>
      </c>
      <c t="n" r="B81" s="6">
        <v>185000</v>
      </c>
      <c t="n" r="D81" s="6">
        <v>185000</v>
      </c>
    </row>
    <row r="82" spans="1:4">
      <c t="s" r="A82" s="4">
        <v>79</v>
      </c>
    </row>
    <row r="83" spans="1:4">
      <c t="s" r="A83" s="3">
        <v>74</v>
      </c>
    </row>
    <row r="84" spans="1:4">
      <c t="s" r="A84" s="4">
        <v>78</v>
      </c>
      <c t="n" r="B84" s="6">
        <v>166250</v>
      </c>
      <c t="n" r="D84" s="6">
        <v>166250</v>
      </c>
    </row>
    <row r="85" spans="1:4">
      <c t="s" r="A85" s="4">
        <v>80</v>
      </c>
    </row>
    <row r="86" spans="1:4">
      <c t="s" r="A86" s="3">
        <v>74</v>
      </c>
    </row>
    <row r="87" spans="1:4">
      <c t="s" r="A87" s="4">
        <v>78</v>
      </c>
      <c t="n" r="B87" s="6">
        <v>594927</v>
      </c>
      <c t="n" r="D87" s="6">
        <v>752254</v>
      </c>
    </row>
    <row r="88" spans="1:4">
      <c t="s" r="A88" s="4">
        <v>81</v>
      </c>
    </row>
    <row r="89" spans="1:4">
      <c t="s" r="A89" s="3">
        <v>74</v>
      </c>
    </row>
    <row r="90" spans="1:4">
      <c t="s" r="A90" s="4">
        <v>78</v>
      </c>
      <c t="n" r="B90" s="6">
        <v>185000</v>
      </c>
      <c t="n" r="D90" s="6">
        <v>185000</v>
      </c>
    </row>
    <row r="91" spans="1:4">
      <c t="s" r="A91" s="4">
        <v>82</v>
      </c>
    </row>
    <row r="92" spans="1:4">
      <c t="s" r="A92" s="3">
        <v>74</v>
      </c>
    </row>
    <row r="93" spans="1:4">
      <c t="s" r="A93" s="4">
        <v>78</v>
      </c>
      <c t="n" r="B93" s="7">
        <v>166250</v>
      </c>
      <c t="n" r="D93" s="7">
        <v>166250</v>
      </c>
    </row>
    <row r="94" spans="1:4">
      <c t="n" r="A94"/>
    </row>
    <row r="95" spans="1:4">
      <c t="s" r="A95" s="4">
        <v>41</v>
      </c>
      <c t="s" r="B95" s="4">
        <v>83</v>
      </c>
    </row>
  </sheetData>
  <mergeCells count="3">
    <mergeCell ref="B1:C1"/>
    <mergeCell ref="A94:D94"/>
    <mergeCell ref="B95:D9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80</v>
      </c>
      <c t="s" r="B1" s="2">
        <v>1</v>
      </c>
    </row>
    <row r="2" spans="1:2">
      <c t="s" r="B2" s="2">
        <v>2</v>
      </c>
    </row>
    <row r="3" spans="1:2">
      <c t="s" r="A3" s="4">
        <v>281</v>
      </c>
      <c t="s" r="B3"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5</v>
      </c>
      <c t="s" r="B1" s="2">
        <v>1</v>
      </c>
    </row>
    <row r="2" spans="1:2">
      <c t="s" r="B2" s="2">
        <v>2</v>
      </c>
    </row>
    <row r="3" spans="1:2">
      <c t="s" r="A3" s="3">
        <v>296</v>
      </c>
    </row>
    <row r="4" spans="1:2">
      <c t="s" r="A4" s="4">
        <v>297</v>
      </c>
      <c t="s" r="B4"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300</v>
      </c>
    </row>
    <row r="4" spans="1:2">
      <c t="s" r="A4" s="4">
        <v>301</v>
      </c>
      <c t="s" r="B4"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30</v>
      </c>
    </row>
    <row r="4" spans="1:2">
      <c t="s" r="A4" s="4">
        <v>304</v>
      </c>
      <c t="s" r="B4" s="4">
        <v>305</v>
      </c>
    </row>
    <row r="5" spans="1:2">
      <c t="s" r="A5" s="4">
        <v>306</v>
      </c>
      <c t="s" r="B5" s="4">
        <v>307</v>
      </c>
    </row>
    <row r="6" spans="1:2">
      <c t="s" r="A6" s="4">
        <v>308</v>
      </c>
      <c t="s" r="B6" s="4">
        <v>309</v>
      </c>
    </row>
    <row r="7" spans="1:2">
      <c t="s" r="A7" s="4">
        <v>310</v>
      </c>
      <c t="s" r="B7" s="4">
        <v>311</v>
      </c>
    </row>
    <row r="8" spans="1:2">
      <c t="s" r="A8" s="4">
        <v>312</v>
      </c>
      <c t="s" r="B8" s="4">
        <v>313</v>
      </c>
    </row>
    <row r="9" spans="1:2">
      <c t="s" r="A9" s="4">
        <v>314</v>
      </c>
      <c t="s" r="B9" s="4">
        <v>315</v>
      </c>
    </row>
    <row r="10" spans="1:2">
      <c t="s" r="A10" s="4">
        <v>316</v>
      </c>
      <c t="s" r="B10" s="4">
        <v>317</v>
      </c>
    </row>
    <row r="11" spans="1:2">
      <c t="s" r="A11" s="4">
        <v>318</v>
      </c>
      <c t="s" r="B11" s="4">
        <v>319</v>
      </c>
    </row>
    <row r="12" spans="1:2">
      <c t="s" r="A12" s="4">
        <v>320</v>
      </c>
      <c t="s" r="B12" s="4">
        <v>321</v>
      </c>
    </row>
    <row r="13" spans="1:2">
      <c t="s" r="A13" s="4">
        <v>322</v>
      </c>
      <c t="s" r="B13" s="4">
        <v>323</v>
      </c>
    </row>
    <row r="14" spans="1:2">
      <c t="s" r="A14" s="4">
        <v>324</v>
      </c>
      <c t="s" r="B14" s="4">
        <v>325</v>
      </c>
    </row>
    <row r="15" spans="1:2">
      <c t="s" r="A15" s="4">
        <v>326</v>
      </c>
      <c t="s" r="B15" s="4">
        <v>327</v>
      </c>
    </row>
    <row r="16" spans="1:2">
      <c t="s" r="A16" s="4">
        <v>328</v>
      </c>
      <c t="s" r="B16" s="4">
        <v>329</v>
      </c>
    </row>
    <row r="17" spans="1:2">
      <c t="s" r="A17" s="4">
        <v>330</v>
      </c>
      <c t="s" r="B17" s="4">
        <v>331</v>
      </c>
    </row>
    <row r="18" spans="1:2">
      <c t="s" r="A18" s="4">
        <v>332</v>
      </c>
      <c t="s" r="B18" s="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30</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row r="9" spans="1:2">
      <c t="s" r="A9" s="4">
        <v>345</v>
      </c>
      <c t="s" r="B9" s="4">
        <v>346</v>
      </c>
    </row>
    <row r="10" spans="1:2">
      <c t="s" r="A10" s="4">
        <v>347</v>
      </c>
      <c t="s" r="B10" s="4">
        <v>348</v>
      </c>
    </row>
    <row r="11" spans="1:2">
      <c t="s" r="A11" s="4">
        <v>349</v>
      </c>
      <c t="s" r="B11" s="4">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4</v>
      </c>
      <c t="s" r="B1" s="2">
        <v>2</v>
      </c>
      <c t="s" r="C1" s="2">
        <v>33</v>
      </c>
    </row>
    <row r="2" spans="1:3">
      <c t="s" r="A2" s="4">
        <v>85</v>
      </c>
      <c t="n" r="B2" s="8">
        <v>0.001</v>
      </c>
      <c t="n" r="C2" s="8">
        <v>0.001</v>
      </c>
    </row>
    <row r="3" spans="1:3">
      <c t="s" r="A3" s="4">
        <v>86</v>
      </c>
      <c t="n" r="B3" s="6">
        <v>50000000</v>
      </c>
      <c t="n" r="C3" s="6">
        <v>50000000</v>
      </c>
    </row>
    <row r="4" spans="1:3">
      <c t="s" r="A4" s="4">
        <v>87</v>
      </c>
      <c t="n" r="B4" s="8">
        <v>0.001</v>
      </c>
      <c t="n" r="C4" s="8">
        <v>0.001</v>
      </c>
    </row>
    <row r="5" spans="1:3">
      <c t="s" r="A5" s="4">
        <v>88</v>
      </c>
      <c t="n" r="B5" s="6">
        <v>250000000</v>
      </c>
      <c t="n" r="C5" s="6">
        <v>250000000</v>
      </c>
    </row>
    <row r="6" spans="1:3">
      <c t="s" r="A6" s="4">
        <v>89</v>
      </c>
      <c t="n" r="B6" s="6">
        <v>66105650</v>
      </c>
      <c t="n" r="C6" s="6">
        <v>66061804</v>
      </c>
    </row>
    <row r="7" spans="1:3">
      <c t="s" r="A7" s="4">
        <v>90</v>
      </c>
      <c t="n" r="B7" s="6">
        <v>66105650</v>
      </c>
      <c t="n" r="C7" s="6">
        <v>66061804</v>
      </c>
    </row>
    <row r="8" spans="1:3">
      <c t="s" r="A8" s="4">
        <v>91</v>
      </c>
      <c t="n" r="B8" s="6">
        <v>662373</v>
      </c>
      <c t="n" r="C8" s="6">
        <v>662373</v>
      </c>
    </row>
    <row r="9" spans="1:3">
      <c t="s" r="A9" s="4">
        <v>92</v>
      </c>
      <c t="n" r="B9" s="6">
        <v>662373</v>
      </c>
      <c t="n" r="C9" s="6">
        <v>662373</v>
      </c>
    </row>
    <row r="10" spans="1:3">
      <c t="s" r="A10" s="4">
        <v>93</v>
      </c>
    </row>
    <row r="11" spans="1:3">
      <c t="s" r="A11" s="4">
        <v>94</v>
      </c>
      <c t="n" r="B11" s="6">
        <v>7400000</v>
      </c>
      <c t="n" r="C11" s="6">
        <v>7400000</v>
      </c>
    </row>
    <row r="12" spans="1:3">
      <c t="s" r="A12" s="4">
        <v>95</v>
      </c>
      <c t="n" r="B12" s="6">
        <v>7400000</v>
      </c>
      <c t="n" r="C12" s="6">
        <v>7400000</v>
      </c>
    </row>
    <row r="13" spans="1:3">
      <c t="s" r="A13" s="4">
        <v>96</v>
      </c>
    </row>
    <row r="14" spans="1:3">
      <c t="s" r="A14" s="4">
        <v>94</v>
      </c>
      <c t="n" r="B14" s="6">
        <v>6650000</v>
      </c>
      <c t="n" r="C14" s="6">
        <v>6650000</v>
      </c>
    </row>
    <row r="15" spans="1:3">
      <c t="s" r="A15" s="4">
        <v>95</v>
      </c>
      <c t="n" r="B15" s="6">
        <v>6650000</v>
      </c>
      <c t="n" r="C15" s="6">
        <v>6650000</v>
      </c>
    </row>
    <row r="16" spans="1:3">
      <c t="s" r="A16" s="4">
        <v>97</v>
      </c>
    </row>
    <row r="17" spans="1:3">
      <c t="s" r="A17" s="4">
        <v>94</v>
      </c>
      <c t="n" r="B17" s="6">
        <v>65443277</v>
      </c>
      <c t="n" r="C17" s="6">
        <v>65399431</v>
      </c>
    </row>
    <row r="18" spans="1:3">
      <c t="s" r="A18" s="4">
        <v>95</v>
      </c>
      <c t="n" r="B18" s="6">
        <v>65443277</v>
      </c>
      <c t="n" r="C18" s="6">
        <v>65399431</v>
      </c>
    </row>
    <row r="19" spans="1:3">
      <c t="s" r="A19" s="4">
        <v>70</v>
      </c>
    </row>
    <row r="20" spans="1:3">
      <c t="s" r="A20" s="4">
        <v>98</v>
      </c>
      <c t="n" r="B20" s="6">
        <v>7400000</v>
      </c>
      <c t="n" r="C20" s="6">
        <v>7400000</v>
      </c>
    </row>
    <row r="21" spans="1:3">
      <c t="s" r="A21" s="4">
        <v>99</v>
      </c>
      <c t="n" r="B21" s="6">
        <v>7400000</v>
      </c>
      <c t="n" r="C21" s="6">
        <v>7400000</v>
      </c>
    </row>
    <row r="22" spans="1:3">
      <c t="s" r="A22" s="4">
        <v>72</v>
      </c>
    </row>
    <row r="23" spans="1:3">
      <c t="s" r="A23" s="4">
        <v>98</v>
      </c>
      <c t="n" r="B23" s="6">
        <v>6650000</v>
      </c>
      <c t="n" r="C23" s="6">
        <v>6650000</v>
      </c>
    </row>
    <row r="24" spans="1:3">
      <c t="s" r="A24" s="4">
        <v>99</v>
      </c>
      <c t="n" r="B24" s="6">
        <v>6650000</v>
      </c>
      <c t="n" r="C24" s="6">
        <v>66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51</v>
      </c>
      <c t="s" r="B1" s="2">
        <v>1</v>
      </c>
    </row>
    <row r="2" spans="1:2">
      <c t="s" r="B2" s="2">
        <v>2</v>
      </c>
    </row>
    <row r="3" spans="1:2">
      <c t="s" r="A3" s="3">
        <v>234</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4">
        <v>357</v>
      </c>
    </row>
    <row r="4" spans="1:2">
      <c t="s" r="A4" s="4">
        <v>358</v>
      </c>
      <c t="s" r="B4" s="4">
        <v>359</v>
      </c>
    </row>
    <row r="5" spans="1:2">
      <c t="s" r="A5" s="4">
        <v>360</v>
      </c>
    </row>
    <row r="6" spans="1:2">
      <c t="s" r="A6" s="4">
        <v>358</v>
      </c>
      <c t="s" r="B6" s="4">
        <v>361</v>
      </c>
    </row>
    <row r="7" spans="1:2">
      <c t="s" r="A7" s="4">
        <v>362</v>
      </c>
    </row>
    <row r="8" spans="1:2">
      <c t="s" r="A8" s="4">
        <v>358</v>
      </c>
      <c t="s" r="B8" s="4">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42</v>
      </c>
    </row>
    <row r="4" spans="1:2">
      <c t="s" r="A4" s="4">
        <v>365</v>
      </c>
      <c t="s" r="B4" s="4">
        <v>366</v>
      </c>
    </row>
    <row r="5" spans="1:2">
      <c t="s" r="A5" s="4">
        <v>367</v>
      </c>
      <c t="s" r="B5" s="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370</v>
      </c>
    </row>
    <row r="4" spans="1:2">
      <c t="s" r="A4" s="4">
        <v>371</v>
      </c>
      <c t="s" r="B4" s="4">
        <v>372</v>
      </c>
    </row>
    <row r="5" spans="1:2">
      <c t="s" r="A5" s="4">
        <v>373</v>
      </c>
      <c t="s" r="B5" s="4">
        <v>374</v>
      </c>
    </row>
    <row r="6" spans="1:2">
      <c t="s" r="A6" s="4">
        <v>375</v>
      </c>
    </row>
    <row r="7" spans="1:2">
      <c t="s" r="A7" s="3">
        <v>370</v>
      </c>
    </row>
    <row r="8" spans="1:2">
      <c t="s" r="A8" s="4">
        <v>376</v>
      </c>
      <c t="s" r="B8" s="4">
        <v>377</v>
      </c>
    </row>
    <row r="9" spans="1:2">
      <c t="s" r="A9" s="4">
        <v>378</v>
      </c>
      <c t="s" r="B9" s="4">
        <v>379</v>
      </c>
    </row>
    <row r="10" spans="1:2">
      <c t="s" r="A10" s="4">
        <v>380</v>
      </c>
    </row>
    <row r="11" spans="1:2">
      <c t="s" r="A11" s="3">
        <v>370</v>
      </c>
    </row>
    <row r="12" spans="1:2">
      <c t="s" r="A12" s="4">
        <v>381</v>
      </c>
      <c t="s" r="B12" s="4">
        <v>382</v>
      </c>
    </row>
    <row r="13" spans="1:2">
      <c t="s" r="A13" s="4">
        <v>383</v>
      </c>
      <c t="s" r="B13" s="4">
        <v>384</v>
      </c>
    </row>
    <row r="14" spans="1:2">
      <c t="s" r="A14" s="4">
        <v>385</v>
      </c>
    </row>
    <row r="15" spans="1:2">
      <c t="s" r="A15" s="3">
        <v>370</v>
      </c>
    </row>
    <row r="16" spans="1:2">
      <c t="s" r="A16" s="4">
        <v>386</v>
      </c>
      <c t="s" r="B16" s="4">
        <v>387</v>
      </c>
    </row>
    <row r="17" spans="1:2">
      <c t="s" r="A17" s="4">
        <v>388</v>
      </c>
    </row>
    <row r="18" spans="1:2">
      <c t="s" r="A18" s="3">
        <v>370</v>
      </c>
    </row>
    <row r="19" spans="1:2">
      <c t="s" r="A19" s="4">
        <v>386</v>
      </c>
      <c t="s" r="B19" s="4">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390</v>
      </c>
      <c t="s" r="B1" s="2">
        <v>1</v>
      </c>
    </row>
    <row r="2" spans="1:2">
      <c t="s" r="B2" s="2">
        <v>2</v>
      </c>
    </row>
    <row r="3" spans="1:2">
      <c t="s" r="A3" s="4">
        <v>391</v>
      </c>
    </row>
    <row r="4" spans="1:2">
      <c t="s" r="A4" s="3">
        <v>392</v>
      </c>
    </row>
    <row r="5" spans="1:2">
      <c t="s" r="A5" s="4">
        <v>393</v>
      </c>
      <c t="s" r="B5" s="4">
        <v>394</v>
      </c>
    </row>
    <row r="6" spans="1:2">
      <c t="s" r="A6" s="4">
        <v>395</v>
      </c>
    </row>
    <row r="7" spans="1:2">
      <c t="s" r="A7" s="3">
        <v>392</v>
      </c>
    </row>
    <row r="8" spans="1:2">
      <c t="s" r="A8" s="4">
        <v>393</v>
      </c>
      <c t="s" r="B8" s="4">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97</v>
      </c>
      <c t="s" r="B1" s="2">
        <v>1</v>
      </c>
    </row>
    <row r="2" spans="1:2">
      <c t="s" r="B2" s="2">
        <v>2</v>
      </c>
    </row>
    <row r="3" spans="1:2">
      <c t="s" r="A3" s="3">
        <v>265</v>
      </c>
    </row>
    <row r="4" spans="1:2">
      <c t="s" r="A4" s="4">
        <v>398</v>
      </c>
      <c t="s" r="B4" s="4">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69</v>
      </c>
    </row>
    <row r="4" spans="1:2">
      <c t="s" r="A4" s="4">
        <v>401</v>
      </c>
      <c t="s" r="B4" s="4">
        <v>402</v>
      </c>
    </row>
    <row r="5" spans="1:2">
      <c t="s" r="A5" s="4">
        <v>403</v>
      </c>
      <c t="s" r="B5" s="4">
        <v>404</v>
      </c>
    </row>
    <row r="6" spans="1:2">
      <c t="s" r="A6" s="4">
        <v>405</v>
      </c>
      <c t="s" r="B6" s="4">
        <v>406</v>
      </c>
    </row>
    <row r="7" spans="1:2">
      <c t="s" r="A7" s="4">
        <v>407</v>
      </c>
      <c t="s" r="B7" s="4">
        <v>408</v>
      </c>
    </row>
    <row r="8" spans="1:2">
      <c t="s" r="A8" s="4">
        <v>409</v>
      </c>
      <c t="s" r="B8" s="4">
        <v>410</v>
      </c>
    </row>
    <row r="9" spans="1:2">
      <c t="s" r="A9" s="4">
        <v>411</v>
      </c>
      <c t="s" r="B9" s="4">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413</v>
      </c>
      <c t="s" r="B1" s="2">
        <v>1</v>
      </c>
    </row>
    <row r="2" spans="1:2">
      <c t="s" r="B2" s="2">
        <v>2</v>
      </c>
    </row>
    <row r="3" spans="1:2">
      <c t="s" r="A3" s="3">
        <v>273</v>
      </c>
    </row>
    <row r="4" spans="1:2">
      <c t="s" r="A4" s="4">
        <v>414</v>
      </c>
      <c t="s" r="B4" s="4">
        <v>415</v>
      </c>
    </row>
    <row r="5" spans="1:2">
      <c t="s" r="A5" s="4">
        <v>416</v>
      </c>
      <c t="s" r="B5" s="4">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418</v>
      </c>
      <c t="s" r="B1" s="2">
        <v>1</v>
      </c>
    </row>
    <row r="2" spans="1:2">
      <c t="s" r="B2" s="2">
        <v>2</v>
      </c>
    </row>
    <row r="3" spans="1:2">
      <c t="s" r="A3" s="3">
        <v>419</v>
      </c>
    </row>
    <row r="4" spans="1:2">
      <c t="s" r="A4" s="4">
        <v>420</v>
      </c>
      <c t="s" r="B4" s="4">
        <v>415</v>
      </c>
    </row>
    <row r="5" spans="1:2">
      <c t="s" r="A5" s="4">
        <v>416</v>
      </c>
      <c t="s" r="B5" s="4">
        <v>417</v>
      </c>
    </row>
    <row r="6" spans="1:2">
      <c t="s" r="A6" s="4">
        <v>29</v>
      </c>
    </row>
    <row r="7" spans="1:2">
      <c t="s" r="A7" s="3">
        <v>419</v>
      </c>
    </row>
    <row r="8" spans="1:2">
      <c t="s" r="A8" s="4">
        <v>420</v>
      </c>
      <c t="s" r="B8" s="4">
        <v>421</v>
      </c>
    </row>
    <row r="9" spans="1:2">
      <c t="s" r="A9" s="4">
        <v>416</v>
      </c>
      <c t="s" r="B9" s="4">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23</v>
      </c>
      <c t="s" r="B1" s="2">
        <v>1</v>
      </c>
    </row>
    <row r="2" spans="1:2">
      <c t="s" r="B2" s="2">
        <v>2</v>
      </c>
    </row>
    <row r="3" spans="1:2">
      <c t="s" r="A3" s="3">
        <v>288</v>
      </c>
    </row>
    <row r="4" spans="1:2">
      <c t="s" r="A4" s="4">
        <v>424</v>
      </c>
      <c t="s" r="B4" s="4">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3</v>
      </c>
      <c t="s" r="D2" s="2">
        <v>101</v>
      </c>
    </row>
    <row r="3" spans="1:4">
      <c t="s" r="A3" s="3">
        <v>102</v>
      </c>
    </row>
    <row r="4" spans="1:4">
      <c t="s" r="A4" s="4">
        <v>103</v>
      </c>
      <c t="n" r="B4" s="7">
        <v>298585</v>
      </c>
      <c t="n" r="C4" s="7">
        <v>285716</v>
      </c>
      <c t="n" r="D4" s="7">
        <v>265695</v>
      </c>
    </row>
    <row r="5" spans="1:4">
      <c t="s" r="A5" s="4">
        <v>104</v>
      </c>
      <c t="n" r="B5" s="6">
        <v>139537</v>
      </c>
      <c t="n" r="C5" s="6">
        <v>124853</v>
      </c>
      <c t="n" r="D5" s="6">
        <v>104271</v>
      </c>
    </row>
    <row r="6" spans="1:4">
      <c t="s" r="A6" s="4">
        <v>105</v>
      </c>
      <c t="n" r="B6" s="6">
        <v>14278</v>
      </c>
      <c t="n" r="C6" s="6">
        <v>7023</v>
      </c>
      <c t="n" r="D6" s="6">
        <v>5143</v>
      </c>
    </row>
    <row r="7" spans="1:4">
      <c t="s" r="A7" s="4">
        <v>106</v>
      </c>
      <c t="n" r="B7" s="6">
        <v>452400</v>
      </c>
      <c t="n" r="C7" s="6">
        <v>417592</v>
      </c>
      <c t="n" r="D7" s="6">
        <v>375109</v>
      </c>
    </row>
    <row r="8" spans="1:4">
      <c t="s" r="A8" s="3">
        <v>107</v>
      </c>
    </row>
    <row r="9" spans="1:4">
      <c t="s" r="A9" s="4">
        <v>108</v>
      </c>
      <c t="n" r="B9" s="6">
        <v>130051</v>
      </c>
      <c t="n" r="C9" s="6">
        <v>117339</v>
      </c>
      <c t="n" r="D9" s="6">
        <v>103522</v>
      </c>
    </row>
    <row r="10" spans="1:4">
      <c t="s" r="A10" s="4">
        <v>109</v>
      </c>
      <c t="n" r="B10" s="6">
        <v>21335</v>
      </c>
      <c t="n" r="C10" s="6">
        <v>14195</v>
      </c>
      <c t="n" r="D10" s="6">
        <v>14380</v>
      </c>
    </row>
    <row r="11" spans="1:4">
      <c t="s" r="A11" s="4">
        <v>110</v>
      </c>
      <c t="n" r="B11" s="6">
        <v>104044</v>
      </c>
      <c t="n" r="C11" s="6">
        <v>96780</v>
      </c>
      <c t="n" r="D11" s="6">
        <v>93058</v>
      </c>
    </row>
    <row r="12" spans="1:4">
      <c t="s" r="A12" s="4">
        <v>111</v>
      </c>
      <c t="n" r="B12" s="6">
        <v>18064</v>
      </c>
      <c t="n" r="C12" s="6">
        <v>17181</v>
      </c>
      <c t="n" r="D12" s="6">
        <v>16261</v>
      </c>
    </row>
    <row r="13" spans="1:4">
      <c t="s" r="A13" s="4">
        <v>112</v>
      </c>
      <c t="n" r="B13" s="6">
        <v>122472</v>
      </c>
      <c t="n" r="C13" s="6">
        <v>0</v>
      </c>
      <c t="n" r="D13" s="6">
        <v>0</v>
      </c>
    </row>
    <row r="14" spans="1:4">
      <c t="s" r="A14" s="4">
        <v>113</v>
      </c>
      <c t="n" r="B14" s="6">
        <v>16859</v>
      </c>
      <c t="n" r="C14" s="6">
        <v>9222</v>
      </c>
      <c t="n" r="D14" s="6">
        <v>3650</v>
      </c>
    </row>
    <row r="15" spans="1:4">
      <c t="s" r="A15" s="4">
        <v>114</v>
      </c>
      <c t="n" r="B15" s="6">
        <v>412825</v>
      </c>
      <c t="n" r="C15" s="6">
        <v>254717</v>
      </c>
      <c t="n" r="D15" s="6">
        <v>230871</v>
      </c>
    </row>
    <row r="16" spans="1:4">
      <c t="s" r="A16" s="4">
        <v>115</v>
      </c>
      <c t="n" r="B16" s="6">
        <v>39575</v>
      </c>
      <c t="n" r="C16" s="6">
        <v>162875</v>
      </c>
      <c t="n" r="D16" s="6">
        <v>144238</v>
      </c>
    </row>
    <row r="17" spans="1:4">
      <c t="s" r="A17" s="4">
        <v>116</v>
      </c>
      <c t="n" r="B17" s="6">
        <v>60</v>
      </c>
      <c t="n" r="C17" s="6">
        <v>116</v>
      </c>
      <c t="n" r="D17" s="6">
        <v>137</v>
      </c>
    </row>
    <row r="18" spans="1:4">
      <c t="s" r="A18" s="3">
        <v>117</v>
      </c>
    </row>
    <row r="19" spans="1:4">
      <c t="s" r="A19" s="4">
        <v>118</v>
      </c>
      <c t="n" r="B19" s="6">
        <v>-40570</v>
      </c>
      <c t="n" r="C19" s="6">
        <v>-33699</v>
      </c>
      <c t="n" r="D19" s="6">
        <v>-46443</v>
      </c>
    </row>
    <row r="20" spans="1:4">
      <c t="s" r="A20" s="4">
        <v>119</v>
      </c>
      <c t="n" r="B20" s="6">
        <v>-3151</v>
      </c>
      <c t="n" r="C20" s="6">
        <v>-2980</v>
      </c>
      <c t="n" r="D20" s="6">
        <v>-3349</v>
      </c>
    </row>
    <row r="21" spans="1:4">
      <c t="s" r="A21" s="4">
        <v>120</v>
      </c>
      <c t="n" r="B21" s="6">
        <v>0</v>
      </c>
      <c t="n" r="C21" s="6">
        <v>-1701</v>
      </c>
      <c t="n" r="D21" s="6">
        <v>-40978</v>
      </c>
    </row>
    <row r="22" spans="1:4">
      <c t="s" r="A22" s="4">
        <v>121</v>
      </c>
      <c t="n" r="B22" s="6">
        <v>-4086</v>
      </c>
      <c t="n" r="C22" s="6">
        <v>124611</v>
      </c>
      <c t="n" r="D22" s="6">
        <v>53605</v>
      </c>
    </row>
    <row r="23" spans="1:4">
      <c t="s" r="A23" s="4">
        <v>122</v>
      </c>
      <c t="n" r="B23" s="6">
        <v>-5993</v>
      </c>
      <c t="n" r="C23" s="6">
        <v>18704</v>
      </c>
      <c t="n" r="D23" s="6">
        <v>5214</v>
      </c>
    </row>
    <row r="24" spans="1:4">
      <c t="s" r="A24" s="4">
        <v>123</v>
      </c>
      <c t="n" r="B24" s="6">
        <v>1907</v>
      </c>
      <c t="n" r="C24" s="6">
        <v>105907</v>
      </c>
      <c t="n" r="D24" s="6">
        <v>48391</v>
      </c>
    </row>
    <row r="25" spans="1:4">
      <c t="s" r="A25" s="4">
        <v>124</v>
      </c>
      <c t="n" r="B25" s="6">
        <v>-27245</v>
      </c>
      <c t="n" r="C25" s="6">
        <v>-27245</v>
      </c>
      <c t="n" r="D25" s="6">
        <v>-27245</v>
      </c>
    </row>
    <row r="26" spans="1:4">
      <c t="s" r="A26" s="4">
        <v>125</v>
      </c>
      <c t="n" r="B26" s="7">
        <v>-25338</v>
      </c>
      <c t="n" r="C26" s="7">
        <v>78662</v>
      </c>
      <c t="n" r="D26" s="7">
        <v>21146</v>
      </c>
    </row>
    <row r="27" spans="1:4">
      <c t="s" r="A27" s="3">
        <v>126</v>
      </c>
    </row>
    <row r="28" spans="1:4">
      <c t="s" r="A28" s="4">
        <v>127</v>
      </c>
      <c t="n" r="B28" s="9">
        <v>-0.4</v>
      </c>
      <c t="n" r="C28" s="9">
        <v>1.19</v>
      </c>
      <c t="n" r="D28" s="9">
        <v>0.32</v>
      </c>
    </row>
    <row r="29" spans="1:4">
      <c t="s" r="A29" s="4">
        <v>128</v>
      </c>
      <c t="n" r="B29" s="6">
        <v>65184013</v>
      </c>
      <c t="n" r="C29" s="6">
        <v>65486108</v>
      </c>
      <c t="n" r="D29" s="6">
        <v>64645316</v>
      </c>
    </row>
    <row r="30" spans="1:4">
      <c t="s" r="A30" s="3">
        <v>129</v>
      </c>
    </row>
    <row r="31" spans="1:4">
      <c t="s" r="A31" s="4">
        <v>127</v>
      </c>
      <c t="n" r="B31" s="9">
        <v>-0.4</v>
      </c>
      <c t="n" r="C31" s="9">
        <v>1.18</v>
      </c>
      <c t="n" r="D31" s="9">
        <v>0.32</v>
      </c>
    </row>
    <row r="32" spans="1:4">
      <c t="s" r="A32" s="4">
        <v>128</v>
      </c>
      <c t="n" r="B32" s="6">
        <v>65184013</v>
      </c>
      <c t="n" r="C32" s="6">
        <v>66086379</v>
      </c>
      <c t="n" r="D32" s="6">
        <v>65474039</v>
      </c>
    </row>
    <row r="33" spans="1:4">
      <c t="s" r="A33" s="4">
        <v>29</v>
      </c>
    </row>
    <row r="34" spans="1:4">
      <c t="s" r="A34" s="3">
        <v>102</v>
      </c>
    </row>
    <row r="35" spans="1:4">
      <c t="s" r="A35" s="4">
        <v>103</v>
      </c>
      <c t="n" r="B35" s="7">
        <v>298585</v>
      </c>
      <c t="n" r="C35" s="7">
        <v>285716</v>
      </c>
      <c t="n" r="D35" s="7">
        <v>265695</v>
      </c>
    </row>
    <row r="36" spans="1:4">
      <c t="s" r="A36" s="4">
        <v>104</v>
      </c>
      <c t="n" r="B36" s="6">
        <v>139537</v>
      </c>
      <c t="n" r="C36" s="6">
        <v>124853</v>
      </c>
      <c t="n" r="D36" s="6">
        <v>104271</v>
      </c>
    </row>
    <row r="37" spans="1:4">
      <c t="s" r="A37" s="4">
        <v>105</v>
      </c>
      <c t="n" r="B37" s="6">
        <v>14278</v>
      </c>
      <c t="n" r="C37" s="6">
        <v>7023</v>
      </c>
      <c t="n" r="D37" s="6">
        <v>5143</v>
      </c>
    </row>
    <row r="38" spans="1:4">
      <c t="s" r="A38" s="4">
        <v>106</v>
      </c>
      <c t="n" r="B38" s="6">
        <v>452400</v>
      </c>
      <c t="n" r="C38" s="6">
        <v>417592</v>
      </c>
      <c t="n" r="D38" s="6">
        <v>375109</v>
      </c>
    </row>
    <row r="39" spans="1:4">
      <c t="s" r="A39" s="3">
        <v>107</v>
      </c>
    </row>
    <row r="40" spans="1:4">
      <c t="s" r="A40" s="4">
        <v>108</v>
      </c>
      <c t="n" r="B40" s="6">
        <v>130051</v>
      </c>
      <c t="n" r="C40" s="6">
        <v>117339</v>
      </c>
      <c t="n" r="D40" s="6">
        <v>103522</v>
      </c>
    </row>
    <row r="41" spans="1:4">
      <c t="s" r="A41" s="4">
        <v>109</v>
      </c>
      <c t="n" r="B41" s="6">
        <v>21335</v>
      </c>
      <c t="n" r="C41" s="6">
        <v>14195</v>
      </c>
      <c t="n" r="D41" s="6">
        <v>14380</v>
      </c>
    </row>
    <row r="42" spans="1:4">
      <c t="s" r="A42" s="4">
        <v>110</v>
      </c>
      <c t="n" r="B42" s="6">
        <v>104044</v>
      </c>
      <c t="n" r="C42" s="6">
        <v>96780</v>
      </c>
      <c t="n" r="D42" s="6">
        <v>93058</v>
      </c>
    </row>
    <row r="43" spans="1:4">
      <c t="s" r="A43" s="4">
        <v>111</v>
      </c>
      <c t="n" r="B43" s="6">
        <v>18064</v>
      </c>
      <c t="n" r="C43" s="6">
        <v>17181</v>
      </c>
      <c t="n" r="D43" s="6">
        <v>16261</v>
      </c>
    </row>
    <row r="44" spans="1:4">
      <c t="s" r="A44" s="4">
        <v>112</v>
      </c>
      <c t="n" r="B44" s="6">
        <v>122472</v>
      </c>
      <c t="n" r="C44" s="6">
        <v>0</v>
      </c>
      <c t="n" r="D44" s="6">
        <v>0</v>
      </c>
    </row>
    <row r="45" spans="1:4">
      <c t="s" r="A45" s="4">
        <v>113</v>
      </c>
      <c t="n" r="B45" s="6">
        <v>16859</v>
      </c>
      <c t="n" r="C45" s="6">
        <v>9222</v>
      </c>
      <c t="n" r="D45" s="6">
        <v>3650</v>
      </c>
    </row>
    <row r="46" spans="1:4">
      <c t="s" r="A46" s="4">
        <v>114</v>
      </c>
      <c t="n" r="B46" s="6">
        <v>412825</v>
      </c>
      <c t="n" r="C46" s="6">
        <v>254717</v>
      </c>
      <c t="n" r="D46" s="6">
        <v>230871</v>
      </c>
    </row>
    <row r="47" spans="1:4">
      <c t="s" r="A47" s="4">
        <v>115</v>
      </c>
      <c t="n" r="B47" s="6">
        <v>39575</v>
      </c>
      <c t="n" r="C47" s="6">
        <v>162875</v>
      </c>
      <c t="n" r="D47" s="6">
        <v>144238</v>
      </c>
    </row>
    <row r="48" spans="1:4">
      <c t="s" r="A48" s="4">
        <v>116</v>
      </c>
      <c t="n" r="B48" s="6">
        <v>60</v>
      </c>
      <c t="n" r="C48" s="6">
        <v>116</v>
      </c>
      <c t="n" r="D48" s="6">
        <v>137</v>
      </c>
    </row>
    <row r="49" spans="1:4">
      <c t="s" r="A49" s="3">
        <v>117</v>
      </c>
    </row>
    <row r="50" spans="1:4">
      <c t="s" r="A50" s="4">
        <v>118</v>
      </c>
      <c t="n" r="B50" s="6">
        <v>-40570</v>
      </c>
      <c t="n" r="C50" s="6">
        <v>-33699</v>
      </c>
      <c t="n" r="D50" s="6">
        <v>-46443</v>
      </c>
    </row>
    <row r="51" spans="1:4">
      <c t="s" r="A51" s="4">
        <v>119</v>
      </c>
      <c t="n" r="B51" s="6">
        <v>-3151</v>
      </c>
      <c t="n" r="C51" s="6">
        <v>-2980</v>
      </c>
      <c t="n" r="D51" s="6">
        <v>-3349</v>
      </c>
    </row>
    <row r="52" spans="1:4">
      <c t="s" r="A52" s="4">
        <v>120</v>
      </c>
      <c t="n" r="B52" s="6">
        <v>0</v>
      </c>
      <c t="n" r="C52" s="6">
        <v>-1701</v>
      </c>
      <c t="n" r="D52" s="6">
        <v>-40978</v>
      </c>
    </row>
    <row r="53" spans="1:4">
      <c t="s" r="A53" s="4">
        <v>121</v>
      </c>
      <c t="n" r="B53" s="6">
        <v>-4086</v>
      </c>
      <c t="n" r="C53" s="6">
        <v>124611</v>
      </c>
      <c t="n" r="D53" s="6">
        <v>53605</v>
      </c>
    </row>
    <row r="54" spans="1:4">
      <c t="s" r="A54" s="4">
        <v>124</v>
      </c>
      <c t="n" r="B54" s="6">
        <v>-27245</v>
      </c>
      <c t="n" r="C54" s="6">
        <v>-27245</v>
      </c>
      <c t="n" r="D54" s="6">
        <v>-27245</v>
      </c>
    </row>
    <row r="55" spans="1:4">
      <c t="s" r="A55" s="4">
        <v>130</v>
      </c>
      <c t="n" r="B55" s="7">
        <v>-31331</v>
      </c>
      <c t="n" r="C55" s="7">
        <v>97366</v>
      </c>
      <c t="n" r="D55" s="7">
        <v>26360</v>
      </c>
    </row>
    <row r="56" spans="1:4">
      <c t="s" r="A56" s="3">
        <v>131</v>
      </c>
    </row>
    <row r="57" spans="1:4">
      <c t="s" r="A57" s="4">
        <v>130</v>
      </c>
      <c t="n" r="B57" s="9">
        <v>-0.4</v>
      </c>
      <c t="n" r="C57" s="9">
        <v>1.19</v>
      </c>
      <c t="n" r="D57" s="9">
        <v>0.32</v>
      </c>
    </row>
    <row r="58" spans="1:4">
      <c t="s" r="A58" s="4">
        <v>132</v>
      </c>
      <c t="n" r="B58" s="6">
        <v>80599199</v>
      </c>
      <c t="n" r="C58" s="6">
        <v>81053127</v>
      </c>
      <c t="n" r="D58" s="6">
        <v>80580556</v>
      </c>
    </row>
    <row r="59" spans="1:4">
      <c t="s" r="A59" s="3">
        <v>133</v>
      </c>
    </row>
    <row r="60" spans="1:4">
      <c t="s" r="A60" s="4">
        <v>130</v>
      </c>
      <c t="n" r="B60" s="9">
        <v>-0.4</v>
      </c>
      <c t="n" r="C60" s="9">
        <v>1.18</v>
      </c>
      <c t="n" r="D60" s="9">
        <v>0.32</v>
      </c>
    </row>
    <row r="61" spans="1:4">
      <c t="s" r="A61" s="4">
        <v>132</v>
      </c>
      <c t="n" r="B61" s="6">
        <v>80599199</v>
      </c>
      <c t="n" r="C61" s="6">
        <v>81653398</v>
      </c>
      <c t="n" r="D61" s="6">
        <v>81409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26</v>
      </c>
      <c t="s" r="B1" s="2">
        <v>1</v>
      </c>
    </row>
    <row r="2" spans="1:2">
      <c t="s" r="B2" s="2">
        <v>2</v>
      </c>
    </row>
    <row r="3" spans="1:2">
      <c t="s" r="A3" s="3">
        <v>292</v>
      </c>
    </row>
    <row r="4" spans="1:2">
      <c t="s" r="A4" s="4">
        <v>427</v>
      </c>
      <c t="s" r="B4" s="4">
        <v>428</v>
      </c>
    </row>
    <row r="5" spans="1:2">
      <c t="s" r="A5" s="4">
        <v>429</v>
      </c>
      <c t="s" r="B5" s="4">
        <v>430</v>
      </c>
    </row>
    <row r="6" spans="1:2">
      <c t="s" r="A6" s="4">
        <v>431</v>
      </c>
      <c t="s" r="B6" s="4">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433</v>
      </c>
      <c t="s" r="B1" s="2">
        <v>1</v>
      </c>
    </row>
    <row r="2" spans="1:2">
      <c t="s" r="B2" s="2">
        <v>2</v>
      </c>
    </row>
    <row r="3" spans="1:2">
      <c t="s" r="A3" s="3">
        <v>296</v>
      </c>
    </row>
    <row r="4" spans="1:2">
      <c t="s" r="A4" s="4">
        <v>297</v>
      </c>
      <c t="s" r="B4" s="4">
        <v>298</v>
      </c>
    </row>
    <row r="5" spans="1:2">
      <c t="s" r="A5" s="4">
        <v>434</v>
      </c>
    </row>
    <row r="6" spans="1:2">
      <c t="s" r="A6" s="3">
        <v>296</v>
      </c>
    </row>
    <row r="7" spans="1:2">
      <c t="s" r="A7" s="4">
        <v>297</v>
      </c>
      <c t="s" r="B7" s="4">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300</v>
      </c>
    </row>
    <row r="4" spans="1:2">
      <c t="s" r="A4" s="4">
        <v>436</v>
      </c>
      <c t="s" r="B4" s="4">
        <v>437</v>
      </c>
    </row>
    <row r="5" spans="1:2">
      <c t="s" r="A5" s="4">
        <v>438</v>
      </c>
      <c t="s" r="B5" s="4">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440</v>
      </c>
      <c t="s" r="B1" s="2">
        <v>1</v>
      </c>
    </row>
    <row r="2" spans="1:2">
      <c t="s" r="B2" s="2">
        <v>2</v>
      </c>
    </row>
    <row r="3" spans="1:2">
      <c t="s" r="A3" s="3">
        <v>441</v>
      </c>
    </row>
    <row r="4" spans="1:2">
      <c t="s" r="A4" s="4">
        <v>442</v>
      </c>
      <c t="s" r="B4" s="4">
        <v>443</v>
      </c>
    </row>
    <row r="5" spans="1:2">
      <c t="s" r="A5" s="4">
        <v>444</v>
      </c>
      <c t="s" r="B5" s="4">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6</v>
      </c>
      <c t="s" r="B1" s="2">
        <v>1</v>
      </c>
    </row>
    <row r="2" spans="1:4">
      <c t="s" r="B2" s="2">
        <v>2</v>
      </c>
      <c t="s" r="C2" s="2">
        <v>33</v>
      </c>
      <c t="s" r="D2" s="2">
        <v>101</v>
      </c>
    </row>
    <row r="3" spans="1:4">
      <c t="s" r="A3" s="3">
        <v>447</v>
      </c>
    </row>
    <row r="4" spans="1:4">
      <c t="s" r="A4" s="4">
        <v>448</v>
      </c>
      <c t="n" r="B4" s="7">
        <v>4200</v>
      </c>
    </row>
    <row r="5" spans="1:4">
      <c t="s" r="A5" s="4">
        <v>449</v>
      </c>
      <c t="n" r="B5" s="6">
        <v>12300</v>
      </c>
      <c t="n" r="C5" s="7">
        <v>10200</v>
      </c>
      <c t="n" r="D5" s="7">
        <v>4000</v>
      </c>
    </row>
    <row r="6" spans="1:4">
      <c t="s" r="A6" s="4">
        <v>450</v>
      </c>
      <c t="n" r="B6" s="6">
        <v>7500</v>
      </c>
      <c t="n" r="C6" s="6">
        <v>4500</v>
      </c>
      <c t="n" r="D6" s="6">
        <v>3300</v>
      </c>
    </row>
    <row r="7" spans="1:4">
      <c t="s" r="A7" s="4">
        <v>451</v>
      </c>
      <c t="n" r="B7" s="6">
        <v>98800</v>
      </c>
      <c t="n" r="C7" s="6">
        <v>92300</v>
      </c>
      <c t="n" r="D7" s="6">
        <v>88600</v>
      </c>
    </row>
    <row r="8" spans="1:4">
      <c t="s" r="A8" s="4">
        <v>452</v>
      </c>
      <c t="n" r="B8" s="6">
        <v>2000</v>
      </c>
      <c t="n" r="C8" s="6">
        <v>3100</v>
      </c>
      <c t="n" r="D8" s="6">
        <v>3100</v>
      </c>
    </row>
    <row r="9" spans="1:4">
      <c t="s" r="A9" s="4">
        <v>453</v>
      </c>
      <c t="n" r="B9" s="6">
        <v>122500</v>
      </c>
      <c t="n" r="C9" s="6">
        <v>0</v>
      </c>
      <c t="n" r="D9" s="6">
        <v>0</v>
      </c>
    </row>
    <row r="10" spans="1:4">
      <c t="s" r="A10" s="4">
        <v>188</v>
      </c>
      <c t="n" r="B10" s="6">
        <v>0</v>
      </c>
      <c t="n" r="C10" s="6">
        <v>1701</v>
      </c>
      <c t="n" r="D10" s="6">
        <v>40978</v>
      </c>
    </row>
    <row r="11" spans="1:4">
      <c t="s" r="A11" s="4">
        <v>454</v>
      </c>
      <c t="n" r="B11" s="6">
        <v>0</v>
      </c>
      <c t="n" r="C11" s="6">
        <v>0</v>
      </c>
      <c t="n" r="D11" s="6">
        <v>138300</v>
      </c>
    </row>
    <row r="12" spans="1:4">
      <c t="s" r="A12" s="4">
        <v>455</v>
      </c>
      <c t="n" r="B12" s="6">
        <v>700</v>
      </c>
    </row>
    <row r="13" spans="1:4">
      <c t="s" r="A13" s="4">
        <v>456</v>
      </c>
      <c t="n" r="B13" s="6">
        <v>4900</v>
      </c>
      <c t="n" r="C13" s="6">
        <v>4100</v>
      </c>
      <c t="n" r="D13" s="6">
        <v>4100</v>
      </c>
    </row>
    <row r="14" spans="1:4">
      <c t="s" r="A14" s="4">
        <v>457</v>
      </c>
      <c t="n" r="B14" s="6">
        <v>4500</v>
      </c>
      <c t="n" r="C14" s="6">
        <v>4300</v>
      </c>
    </row>
    <row r="15" spans="1:4">
      <c t="s" r="A15" s="4">
        <v>458</v>
      </c>
      <c t="n" r="B15" s="6">
        <v>400</v>
      </c>
    </row>
    <row r="16" spans="1:4">
      <c t="s" r="A16" s="4">
        <v>459</v>
      </c>
      <c t="n" r="B16" s="6">
        <v>100</v>
      </c>
    </row>
    <row r="17" spans="1:4">
      <c t="s" r="A17" s="4">
        <v>460</v>
      </c>
      <c t="n" r="B17" s="6">
        <v>1000</v>
      </c>
    </row>
    <row r="18" spans="1:4">
      <c t="s" r="A18" s="4">
        <v>461</v>
      </c>
      <c t="n" r="B18" s="6">
        <v>6500</v>
      </c>
      <c t="n" r="C18" s="6">
        <v>6600</v>
      </c>
    </row>
    <row r="19" spans="1:4">
      <c t="s" r="A19" s="4">
        <v>462</v>
      </c>
      <c t="n" r="B19" s="6">
        <v>-1200</v>
      </c>
    </row>
    <row r="20" spans="1:4">
      <c t="s" r="A20" s="4">
        <v>463</v>
      </c>
      <c t="n" r="B20" s="6">
        <v>5100</v>
      </c>
      <c t="n" r="C20" s="6">
        <v>4900</v>
      </c>
    </row>
    <row r="21" spans="1:4">
      <c t="s" r="A21" s="4">
        <v>464</v>
      </c>
      <c t="n" r="B21" s="6">
        <v>1400</v>
      </c>
      <c t="n" r="C21" s="6">
        <v>1700</v>
      </c>
    </row>
    <row r="22" spans="1:4">
      <c t="s" r="A22" s="4">
        <v>465</v>
      </c>
      <c t="n" r="B22" s="6">
        <v>100</v>
      </c>
      <c t="n" r="C22" s="6">
        <v>3600</v>
      </c>
    </row>
    <row r="23" spans="1:4">
      <c t="s" r="A23" s="4">
        <v>466</v>
      </c>
      <c t="n" r="B23" s="6">
        <v>0</v>
      </c>
      <c t="n" r="C23" s="6">
        <v>100</v>
      </c>
      <c t="n" r="D23" s="6">
        <v>0</v>
      </c>
    </row>
    <row r="24" spans="1:4">
      <c t="s" r="A24" s="4">
        <v>467</v>
      </c>
      <c t="n" r="B24" s="6">
        <v>4600</v>
      </c>
      <c t="n" r="C24" s="6">
        <v>5500</v>
      </c>
    </row>
    <row r="25" spans="1:4">
      <c t="s" r="A25" s="4">
        <v>468</v>
      </c>
      <c t="n" r="B25" s="6">
        <v>2300</v>
      </c>
      <c t="n" r="C25" s="6">
        <v>6100</v>
      </c>
    </row>
    <row r="26" spans="1:4">
      <c t="s" r="A26" s="4">
        <v>469</v>
      </c>
      <c t="n" r="B26" s="6">
        <v>2300</v>
      </c>
    </row>
    <row r="27" spans="1:4">
      <c t="s" r="A27" s="4">
        <v>470</v>
      </c>
      <c t="n" r="B27" s="6">
        <v>-200</v>
      </c>
      <c t="n" r="C27" s="6">
        <v>200</v>
      </c>
    </row>
    <row r="28" spans="1:4">
      <c t="s" r="A28" s="4">
        <v>471</v>
      </c>
      <c t="n" r="B28" s="6">
        <v>4600</v>
      </c>
    </row>
    <row r="29" spans="1:4">
      <c t="s" r="A29" s="4">
        <v>472</v>
      </c>
      <c t="n" r="C29" s="6">
        <v>600</v>
      </c>
    </row>
    <row r="30" spans="1:4">
      <c t="s" r="A30" s="4">
        <v>473</v>
      </c>
      <c t="n" r="B30" s="6">
        <v>5300</v>
      </c>
      <c t="n" r="C30" s="6">
        <v>6200</v>
      </c>
      <c t="n" r="D30" s="6">
        <v>6100</v>
      </c>
    </row>
    <row r="31" spans="1:4">
      <c t="s" r="A31" s="4">
        <v>474</v>
      </c>
      <c t="n" r="B31" s="7">
        <v>800</v>
      </c>
      <c t="n" r="C31" s="6">
        <v>700</v>
      </c>
      <c t="n" r="D31" s="6">
        <v>600</v>
      </c>
    </row>
    <row r="32" spans="1:4">
      <c t="s" r="A32" s="4">
        <v>475</v>
      </c>
    </row>
    <row r="33" spans="1:4">
      <c t="s" r="A33" s="3">
        <v>447</v>
      </c>
    </row>
    <row r="34" spans="1:4">
      <c t="s" r="A34" s="4">
        <v>476</v>
      </c>
      <c t="s" r="B34" s="4">
        <v>477</v>
      </c>
    </row>
    <row r="35" spans="1:4">
      <c t="s" r="A35" s="4">
        <v>478</v>
      </c>
    </row>
    <row r="36" spans="1:4">
      <c t="s" r="A36" s="3">
        <v>447</v>
      </c>
    </row>
    <row r="37" spans="1:4">
      <c t="s" r="A37" s="4">
        <v>476</v>
      </c>
      <c t="s" r="B37" s="4">
        <v>479</v>
      </c>
    </row>
    <row r="38" spans="1:4">
      <c t="s" r="A38" s="4">
        <v>480</v>
      </c>
    </row>
    <row r="39" spans="1:4">
      <c t="s" r="A39" s="3">
        <v>447</v>
      </c>
    </row>
    <row r="40" spans="1:4">
      <c t="s" r="A40" s="4">
        <v>476</v>
      </c>
      <c t="s" r="B40" s="4">
        <v>481</v>
      </c>
    </row>
    <row r="41" spans="1:4">
      <c t="s" r="A41" s="4">
        <v>482</v>
      </c>
    </row>
    <row r="42" spans="1:4">
      <c t="s" r="A42" s="3">
        <v>447</v>
      </c>
    </row>
    <row r="43" spans="1:4">
      <c t="s" r="A43" s="4">
        <v>476</v>
      </c>
      <c t="s" r="B43" s="4">
        <v>477</v>
      </c>
    </row>
    <row r="44" spans="1:4">
      <c t="s" r="A44" s="4">
        <v>483</v>
      </c>
    </row>
    <row r="45" spans="1:4">
      <c t="s" r="A45" s="3">
        <v>447</v>
      </c>
    </row>
    <row r="46" spans="1:4">
      <c t="s" r="A46" s="4">
        <v>476</v>
      </c>
      <c t="s" r="B46" s="4">
        <v>484</v>
      </c>
    </row>
    <row r="47" spans="1:4">
      <c t="s" r="A47" s="4">
        <v>485</v>
      </c>
    </row>
    <row r="48" spans="1:4">
      <c t="s" r="A48" s="3">
        <v>447</v>
      </c>
    </row>
    <row r="49" spans="1:4">
      <c t="s" r="A49" s="4">
        <v>188</v>
      </c>
      <c t="n" r="C49" s="6">
        <v>300</v>
      </c>
    </row>
    <row r="50" spans="1:4">
      <c t="s" r="A50" s="4">
        <v>486</v>
      </c>
    </row>
    <row r="51" spans="1:4">
      <c t="s" r="A51" s="3">
        <v>447</v>
      </c>
    </row>
    <row r="52" spans="1:4">
      <c t="s" r="A52" s="4">
        <v>188</v>
      </c>
      <c t="n" r="D52" s="6">
        <v>1700</v>
      </c>
    </row>
    <row r="53" spans="1:4">
      <c t="s" r="A53" s="4">
        <v>454</v>
      </c>
      <c t="n" r="D53" s="6">
        <v>138300</v>
      </c>
    </row>
    <row r="54" spans="1:4">
      <c t="s" r="A54" s="4">
        <v>375</v>
      </c>
    </row>
    <row r="55" spans="1:4">
      <c t="s" r="A55" s="3">
        <v>447</v>
      </c>
    </row>
    <row r="56" spans="1:4">
      <c t="s" r="A56" s="4">
        <v>188</v>
      </c>
      <c t="n" r="C56" s="6">
        <v>1400</v>
      </c>
    </row>
    <row r="57" spans="1:4">
      <c t="s" r="A57" s="4">
        <v>487</v>
      </c>
      <c t="n" r="C57" s="7">
        <v>700</v>
      </c>
    </row>
    <row r="58" spans="1:4">
      <c t="s" r="A58" s="4">
        <v>488</v>
      </c>
    </row>
    <row r="59" spans="1:4">
      <c t="s" r="A59" s="3">
        <v>447</v>
      </c>
    </row>
    <row r="60" spans="1:4">
      <c t="s" r="A60" s="4">
        <v>188</v>
      </c>
      <c t="n" r="D60" s="7">
        <v>6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3</v>
      </c>
    </row>
    <row r="2" spans="1:3">
      <c t="s" r="A2" s="4">
        <v>490</v>
      </c>
    </row>
    <row r="3" spans="1:3">
      <c t="s" r="A3" s="3">
        <v>447</v>
      </c>
    </row>
    <row r="4" spans="1:3">
      <c t="s" r="A4" s="4">
        <v>491</v>
      </c>
      <c t="n" r="B4" s="7">
        <v>8198</v>
      </c>
      <c t="n" r="C4" s="7">
        <v>7448</v>
      </c>
    </row>
    <row r="5" spans="1:3">
      <c t="s" r="A5" s="4">
        <v>492</v>
      </c>
      <c t="n" r="B5" s="6">
        <v>-4969</v>
      </c>
      <c t="n" r="C5" s="6">
        <v>-3779</v>
      </c>
    </row>
    <row r="6" spans="1:3">
      <c t="s" r="A6" s="4">
        <v>493</v>
      </c>
      <c t="n" r="B6" s="6">
        <v>3229</v>
      </c>
      <c t="n" r="C6" s="6">
        <v>3669</v>
      </c>
    </row>
    <row r="7" spans="1:3">
      <c t="s" r="A7" s="4">
        <v>494</v>
      </c>
    </row>
    <row r="8" spans="1:3">
      <c t="s" r="A8" s="3">
        <v>447</v>
      </c>
    </row>
    <row r="9" spans="1:3">
      <c t="s" r="A9" s="4">
        <v>491</v>
      </c>
      <c t="n" r="B9" s="6">
        <v>20531</v>
      </c>
      <c t="n" r="C9" s="6">
        <v>16662</v>
      </c>
    </row>
    <row r="10" spans="1:3">
      <c t="s" r="A10" s="4">
        <v>492</v>
      </c>
      <c t="n" r="B10" s="6">
        <v>-5618</v>
      </c>
      <c t="n" r="C10" s="6">
        <v>-3041</v>
      </c>
    </row>
    <row r="11" spans="1:3">
      <c t="s" r="A11" s="4">
        <v>493</v>
      </c>
      <c t="n" r="B11" s="7">
        <v>14913</v>
      </c>
      <c t="n" r="C11" s="7">
        <v>136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5</v>
      </c>
      <c t="s" r="B1" s="2">
        <v>1</v>
      </c>
    </row>
    <row r="2" spans="1:4">
      <c t="s" r="B2" s="2">
        <v>2</v>
      </c>
      <c t="s" r="C2" s="2">
        <v>33</v>
      </c>
      <c t="s" r="D2" s="2">
        <v>101</v>
      </c>
    </row>
    <row r="3" spans="1:4">
      <c t="s" r="A3" s="3">
        <v>496</v>
      </c>
    </row>
    <row r="4" spans="1:4">
      <c t="s" r="A4" s="4">
        <v>497</v>
      </c>
      <c t="n" r="B4" s="10">
        <v>4.2</v>
      </c>
      <c t="n" r="C4" s="10">
        <v>4.2</v>
      </c>
      <c t="n" r="D4" s="10">
        <v>2.1</v>
      </c>
    </row>
    <row r="5" spans="1:4">
      <c t="s" r="A5" s="4">
        <v>498</v>
      </c>
    </row>
    <row r="6" spans="1:4">
      <c t="s" r="A6" s="3">
        <v>496</v>
      </c>
    </row>
    <row r="7" spans="1:4">
      <c t="s" r="A7" s="4">
        <v>497</v>
      </c>
      <c t="n" r="B7" s="11">
        <v>2.1</v>
      </c>
      <c t="n" r="C7" s="6">
        <v>2</v>
      </c>
      <c t="n" r="D7" s="11">
        <v>0.9</v>
      </c>
    </row>
    <row r="8" spans="1:4">
      <c t="s" r="A8" s="4">
        <v>499</v>
      </c>
    </row>
    <row r="9" spans="1:4">
      <c t="s" r="A9" s="3">
        <v>496</v>
      </c>
    </row>
    <row r="10" spans="1:4">
      <c t="s" r="A10" s="4">
        <v>497</v>
      </c>
      <c t="n" r="B10" s="11">
        <v>1.2</v>
      </c>
      <c t="n" r="C10" s="11">
        <v>0.2</v>
      </c>
      <c t="n" r="D10" s="11">
        <v>1.2</v>
      </c>
    </row>
    <row r="11" spans="1:4">
      <c t="s" r="A11" s="4">
        <v>500</v>
      </c>
    </row>
    <row r="12" spans="1:4">
      <c t="s" r="A12" s="3">
        <v>496</v>
      </c>
    </row>
    <row r="13" spans="1:4">
      <c t="s" r="A13" s="4">
        <v>497</v>
      </c>
      <c t="n" r="B13" s="10">
        <v>0.9</v>
      </c>
      <c t="n" r="C13" s="7">
        <v>2</v>
      </c>
      <c t="n" r="D13"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33</v>
      </c>
    </row>
    <row r="2" spans="1:3">
      <c t="s" r="A2" s="3">
        <v>230</v>
      </c>
    </row>
    <row r="3" spans="1:3">
      <c t="s" r="A3" s="4">
        <v>502</v>
      </c>
      <c t="n" r="B3" s="7">
        <v>50503</v>
      </c>
      <c t="n" r="C3" s="7">
        <v>52358</v>
      </c>
    </row>
    <row r="4" spans="1:3">
      <c t="s" r="A4" s="4">
        <v>492</v>
      </c>
      <c t="n" r="B4" s="6">
        <v>-29958</v>
      </c>
      <c t="n" r="C4" s="6">
        <v>-31153</v>
      </c>
    </row>
    <row r="5" spans="1:3">
      <c t="s" r="A5" s="4">
        <v>135</v>
      </c>
      <c t="n" r="B5" s="7">
        <v>20545</v>
      </c>
      <c t="n" r="C5" s="7">
        <v>212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33</v>
      </c>
    </row>
    <row r="2" spans="1:3">
      <c t="s" r="A2" s="3">
        <v>230</v>
      </c>
    </row>
    <row r="3" spans="1:3">
      <c t="s" r="A3" s="4">
        <v>504</v>
      </c>
      <c t="n" r="B3" s="7">
        <v>20500</v>
      </c>
      <c t="n" r="C3" s="7">
        <v>23100</v>
      </c>
    </row>
    <row r="4" spans="1:3">
      <c t="s" r="A4" s="4">
        <v>492</v>
      </c>
      <c t="n" r="B4" s="6">
        <v>-14471</v>
      </c>
      <c t="n" r="C4" s="6">
        <v>-15046</v>
      </c>
    </row>
    <row r="5" spans="1:3">
      <c t="s" r="A5" s="4">
        <v>46</v>
      </c>
      <c t="n" r="B5" s="6">
        <v>6029</v>
      </c>
      <c t="n" r="C5" s="6">
        <v>8054</v>
      </c>
    </row>
    <row r="6" spans="1:3">
      <c t="s" r="A6" s="4">
        <v>505</v>
      </c>
      <c t="n" r="B6" s="6">
        <v>24175</v>
      </c>
      <c t="n" r="C6" s="6">
        <v>39375</v>
      </c>
    </row>
    <row r="7" spans="1:3">
      <c t="s" r="A7" s="4">
        <v>492</v>
      </c>
      <c t="n" r="B7" s="6">
        <v>-20043</v>
      </c>
      <c t="n" r="C7" s="6">
        <v>-32338</v>
      </c>
    </row>
    <row r="8" spans="1:3">
      <c t="s" r="A8" s="4">
        <v>59</v>
      </c>
      <c t="n" r="B8" s="7">
        <v>4132</v>
      </c>
      <c t="n" r="C8" s="7">
        <v>70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3</v>
      </c>
      <c t="s" r="D2" s="2">
        <v>101</v>
      </c>
    </row>
    <row r="3" spans="1:4">
      <c t="s" r="A3" s="3">
        <v>230</v>
      </c>
    </row>
    <row r="4" spans="1:4">
      <c t="s" r="A4" s="4">
        <v>507</v>
      </c>
      <c t="n" r="B4" s="6">
        <v>15437237</v>
      </c>
      <c t="n" r="C4" s="6">
        <v>15671537</v>
      </c>
      <c t="n" r="D4" s="6">
        <v>18786806</v>
      </c>
    </row>
    <row r="5" spans="1:4">
      <c t="s" r="A5" s="4">
        <v>508</v>
      </c>
      <c t="n" r="B5" s="7">
        <v>513134</v>
      </c>
      <c t="n" r="C5" s="7">
        <v>387244</v>
      </c>
      <c t="n" r="D5" s="7">
        <v>453889</v>
      </c>
    </row>
    <row r="6" spans="1:4">
      <c t="s" r="A6" s="4">
        <v>509</v>
      </c>
      <c t="n" r="B6" s="6">
        <v>-5993</v>
      </c>
      <c t="n" r="C6" s="6">
        <v>18704</v>
      </c>
      <c t="n" r="D6" s="6">
        <v>5214</v>
      </c>
    </row>
    <row r="7" spans="1:4">
      <c t="s" r="A7" s="4">
        <v>510</v>
      </c>
      <c t="n" r="B7" s="7">
        <v>-26513</v>
      </c>
      <c t="n" r="C7" s="7">
        <v>-22831</v>
      </c>
      <c t="n" r="D7" s="7">
        <v>-15050</v>
      </c>
    </row>
    <row r="8" spans="1:4">
      <c t="s" r="A8" s="4">
        <v>146</v>
      </c>
      <c t="n" r="B8" s="6">
        <v>-363674</v>
      </c>
      <c t="n" r="C8" s="6">
        <v>-234300</v>
      </c>
      <c t="n" r="D8" s="6">
        <v>-3115269</v>
      </c>
    </row>
    <row r="9" spans="1:4">
      <c t="s" r="A9" s="4">
        <v>145</v>
      </c>
      <c t="n" r="B9" s="7">
        <v>-9544</v>
      </c>
      <c t="n" r="C9" s="7">
        <v>-6100</v>
      </c>
      <c t="n" r="D9" s="7">
        <v>-75600</v>
      </c>
    </row>
    <row r="10" spans="1:4">
      <c t="s" r="A10" s="4">
        <v>156</v>
      </c>
      <c t="n" r="B10" s="7">
        <v>8105</v>
      </c>
      <c t="n" r="C10" s="7">
        <v>136117</v>
      </c>
      <c t="n" r="D10" s="7">
        <v>18791</v>
      </c>
    </row>
    <row r="11" spans="1:4">
      <c t="s" r="A11" s="4">
        <v>511</v>
      </c>
      <c t="n" r="B11" s="6">
        <v>15073563</v>
      </c>
      <c t="n" r="C11" s="6">
        <v>15437237</v>
      </c>
      <c t="n" r="D11" s="6">
        <v>15671537</v>
      </c>
    </row>
    <row r="12" spans="1:4">
      <c t="s" r="A12" s="4">
        <v>512</v>
      </c>
      <c t="n" r="B12" s="7">
        <v>479189</v>
      </c>
      <c t="n" r="C12" s="7">
        <v>513134</v>
      </c>
      <c t="n" r="D12" s="7">
        <v>3872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2"/>
    <col customWidth="1" max="5" min="5" width="36"/>
    <col customWidth="1" max="6" min="6" width="27"/>
  </cols>
  <sheetData>
    <row r="1" spans="1:6">
      <c t="s" r="A1" s="1">
        <v>134</v>
      </c>
      <c t="s" r="B1" s="2">
        <v>135</v>
      </c>
      <c t="s" r="C1" s="2">
        <v>136</v>
      </c>
      <c t="s" r="D1" s="2">
        <v>137</v>
      </c>
      <c t="s" r="E1" s="2">
        <v>138</v>
      </c>
      <c t="s" r="F1" s="2">
        <v>139</v>
      </c>
    </row>
    <row r="2" spans="1:6">
      <c t="s" r="A2" s="4">
        <v>140</v>
      </c>
      <c t="n" r="B2" s="7">
        <v>1266432</v>
      </c>
      <c t="n" r="C2" s="7">
        <v>351250</v>
      </c>
      <c t="n" r="D2" s="7">
        <v>63</v>
      </c>
      <c t="n" r="E2" s="7">
        <v>915119</v>
      </c>
      <c t="n" r="F2" s="7">
        <v>0</v>
      </c>
    </row>
    <row r="3" spans="1:6">
      <c t="s" r="A3" s="4">
        <v>141</v>
      </c>
      <c t="n" r="B3" s="6">
        <v>63340929</v>
      </c>
    </row>
    <row r="4" spans="1:6">
      <c t="s" r="A4" s="4">
        <v>142</v>
      </c>
      <c t="n" r="B4" s="7">
        <v>48391</v>
      </c>
      <c t="n" r="F4" s="6">
        <v>48391</v>
      </c>
    </row>
    <row r="5" spans="1:6">
      <c t="s" r="A5" s="4">
        <v>143</v>
      </c>
      <c t="n" r="B5" s="6">
        <v>-61560</v>
      </c>
      <c t="n" r="E5" s="6">
        <v>-40414</v>
      </c>
      <c t="n" r="F5" s="6">
        <v>-21146</v>
      </c>
    </row>
    <row r="6" spans="1:6">
      <c t="s" r="A6" s="4">
        <v>144</v>
      </c>
      <c t="n" r="B6" s="6">
        <v>-27245</v>
      </c>
      <c t="n" r="F6" s="6">
        <v>-27245</v>
      </c>
    </row>
    <row r="7" spans="1:6">
      <c t="s" r="A7" s="4">
        <v>145</v>
      </c>
      <c t="n" r="B7" s="7">
        <v>75600</v>
      </c>
      <c t="n" r="D7" s="6">
        <v>3</v>
      </c>
      <c t="n" r="E7" s="6">
        <v>75597</v>
      </c>
    </row>
    <row r="8" spans="1:6">
      <c t="s" r="A8" s="4">
        <v>146</v>
      </c>
      <c t="n" r="B8" s="6">
        <v>3115269</v>
      </c>
    </row>
    <row r="9" spans="1:6">
      <c t="s" r="A9" s="4">
        <v>147</v>
      </c>
      <c t="n" r="B9" s="7">
        <v>-37792</v>
      </c>
      <c t="n" r="D9" s="6">
        <v>-1</v>
      </c>
      <c t="n" r="E9" s="6">
        <v>-37791</v>
      </c>
    </row>
    <row r="10" spans="1:6">
      <c t="s" r="A10" s="4">
        <v>148</v>
      </c>
      <c t="n" r="B10" s="6">
        <v>-1632673</v>
      </c>
    </row>
    <row r="11" spans="1:6">
      <c t="s" r="A11" s="4">
        <v>149</v>
      </c>
      <c t="n" r="B11" s="7">
        <v>319</v>
      </c>
      <c t="n" r="D11" s="6">
        <v>0</v>
      </c>
      <c t="n" r="E11" s="6">
        <v>319</v>
      </c>
    </row>
    <row r="12" spans="1:6">
      <c t="s" r="A12" s="4">
        <v>150</v>
      </c>
      <c t="n" r="B12" s="6">
        <v>216209</v>
      </c>
    </row>
    <row r="13" spans="1:6">
      <c t="s" r="A13" s="4">
        <v>151</v>
      </c>
      <c t="n" r="B13" s="7">
        <v>1711</v>
      </c>
      <c t="n" r="D13" s="6">
        <v>0</v>
      </c>
      <c t="n" r="E13" s="6">
        <v>1711</v>
      </c>
    </row>
    <row r="14" spans="1:6">
      <c t="s" r="A14" s="4">
        <v>152</v>
      </c>
      <c t="n" r="B14" s="6">
        <v>250472</v>
      </c>
    </row>
    <row r="15" spans="1:6">
      <c t="s" r="A15" s="4">
        <v>153</v>
      </c>
      <c t="n" r="B15" s="7">
        <v>-1172</v>
      </c>
      <c t="n" r="D15" s="6">
        <v>0</v>
      </c>
      <c t="n" r="E15" s="6">
        <v>-1172</v>
      </c>
    </row>
    <row r="16" spans="1:6">
      <c t="s" r="A16" s="4">
        <v>154</v>
      </c>
      <c t="n" r="B16" s="6">
        <v>-84932</v>
      </c>
    </row>
    <row r="17" spans="1:6">
      <c t="s" r="A17" s="4">
        <v>155</v>
      </c>
      <c t="n" r="B17" s="7">
        <v>6381</v>
      </c>
      <c t="n" r="E17" s="6">
        <v>6381</v>
      </c>
    </row>
    <row r="18" spans="1:6">
      <c t="s" r="A18" s="4">
        <v>156</v>
      </c>
      <c t="n" r="B18" s="6">
        <v>-18791</v>
      </c>
      <c t="n" r="E18" s="6">
        <v>-18791</v>
      </c>
    </row>
    <row r="19" spans="1:6">
      <c t="s" r="A19" s="4">
        <v>157</v>
      </c>
      <c t="n" r="B19" s="7">
        <v>1252274</v>
      </c>
      <c t="n" r="C19" s="6">
        <v>351250</v>
      </c>
      <c t="n" r="D19" s="6">
        <v>65</v>
      </c>
      <c t="n" r="E19" s="6">
        <v>900959</v>
      </c>
      <c t="n" r="F19" s="6">
        <v>0</v>
      </c>
    </row>
    <row r="20" spans="1:6">
      <c t="s" r="A20" s="4">
        <v>158</v>
      </c>
      <c t="n" r="B20" s="6">
        <v>65205274</v>
      </c>
    </row>
    <row r="21" spans="1:6">
      <c t="s" r="A21" s="4">
        <v>142</v>
      </c>
      <c t="n" r="B21" s="7">
        <v>105907</v>
      </c>
      <c t="n" r="F21" s="6">
        <v>105907</v>
      </c>
    </row>
    <row r="22" spans="1:6">
      <c t="s" r="A22" s="4">
        <v>143</v>
      </c>
      <c t="n" r="B22" s="6">
        <v>-96866</v>
      </c>
      <c t="n" r="E22" s="6">
        <v>-18204</v>
      </c>
      <c t="n" r="F22" s="6">
        <v>-78662</v>
      </c>
    </row>
    <row r="23" spans="1:6">
      <c t="s" r="A23" s="4">
        <v>144</v>
      </c>
      <c t="n" r="B23" s="6">
        <v>-27245</v>
      </c>
      <c t="n" r="F23" s="6">
        <v>-27245</v>
      </c>
    </row>
    <row r="24" spans="1:6">
      <c t="s" r="A24" s="4">
        <v>145</v>
      </c>
      <c t="n" r="B24" s="7">
        <v>6100</v>
      </c>
      <c t="n" r="D24" s="6">
        <v>0</v>
      </c>
      <c t="n" r="E24" s="6">
        <v>6100</v>
      </c>
    </row>
    <row r="25" spans="1:6">
      <c t="s" r="A25" s="4">
        <v>146</v>
      </c>
      <c t="n" r="B25" s="6">
        <v>234300</v>
      </c>
    </row>
    <row r="26" spans="1:6">
      <c t="s" r="A26" s="4">
        <v>148</v>
      </c>
      <c t="n" r="B26" s="6">
        <v>0</v>
      </c>
    </row>
    <row r="27" spans="1:6">
      <c t="s" r="A27" s="4">
        <v>149</v>
      </c>
      <c t="n" r="B27" s="7">
        <v>360</v>
      </c>
      <c t="n" r="D27" s="6">
        <v>0</v>
      </c>
      <c t="n" r="E27" s="6">
        <v>360</v>
      </c>
    </row>
    <row r="28" spans="1:6">
      <c t="s" r="A28" s="4">
        <v>150</v>
      </c>
      <c t="n" r="B28" s="6">
        <v>163187</v>
      </c>
    </row>
    <row r="29" spans="1:6">
      <c t="s" r="A29" s="4">
        <v>151</v>
      </c>
      <c t="n" r="B29" s="7">
        <v>5556</v>
      </c>
      <c t="n" r="D29" s="6">
        <v>1</v>
      </c>
      <c t="n" r="E29" s="6">
        <v>5555</v>
      </c>
    </row>
    <row r="30" spans="1:6">
      <c t="s" r="A30" s="4">
        <v>152</v>
      </c>
      <c t="n" r="B30" s="6">
        <v>507056</v>
      </c>
    </row>
    <row r="31" spans="1:6">
      <c t="s" r="A31" s="4">
        <v>153</v>
      </c>
      <c t="n" r="B31" s="7">
        <v>-1193</v>
      </c>
      <c t="n" r="D31" s="6">
        <v>0</v>
      </c>
      <c t="n" r="E31" s="6">
        <v>-1193</v>
      </c>
    </row>
    <row r="32" spans="1:6">
      <c t="s" r="A32" s="4">
        <v>154</v>
      </c>
      <c t="n" r="B32" s="6">
        <v>-48013</v>
      </c>
    </row>
    <row r="33" spans="1:6">
      <c t="s" r="A33" s="4">
        <v>155</v>
      </c>
      <c t="n" r="B33" s="7">
        <v>6565</v>
      </c>
      <c t="n" r="E33" s="6">
        <v>6565</v>
      </c>
    </row>
    <row r="34" spans="1:6">
      <c t="s" r="A34" s="4">
        <v>156</v>
      </c>
      <c t="n" r="B34" s="6">
        <v>-136117</v>
      </c>
      <c t="n" r="E34" s="6">
        <v>-136117</v>
      </c>
    </row>
    <row r="35" spans="1:6">
      <c t="s" r="A35" s="4">
        <v>159</v>
      </c>
      <c t="n" r="B35" s="7">
        <v>1115341</v>
      </c>
      <c t="n" r="C35" s="6">
        <v>351250</v>
      </c>
      <c t="n" r="D35" s="6">
        <v>66</v>
      </c>
      <c t="n" r="E35" s="6">
        <v>764025</v>
      </c>
      <c t="n" r="F35" s="6">
        <v>0</v>
      </c>
    </row>
    <row r="36" spans="1:6">
      <c t="s" r="A36" s="4">
        <v>160</v>
      </c>
      <c t="n" r="B36" s="6">
        <v>66061804</v>
      </c>
    </row>
    <row r="37" spans="1:6">
      <c t="s" r="A37" s="4">
        <v>142</v>
      </c>
      <c t="n" r="B37" s="7">
        <v>1907</v>
      </c>
      <c t="n" r="F37" s="6">
        <v>1907</v>
      </c>
    </row>
    <row r="38" spans="1:6">
      <c t="s" r="A38" s="4">
        <v>143</v>
      </c>
      <c t="n" r="B38" s="6">
        <v>-113450</v>
      </c>
      <c t="n" r="E38" s="6">
        <v>-58917</v>
      </c>
      <c t="n" r="F38" s="6">
        <v>-54533</v>
      </c>
    </row>
    <row r="39" spans="1:6">
      <c t="s" r="A39" s="4">
        <v>144</v>
      </c>
      <c t="n" r="B39" s="6">
        <v>-27245</v>
      </c>
      <c t="n" r="F39" s="6">
        <v>-27245</v>
      </c>
    </row>
    <row r="40" spans="1:6">
      <c t="s" r="A40" s="4">
        <v>145</v>
      </c>
      <c t="n" r="B40" s="7">
        <v>9544</v>
      </c>
      <c t="n" r="D40" s="6">
        <v>0</v>
      </c>
      <c t="n" r="E40" s="6">
        <v>9544</v>
      </c>
    </row>
    <row r="41" spans="1:6">
      <c t="s" r="A41" s="4">
        <v>146</v>
      </c>
      <c t="n" r="B41" s="6">
        <v>363674</v>
      </c>
    </row>
    <row r="42" spans="1:6">
      <c t="s" r="A42" s="4">
        <v>147</v>
      </c>
      <c t="n" r="B42" s="7">
        <v>-31912</v>
      </c>
      <c t="n" r="D42" s="6">
        <v>-1</v>
      </c>
      <c t="n" r="E42" s="6">
        <v>-31911</v>
      </c>
    </row>
    <row r="43" spans="1:6">
      <c t="s" r="A43" s="4">
        <v>148</v>
      </c>
      <c t="n" r="B43" s="6">
        <v>-1002610</v>
      </c>
    </row>
    <row r="44" spans="1:6">
      <c t="s" r="A44" s="4">
        <v>149</v>
      </c>
      <c t="n" r="B44" s="7">
        <v>2239</v>
      </c>
      <c t="n" r="D44" s="6">
        <v>1</v>
      </c>
      <c t="n" r="E44" s="6">
        <v>2238</v>
      </c>
    </row>
    <row r="45" spans="1:6">
      <c t="s" r="A45" s="4">
        <v>150</v>
      </c>
      <c t="n" r="B45" s="6">
        <v>565162</v>
      </c>
    </row>
    <row r="46" spans="1:6">
      <c t="s" r="A46" s="4">
        <v>151</v>
      </c>
      <c t="n" r="B46" s="7">
        <v>7930</v>
      </c>
      <c t="n" r="D46" s="6">
        <v>0</v>
      </c>
      <c t="n" r="E46" s="6">
        <v>7930</v>
      </c>
    </row>
    <row r="47" spans="1:6">
      <c t="s" r="A47" s="4">
        <v>152</v>
      </c>
      <c t="n" r="B47" s="6">
        <v>362642</v>
      </c>
    </row>
    <row r="48" spans="1:6">
      <c t="s" r="A48" s="4">
        <v>153</v>
      </c>
      <c t="n" r="B48" s="7">
        <v>-7682</v>
      </c>
      <c t="n" r="D48" s="6">
        <v>0</v>
      </c>
      <c t="n" r="E48" s="6">
        <v>-7682</v>
      </c>
    </row>
    <row r="49" spans="1:6">
      <c t="s" r="A49" s="4">
        <v>154</v>
      </c>
      <c t="n" r="B49" s="6">
        <v>-245022</v>
      </c>
    </row>
    <row r="50" spans="1:6">
      <c t="s" r="A50" s="4">
        <v>155</v>
      </c>
      <c t="n" r="B50" s="7">
        <v>7846</v>
      </c>
      <c t="n" r="E50" s="6">
        <v>7846</v>
      </c>
    </row>
    <row r="51" spans="1:6">
      <c t="s" r="A51" s="4">
        <v>156</v>
      </c>
      <c t="n" r="B51" s="6">
        <v>-8105</v>
      </c>
      <c t="n" r="E51" s="6">
        <v>-8105</v>
      </c>
    </row>
    <row r="52" spans="1:6">
      <c t="s" r="A52" s="4">
        <v>161</v>
      </c>
      <c t="n" r="B52" s="7">
        <v>956413</v>
      </c>
      <c t="n" r="C52" s="7">
        <v>351250</v>
      </c>
      <c t="n" r="D52" s="7">
        <v>66</v>
      </c>
      <c t="n" r="E52" s="7">
        <v>684968</v>
      </c>
      <c t="n" r="F52" s="7">
        <v>-79871</v>
      </c>
    </row>
    <row r="53" spans="1:6">
      <c t="s" r="A53" s="4">
        <v>162</v>
      </c>
      <c t="n" r="B53" s="6">
        <v>661056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3</v>
      </c>
      <c t="s" r="B1" s="2">
        <v>1</v>
      </c>
    </row>
    <row r="2" spans="1:4">
      <c t="s" r="B2" s="2">
        <v>2</v>
      </c>
      <c t="s" r="C2" s="2">
        <v>33</v>
      </c>
      <c t="s" r="D2" s="2">
        <v>101</v>
      </c>
    </row>
    <row r="3" spans="1:4">
      <c t="s" r="A3" s="3">
        <v>447</v>
      </c>
    </row>
    <row r="4" spans="1:4">
      <c t="s" r="A4" s="4">
        <v>507</v>
      </c>
      <c t="n" r="B4" s="6">
        <v>15437237</v>
      </c>
      <c t="n" r="C4" s="6">
        <v>15671537</v>
      </c>
      <c t="n" r="D4" s="6">
        <v>18786806</v>
      </c>
    </row>
    <row r="5" spans="1:4">
      <c t="s" r="A5" s="4">
        <v>508</v>
      </c>
      <c t="n" r="B5" s="7">
        <v>513134</v>
      </c>
      <c t="n" r="C5" s="7">
        <v>387244</v>
      </c>
      <c t="n" r="D5" s="7">
        <v>453889</v>
      </c>
    </row>
    <row r="6" spans="1:4">
      <c t="s" r="A6" s="4">
        <v>146</v>
      </c>
      <c t="n" r="B6" s="6">
        <v>-363674</v>
      </c>
      <c t="n" r="C6" s="6">
        <v>-234300</v>
      </c>
      <c t="n" r="D6" s="6">
        <v>-3115269</v>
      </c>
    </row>
    <row r="7" spans="1:4">
      <c t="s" r="A7" s="4">
        <v>145</v>
      </c>
      <c t="n" r="B7" s="7">
        <v>-9544</v>
      </c>
      <c t="n" r="C7" s="7">
        <v>-6100</v>
      </c>
      <c t="n" r="D7" s="7">
        <v>-75600</v>
      </c>
    </row>
    <row r="8" spans="1:4">
      <c t="s" r="A8" s="4">
        <v>511</v>
      </c>
      <c t="n" r="B8" s="6">
        <v>15073563</v>
      </c>
      <c t="n" r="C8" s="6">
        <v>15437237</v>
      </c>
      <c t="n" r="D8" s="6">
        <v>15671537</v>
      </c>
    </row>
    <row r="9" spans="1:4">
      <c t="s" r="A9" s="4">
        <v>512</v>
      </c>
      <c t="n" r="B9" s="7">
        <v>479189</v>
      </c>
      <c t="n" r="C9" s="7">
        <v>513134</v>
      </c>
      <c t="n" r="D9" s="7">
        <v>387244</v>
      </c>
    </row>
    <row r="10" spans="1:4">
      <c t="s" r="A10" s="4">
        <v>29</v>
      </c>
    </row>
    <row r="11" spans="1:4">
      <c t="s" r="A11" s="3">
        <v>447</v>
      </c>
    </row>
    <row r="12" spans="1:4">
      <c t="s" r="A12" s="4">
        <v>507</v>
      </c>
      <c t="n" r="B12" s="6">
        <v>15437237</v>
      </c>
      <c t="n" r="C12" s="6">
        <v>15671537</v>
      </c>
      <c t="n" r="D12" s="6">
        <v>18786806</v>
      </c>
    </row>
    <row r="13" spans="1:4">
      <c t="s" r="A13" s="4">
        <v>508</v>
      </c>
      <c t="n" r="B13" s="7">
        <v>513134</v>
      </c>
      <c t="n" r="C13" s="7">
        <v>387244</v>
      </c>
      <c t="n" r="D13" s="7">
        <v>453889</v>
      </c>
    </row>
    <row r="14" spans="1:4">
      <c t="s" r="A14" s="4">
        <v>146</v>
      </c>
      <c t="n" r="B14" s="6">
        <v>-363674</v>
      </c>
      <c t="n" r="C14" s="6">
        <v>-234300</v>
      </c>
      <c t="n" r="D14" s="6">
        <v>-3115269</v>
      </c>
    </row>
    <row r="15" spans="1:4">
      <c t="s" r="A15" s="4">
        <v>145</v>
      </c>
      <c t="n" r="B15" s="7">
        <v>-9544</v>
      </c>
      <c t="n" r="C15" s="7">
        <v>-6100</v>
      </c>
      <c t="n" r="D15" s="7">
        <v>-75600</v>
      </c>
    </row>
    <row r="16" spans="1:4">
      <c t="s" r="A16" s="4">
        <v>180</v>
      </c>
      <c t="n" r="B16" s="7">
        <v>-24401</v>
      </c>
      <c t="n" r="C16" s="7">
        <v>131990</v>
      </c>
      <c t="n" r="D16" s="7">
        <v>8955</v>
      </c>
    </row>
    <row r="17" spans="1:4">
      <c t="s" r="A17" s="4">
        <v>511</v>
      </c>
      <c t="n" r="B17" s="6">
        <v>15073563</v>
      </c>
      <c t="n" r="C17" s="6">
        <v>15437237</v>
      </c>
      <c t="n" r="D17" s="6">
        <v>15671537</v>
      </c>
    </row>
    <row r="18" spans="1:4">
      <c t="s" r="A18" s="4">
        <v>512</v>
      </c>
      <c t="n" r="B18" s="7">
        <v>479189</v>
      </c>
      <c t="n" r="C18" s="7">
        <v>513134</v>
      </c>
      <c t="n" r="D18" s="7">
        <v>3872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3</v>
      </c>
      <c t="s" r="D2" s="2">
        <v>101</v>
      </c>
    </row>
    <row r="3" spans="1:4">
      <c t="s" r="A3" s="3">
        <v>230</v>
      </c>
    </row>
    <row r="4" spans="1:4">
      <c t="s" r="A4" s="4">
        <v>142</v>
      </c>
      <c t="n" r="B4" s="7">
        <v>1907</v>
      </c>
      <c t="n" r="C4" s="7">
        <v>105907</v>
      </c>
      <c t="n" r="D4" s="7">
        <v>48391</v>
      </c>
    </row>
    <row r="5" spans="1:4">
      <c t="s" r="A5" s="4">
        <v>515</v>
      </c>
      <c t="n" r="B5" s="6">
        <v>1439</v>
      </c>
      <c t="n" r="C5" s="6">
        <v>-130017</v>
      </c>
      <c t="n" r="D5" s="6">
        <v>56809</v>
      </c>
    </row>
    <row r="6" spans="1:4">
      <c t="s" r="A6" s="4">
        <v>516</v>
      </c>
      <c t="n" r="B6" s="7">
        <v>3346</v>
      </c>
      <c t="n" r="C6" s="7">
        <v>-24110</v>
      </c>
      <c t="n" r="D6" s="7">
        <v>105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3</v>
      </c>
    </row>
    <row r="2" spans="1:3">
      <c t="s" r="A2" s="3">
        <v>518</v>
      </c>
    </row>
    <row r="3" spans="1:3">
      <c t="s" r="A3" s="4">
        <v>47</v>
      </c>
      <c t="n" r="B3" s="7">
        <v>23774</v>
      </c>
      <c t="n" r="C3" s="7">
        <v>24874</v>
      </c>
    </row>
    <row r="4" spans="1:3">
      <c t="s" r="A4" s="4">
        <v>52</v>
      </c>
      <c t="n" r="B4" s="6">
        <v>114075</v>
      </c>
      <c t="n" r="C4" s="6">
        <v>113667</v>
      </c>
    </row>
    <row r="5" spans="1:3">
      <c t="s" r="A5" s="4">
        <v>53</v>
      </c>
      <c t="n" r="B5" s="6">
        <v>249172</v>
      </c>
      <c t="n" r="C5" s="6">
        <v>248945</v>
      </c>
    </row>
    <row r="6" spans="1:3">
      <c t="s" r="A6" s="4">
        <v>54</v>
      </c>
      <c t="n" r="B6" s="6">
        <v>834963</v>
      </c>
      <c t="n" r="C6" s="6">
        <v>588767</v>
      </c>
    </row>
    <row r="7" spans="1:3">
      <c t="s" r="A7" s="4">
        <v>519</v>
      </c>
    </row>
    <row r="8" spans="1:3">
      <c t="s" r="A8" s="3">
        <v>518</v>
      </c>
    </row>
    <row r="9" spans="1:3">
      <c t="s" r="A9" s="4">
        <v>47</v>
      </c>
      <c t="n" r="B9" s="6">
        <v>38688</v>
      </c>
      <c t="n" r="C9" s="6">
        <v>38495</v>
      </c>
    </row>
    <row r="10" spans="1:3">
      <c t="s" r="A10" s="4">
        <v>52</v>
      </c>
      <c t="n" r="B10" s="6">
        <v>115000</v>
      </c>
      <c t="n" r="C10" s="6">
        <v>115000</v>
      </c>
    </row>
    <row r="11" spans="1:3">
      <c t="s" r="A11" s="4">
        <v>53</v>
      </c>
      <c t="n" r="B11" s="6">
        <v>250000</v>
      </c>
      <c t="n" r="C11" s="6">
        <v>250000</v>
      </c>
    </row>
    <row r="12" spans="1:3">
      <c t="s" r="A12" s="4">
        <v>54</v>
      </c>
      <c t="n" r="B12" s="6">
        <v>848124</v>
      </c>
      <c t="n" r="C12" s="6">
        <v>600000</v>
      </c>
    </row>
    <row r="13" spans="1:3">
      <c t="s" r="A13" s="4">
        <v>520</v>
      </c>
    </row>
    <row r="14" spans="1:3">
      <c t="s" r="A14" s="3">
        <v>518</v>
      </c>
    </row>
    <row r="15" spans="1:3">
      <c t="s" r="A15" s="4">
        <v>47</v>
      </c>
      <c t="n" r="B15" s="6">
        <v>14914</v>
      </c>
      <c t="n" r="C15" s="6">
        <v>13621</v>
      </c>
    </row>
    <row r="16" spans="1:3">
      <c t="s" r="A16" s="4">
        <v>52</v>
      </c>
      <c t="n" r="B16" s="6">
        <v>925</v>
      </c>
      <c t="n" r="C16" s="6">
        <v>1333</v>
      </c>
    </row>
    <row r="17" spans="1:3">
      <c t="s" r="A17" s="4">
        <v>53</v>
      </c>
      <c t="n" r="B17" s="6">
        <v>828</v>
      </c>
      <c t="n" r="C17" s="6">
        <v>1055</v>
      </c>
    </row>
    <row r="18" spans="1:3">
      <c t="s" r="A18" s="4">
        <v>54</v>
      </c>
      <c t="n" r="B18" s="7">
        <v>13161</v>
      </c>
      <c t="n" r="C18" s="7">
        <v>112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74"/>
    <col customWidth="1" max="2" min="2" width="80"/>
    <col customWidth="1" max="3" min="3" width="22"/>
    <col customWidth="1" max="4" min="4" width="4"/>
    <col customWidth="1" max="5" min="5" width="21"/>
    <col customWidth="1" max="6" min="6" width="21"/>
    <col customWidth="1" max="7" min="7" width="21"/>
  </cols>
  <sheetData>
    <row r="1" spans="1:7">
      <c t="s" r="A1" s="1">
        <v>521</v>
      </c>
      <c t="s" r="B1" s="2">
        <v>522</v>
      </c>
      <c t="s" r="C1" s="2">
        <v>523</v>
      </c>
      <c t="s" r="E1" s="2">
        <v>524</v>
      </c>
      <c t="s" r="F1" s="2">
        <v>525</v>
      </c>
      <c t="s" r="G1" s="2">
        <v>526</v>
      </c>
    </row>
    <row r="2" spans="1:7">
      <c t="s" r="A2" s="3">
        <v>527</v>
      </c>
    </row>
    <row r="3" spans="1:7">
      <c t="s" r="A3" s="4">
        <v>35</v>
      </c>
      <c t="n" r="C3" s="7">
        <v>94203</v>
      </c>
      <c t="n" r="E3" s="7">
        <v>83793</v>
      </c>
    </row>
    <row r="4" spans="1:7">
      <c t="s" r="A4" s="4">
        <v>36</v>
      </c>
      <c t="n" r="C4" s="6">
        <v>2736936</v>
      </c>
      <c t="n" r="E4" s="6">
        <v>2623539</v>
      </c>
    </row>
    <row r="5" spans="1:7">
      <c t="s" r="A5" s="4">
        <v>40</v>
      </c>
      <c t="n" r="C5" s="6">
        <v>300939</v>
      </c>
      <c t="s" r="D5" s="4">
        <v>41</v>
      </c>
      <c t="n" r="E5" s="6">
        <v>358965</v>
      </c>
    </row>
    <row r="6" spans="1:7">
      <c t="s" r="A6" s="4">
        <v>37</v>
      </c>
      <c t="n" r="C6" s="6">
        <v>2831139</v>
      </c>
      <c t="n" r="E6" s="6">
        <v>2707332</v>
      </c>
    </row>
    <row r="7" spans="1:7">
      <c t="s" r="A7" s="4">
        <v>528</v>
      </c>
      <c t="n" r="C7" s="6">
        <v>3132078</v>
      </c>
      <c t="n" r="E7" s="7">
        <v>3066297</v>
      </c>
      <c t="n" r="F7" s="7">
        <v>2799010</v>
      </c>
      <c t="n" r="G7" s="7">
        <v>2607630</v>
      </c>
    </row>
    <row r="8" spans="1:7">
      <c t="s" r="A8" s="4">
        <v>529</v>
      </c>
    </row>
    <row r="9" spans="1:7">
      <c t="s" r="A9" s="3">
        <v>527</v>
      </c>
    </row>
    <row r="10" spans="1:7">
      <c t="s" r="A10" s="4">
        <v>35</v>
      </c>
      <c t="n" r="C10" s="6">
        <v>2500</v>
      </c>
    </row>
    <row r="11" spans="1:7">
      <c t="s" r="A11" s="4">
        <v>36</v>
      </c>
      <c t="n" r="C11" s="7">
        <v>154192</v>
      </c>
    </row>
    <row r="12" spans="1:7">
      <c t="s" r="A12" s="4">
        <v>40</v>
      </c>
      <c t="s" r="C12" s="4">
        <v>530</v>
      </c>
    </row>
    <row r="13" spans="1:7">
      <c t="s" r="A13" s="4">
        <v>37</v>
      </c>
      <c t="n" r="C13" s="7">
        <v>156692</v>
      </c>
    </row>
    <row r="14" spans="1:7">
      <c t="s" r="A14" s="4">
        <v>531</v>
      </c>
    </row>
    <row r="15" spans="1:7">
      <c t="s" r="A15" s="3">
        <v>527</v>
      </c>
    </row>
    <row r="16" spans="1:7">
      <c t="s" r="A16" s="4">
        <v>35</v>
      </c>
      <c t="n" r="C16" s="6">
        <v>1071</v>
      </c>
    </row>
    <row r="17" spans="1:7">
      <c t="s" r="A17" s="4">
        <v>36</v>
      </c>
      <c t="n" r="C17" s="7">
        <v>95977</v>
      </c>
    </row>
    <row r="18" spans="1:7">
      <c t="s" r="A18" s="4">
        <v>40</v>
      </c>
      <c t="s" r="C18" s="4">
        <v>530</v>
      </c>
    </row>
    <row r="19" spans="1:7">
      <c t="s" r="A19" s="4">
        <v>37</v>
      </c>
      <c t="n" r="C19" s="7">
        <v>97048</v>
      </c>
    </row>
    <row r="20" spans="1:7">
      <c t="s" r="A20" s="4">
        <v>532</v>
      </c>
    </row>
    <row r="21" spans="1:7">
      <c t="s" r="A21" s="3">
        <v>527</v>
      </c>
    </row>
    <row r="22" spans="1:7">
      <c t="s" r="A22" s="4">
        <v>35</v>
      </c>
      <c t="n" r="C22" s="6">
        <v>6600</v>
      </c>
    </row>
    <row r="23" spans="1:7">
      <c t="s" r="A23" s="4">
        <v>36</v>
      </c>
      <c t="n" r="C23" s="7">
        <v>538652</v>
      </c>
    </row>
    <row r="24" spans="1:7">
      <c t="s" r="A24" s="4">
        <v>40</v>
      </c>
      <c t="s" r="C24" s="4">
        <v>530</v>
      </c>
    </row>
    <row r="25" spans="1:7">
      <c t="s" r="A25" s="4">
        <v>37</v>
      </c>
      <c t="n" r="C25" s="7">
        <v>545252</v>
      </c>
    </row>
    <row r="26" spans="1:7">
      <c t="s" r="A26" s="4">
        <v>533</v>
      </c>
    </row>
    <row r="27" spans="1:7">
      <c t="s" r="A27" s="3">
        <v>527</v>
      </c>
    </row>
    <row r="28" spans="1:7">
      <c t="s" r="A28" s="4">
        <v>35</v>
      </c>
      <c t="n" r="C28" s="6">
        <v>6443</v>
      </c>
    </row>
    <row r="29" spans="1:7">
      <c t="s" r="A29" s="4">
        <v>36</v>
      </c>
      <c t="n" r="C29" s="7">
        <v>298768</v>
      </c>
    </row>
    <row r="30" spans="1:7">
      <c t="s" r="A30" s="4">
        <v>40</v>
      </c>
      <c t="s" r="C30" s="4">
        <v>530</v>
      </c>
    </row>
    <row r="31" spans="1:7">
      <c t="s" r="A31" s="4">
        <v>37</v>
      </c>
      <c t="n" r="C31" s="7">
        <v>305211</v>
      </c>
    </row>
    <row r="32" spans="1:7">
      <c t="s" r="A32" s="4">
        <v>534</v>
      </c>
    </row>
    <row r="33" spans="1:7">
      <c t="s" r="A33" s="3">
        <v>527</v>
      </c>
    </row>
    <row r="34" spans="1:7">
      <c t="s" r="A34" s="4">
        <v>35</v>
      </c>
      <c t="n" r="C34" s="6">
        <v>5518</v>
      </c>
    </row>
    <row r="35" spans="1:7">
      <c t="s" r="A35" s="4">
        <v>36</v>
      </c>
      <c t="n" r="C35" s="7">
        <v>216697</v>
      </c>
    </row>
    <row r="36" spans="1:7">
      <c t="s" r="A36" s="4">
        <v>40</v>
      </c>
      <c t="s" r="C36" s="4">
        <v>530</v>
      </c>
    </row>
    <row r="37" spans="1:7">
      <c t="s" r="A37" s="4">
        <v>37</v>
      </c>
      <c t="n" r="C37" s="7">
        <v>222215</v>
      </c>
    </row>
    <row r="38" spans="1:7">
      <c t="s" r="A38" s="4">
        <v>535</v>
      </c>
    </row>
    <row r="39" spans="1:7">
      <c t="s" r="A39" s="3">
        <v>527</v>
      </c>
    </row>
    <row r="40" spans="1:7">
      <c t="s" r="A40" s="4">
        <v>35</v>
      </c>
      <c t="n" r="C40" s="6">
        <v>4876</v>
      </c>
    </row>
    <row r="41" spans="1:7">
      <c t="s" r="A41" s="4">
        <v>36</v>
      </c>
      <c t="n" r="C41" s="7">
        <v>167766</v>
      </c>
    </row>
    <row r="42" spans="1:7">
      <c t="s" r="A42" s="4">
        <v>40</v>
      </c>
      <c t="s" r="C42" s="4">
        <v>530</v>
      </c>
    </row>
    <row r="43" spans="1:7">
      <c t="s" r="A43" s="4">
        <v>37</v>
      </c>
      <c t="n" r="C43" s="7">
        <v>172642</v>
      </c>
    </row>
    <row r="44" spans="1:7">
      <c t="s" r="A44" s="4">
        <v>536</v>
      </c>
    </row>
    <row r="45" spans="1:7">
      <c t="s" r="A45" s="3">
        <v>527</v>
      </c>
    </row>
    <row r="46" spans="1:7">
      <c t="s" r="A46" s="4">
        <v>35</v>
      </c>
      <c t="n" r="C46" s="6">
        <v>9000</v>
      </c>
    </row>
    <row r="47" spans="1:7">
      <c t="s" r="A47" s="4">
        <v>36</v>
      </c>
      <c t="n" r="C47" s="7">
        <v>179021</v>
      </c>
    </row>
    <row r="48" spans="1:7">
      <c t="s" r="A48" s="4">
        <v>40</v>
      </c>
      <c t="s" r="C48" s="4">
        <v>530</v>
      </c>
    </row>
    <row r="49" spans="1:7">
      <c t="s" r="A49" s="4">
        <v>37</v>
      </c>
      <c t="n" r="C49" s="7">
        <v>188021</v>
      </c>
    </row>
    <row r="50" spans="1:7">
      <c t="s" r="A50" s="4">
        <v>537</v>
      </c>
    </row>
    <row r="51" spans="1:7">
      <c t="s" r="A51" s="3">
        <v>527</v>
      </c>
    </row>
    <row r="52" spans="1:7">
      <c t="s" r="A52" s="4">
        <v>35</v>
      </c>
      <c t="n" r="C52" s="6">
        <v>6800</v>
      </c>
    </row>
    <row r="53" spans="1:7">
      <c t="s" r="A53" s="4">
        <v>36</v>
      </c>
      <c t="n" r="C53" s="7">
        <v>149499</v>
      </c>
    </row>
    <row r="54" spans="1:7">
      <c t="s" r="A54" s="4">
        <v>40</v>
      </c>
      <c t="s" r="C54" s="4">
        <v>530</v>
      </c>
    </row>
    <row r="55" spans="1:7">
      <c t="s" r="A55" s="4">
        <v>37</v>
      </c>
      <c t="n" r="C55" s="7">
        <v>156299</v>
      </c>
    </row>
    <row r="56" spans="1:7">
      <c t="s" r="A56" s="4">
        <v>538</v>
      </c>
    </row>
    <row r="57" spans="1:7">
      <c t="s" r="A57" s="3">
        <v>527</v>
      </c>
    </row>
    <row r="58" spans="1:7">
      <c t="s" r="A58" s="4">
        <v>35</v>
      </c>
      <c t="n" r="C58" s="6">
        <v>23611</v>
      </c>
    </row>
    <row r="59" spans="1:7">
      <c t="s" r="A59" s="4">
        <v>36</v>
      </c>
      <c t="n" r="C59" s="7">
        <v>358739</v>
      </c>
    </row>
    <row r="60" spans="1:7">
      <c t="s" r="A60" s="4">
        <v>40</v>
      </c>
      <c t="s" r="C60" s="4">
        <v>530</v>
      </c>
    </row>
    <row r="61" spans="1:7">
      <c t="s" r="A61" s="4">
        <v>37</v>
      </c>
      <c t="n" r="C61" s="7">
        <v>382350</v>
      </c>
    </row>
    <row r="62" spans="1:7">
      <c t="s" r="A62" s="4">
        <v>539</v>
      </c>
    </row>
    <row r="63" spans="1:7">
      <c t="s" r="A63" s="3">
        <v>527</v>
      </c>
    </row>
    <row r="64" spans="1:7">
      <c t="s" r="A64" s="4">
        <v>35</v>
      </c>
      <c t="n" r="C64" s="6">
        <v>3998</v>
      </c>
    </row>
    <row r="65" spans="1:7">
      <c t="s" r="A65" s="4">
        <v>36</v>
      </c>
      <c t="n" r="C65" s="7">
        <v>71847</v>
      </c>
    </row>
    <row r="66" spans="1:7">
      <c t="s" r="A66" s="4">
        <v>40</v>
      </c>
      <c t="s" r="C66" s="4">
        <v>530</v>
      </c>
    </row>
    <row r="67" spans="1:7">
      <c t="s" r="A67" s="4">
        <v>37</v>
      </c>
      <c t="n" r="C67" s="7">
        <v>75845</v>
      </c>
    </row>
    <row r="68" spans="1:7">
      <c t="s" r="A68" s="4">
        <v>540</v>
      </c>
    </row>
    <row r="69" spans="1:7">
      <c t="s" r="A69" s="3">
        <v>527</v>
      </c>
    </row>
    <row r="70" spans="1:7">
      <c t="s" r="A70" s="4">
        <v>35</v>
      </c>
      <c t="n" r="C70" s="6">
        <v>3584</v>
      </c>
    </row>
    <row r="71" spans="1:7">
      <c t="s" r="A71" s="4">
        <v>36</v>
      </c>
      <c t="n" r="C71" s="7">
        <v>73221</v>
      </c>
    </row>
    <row r="72" spans="1:7">
      <c t="s" r="A72" s="4">
        <v>40</v>
      </c>
      <c t="s" r="C72" s="4">
        <v>530</v>
      </c>
    </row>
    <row r="73" spans="1:7">
      <c t="s" r="A73" s="4">
        <v>37</v>
      </c>
      <c t="n" r="C73" s="7">
        <v>76805</v>
      </c>
    </row>
    <row r="74" spans="1:7">
      <c t="s" r="A74" s="4">
        <v>541</v>
      </c>
    </row>
    <row r="75" spans="1:7">
      <c t="s" r="A75" s="3">
        <v>527</v>
      </c>
    </row>
    <row r="76" spans="1:7">
      <c t="s" r="A76" s="4">
        <v>35</v>
      </c>
      <c t="n" r="C76" s="6">
        <v>20202</v>
      </c>
    </row>
    <row r="77" spans="1:7">
      <c t="s" r="A77" s="4">
        <v>36</v>
      </c>
      <c t="n" r="C77" s="7">
        <v>432557</v>
      </c>
    </row>
    <row r="78" spans="1:7">
      <c t="s" r="A78" s="4">
        <v>40</v>
      </c>
      <c t="s" r="C78" s="4">
        <v>530</v>
      </c>
    </row>
    <row r="79" spans="1:7">
      <c t="s" r="A79" s="4">
        <v>37</v>
      </c>
      <c t="n" r="C79" s="7">
        <v>452759</v>
      </c>
    </row>
    <row r="80" spans="1:7">
      <c t="s" r="A80" s="4">
        <v>542</v>
      </c>
    </row>
    <row r="81" spans="1:7">
      <c t="s" r="A81" s="3">
        <v>527</v>
      </c>
    </row>
    <row r="82" spans="1:7">
      <c t="s" r="A82" s="4">
        <v>543</v>
      </c>
      <c t="n" r="C82" s="11">
        <v>9.699999999999999</v>
      </c>
    </row>
    <row r="83" spans="1:7">
      <c t="s" r="A83" s="4">
        <v>544</v>
      </c>
      <c t="n" r="C83" s="7">
        <v>8600</v>
      </c>
    </row>
    <row r="84" spans="1:7">
      <c t="s" r="A84" s="4">
        <v>545</v>
      </c>
    </row>
    <row r="85" spans="1:7">
      <c t="s" r="A85" s="3">
        <v>527</v>
      </c>
    </row>
    <row r="86" spans="1:7">
      <c t="s" r="A86" s="4">
        <v>543</v>
      </c>
      <c t="n" r="B86" s="11">
        <v>35.4</v>
      </c>
    </row>
    <row r="87" spans="1:7">
      <c t="s" r="A87" s="4">
        <v>544</v>
      </c>
      <c t="n" r="B87" s="7">
        <v>15600</v>
      </c>
    </row>
    <row r="88" spans="1:7">
      <c t="s" r="A88" s="4">
        <v>546</v>
      </c>
    </row>
    <row r="89" spans="1:7">
      <c t="s" r="A89" s="3">
        <v>527</v>
      </c>
    </row>
    <row r="90" spans="1:7">
      <c t="s" r="A90" s="4">
        <v>543</v>
      </c>
      <c t="n" r="B90" s="11">
        <v>8.6</v>
      </c>
    </row>
    <row r="91" spans="1:7">
      <c t="s" r="A91" s="4">
        <v>544</v>
      </c>
      <c t="n" r="B91" s="7">
        <v>4600</v>
      </c>
    </row>
    <row r="92" spans="1:7">
      <c t="n" r="A92"/>
    </row>
    <row r="93" spans="1:7">
      <c t="s" r="A93" s="4">
        <v>41</v>
      </c>
      <c t="s" r="B93" s="4">
        <v>83</v>
      </c>
    </row>
  </sheetData>
  <mergeCells count="3">
    <mergeCell ref="C1:D1"/>
    <mergeCell ref="A92:G92"/>
    <mergeCell ref="B93:G9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547</v>
      </c>
      <c t="s" r="B1" s="2">
        <v>1</v>
      </c>
    </row>
    <row r="2" spans="1:2">
      <c t="s" r="B2" s="2">
        <v>2</v>
      </c>
    </row>
    <row r="3" spans="1:2">
      <c t="s" r="A3" s="4">
        <v>548</v>
      </c>
    </row>
    <row r="4" spans="1:2">
      <c t="s" r="A4" s="3">
        <v>549</v>
      </c>
    </row>
    <row r="5" spans="1:2">
      <c t="s" r="A5" s="4">
        <v>476</v>
      </c>
      <c t="s" r="B5" s="4">
        <v>477</v>
      </c>
    </row>
    <row r="6" spans="1:2">
      <c t="s" r="A6" s="4">
        <v>550</v>
      </c>
    </row>
    <row r="7" spans="1:2">
      <c t="s" r="A7" s="3">
        <v>549</v>
      </c>
    </row>
    <row r="8" spans="1:2">
      <c t="s" r="A8" s="4">
        <v>476</v>
      </c>
      <c t="s" r="B8" s="4">
        <v>551</v>
      </c>
    </row>
    <row r="9" spans="1:2">
      <c t="s" r="A9" s="4">
        <v>552</v>
      </c>
    </row>
    <row r="10" spans="1:2">
      <c t="s" r="A10" s="3">
        <v>549</v>
      </c>
    </row>
    <row r="11" spans="1:2">
      <c t="s" r="A11" s="4">
        <v>476</v>
      </c>
      <c t="s" r="B11" s="4">
        <v>553</v>
      </c>
    </row>
    <row r="12" spans="1:2">
      <c t="s" r="A12" s="4">
        <v>554</v>
      </c>
    </row>
    <row r="13" spans="1:2">
      <c t="s" r="A13" s="3">
        <v>549</v>
      </c>
    </row>
    <row r="14" spans="1:2">
      <c t="s" r="A14" s="4">
        <v>476</v>
      </c>
      <c t="s" r="B14" s="4">
        <v>555</v>
      </c>
    </row>
    <row r="15" spans="1:2">
      <c t="s" r="A15" s="4">
        <v>556</v>
      </c>
    </row>
    <row r="16" spans="1:2">
      <c t="s" r="A16" s="3">
        <v>549</v>
      </c>
    </row>
    <row r="17" spans="1:2">
      <c t="s" r="A17" s="4">
        <v>476</v>
      </c>
      <c t="s" r="B17" s="4">
        <v>477</v>
      </c>
    </row>
    <row r="18" spans="1:2">
      <c t="s" r="A18" s="4">
        <v>557</v>
      </c>
    </row>
    <row r="19" spans="1:2">
      <c t="s" r="A19" s="3">
        <v>549</v>
      </c>
    </row>
    <row r="20" spans="1:2">
      <c t="s" r="A20" s="4">
        <v>476</v>
      </c>
      <c t="s" r="B20" s="4">
        <v>551</v>
      </c>
    </row>
    <row r="21" spans="1:2">
      <c t="s" r="A21" s="4">
        <v>558</v>
      </c>
    </row>
    <row r="22" spans="1:2">
      <c t="s" r="A22" s="3">
        <v>549</v>
      </c>
    </row>
    <row r="23" spans="1:2">
      <c t="s" r="A23" s="4">
        <v>476</v>
      </c>
      <c t="s" r="B23" s="4">
        <v>551</v>
      </c>
    </row>
    <row r="24" spans="1:2">
      <c t="s" r="A24" s="4">
        <v>559</v>
      </c>
    </row>
    <row r="25" spans="1:2">
      <c t="s" r="A25" s="3">
        <v>549</v>
      </c>
    </row>
    <row r="26" spans="1:2">
      <c t="s" r="A26" s="4">
        <v>476</v>
      </c>
      <c t="s" r="B26" s="4">
        <v>553</v>
      </c>
    </row>
    <row r="27" spans="1:2">
      <c t="s" r="A27" s="4">
        <v>560</v>
      </c>
    </row>
    <row r="28" spans="1:2">
      <c t="s" r="A28" s="3">
        <v>549</v>
      </c>
    </row>
    <row r="29" spans="1:2">
      <c t="s" r="A29" s="4">
        <v>476</v>
      </c>
      <c t="s" r="B29" s="4">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7"/>
    <col customWidth="1" max="3" min="3" width="14"/>
  </cols>
  <sheetData>
    <row r="1" spans="1:3">
      <c t="s" r="A1" s="1">
        <v>561</v>
      </c>
      <c t="s" r="B1" s="2">
        <v>1</v>
      </c>
    </row>
    <row r="2" spans="1:3">
      <c t="s" r="B2" s="2">
        <v>2</v>
      </c>
      <c t="s" r="C2" s="2">
        <v>33</v>
      </c>
    </row>
    <row r="3" spans="1:3">
      <c t="s" r="A3" s="3">
        <v>562</v>
      </c>
    </row>
    <row r="4" spans="1:3">
      <c t="s" r="A4" s="4">
        <v>135</v>
      </c>
      <c t="n" r="B4" s="7">
        <v>20545</v>
      </c>
      <c t="n" r="C4" s="7">
        <v>21205</v>
      </c>
    </row>
    <row r="5" spans="1:3">
      <c t="s" r="A5" s="4">
        <v>357</v>
      </c>
    </row>
    <row r="6" spans="1:3">
      <c t="s" r="A6" s="3">
        <v>562</v>
      </c>
    </row>
    <row r="7" spans="1:3">
      <c t="s" r="A7" s="4">
        <v>563</v>
      </c>
      <c t="s" r="B7" s="4">
        <v>564</v>
      </c>
    </row>
    <row r="8" spans="1:3">
      <c t="n" r="A8" s="6">
        <v>2016</v>
      </c>
      <c t="n" r="B8" s="7">
        <v>4167</v>
      </c>
    </row>
    <row r="9" spans="1:3">
      <c t="n" r="A9" s="6">
        <v>2017</v>
      </c>
      <c t="n" r="B9" s="6">
        <v>3864</v>
      </c>
    </row>
    <row r="10" spans="1:3">
      <c t="n" r="A10" s="6">
        <v>2018</v>
      </c>
      <c t="n" r="B10" s="6">
        <v>3336</v>
      </c>
    </row>
    <row r="11" spans="1:3">
      <c t="n" r="A11" s="6">
        <v>2019</v>
      </c>
      <c t="n" r="B11" s="6">
        <v>2374</v>
      </c>
    </row>
    <row r="12" spans="1:3">
      <c t="n" r="A12" s="6">
        <v>2020</v>
      </c>
      <c t="n" r="B12" s="6">
        <v>1868</v>
      </c>
    </row>
    <row r="13" spans="1:3">
      <c t="s" r="A13" s="4">
        <v>565</v>
      </c>
      <c t="n" r="B13" s="6">
        <v>4936</v>
      </c>
    </row>
    <row r="14" spans="1:3">
      <c t="s" r="A14" s="4">
        <v>135</v>
      </c>
      <c t="n" r="B14" s="6">
        <v>20545</v>
      </c>
    </row>
    <row r="15" spans="1:3">
      <c t="s" r="A15" s="4">
        <v>566</v>
      </c>
    </row>
    <row r="16" spans="1:3">
      <c t="s" r="A16" s="3">
        <v>562</v>
      </c>
    </row>
    <row r="17" spans="1:3">
      <c t="n" r="A17" s="6">
        <v>2016</v>
      </c>
      <c t="n" r="B17" s="6">
        <v>464</v>
      </c>
    </row>
    <row r="18" spans="1:3">
      <c t="n" r="A18" s="6">
        <v>2017</v>
      </c>
      <c t="n" r="B18" s="6">
        <v>288</v>
      </c>
    </row>
    <row r="19" spans="1:3">
      <c t="n" r="A19" s="6">
        <v>2018</v>
      </c>
      <c t="n" r="B19" s="6">
        <v>56</v>
      </c>
    </row>
    <row r="20" spans="1:3">
      <c t="n" r="A20" s="6">
        <v>2019</v>
      </c>
      <c t="n" r="B20" s="6">
        <v>-421</v>
      </c>
    </row>
    <row r="21" spans="1:3">
      <c t="n" r="A21" s="6">
        <v>2020</v>
      </c>
      <c t="n" r="B21" s="6">
        <v>-603</v>
      </c>
    </row>
    <row r="22" spans="1:3">
      <c t="s" r="A22" s="4">
        <v>565</v>
      </c>
      <c t="n" r="B22" s="6">
        <v>-1681</v>
      </c>
    </row>
    <row r="23" spans="1:3">
      <c t="s" r="A23" s="4">
        <v>135</v>
      </c>
      <c t="n" r="B23" s="7">
        <v>-1897</v>
      </c>
    </row>
    <row r="24" spans="1:3">
      <c t="s" r="A24" s="4">
        <v>362</v>
      </c>
    </row>
    <row r="25" spans="1:3">
      <c t="s" r="A25" s="3">
        <v>562</v>
      </c>
    </row>
    <row r="26" spans="1:3">
      <c t="s" r="A26" s="4">
        <v>563</v>
      </c>
      <c t="s" r="B26" s="4">
        <v>567</v>
      </c>
    </row>
    <row r="27" spans="1:3">
      <c t="n" r="A27" s="6">
        <v>2016</v>
      </c>
      <c t="n" r="B27" s="7">
        <v>1243</v>
      </c>
    </row>
    <row r="28" spans="1:3">
      <c t="n" r="A28" s="6">
        <v>2017</v>
      </c>
      <c t="n" r="B28" s="6">
        <v>1243</v>
      </c>
    </row>
    <row r="29" spans="1:3">
      <c t="n" r="A29" s="6">
        <v>2018</v>
      </c>
      <c t="n" r="B29" s="6">
        <v>746</v>
      </c>
    </row>
    <row r="30" spans="1:3">
      <c t="s" r="A30" s="4">
        <v>135</v>
      </c>
      <c t="n" r="B30" s="7">
        <v>3232</v>
      </c>
    </row>
    <row r="31" spans="1:3">
      <c t="s" r="A31" s="4">
        <v>568</v>
      </c>
    </row>
    <row r="32" spans="1:3">
      <c t="s" r="A32" s="3">
        <v>562</v>
      </c>
    </row>
    <row r="33" spans="1:3">
      <c t="s" r="A33" s="4">
        <v>563</v>
      </c>
      <c t="s" r="B33" s="4">
        <v>569</v>
      </c>
    </row>
    <row r="34" spans="1:3">
      <c t="s" r="A34" s="4">
        <v>570</v>
      </c>
    </row>
    <row r="35" spans="1:3">
      <c t="s" r="A35" s="3">
        <v>562</v>
      </c>
    </row>
    <row r="36" spans="1:3">
      <c t="s" r="A36" s="4">
        <v>563</v>
      </c>
      <c t="s" r="B36" s="4">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572</v>
      </c>
      <c t="s" r="B1" s="2">
        <v>2</v>
      </c>
      <c t="s" r="C1" s="2">
        <v>33</v>
      </c>
    </row>
    <row r="2" spans="1:3">
      <c t="s" r="A2" s="3">
        <v>573</v>
      </c>
    </row>
    <row r="3" spans="1:3">
      <c t="s" r="A3" s="4">
        <v>45</v>
      </c>
      <c t="n" r="B3" s="7">
        <v>128941</v>
      </c>
      <c t="n" r="C3" s="7">
        <v>142365</v>
      </c>
    </row>
    <row r="4" spans="1:3">
      <c t="s" r="A4" s="4">
        <v>574</v>
      </c>
    </row>
    <row r="5" spans="1:3">
      <c t="s" r="A5" s="3">
        <v>573</v>
      </c>
    </row>
    <row r="6" spans="1:3">
      <c t="s" r="A6" s="4">
        <v>45</v>
      </c>
      <c t="n" r="B6" s="6">
        <v>-5200</v>
      </c>
      <c t="n" r="C6" s="6">
        <v>-300</v>
      </c>
    </row>
    <row r="7" spans="1:3">
      <c t="s" r="A7" s="4">
        <v>575</v>
      </c>
      <c t="n" r="B7" s="6">
        <v>9800</v>
      </c>
      <c t="n" r="C7" s="6">
        <v>8300</v>
      </c>
    </row>
    <row r="8" spans="1:3">
      <c t="s" r="A8" s="4">
        <v>576</v>
      </c>
    </row>
    <row r="9" spans="1:3">
      <c t="s" r="A9" s="3">
        <v>573</v>
      </c>
    </row>
    <row r="10" spans="1:3">
      <c t="s" r="A10" s="4">
        <v>45</v>
      </c>
      <c t="n" r="B10" s="6">
        <v>42500</v>
      </c>
      <c t="n" r="C10" s="6">
        <v>43600</v>
      </c>
    </row>
    <row r="11" spans="1:3">
      <c t="s" r="A11" s="4">
        <v>575</v>
      </c>
      <c t="n" r="B11" s="6">
        <v>6800</v>
      </c>
      <c t="n" r="C11" s="6">
        <v>6400</v>
      </c>
    </row>
    <row r="12" spans="1:3">
      <c t="s" r="A12" s="4">
        <v>577</v>
      </c>
    </row>
    <row r="13" spans="1:3">
      <c t="s" r="A13" s="3">
        <v>573</v>
      </c>
    </row>
    <row r="14" spans="1:3">
      <c t="s" r="A14" s="4">
        <v>45</v>
      </c>
      <c t="n" r="B14" s="6">
        <v>36400</v>
      </c>
      <c t="n" r="C14" s="6">
        <v>35400</v>
      </c>
    </row>
    <row r="15" spans="1:3">
      <c t="s" r="A15" s="4">
        <v>575</v>
      </c>
      <c t="n" r="B15" s="6">
        <v>4300</v>
      </c>
      <c t="n" r="C15" s="6">
        <v>0</v>
      </c>
    </row>
    <row r="16" spans="1:3">
      <c t="s" r="A16" s="4">
        <v>578</v>
      </c>
    </row>
    <row r="17" spans="1:3">
      <c t="s" r="A17" s="3">
        <v>573</v>
      </c>
    </row>
    <row r="18" spans="1:3">
      <c t="s" r="A18" s="4">
        <v>45</v>
      </c>
      <c t="n" r="B18" s="6">
        <v>7500</v>
      </c>
      <c t="n" r="C18" s="6">
        <v>10800</v>
      </c>
    </row>
    <row r="19" spans="1:3">
      <c t="s" r="A19" s="4">
        <v>575</v>
      </c>
      <c t="n" r="B19" s="7">
        <v>2500</v>
      </c>
      <c t="n" r="C19" s="7">
        <v>3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9</v>
      </c>
      <c t="s" r="B1" s="2">
        <v>1</v>
      </c>
    </row>
    <row r="2" spans="1:4">
      <c t="s" r="B2" s="2">
        <v>2</v>
      </c>
      <c t="s" r="C2" s="2">
        <v>33</v>
      </c>
      <c t="s" r="D2" s="2">
        <v>101</v>
      </c>
    </row>
    <row r="3" spans="1:4">
      <c t="s" r="A3" s="4">
        <v>574</v>
      </c>
    </row>
    <row r="4" spans="1:4">
      <c t="s" r="A4" s="3">
        <v>580</v>
      </c>
    </row>
    <row r="5" spans="1:4">
      <c t="s" r="A5" s="4">
        <v>581</v>
      </c>
      <c t="n" r="B5" s="12">
        <v>0.252</v>
      </c>
      <c t="n" r="C5" s="12">
        <v>0.216</v>
      </c>
      <c t="n" r="D5" s="12">
        <v>0.178</v>
      </c>
    </row>
    <row r="6" spans="1:4">
      <c t="s" r="A6" s="4">
        <v>576</v>
      </c>
    </row>
    <row r="7" spans="1:4">
      <c t="s" r="A7" s="3">
        <v>580</v>
      </c>
    </row>
    <row r="8" spans="1:4">
      <c t="s" r="A8" s="4">
        <v>581</v>
      </c>
      <c t="n" r="B8" s="12">
        <v>0.169</v>
      </c>
      <c t="n" r="C8" s="12">
        <v>0.174</v>
      </c>
      <c t="n" r="D8" s="12">
        <v>0.192</v>
      </c>
    </row>
    <row r="9" spans="1:4">
      <c t="s" r="A9" s="4">
        <v>577</v>
      </c>
    </row>
    <row r="10" spans="1:4">
      <c t="s" r="A10" s="3">
        <v>580</v>
      </c>
    </row>
    <row r="11" spans="1:4">
      <c t="s" r="A11" s="4">
        <v>581</v>
      </c>
      <c t="n" r="B11" s="12">
        <v>0.113</v>
      </c>
      <c t="n" r="C11" s="12">
        <v>0.124</v>
      </c>
      <c t="n" r="D11" s="12">
        <v>0.116</v>
      </c>
    </row>
    <row r="12" spans="1:4">
      <c t="s" r="A12" s="4">
        <v>578</v>
      </c>
    </row>
    <row r="13" spans="1:4">
      <c t="s" r="A13" s="3">
        <v>580</v>
      </c>
    </row>
    <row r="14" spans="1:4">
      <c t="s" r="A14" s="4">
        <v>581</v>
      </c>
      <c t="n" r="B14" s="12">
        <v>0.089</v>
      </c>
      <c t="n" r="C14" s="12">
        <v>0.109</v>
      </c>
      <c t="n" r="D14" s="12">
        <v>0.13</v>
      </c>
    </row>
    <row r="15" spans="1:4">
      <c t="s" r="A15" s="4">
        <v>582</v>
      </c>
    </row>
    <row r="16" spans="1:4">
      <c t="s" r="A16" s="3">
        <v>580</v>
      </c>
    </row>
    <row r="17" spans="1:4">
      <c t="s" r="A17" s="4">
        <v>581</v>
      </c>
      <c t="n" r="B17" s="12">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3</v>
      </c>
      <c t="s" r="B1" s="2">
        <v>584</v>
      </c>
    </row>
    <row r="2" spans="1:2">
      <c t="s" r="A2" s="3">
        <v>585</v>
      </c>
    </row>
    <row r="3" spans="1:2">
      <c t="n" r="A3" s="6">
        <v>2016</v>
      </c>
      <c t="n" r="B3" s="7">
        <v>323322</v>
      </c>
    </row>
    <row r="4" spans="1:2">
      <c t="n" r="A4" s="6">
        <v>2017</v>
      </c>
      <c t="n" r="B4" s="6">
        <v>327062</v>
      </c>
    </row>
    <row r="5" spans="1:2">
      <c t="n" r="A5" s="6">
        <v>2018</v>
      </c>
      <c t="n" r="B5" s="6">
        <v>301662</v>
      </c>
    </row>
    <row r="6" spans="1:2">
      <c t="n" r="A6" s="6">
        <v>2019</v>
      </c>
      <c t="n" r="B6" s="6">
        <v>237931</v>
      </c>
    </row>
    <row r="7" spans="1:2">
      <c t="n" r="A7" s="6">
        <v>2020</v>
      </c>
      <c t="n" r="B7" s="6">
        <v>186848</v>
      </c>
    </row>
    <row r="8" spans="1:2">
      <c t="s" r="A8" s="4">
        <v>565</v>
      </c>
      <c t="n" r="B8" s="6">
        <v>482871</v>
      </c>
    </row>
    <row r="9" spans="1:2">
      <c t="s" r="A9" s="4">
        <v>135</v>
      </c>
      <c t="n" r="B9" s="7">
        <v>18596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t="s" r="A1" s="1">
        <v>586</v>
      </c>
      <c t="s" r="B1" s="2">
        <v>584</v>
      </c>
      <c t="s" r="C1" s="2">
        <v>524</v>
      </c>
    </row>
    <row r="2" spans="1:3">
      <c t="s" r="A2" s="3">
        <v>370</v>
      </c>
    </row>
    <row r="3" spans="1:3">
      <c t="s" r="A3" s="4">
        <v>52</v>
      </c>
      <c t="n" r="B3" s="7">
        <v>114075</v>
      </c>
      <c t="n" r="C3" s="7">
        <v>113667</v>
      </c>
    </row>
    <row r="4" spans="1:3">
      <c t="s" r="A4" s="4">
        <v>53</v>
      </c>
      <c t="n" r="B4" s="6">
        <v>249172</v>
      </c>
      <c t="n" r="C4" s="6">
        <v>248945</v>
      </c>
    </row>
    <row r="5" spans="1:3">
      <c t="s" r="A5" s="4">
        <v>587</v>
      </c>
      <c t="n" r="B5" s="6">
        <v>1215000</v>
      </c>
      <c t="n" r="C5" s="6">
        <v>1025000</v>
      </c>
    </row>
    <row r="6" spans="1:3">
      <c t="s" r="A6" s="4">
        <v>54</v>
      </c>
      <c t="n" r="B6" s="6">
        <v>834963</v>
      </c>
      <c t="n" r="C6" s="6">
        <v>588767</v>
      </c>
    </row>
    <row r="7" spans="1:3">
      <c t="s" r="A7" s="4">
        <v>51</v>
      </c>
      <c t="n" r="B7" s="7">
        <v>0</v>
      </c>
      <c t="n" r="C7" s="6">
        <v>60000</v>
      </c>
    </row>
    <row r="8" spans="1:3">
      <c t="s" r="A8" s="4">
        <v>588</v>
      </c>
      <c t="s" r="B8" s="4">
        <v>589</v>
      </c>
    </row>
    <row r="9" spans="1:3">
      <c t="s" r="A9" s="4">
        <v>590</v>
      </c>
      <c t="s" r="B9" s="4">
        <v>591</v>
      </c>
    </row>
    <row r="10" spans="1:3">
      <c t="s" r="A10" s="4">
        <v>592</v>
      </c>
      <c t="n" r="B10" s="11">
        <v>5.3</v>
      </c>
    </row>
    <row r="11" spans="1:3">
      <c t="s" r="A11" s="4">
        <v>593</v>
      </c>
    </row>
    <row r="12" spans="1:3">
      <c t="s" r="A12" s="3">
        <v>370</v>
      </c>
    </row>
    <row r="13" spans="1:3">
      <c t="s" r="A13" s="4">
        <v>594</v>
      </c>
      <c t="n" r="B13" s="7">
        <v>850000</v>
      </c>
      <c t="n" r="C13" s="6">
        <v>600000</v>
      </c>
    </row>
    <row r="14" spans="1:3">
      <c t="s" r="A14" s="4">
        <v>595</v>
      </c>
      <c t="s" r="B14" s="4">
        <v>596</v>
      </c>
    </row>
    <row r="15" spans="1:3">
      <c t="s" r="A15" s="4">
        <v>597</v>
      </c>
      <c t="s" r="B15" s="4">
        <v>598</v>
      </c>
    </row>
    <row r="16" spans="1:3">
      <c t="s" r="A16" s="4">
        <v>599</v>
      </c>
      <c t="n" r="B16" s="11">
        <v>6.2</v>
      </c>
    </row>
    <row r="17" spans="1:3">
      <c t="s" r="A17" s="4">
        <v>385</v>
      </c>
    </row>
    <row r="18" spans="1:3">
      <c t="s" r="A18" s="3">
        <v>370</v>
      </c>
    </row>
    <row r="19" spans="1:3">
      <c t="s" r="A19" s="4">
        <v>54</v>
      </c>
      <c t="n" r="C19" s="6">
        <v>600000</v>
      </c>
    </row>
    <row r="20" spans="1:3">
      <c t="s" r="A20" s="4">
        <v>595</v>
      </c>
      <c t="s" r="B20" s="4">
        <v>600</v>
      </c>
    </row>
    <row r="21" spans="1:3">
      <c t="s" r="A21" s="4">
        <v>597</v>
      </c>
      <c t="s" r="B21" s="4">
        <v>601</v>
      </c>
    </row>
    <row r="22" spans="1:3">
      <c t="s" r="A22" s="4">
        <v>602</v>
      </c>
      <c t="n" r="B22" s="11">
        <v>5.7</v>
      </c>
    </row>
    <row r="23" spans="1:3">
      <c t="s" r="A23" s="4">
        <v>388</v>
      </c>
    </row>
    <row r="24" spans="1:3">
      <c t="s" r="A24" s="3">
        <v>370</v>
      </c>
    </row>
    <row r="25" spans="1:3">
      <c t="s" r="A25" s="4">
        <v>54</v>
      </c>
      <c t="n" r="B25" s="7">
        <v>250000</v>
      </c>
      <c t="n" r="C25" s="6">
        <v>0</v>
      </c>
    </row>
    <row r="26" spans="1:3">
      <c t="s" r="A26" s="4">
        <v>595</v>
      </c>
      <c t="s" r="B26" s="4">
        <v>603</v>
      </c>
    </row>
    <row r="27" spans="1:3">
      <c t="s" r="A27" s="4">
        <v>597</v>
      </c>
      <c t="s" r="B27" s="4">
        <v>604</v>
      </c>
    </row>
    <row r="28" spans="1:3">
      <c t="s" r="A28" s="4">
        <v>602</v>
      </c>
      <c t="n" r="B28" s="11">
        <v>7.5</v>
      </c>
    </row>
    <row r="29" spans="1:3">
      <c t="s" r="A29" s="4">
        <v>605</v>
      </c>
    </row>
    <row r="30" spans="1:3">
      <c t="s" r="A30" s="3">
        <v>370</v>
      </c>
    </row>
    <row r="31" spans="1:3">
      <c t="s" r="A31" s="4">
        <v>606</v>
      </c>
      <c t="n" r="B31" s="7">
        <v>365000</v>
      </c>
      <c t="n" r="C31" s="6">
        <v>425000</v>
      </c>
    </row>
    <row r="32" spans="1:3">
      <c t="s" r="A32" s="4">
        <v>595</v>
      </c>
      <c t="s" r="B32" s="4">
        <v>607</v>
      </c>
    </row>
    <row r="33" spans="1:3">
      <c t="s" r="A33" s="4">
        <v>608</v>
      </c>
      <c t="s" r="B33" s="4">
        <v>609</v>
      </c>
    </row>
    <row r="34" spans="1:3">
      <c t="s" r="A34" s="4">
        <v>610</v>
      </c>
      <c t="n" r="B34" s="11">
        <v>3.1</v>
      </c>
    </row>
    <row r="35" spans="1:3">
      <c t="s" r="A35" s="4">
        <v>380</v>
      </c>
    </row>
    <row r="36" spans="1:3">
      <c t="s" r="A36" s="3">
        <v>370</v>
      </c>
    </row>
    <row r="37" spans="1:3">
      <c t="s" r="A37" s="4">
        <v>51</v>
      </c>
      <c t="n" r="B37" s="7">
        <v>0</v>
      </c>
      <c t="n" r="C37" s="6">
        <v>60000</v>
      </c>
    </row>
    <row r="38" spans="1:3">
      <c t="s" r="A38" s="4">
        <v>595</v>
      </c>
      <c t="s" r="B38" s="4">
        <v>611</v>
      </c>
    </row>
    <row r="39" spans="1:3">
      <c t="s" r="A39" s="4">
        <v>608</v>
      </c>
      <c t="s" r="B39" s="4">
        <v>611</v>
      </c>
    </row>
    <row r="40" spans="1:3">
      <c t="s" r="A40" s="4">
        <v>602</v>
      </c>
      <c t="n" r="B40" s="11">
        <v>2.4</v>
      </c>
    </row>
    <row r="41" spans="1:3">
      <c t="s" r="A41" s="4">
        <v>375</v>
      </c>
    </row>
    <row r="42" spans="1:3">
      <c t="s" r="A42" s="3">
        <v>370</v>
      </c>
    </row>
    <row r="43" spans="1:3">
      <c t="s" r="A43" s="4">
        <v>53</v>
      </c>
      <c t="n" r="B43" s="7">
        <v>250000</v>
      </c>
      <c t="n" r="C43" s="6">
        <v>250000</v>
      </c>
    </row>
    <row r="44" spans="1:3">
      <c t="s" r="A44" s="4">
        <v>595</v>
      </c>
      <c t="s" r="B44" s="4">
        <v>603</v>
      </c>
    </row>
    <row r="45" spans="1:3">
      <c t="s" r="A45" s="4">
        <v>608</v>
      </c>
      <c t="s" r="B45" s="4">
        <v>612</v>
      </c>
    </row>
    <row r="46" spans="1:3">
      <c t="s" r="A46" s="4">
        <v>602</v>
      </c>
      <c t="n" r="B46" s="11">
        <v>3.6</v>
      </c>
    </row>
    <row r="47" spans="1:3">
      <c t="s" r="A47" s="4">
        <v>613</v>
      </c>
    </row>
    <row r="48" spans="1:3">
      <c t="s" r="A48" s="3">
        <v>370</v>
      </c>
    </row>
    <row r="49" spans="1:3">
      <c t="s" r="A49" s="4">
        <v>614</v>
      </c>
      <c t="n" r="B49" s="7">
        <v>115000</v>
      </c>
      <c t="n" r="C49" s="6">
        <v>115000</v>
      </c>
    </row>
    <row r="50" spans="1:3">
      <c t="s" r="A50" s="4">
        <v>595</v>
      </c>
      <c t="s" r="B50" s="4">
        <v>615</v>
      </c>
    </row>
    <row r="51" spans="1:3">
      <c t="s" r="A51" s="4">
        <v>608</v>
      </c>
      <c t="s" r="B51" s="4">
        <v>616</v>
      </c>
    </row>
    <row r="52" spans="1:3">
      <c t="s" r="A52" s="4">
        <v>617</v>
      </c>
      <c t="n" r="B52" s="11">
        <v>2.2</v>
      </c>
    </row>
    <row r="53" spans="1:3">
      <c t="s" r="A53" s="4">
        <v>618</v>
      </c>
    </row>
    <row r="54" spans="1:3">
      <c t="s" r="A54" s="3">
        <v>370</v>
      </c>
    </row>
    <row r="55" spans="1:3">
      <c t="s" r="A55" s="4">
        <v>52</v>
      </c>
      <c t="n" r="B55" s="7">
        <v>115000</v>
      </c>
      <c t="n" r="C55" s="6">
        <v>115000</v>
      </c>
    </row>
    <row r="56" spans="1:3">
      <c t="s" r="A56" s="4">
        <v>595</v>
      </c>
      <c t="s" r="B56" s="4">
        <v>615</v>
      </c>
    </row>
    <row r="57" spans="1:3">
      <c t="s" r="A57" s="4">
        <v>619</v>
      </c>
      <c t="s" r="B57" s="4">
        <v>616</v>
      </c>
    </row>
    <row r="58" spans="1:3">
      <c t="s" r="A58" s="4">
        <v>617</v>
      </c>
      <c t="n" r="B58" s="11">
        <v>2.2</v>
      </c>
    </row>
    <row r="59" spans="1:3">
      <c t="s" r="A59" s="4">
        <v>620</v>
      </c>
    </row>
    <row r="60" spans="1:3">
      <c t="s" r="A60" s="3">
        <v>370</v>
      </c>
    </row>
    <row r="61" spans="1:3">
      <c t="s" r="A61" s="4">
        <v>53</v>
      </c>
      <c t="n" r="B61" s="7">
        <v>1100000</v>
      </c>
      <c t="n" r="C61" s="7">
        <v>910000</v>
      </c>
    </row>
    <row r="62" spans="1:3">
      <c t="s" r="A62" s="4">
        <v>595</v>
      </c>
      <c t="s" r="B62" s="4">
        <v>621</v>
      </c>
    </row>
    <row r="63" spans="1:3">
      <c t="s" r="A63" s="4">
        <v>622</v>
      </c>
      <c t="s" r="B63" s="4">
        <v>623</v>
      </c>
    </row>
    <row r="64" spans="1:3">
      <c t="s" r="A64" s="4">
        <v>602</v>
      </c>
      <c t="n" r="B64" s="11">
        <v>5.6</v>
      </c>
    </row>
    <row r="65" spans="1:3">
      <c t="s" r="A65" s="4">
        <v>388</v>
      </c>
    </row>
    <row r="66" spans="1:3">
      <c t="s" r="A66" s="3">
        <v>370</v>
      </c>
    </row>
    <row r="67" spans="1:3">
      <c t="s" r="A67" s="4">
        <v>54</v>
      </c>
      <c t="n" r="B67" s="7">
        <v>250000</v>
      </c>
    </row>
    <row r="68" spans="1:3">
      <c t="s" r="A68" s="4">
        <v>597</v>
      </c>
      <c t="s" r="B68" s="4">
        <v>624</v>
      </c>
    </row>
    <row r="69" spans="1:3">
      <c t="s" r="A69" s="4">
        <v>625</v>
      </c>
      <c t="n" r="B69" s="7">
        <v>1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8"/>
    <col customWidth="1" max="2" min="2" width="11"/>
    <col customWidth="1" max="3" min="3" width="22"/>
    <col customWidth="1" max="4" min="4" width="68"/>
    <col customWidth="1" max="5" min="5" width="65"/>
    <col customWidth="1" max="6" min="6" width="56"/>
  </cols>
  <sheetData>
    <row r="1" spans="1:6">
      <c t="s" r="A1" s="1">
        <v>163</v>
      </c>
      <c t="s" r="B1" s="2">
        <v>135</v>
      </c>
      <c t="s" r="C1" s="2">
        <v>29</v>
      </c>
      <c t="s" r="D1" s="2">
        <v>164</v>
      </c>
      <c t="s" r="E1" s="2">
        <v>165</v>
      </c>
      <c t="s" r="F1" s="2">
        <v>166</v>
      </c>
    </row>
    <row r="2" spans="1:6">
      <c t="s" r="A2" s="4">
        <v>140</v>
      </c>
      <c t="n" r="C2" s="7">
        <v>1262136</v>
      </c>
      <c t="n" r="D2" s="7">
        <v>351250</v>
      </c>
      <c t="n" r="E2" s="7">
        <v>901361</v>
      </c>
      <c t="n" r="F2" s="7">
        <v>9525</v>
      </c>
    </row>
    <row r="3" spans="1:6">
      <c t="s" r="A3" s="4">
        <v>167</v>
      </c>
      <c t="n" r="E3" s="6">
        <v>62678556</v>
      </c>
      <c t="n" r="F3" s="6">
        <v>662373</v>
      </c>
    </row>
    <row r="4" spans="1:6">
      <c t="s" r="A4" s="4">
        <v>121</v>
      </c>
      <c t="n" r="B4" s="7">
        <v>53605</v>
      </c>
      <c t="n" r="C4" s="6">
        <v>53605</v>
      </c>
      <c t="n" r="E4" s="7">
        <v>53060</v>
      </c>
      <c t="n" r="F4" s="7">
        <v>545</v>
      </c>
    </row>
    <row r="5" spans="1:6">
      <c t="s" r="A5" s="4">
        <v>168</v>
      </c>
      <c t="n" r="C5" s="6">
        <v>-76610</v>
      </c>
      <c t="n" r="E5" s="6">
        <v>-75981</v>
      </c>
      <c t="n" r="F5" s="6">
        <v>-629</v>
      </c>
    </row>
    <row r="6" spans="1:6">
      <c t="s" r="A6" s="4">
        <v>169</v>
      </c>
      <c t="n" r="C6" s="7">
        <v>-27245</v>
      </c>
      <c t="n" r="E6" s="7">
        <v>-26968</v>
      </c>
      <c t="n" r="F6" s="6">
        <v>-277</v>
      </c>
    </row>
    <row r="7" spans="1:6">
      <c t="s" r="A7" s="4">
        <v>170</v>
      </c>
      <c t="n" r="B7" s="6">
        <v>3115269</v>
      </c>
      <c t="n" r="C7" s="6">
        <v>3115269</v>
      </c>
      <c t="n" r="E7" s="6">
        <v>3115269</v>
      </c>
    </row>
    <row r="8" spans="1:6">
      <c t="s" r="A8" s="4">
        <v>171</v>
      </c>
      <c t="n" r="B8" s="7">
        <v>75600</v>
      </c>
      <c t="n" r="C8" s="7">
        <v>75600</v>
      </c>
      <c t="n" r="E8" s="7">
        <v>75600</v>
      </c>
    </row>
    <row r="9" spans="1:6">
      <c t="s" r="A9" s="4">
        <v>172</v>
      </c>
      <c t="n" r="E9" s="6">
        <v>-1632673</v>
      </c>
    </row>
    <row r="10" spans="1:6">
      <c t="s" r="A10" s="4">
        <v>173</v>
      </c>
      <c t="n" r="C10" s="6">
        <v>-37792</v>
      </c>
      <c t="n" r="E10" s="7">
        <v>-37792</v>
      </c>
    </row>
    <row r="11" spans="1:6">
      <c t="s" r="A11" s="4">
        <v>174</v>
      </c>
      <c t="n" r="E11" s="6">
        <v>216209</v>
      </c>
    </row>
    <row r="12" spans="1:6">
      <c t="s" r="A12" s="4">
        <v>175</v>
      </c>
      <c t="n" r="C12" s="6">
        <v>319</v>
      </c>
      <c t="n" r="E12" s="7">
        <v>319</v>
      </c>
    </row>
    <row r="13" spans="1:6">
      <c t="s" r="A13" s="4">
        <v>176</v>
      </c>
      <c t="n" r="E13" s="6">
        <v>250472</v>
      </c>
    </row>
    <row r="14" spans="1:6">
      <c t="s" r="A14" s="4">
        <v>177</v>
      </c>
      <c t="n" r="C14" s="6">
        <v>1711</v>
      </c>
      <c t="n" r="E14" s="7">
        <v>1711</v>
      </c>
    </row>
    <row r="15" spans="1:6">
      <c t="s" r="A15" s="4">
        <v>178</v>
      </c>
      <c t="n" r="E15" s="6">
        <v>-84932</v>
      </c>
    </row>
    <row r="16" spans="1:6">
      <c t="s" r="A16" s="4">
        <v>179</v>
      </c>
      <c t="n" r="C16" s="6">
        <v>-1172</v>
      </c>
      <c t="n" r="E16" s="7">
        <v>-1172</v>
      </c>
    </row>
    <row r="17" spans="1:6">
      <c t="s" r="A17" s="4">
        <v>155</v>
      </c>
      <c t="n" r="B17" s="6">
        <v>6381</v>
      </c>
      <c t="n" r="C17" s="6">
        <v>6381</v>
      </c>
      <c t="n" r="E17" s="6">
        <v>6381</v>
      </c>
    </row>
    <row r="18" spans="1:6">
      <c t="s" r="A18" s="4">
        <v>180</v>
      </c>
      <c t="n" r="C18" s="6">
        <v>-8878</v>
      </c>
      <c t="n" r="E18" s="6">
        <v>-8824</v>
      </c>
      <c t="n" r="F18" s="6">
        <v>-54</v>
      </c>
    </row>
    <row r="19" spans="1:6">
      <c t="s" r="A19" s="4">
        <v>157</v>
      </c>
      <c t="n" r="C19" s="6">
        <v>1248055</v>
      </c>
      <c t="n" r="D19" s="6">
        <v>351250</v>
      </c>
      <c t="n" r="E19" s="7">
        <v>887695</v>
      </c>
      <c t="n" r="F19" s="7">
        <v>9110</v>
      </c>
    </row>
    <row r="20" spans="1:6">
      <c t="s" r="A20" s="4">
        <v>181</v>
      </c>
      <c t="n" r="E20" s="6">
        <v>64542901</v>
      </c>
      <c t="n" r="F20" s="6">
        <v>662373</v>
      </c>
    </row>
    <row r="21" spans="1:6">
      <c t="s" r="A21" s="4">
        <v>121</v>
      </c>
      <c t="n" r="B21" s="7">
        <v>124611</v>
      </c>
      <c t="n" r="C21" s="6">
        <v>124611</v>
      </c>
      <c t="n" r="E21" s="7">
        <v>123362</v>
      </c>
      <c t="n" r="F21" s="7">
        <v>1249</v>
      </c>
    </row>
    <row r="22" spans="1:6">
      <c t="s" r="A22" s="4">
        <v>168</v>
      </c>
      <c t="n" r="C22" s="6">
        <v>-119697</v>
      </c>
      <c t="n" r="E22" s="6">
        <v>-118723</v>
      </c>
      <c t="n" r="F22" s="6">
        <v>-974</v>
      </c>
    </row>
    <row r="23" spans="1:6">
      <c t="s" r="A23" s="4">
        <v>169</v>
      </c>
      <c t="n" r="C23" s="7">
        <v>-27245</v>
      </c>
      <c t="n" r="E23" s="7">
        <v>-26972</v>
      </c>
      <c t="n" r="F23" s="6">
        <v>-273</v>
      </c>
    </row>
    <row r="24" spans="1:6">
      <c t="s" r="A24" s="4">
        <v>170</v>
      </c>
      <c t="n" r="B24" s="6">
        <v>234300</v>
      </c>
      <c t="n" r="C24" s="6">
        <v>234300</v>
      </c>
      <c t="n" r="E24" s="6">
        <v>234300</v>
      </c>
    </row>
    <row r="25" spans="1:6">
      <c t="s" r="A25" s="4">
        <v>171</v>
      </c>
      <c t="n" r="B25" s="7">
        <v>6100</v>
      </c>
      <c t="n" r="C25" s="7">
        <v>6100</v>
      </c>
      <c t="n" r="E25" s="7">
        <v>6100</v>
      </c>
    </row>
    <row r="26" spans="1:6">
      <c t="s" r="A26" s="4">
        <v>174</v>
      </c>
      <c t="n" r="E26" s="6">
        <v>163187</v>
      </c>
    </row>
    <row r="27" spans="1:6">
      <c t="s" r="A27" s="4">
        <v>175</v>
      </c>
      <c t="n" r="C27" s="6">
        <v>360</v>
      </c>
      <c t="n" r="E27" s="7">
        <v>360</v>
      </c>
    </row>
    <row r="28" spans="1:6">
      <c t="s" r="A28" s="4">
        <v>176</v>
      </c>
      <c t="n" r="E28" s="6">
        <v>507056</v>
      </c>
    </row>
    <row r="29" spans="1:6">
      <c t="s" r="A29" s="4">
        <v>177</v>
      </c>
      <c t="n" r="C29" s="6">
        <v>5556</v>
      </c>
      <c t="n" r="E29" s="7">
        <v>5556</v>
      </c>
    </row>
    <row r="30" spans="1:6">
      <c t="s" r="A30" s="4">
        <v>178</v>
      </c>
      <c t="n" r="E30" s="6">
        <v>-48013</v>
      </c>
    </row>
    <row r="31" spans="1:6">
      <c t="s" r="A31" s="4">
        <v>179</v>
      </c>
      <c t="n" r="C31" s="6">
        <v>-1193</v>
      </c>
      <c t="n" r="E31" s="7">
        <v>-1193</v>
      </c>
    </row>
    <row r="32" spans="1:6">
      <c t="s" r="A32" s="4">
        <v>155</v>
      </c>
      <c t="n" r="B32" s="6">
        <v>6565</v>
      </c>
      <c t="n" r="C32" s="6">
        <v>6565</v>
      </c>
      <c t="n" r="E32" s="6">
        <v>6565</v>
      </c>
    </row>
    <row r="33" spans="1:6">
      <c t="s" r="A33" s="4">
        <v>180</v>
      </c>
      <c t="n" r="C33" s="6">
        <v>-131989</v>
      </c>
      <c t="n" r="E33" s="6">
        <v>-130496</v>
      </c>
      <c t="n" r="F33" s="6">
        <v>-1493</v>
      </c>
    </row>
    <row r="34" spans="1:6">
      <c t="s" r="A34" s="4">
        <v>159</v>
      </c>
      <c t="n" r="C34" s="6">
        <v>1111123</v>
      </c>
      <c t="n" r="D34" s="6">
        <v>351250</v>
      </c>
      <c t="n" r="E34" s="7">
        <v>752254</v>
      </c>
      <c t="n" r="F34" s="7">
        <v>7619</v>
      </c>
    </row>
    <row r="35" spans="1:6">
      <c t="s" r="A35" s="4">
        <v>182</v>
      </c>
      <c t="n" r="E35" s="6">
        <v>65399431</v>
      </c>
      <c t="n" r="F35" s="6">
        <v>662373</v>
      </c>
    </row>
    <row r="36" spans="1:6">
      <c t="s" r="A36" s="4">
        <v>121</v>
      </c>
      <c t="n" r="B36" s="7">
        <v>-4086</v>
      </c>
      <c t="n" r="C36" s="6">
        <v>-4086</v>
      </c>
      <c t="n" r="E36" s="7">
        <v>-4045</v>
      </c>
      <c t="n" r="F36" s="7">
        <v>-41</v>
      </c>
    </row>
    <row r="37" spans="1:6">
      <c t="s" r="A37" s="4">
        <v>168</v>
      </c>
      <c t="n" r="C37" s="6">
        <v>-139963</v>
      </c>
      <c t="n" r="E37" s="6">
        <v>-138817</v>
      </c>
      <c t="n" r="F37" s="6">
        <v>-1146</v>
      </c>
    </row>
    <row r="38" spans="1:6">
      <c t="s" r="A38" s="4">
        <v>169</v>
      </c>
      <c t="n" r="C38" s="7">
        <v>-27245</v>
      </c>
      <c t="n" r="E38" s="7">
        <v>-26972</v>
      </c>
      <c t="n" r="F38" s="6">
        <v>-273</v>
      </c>
    </row>
    <row r="39" spans="1:6">
      <c t="s" r="A39" s="4">
        <v>170</v>
      </c>
      <c t="n" r="B39" s="6">
        <v>363674</v>
      </c>
      <c t="n" r="C39" s="6">
        <v>363674</v>
      </c>
      <c t="n" r="E39" s="6">
        <v>363674</v>
      </c>
    </row>
    <row r="40" spans="1:6">
      <c t="s" r="A40" s="4">
        <v>171</v>
      </c>
      <c t="n" r="B40" s="7">
        <v>9544</v>
      </c>
      <c t="n" r="C40" s="7">
        <v>9544</v>
      </c>
      <c t="n" r="E40" s="7">
        <v>9544</v>
      </c>
    </row>
    <row r="41" spans="1:6">
      <c t="s" r="A41" s="4">
        <v>172</v>
      </c>
      <c t="n" r="E41" s="6">
        <v>-1002610</v>
      </c>
    </row>
    <row r="42" spans="1:6">
      <c t="s" r="A42" s="4">
        <v>173</v>
      </c>
      <c t="n" r="C42" s="6">
        <v>-31912</v>
      </c>
      <c t="n" r="E42" s="7">
        <v>-31912</v>
      </c>
    </row>
    <row r="43" spans="1:6">
      <c t="s" r="A43" s="4">
        <v>174</v>
      </c>
      <c t="n" r="E43" s="6">
        <v>565162</v>
      </c>
    </row>
    <row r="44" spans="1:6">
      <c t="s" r="A44" s="4">
        <v>175</v>
      </c>
      <c t="n" r="C44" s="6">
        <v>2239</v>
      </c>
      <c t="n" r="E44" s="7">
        <v>2239</v>
      </c>
    </row>
    <row r="45" spans="1:6">
      <c t="s" r="A45" s="4">
        <v>176</v>
      </c>
      <c t="n" r="E45" s="6">
        <v>362642</v>
      </c>
    </row>
    <row r="46" spans="1:6">
      <c t="s" r="A46" s="4">
        <v>177</v>
      </c>
      <c t="n" r="C46" s="6">
        <v>7930</v>
      </c>
      <c t="n" r="E46" s="7">
        <v>7930</v>
      </c>
    </row>
    <row r="47" spans="1:6">
      <c t="s" r="A47" s="4">
        <v>178</v>
      </c>
      <c t="n" r="E47" s="6">
        <v>-245022</v>
      </c>
    </row>
    <row r="48" spans="1:6">
      <c t="s" r="A48" s="4">
        <v>179</v>
      </c>
      <c t="n" r="C48" s="6">
        <v>-7682</v>
      </c>
      <c t="n" r="E48" s="7">
        <v>-7682</v>
      </c>
    </row>
    <row r="49" spans="1:6">
      <c t="s" r="A49" s="4">
        <v>155</v>
      </c>
      <c t="n" r="B49" s="7">
        <v>7846</v>
      </c>
      <c t="n" r="C49" s="6">
        <v>7846</v>
      </c>
      <c t="n" r="E49" s="6">
        <v>7846</v>
      </c>
    </row>
    <row r="50" spans="1:6">
      <c t="s" r="A50" s="4">
        <v>180</v>
      </c>
      <c t="n" r="C50" s="6">
        <v>24404</v>
      </c>
      <c t="n" r="E50" s="6">
        <v>24542</v>
      </c>
      <c t="n" r="F50" s="6">
        <v>-138</v>
      </c>
    </row>
    <row r="51" spans="1:6">
      <c t="s" r="A51" s="4">
        <v>161</v>
      </c>
      <c t="n" r="C51" s="7">
        <v>952198</v>
      </c>
      <c t="n" r="D51" s="7">
        <v>351250</v>
      </c>
      <c t="n" r="E51" s="7">
        <v>594927</v>
      </c>
      <c t="n" r="F51" s="7">
        <v>6021</v>
      </c>
    </row>
    <row r="52" spans="1:6">
      <c t="s" r="A52" s="4">
        <v>183</v>
      </c>
      <c t="n" r="E52" s="6">
        <v>65443277</v>
      </c>
      <c t="n" r="F52" s="6">
        <v>6623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26</v>
      </c>
      <c t="s" r="B1" s="2">
        <v>1</v>
      </c>
    </row>
    <row r="2" spans="1:5">
      <c t="s" r="B2" s="2">
        <v>584</v>
      </c>
      <c t="s" r="C2" s="2">
        <v>627</v>
      </c>
      <c t="s" r="D2" s="2">
        <v>628</v>
      </c>
      <c t="s" r="E2" s="2">
        <v>524</v>
      </c>
    </row>
    <row r="3" spans="1:5">
      <c t="s" r="A3" s="3">
        <v>370</v>
      </c>
    </row>
    <row r="4" spans="1:5">
      <c t="s" r="A4" s="4">
        <v>51</v>
      </c>
      <c t="n" r="B4" s="7">
        <v>0</v>
      </c>
      <c t="n" r="E4" s="7">
        <v>60000</v>
      </c>
    </row>
    <row r="5" spans="1:5">
      <c t="s" r="A5" s="4">
        <v>380</v>
      </c>
    </row>
    <row r="6" spans="1:5">
      <c t="s" r="A6" s="3">
        <v>370</v>
      </c>
    </row>
    <row r="7" spans="1:5">
      <c t="s" r="A7" s="4">
        <v>629</v>
      </c>
      <c t="n" r="B7" s="7">
        <v>700000</v>
      </c>
      <c t="n" r="D7" s="7">
        <v>560000</v>
      </c>
    </row>
    <row r="8" spans="1:5">
      <c t="s" r="A8" s="4">
        <v>630</v>
      </c>
      <c t="s" r="B8" s="4">
        <v>631</v>
      </c>
    </row>
    <row r="9" spans="1:5">
      <c t="s" r="A9" s="4">
        <v>632</v>
      </c>
      <c t="n" r="B9" s="6">
        <v>1</v>
      </c>
    </row>
    <row r="10" spans="1:5">
      <c t="s" r="A10" s="4">
        <v>633</v>
      </c>
      <c t="n" r="B10" s="6">
        <v>15</v>
      </c>
    </row>
    <row r="11" spans="1:5">
      <c t="s" r="A11" s="4">
        <v>634</v>
      </c>
      <c t="n" r="B11" s="7">
        <v>800000</v>
      </c>
    </row>
    <row r="12" spans="1:5">
      <c t="s" r="A12" s="4">
        <v>635</v>
      </c>
      <c t="n" r="B12" s="6">
        <v>35000</v>
      </c>
    </row>
    <row r="13" spans="1:5">
      <c t="s" r="A13" s="4">
        <v>636</v>
      </c>
      <c t="n" r="B13" s="6">
        <v>100</v>
      </c>
    </row>
    <row r="14" spans="1:5">
      <c t="s" r="A14" s="4">
        <v>51</v>
      </c>
      <c t="n" r="B14" s="7">
        <v>0</v>
      </c>
    </row>
    <row r="15" spans="1:5">
      <c t="s" r="A15" s="4">
        <v>637</v>
      </c>
    </row>
    <row r="16" spans="1:5">
      <c t="s" r="A16" s="3">
        <v>370</v>
      </c>
    </row>
    <row r="17" spans="1:5">
      <c t="s" r="A17" s="4">
        <v>638</v>
      </c>
      <c t="s" r="B17" s="4">
        <v>639</v>
      </c>
    </row>
    <row r="18" spans="1:5">
      <c t="s" r="A18" s="4">
        <v>640</v>
      </c>
      <c t="s" r="B18" s="4">
        <v>639</v>
      </c>
    </row>
    <row r="19" spans="1:5">
      <c t="s" r="A19" s="4">
        <v>641</v>
      </c>
    </row>
    <row r="20" spans="1:5">
      <c t="s" r="A20" s="3">
        <v>370</v>
      </c>
    </row>
    <row r="21" spans="1:5">
      <c t="s" r="A21" s="4">
        <v>642</v>
      </c>
      <c t="s" r="B21" s="4">
        <v>643</v>
      </c>
    </row>
    <row r="22" spans="1:5">
      <c t="s" r="A22" s="4">
        <v>644</v>
      </c>
      <c t="n" r="B22" s="13">
        <v>1.7</v>
      </c>
    </row>
    <row r="23" spans="1:5">
      <c t="s" r="A23" s="4">
        <v>645</v>
      </c>
      <c t="n" r="B23" s="7">
        <v>1300000</v>
      </c>
    </row>
    <row r="24" spans="1:5">
      <c t="s" r="A24" s="4">
        <v>646</v>
      </c>
      <c t="s" r="B24" s="4">
        <v>647</v>
      </c>
    </row>
    <row r="25" spans="1:5">
      <c t="s" r="A25" s="4">
        <v>648</v>
      </c>
    </row>
    <row r="26" spans="1:5">
      <c t="s" r="A26" s="3">
        <v>370</v>
      </c>
    </row>
    <row r="27" spans="1:5">
      <c t="s" r="A27" s="4">
        <v>51</v>
      </c>
      <c t="n" r="C27" s="7">
        <v>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6"/>
  </cols>
  <sheetData>
    <row r="1" spans="1:2">
      <c t="s" r="A1" s="1">
        <v>649</v>
      </c>
      <c t="s" r="B1" s="2">
        <v>1</v>
      </c>
    </row>
    <row r="2" spans="1:2">
      <c t="s" r="B2" s="2">
        <v>2</v>
      </c>
    </row>
    <row r="3" spans="1:2">
      <c t="s" r="A3" s="4">
        <v>650</v>
      </c>
    </row>
    <row r="4" spans="1:2">
      <c t="s" r="A4" s="3">
        <v>370</v>
      </c>
    </row>
    <row r="5" spans="1:2">
      <c t="s" r="A5" s="4">
        <v>640</v>
      </c>
      <c t="s" r="B5" s="4">
        <v>639</v>
      </c>
    </row>
    <row r="6" spans="1:2">
      <c t="s" r="A6" s="4">
        <v>651</v>
      </c>
    </row>
    <row r="7" spans="1:2">
      <c t="s" r="A7" s="3">
        <v>370</v>
      </c>
    </row>
    <row r="8" spans="1:2">
      <c t="s" r="A8" s="4">
        <v>652</v>
      </c>
      <c t="s" r="B8" s="4">
        <v>653</v>
      </c>
    </row>
    <row r="9" spans="1:2">
      <c t="s" r="A9" s="4">
        <v>654</v>
      </c>
    </row>
    <row r="10" spans="1:2">
      <c t="s" r="A10" s="3">
        <v>370</v>
      </c>
    </row>
    <row r="11" spans="1:2">
      <c t="s" r="A11" s="4">
        <v>652</v>
      </c>
      <c t="s" r="B11" s="4">
        <v>655</v>
      </c>
    </row>
    <row r="12" spans="1:2">
      <c t="s" r="A12" s="4">
        <v>656</v>
      </c>
    </row>
    <row r="13" spans="1:2">
      <c t="s" r="A13" s="3">
        <v>370</v>
      </c>
    </row>
    <row r="14" spans="1:2">
      <c t="s" r="A14" s="4">
        <v>640</v>
      </c>
      <c t="s" r="B14" s="4">
        <v>657</v>
      </c>
    </row>
    <row r="15" spans="1:2">
      <c t="s" r="A15" s="4">
        <v>658</v>
      </c>
    </row>
    <row r="16" spans="1:2">
      <c t="s" r="A16" s="3">
        <v>370</v>
      </c>
    </row>
    <row r="17" spans="1:2">
      <c t="s" r="A17" s="4">
        <v>652</v>
      </c>
      <c t="s" r="B17" s="4">
        <v>659</v>
      </c>
    </row>
    <row r="18" spans="1:2">
      <c t="s" r="A18" s="4">
        <v>660</v>
      </c>
    </row>
    <row r="19" spans="1:2">
      <c t="s" r="A19" s="3">
        <v>370</v>
      </c>
    </row>
    <row r="20" spans="1:2">
      <c t="s" r="A20" s="4">
        <v>652</v>
      </c>
      <c t="s" r="B20" s="4">
        <v>661</v>
      </c>
    </row>
    <row r="21" spans="1:2">
      <c t="s" r="A21" s="4">
        <v>662</v>
      </c>
    </row>
    <row r="22" spans="1:2">
      <c t="s" r="A22" s="3">
        <v>370</v>
      </c>
    </row>
    <row r="23" spans="1:2">
      <c t="s" r="A23" s="4">
        <v>640</v>
      </c>
      <c t="s" r="B23" s="4">
        <v>663</v>
      </c>
    </row>
    <row r="24" spans="1:2">
      <c t="s" r="A24" s="4">
        <v>664</v>
      </c>
    </row>
    <row r="25" spans="1:2">
      <c t="s" r="A25" s="3">
        <v>370</v>
      </c>
    </row>
    <row r="26" spans="1:2">
      <c t="s" r="A26" s="4">
        <v>640</v>
      </c>
      <c t="s" r="B26" s="4">
        <v>657</v>
      </c>
    </row>
    <row r="27" spans="1:2">
      <c t="s" r="A27" s="4">
        <v>665</v>
      </c>
    </row>
    <row r="28" spans="1:2">
      <c t="s" r="A28" s="3">
        <v>370</v>
      </c>
    </row>
    <row r="29" spans="1:2">
      <c t="s" r="A29" s="4">
        <v>652</v>
      </c>
      <c t="s" r="B29" s="4">
        <v>609</v>
      </c>
    </row>
    <row r="30" spans="1:2">
      <c t="s" r="A30" s="4">
        <v>666</v>
      </c>
    </row>
    <row r="31" spans="1:2">
      <c t="s" r="A31" s="3">
        <v>370</v>
      </c>
    </row>
    <row r="32" spans="1:2">
      <c t="s" r="A32" s="4">
        <v>652</v>
      </c>
      <c t="s" r="B32" s="4">
        <v>667</v>
      </c>
    </row>
    <row r="33" spans="1:2">
      <c t="s" r="A33" s="4">
        <v>668</v>
      </c>
    </row>
    <row r="34" spans="1:2">
      <c t="s" r="A34" s="3">
        <v>370</v>
      </c>
    </row>
    <row r="35" spans="1:2">
      <c t="s" r="A35" s="4">
        <v>640</v>
      </c>
      <c t="s" r="B35" s="4">
        <v>669</v>
      </c>
    </row>
    <row r="36" spans="1:2">
      <c t="s" r="A36" s="4">
        <v>670</v>
      </c>
    </row>
    <row r="37" spans="1:2">
      <c t="s" r="A37" s="3">
        <v>370</v>
      </c>
    </row>
    <row r="38" spans="1:2">
      <c t="s" r="A38" s="4">
        <v>640</v>
      </c>
      <c t="s" r="B38" s="4">
        <v>663</v>
      </c>
    </row>
    <row r="39" spans="1:2">
      <c t="s" r="A39" s="4">
        <v>671</v>
      </c>
    </row>
    <row r="40" spans="1:2">
      <c t="s" r="A40" s="3">
        <v>370</v>
      </c>
    </row>
    <row r="41" spans="1:2">
      <c t="s" r="A41" s="4">
        <v>652</v>
      </c>
      <c t="s" r="B41" s="4">
        <v>672</v>
      </c>
    </row>
    <row r="42" spans="1:2">
      <c t="s" r="A42" s="4">
        <v>673</v>
      </c>
    </row>
    <row r="43" spans="1:2">
      <c t="s" r="A43" s="3">
        <v>370</v>
      </c>
    </row>
    <row r="44" spans="1:2">
      <c t="s" r="A44" s="4">
        <v>652</v>
      </c>
      <c t="s" r="B44" s="4">
        <v>674</v>
      </c>
    </row>
    <row r="45" spans="1:2">
      <c t="s" r="A45" s="4">
        <v>675</v>
      </c>
    </row>
    <row r="46" spans="1:2">
      <c t="s" r="A46" s="3">
        <v>370</v>
      </c>
    </row>
    <row r="47" spans="1:2">
      <c t="s" r="A47" s="4">
        <v>640</v>
      </c>
      <c t="s" r="B47" s="4">
        <v>676</v>
      </c>
    </row>
    <row r="48" spans="1:2">
      <c t="s" r="A48" s="4">
        <v>677</v>
      </c>
    </row>
    <row r="49" spans="1:2">
      <c t="s" r="A49" s="3">
        <v>370</v>
      </c>
    </row>
    <row r="50" spans="1:2">
      <c t="s" r="A50" s="4">
        <v>640</v>
      </c>
      <c t="s" r="B50" s="4">
        <v>669</v>
      </c>
    </row>
    <row r="51" spans="1:2">
      <c t="s" r="A51" s="4">
        <v>678</v>
      </c>
    </row>
    <row r="52" spans="1:2">
      <c t="s" r="A52" s="3">
        <v>370</v>
      </c>
    </row>
    <row r="53" spans="1:2">
      <c t="s" r="A53" s="4">
        <v>652</v>
      </c>
      <c t="s" r="B53" s="4">
        <v>679</v>
      </c>
    </row>
    <row r="54" spans="1:2">
      <c t="s" r="A54" s="4">
        <v>680</v>
      </c>
    </row>
    <row r="55" spans="1:2">
      <c t="s" r="A55" s="3">
        <v>370</v>
      </c>
    </row>
    <row r="56" spans="1:2">
      <c t="s" r="A56" s="4">
        <v>652</v>
      </c>
      <c t="s" r="B56" s="4">
        <v>681</v>
      </c>
    </row>
    <row r="57" spans="1:2">
      <c t="s" r="A57" s="4">
        <v>682</v>
      </c>
    </row>
    <row r="58" spans="1:2">
      <c t="s" r="A58" s="3">
        <v>370</v>
      </c>
    </row>
    <row r="59" spans="1:2">
      <c t="s" r="A59" s="4">
        <v>640</v>
      </c>
      <c t="s" r="B59" s="4">
        <v>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683</v>
      </c>
      <c t="s" r="B1" s="2">
        <v>1</v>
      </c>
    </row>
    <row r="2" spans="1:2">
      <c t="s" r="B2" s="2">
        <v>2</v>
      </c>
    </row>
    <row r="3" spans="1:2">
      <c t="s" r="A3" s="4">
        <v>684</v>
      </c>
    </row>
    <row r="4" spans="1:2">
      <c t="s" r="A4" s="3">
        <v>370</v>
      </c>
    </row>
    <row r="5" spans="1:2">
      <c t="s" r="A5" s="4">
        <v>652</v>
      </c>
      <c t="s" r="B5" s="4">
        <v>685</v>
      </c>
    </row>
    <row r="6" spans="1:2">
      <c t="s" r="A6" s="4">
        <v>686</v>
      </c>
    </row>
    <row r="7" spans="1:2">
      <c t="s" r="A7" s="3">
        <v>370</v>
      </c>
    </row>
    <row r="8" spans="1:2">
      <c t="s" r="A8" s="4">
        <v>652</v>
      </c>
      <c t="s" r="B8" s="4">
        <v>611</v>
      </c>
    </row>
    <row r="9" spans="1:2">
      <c t="s" r="A9" s="4">
        <v>687</v>
      </c>
    </row>
    <row r="10" spans="1:2">
      <c t="s" r="A10" s="3">
        <v>370</v>
      </c>
    </row>
    <row r="11" spans="1:2">
      <c t="s" r="A11" s="4">
        <v>652</v>
      </c>
      <c t="s" r="B11" s="4">
        <v>688</v>
      </c>
    </row>
    <row r="12" spans="1:2">
      <c t="s" r="A12" s="4">
        <v>689</v>
      </c>
    </row>
    <row r="13" spans="1:2">
      <c t="s" r="A13" s="3">
        <v>370</v>
      </c>
    </row>
    <row r="14" spans="1:2">
      <c t="s" r="A14" s="4">
        <v>652</v>
      </c>
      <c t="s" r="B14" s="4">
        <v>611</v>
      </c>
    </row>
    <row r="15" spans="1:2">
      <c t="s" r="A15" s="4">
        <v>690</v>
      </c>
    </row>
    <row r="16" spans="1:2">
      <c t="s" r="A16" s="3">
        <v>370</v>
      </c>
    </row>
    <row r="17" spans="1:2">
      <c t="s" r="A17" s="4">
        <v>652</v>
      </c>
      <c t="s" r="B17" s="4">
        <v>691</v>
      </c>
    </row>
    <row r="18" spans="1:2">
      <c t="s" r="A18" s="4">
        <v>692</v>
      </c>
    </row>
    <row r="19" spans="1:2">
      <c t="s" r="A19" s="3">
        <v>370</v>
      </c>
    </row>
    <row r="20" spans="1:2">
      <c t="s" r="A20" s="4">
        <v>652</v>
      </c>
      <c t="s" r="B20" s="4">
        <v>693</v>
      </c>
    </row>
    <row r="21" spans="1:2">
      <c t="s" r="A21" s="4">
        <v>694</v>
      </c>
    </row>
    <row r="22" spans="1:2">
      <c t="s" r="A22" s="3">
        <v>370</v>
      </c>
    </row>
    <row r="23" spans="1:2">
      <c t="s" r="A23" s="4">
        <v>652</v>
      </c>
      <c t="s" r="B23" s="4">
        <v>695</v>
      </c>
    </row>
    <row r="24" spans="1:2">
      <c t="s" r="A24" s="4">
        <v>696</v>
      </c>
    </row>
    <row r="25" spans="1:2">
      <c t="s" r="A25" s="3">
        <v>370</v>
      </c>
    </row>
    <row r="26" spans="1:2">
      <c t="s" r="A26" s="4">
        <v>652</v>
      </c>
      <c t="s" r="B26" s="4">
        <v>697</v>
      </c>
    </row>
    <row r="27" spans="1:2">
      <c t="s" r="A27" s="4">
        <v>698</v>
      </c>
    </row>
    <row r="28" spans="1:2">
      <c t="s" r="A28" s="3">
        <v>370</v>
      </c>
    </row>
    <row r="29" spans="1:2">
      <c t="s" r="A29" s="4">
        <v>652</v>
      </c>
      <c t="s" r="B29" s="4">
        <v>612</v>
      </c>
    </row>
    <row r="30" spans="1:2">
      <c t="s" r="A30" s="4">
        <v>699</v>
      </c>
    </row>
    <row r="31" spans="1:2">
      <c t="s" r="A31" s="3">
        <v>370</v>
      </c>
    </row>
    <row r="32" spans="1:2">
      <c t="s" r="A32" s="4">
        <v>652</v>
      </c>
      <c t="s" r="B32" s="4">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01</v>
      </c>
      <c t="s" r="B1" s="2">
        <v>1</v>
      </c>
    </row>
    <row r="2" spans="1:3">
      <c t="s" r="B2" s="2">
        <v>584</v>
      </c>
      <c t="s" r="C2" s="2">
        <v>524</v>
      </c>
    </row>
    <row r="3" spans="1:3">
      <c t="s" r="A3" s="3">
        <v>370</v>
      </c>
    </row>
    <row r="4" spans="1:3">
      <c t="s" r="A4" s="4">
        <v>52</v>
      </c>
      <c t="n" r="B4" s="7">
        <v>114075</v>
      </c>
      <c t="n" r="C4" s="7">
        <v>113667</v>
      </c>
    </row>
    <row r="5" spans="1:3">
      <c t="s" r="A5" s="4">
        <v>613</v>
      </c>
    </row>
    <row r="6" spans="1:3">
      <c t="s" r="A6" s="3">
        <v>370</v>
      </c>
    </row>
    <row r="7" spans="1:3">
      <c t="s" r="A7" s="4">
        <v>52</v>
      </c>
      <c t="n" r="B7" s="7">
        <v>115000</v>
      </c>
    </row>
    <row r="8" spans="1:3">
      <c t="s" r="A8" s="4">
        <v>702</v>
      </c>
      <c t="s" r="B8" s="4">
        <v>703</v>
      </c>
    </row>
    <row r="9" spans="1:3">
      <c t="s" r="A9" s="4">
        <v>704</v>
      </c>
    </row>
    <row r="10" spans="1:3">
      <c t="s" r="A10" s="3">
        <v>370</v>
      </c>
    </row>
    <row r="11" spans="1:3">
      <c t="s" r="A11" s="4">
        <v>652</v>
      </c>
      <c t="s" r="B11" s="4">
        <v>653</v>
      </c>
    </row>
    <row r="12" spans="1:3">
      <c t="s" r="A12" s="4">
        <v>705</v>
      </c>
    </row>
    <row r="13" spans="1:3">
      <c t="s" r="A13" s="3">
        <v>370</v>
      </c>
    </row>
    <row r="14" spans="1:3">
      <c t="s" r="A14" s="4">
        <v>652</v>
      </c>
      <c t="s" r="B14" s="4">
        <v>655</v>
      </c>
    </row>
    <row r="15" spans="1:3">
      <c t="s" r="A15" s="4">
        <v>706</v>
      </c>
    </row>
    <row r="16" spans="1:3">
      <c t="s" r="A16" s="3">
        <v>370</v>
      </c>
    </row>
    <row r="17" spans="1:3">
      <c t="s" r="A17" s="4">
        <v>640</v>
      </c>
      <c t="s" r="B17" s="4">
        <v>639</v>
      </c>
    </row>
    <row r="18" spans="1:3">
      <c t="s" r="A18" s="4">
        <v>707</v>
      </c>
    </row>
    <row r="19" spans="1:3">
      <c t="s" r="A19" s="3">
        <v>370</v>
      </c>
    </row>
    <row r="20" spans="1:3">
      <c t="s" r="A20" s="4">
        <v>644</v>
      </c>
      <c t="n" r="B20" s="13">
        <v>1.7</v>
      </c>
    </row>
    <row r="21" spans="1:3">
      <c t="s" r="A21" s="4">
        <v>645</v>
      </c>
      <c t="n" r="B21" s="7">
        <v>1300000</v>
      </c>
    </row>
    <row r="22" spans="1:3">
      <c t="s" r="A22" s="4">
        <v>646</v>
      </c>
      <c t="s" r="B22" s="4">
        <v>647</v>
      </c>
    </row>
    <row r="23" spans="1:3">
      <c t="s" r="A23" s="4">
        <v>708</v>
      </c>
      <c t="n" r="B23" s="13">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9</v>
      </c>
      <c t="s" r="B1" s="2">
        <v>1</v>
      </c>
    </row>
    <row r="2" spans="1:3">
      <c t="s" r="B2" s="2">
        <v>2</v>
      </c>
      <c t="s" r="C2" s="2">
        <v>33</v>
      </c>
    </row>
    <row r="3" spans="1:3">
      <c t="s" r="A3" s="3">
        <v>370</v>
      </c>
    </row>
    <row r="4" spans="1:3">
      <c t="s" r="A4" s="4">
        <v>53</v>
      </c>
      <c t="n" r="B4" s="7">
        <v>249172</v>
      </c>
      <c t="n" r="C4" s="7">
        <v>248945</v>
      </c>
    </row>
    <row r="5" spans="1:3">
      <c t="s" r="A5" s="4">
        <v>375</v>
      </c>
    </row>
    <row r="6" spans="1:3">
      <c t="s" r="A6" s="3">
        <v>370</v>
      </c>
    </row>
    <row r="7" spans="1:3">
      <c t="s" r="A7" s="4">
        <v>53</v>
      </c>
      <c t="n" r="B7" s="7">
        <v>250000</v>
      </c>
    </row>
    <row r="8" spans="1:3">
      <c t="s" r="A8" s="4">
        <v>702</v>
      </c>
      <c t="s" r="B8" s="4">
        <v>710</v>
      </c>
    </row>
    <row r="9" spans="1:3">
      <c t="s" r="A9" s="4">
        <v>711</v>
      </c>
    </row>
    <row r="10" spans="1:3">
      <c t="s" r="A10" s="3">
        <v>370</v>
      </c>
    </row>
    <row r="11" spans="1:3">
      <c t="s" r="A11" s="4">
        <v>638</v>
      </c>
      <c t="s" r="B11" s="4">
        <v>639</v>
      </c>
    </row>
    <row r="12" spans="1:3">
      <c t="s" r="A12" s="4">
        <v>640</v>
      </c>
      <c t="s" r="B12" s="4">
        <v>639</v>
      </c>
    </row>
    <row r="13" spans="1:3">
      <c t="s" r="A13" s="4">
        <v>712</v>
      </c>
    </row>
    <row r="14" spans="1:3">
      <c t="s" r="A14" s="3">
        <v>370</v>
      </c>
    </row>
    <row r="15" spans="1:3">
      <c t="s" r="A15" s="4">
        <v>642</v>
      </c>
      <c t="s" r="B15" s="4">
        <v>643</v>
      </c>
    </row>
    <row r="16" spans="1:3">
      <c t="s" r="A16" s="4">
        <v>644</v>
      </c>
      <c t="n" r="B16" s="13">
        <v>1.7</v>
      </c>
    </row>
    <row r="17" spans="1:3">
      <c t="s" r="A17" s="4">
        <v>645</v>
      </c>
      <c t="n" r="B17" s="7">
        <v>1300000</v>
      </c>
    </row>
    <row r="18" spans="1:3">
      <c t="s" r="A18" s="4">
        <v>646</v>
      </c>
      <c t="s" r="B18" s="4">
        <v>6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6"/>
  </cols>
  <sheetData>
    <row r="1" spans="1:2">
      <c t="s" r="A1" s="1">
        <v>713</v>
      </c>
      <c t="s" r="B1" s="2">
        <v>1</v>
      </c>
    </row>
    <row r="2" spans="1:2">
      <c t="s" r="B2" s="2">
        <v>2</v>
      </c>
    </row>
    <row r="3" spans="1:2">
      <c t="s" r="A3" s="4">
        <v>651</v>
      </c>
    </row>
    <row r="4" spans="1:2">
      <c t="s" r="A4" s="3">
        <v>370</v>
      </c>
    </row>
    <row r="5" spans="1:2">
      <c t="s" r="A5" s="4">
        <v>652</v>
      </c>
      <c t="s" r="B5" s="4">
        <v>714</v>
      </c>
    </row>
    <row r="6" spans="1:2">
      <c t="s" r="A6" s="4">
        <v>654</v>
      </c>
    </row>
    <row r="7" spans="1:2">
      <c t="s" r="A7" s="3">
        <v>370</v>
      </c>
    </row>
    <row r="8" spans="1:2">
      <c t="s" r="A8" s="4">
        <v>652</v>
      </c>
      <c t="s" r="B8" s="4">
        <v>715</v>
      </c>
    </row>
    <row r="9" spans="1:2">
      <c t="s" r="A9" s="4">
        <v>658</v>
      </c>
    </row>
    <row r="10" spans="1:2">
      <c t="s" r="A10" s="3">
        <v>370</v>
      </c>
    </row>
    <row r="11" spans="1:2">
      <c t="s" r="A11" s="4">
        <v>652</v>
      </c>
      <c t="s" r="B11" s="4">
        <v>716</v>
      </c>
    </row>
    <row r="12" spans="1:2">
      <c t="s" r="A12" s="4">
        <v>660</v>
      </c>
    </row>
    <row r="13" spans="1:2">
      <c t="s" r="A13" s="3">
        <v>370</v>
      </c>
    </row>
    <row r="14" spans="1:2">
      <c t="s" r="A14" s="4">
        <v>652</v>
      </c>
      <c t="s" r="B14" s="4">
        <v>717</v>
      </c>
    </row>
    <row r="15" spans="1:2">
      <c t="s" r="A15" s="4">
        <v>665</v>
      </c>
    </row>
    <row r="16" spans="1:2">
      <c t="s" r="A16" s="3">
        <v>370</v>
      </c>
    </row>
    <row r="17" spans="1:2">
      <c t="s" r="A17" s="4">
        <v>652</v>
      </c>
      <c t="s" r="B17" s="4">
        <v>718</v>
      </c>
    </row>
    <row r="18" spans="1:2">
      <c t="s" r="A18" s="4">
        <v>666</v>
      </c>
    </row>
    <row r="19" spans="1:2">
      <c t="s" r="A19" s="3">
        <v>370</v>
      </c>
    </row>
    <row r="20" spans="1:2">
      <c t="s" r="A20" s="4">
        <v>652</v>
      </c>
      <c t="s" r="B20" s="4">
        <v>719</v>
      </c>
    </row>
    <row r="21" spans="1:2">
      <c t="s" r="A21" s="4">
        <v>671</v>
      </c>
    </row>
    <row r="22" spans="1:2">
      <c t="s" r="A22" s="3">
        <v>370</v>
      </c>
    </row>
    <row r="23" spans="1:2">
      <c t="s" r="A23" s="4">
        <v>652</v>
      </c>
      <c t="s" r="B23" s="4">
        <v>720</v>
      </c>
    </row>
    <row r="24" spans="1:2">
      <c t="s" r="A24" s="4">
        <v>673</v>
      </c>
    </row>
    <row r="25" spans="1:2">
      <c t="s" r="A25" s="3">
        <v>370</v>
      </c>
    </row>
    <row r="26" spans="1:2">
      <c t="s" r="A26" s="4">
        <v>652</v>
      </c>
      <c t="s" r="B26" s="4">
        <v>721</v>
      </c>
    </row>
    <row r="27" spans="1:2">
      <c t="s" r="A27" s="4">
        <v>678</v>
      </c>
    </row>
    <row r="28" spans="1:2">
      <c t="s" r="A28" s="3">
        <v>370</v>
      </c>
    </row>
    <row r="29" spans="1:2">
      <c t="s" r="A29" s="4">
        <v>652</v>
      </c>
      <c t="s" r="B29" s="4">
        <v>722</v>
      </c>
    </row>
    <row r="30" spans="1:2">
      <c t="s" r="A30" s="4">
        <v>680</v>
      </c>
    </row>
    <row r="31" spans="1:2">
      <c t="s" r="A31" s="3">
        <v>370</v>
      </c>
    </row>
    <row r="32" spans="1:2">
      <c t="s" r="A32" s="4">
        <v>652</v>
      </c>
      <c t="s" r="B32" s="4">
        <v>723</v>
      </c>
    </row>
    <row r="33" spans="1:2">
      <c t="s" r="A33" s="4">
        <v>650</v>
      </c>
    </row>
    <row r="34" spans="1:2">
      <c t="s" r="A34" s="3">
        <v>370</v>
      </c>
    </row>
    <row r="35" spans="1:2">
      <c t="s" r="A35" s="4">
        <v>640</v>
      </c>
      <c t="s" r="B35" s="4">
        <v>639</v>
      </c>
    </row>
    <row r="36" spans="1:2">
      <c t="s" r="A36" s="4">
        <v>724</v>
      </c>
    </row>
    <row r="37" spans="1:2">
      <c t="s" r="A37" s="3">
        <v>370</v>
      </c>
    </row>
    <row r="38" spans="1:2">
      <c t="s" r="A38" s="4">
        <v>640</v>
      </c>
      <c t="s" r="B38" s="4">
        <v>657</v>
      </c>
    </row>
    <row r="39" spans="1:2">
      <c t="s" r="A39" s="4">
        <v>725</v>
      </c>
    </row>
    <row r="40" spans="1:2">
      <c t="s" r="A40" s="3">
        <v>370</v>
      </c>
    </row>
    <row r="41" spans="1:2">
      <c t="s" r="A41" s="4">
        <v>640</v>
      </c>
      <c t="s" r="B41" s="4">
        <v>663</v>
      </c>
    </row>
    <row r="42" spans="1:2">
      <c t="s" r="A42" s="4">
        <v>726</v>
      </c>
    </row>
    <row r="43" spans="1:2">
      <c t="s" r="A43" s="3">
        <v>370</v>
      </c>
    </row>
    <row r="44" spans="1:2">
      <c t="s" r="A44" s="4">
        <v>640</v>
      </c>
      <c t="s" r="B44" s="4">
        <v>669</v>
      </c>
    </row>
    <row r="45" spans="1:2">
      <c t="s" r="A45" s="4">
        <v>727</v>
      </c>
    </row>
    <row r="46" spans="1:2">
      <c t="s" r="A46" s="3">
        <v>370</v>
      </c>
    </row>
    <row r="47" spans="1:2">
      <c t="s" r="A47" s="4">
        <v>640</v>
      </c>
      <c t="s" r="B47" s="4">
        <v>676</v>
      </c>
    </row>
    <row r="48" spans="1:2">
      <c t="s" r="A48" s="4">
        <v>728</v>
      </c>
    </row>
    <row r="49" spans="1:2">
      <c t="s" r="A49" s="3">
        <v>370</v>
      </c>
    </row>
    <row r="50" spans="1:2">
      <c t="s" r="A50" s="4">
        <v>640</v>
      </c>
      <c t="s" r="B50" s="4">
        <v>657</v>
      </c>
    </row>
    <row r="51" spans="1:2">
      <c t="s" r="A51" s="4">
        <v>729</v>
      </c>
    </row>
    <row r="52" spans="1:2">
      <c t="s" r="A52" s="3">
        <v>370</v>
      </c>
    </row>
    <row r="53" spans="1:2">
      <c t="s" r="A53" s="4">
        <v>640</v>
      </c>
      <c t="s" r="B53" s="4">
        <v>663</v>
      </c>
    </row>
    <row r="54" spans="1:2">
      <c t="s" r="A54" s="4">
        <v>730</v>
      </c>
    </row>
    <row r="55" spans="1:2">
      <c t="s" r="A55" s="3">
        <v>370</v>
      </c>
    </row>
    <row r="56" spans="1:2">
      <c t="s" r="A56" s="4">
        <v>640</v>
      </c>
      <c t="s" r="B56" s="4">
        <v>669</v>
      </c>
    </row>
    <row r="57" spans="1:2">
      <c t="s" r="A57" s="4">
        <v>731</v>
      </c>
    </row>
    <row r="58" spans="1:2">
      <c t="s" r="A58" s="3">
        <v>370</v>
      </c>
    </row>
    <row r="59" spans="1:2">
      <c t="s" r="A59" s="4">
        <v>640</v>
      </c>
      <c t="s" r="B59" s="4">
        <v>6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732</v>
      </c>
      <c t="s" r="B1" s="2">
        <v>1</v>
      </c>
    </row>
    <row r="2" spans="1:2">
      <c t="s" r="B2" s="2">
        <v>2</v>
      </c>
    </row>
    <row r="3" spans="1:2">
      <c t="s" r="A3" s="4">
        <v>684</v>
      </c>
    </row>
    <row r="4" spans="1:2">
      <c t="s" r="A4" s="3">
        <v>370</v>
      </c>
    </row>
    <row r="5" spans="1:2">
      <c t="s" r="A5" s="4">
        <v>652</v>
      </c>
      <c t="s" r="B5" s="4">
        <v>733</v>
      </c>
    </row>
    <row r="6" spans="1:2">
      <c t="s" r="A6" s="4">
        <v>686</v>
      </c>
    </row>
    <row r="7" spans="1:2">
      <c t="s" r="A7" s="3">
        <v>370</v>
      </c>
    </row>
    <row r="8" spans="1:2">
      <c t="s" r="A8" s="4">
        <v>652</v>
      </c>
      <c t="s" r="B8" s="4">
        <v>611</v>
      </c>
    </row>
    <row r="9" spans="1:2">
      <c t="s" r="A9" s="4">
        <v>687</v>
      </c>
    </row>
    <row r="10" spans="1:2">
      <c t="s" r="A10" s="3">
        <v>370</v>
      </c>
    </row>
    <row r="11" spans="1:2">
      <c t="s" r="A11" s="4">
        <v>652</v>
      </c>
      <c t="s" r="B11" s="4">
        <v>685</v>
      </c>
    </row>
    <row r="12" spans="1:2">
      <c t="s" r="A12" s="4">
        <v>689</v>
      </c>
    </row>
    <row r="13" spans="1:2">
      <c t="s" r="A13" s="3">
        <v>370</v>
      </c>
    </row>
    <row r="14" spans="1:2">
      <c t="s" r="A14" s="4">
        <v>652</v>
      </c>
      <c t="s" r="B14" s="4">
        <v>611</v>
      </c>
    </row>
    <row r="15" spans="1:2">
      <c t="s" r="A15" s="4">
        <v>690</v>
      </c>
    </row>
    <row r="16" spans="1:2">
      <c t="s" r="A16" s="3">
        <v>370</v>
      </c>
    </row>
    <row r="17" spans="1:2">
      <c t="s" r="A17" s="4">
        <v>652</v>
      </c>
      <c t="s" r="B17" s="4">
        <v>445</v>
      </c>
    </row>
    <row r="18" spans="1:2">
      <c t="s" r="A18" s="4">
        <v>692</v>
      </c>
    </row>
    <row r="19" spans="1:2">
      <c t="s" r="A19" s="3">
        <v>370</v>
      </c>
    </row>
    <row r="20" spans="1:2">
      <c t="s" r="A20" s="4">
        <v>652</v>
      </c>
      <c t="s" r="B20" s="4">
        <v>611</v>
      </c>
    </row>
    <row r="21" spans="1:2">
      <c t="s" r="A21" s="4">
        <v>694</v>
      </c>
    </row>
    <row r="22" spans="1:2">
      <c t="s" r="A22" s="3">
        <v>370</v>
      </c>
    </row>
    <row r="23" spans="1:2">
      <c t="s" r="A23" s="4">
        <v>652</v>
      </c>
      <c t="s" r="B23" s="4">
        <v>734</v>
      </c>
    </row>
    <row r="24" spans="1:2">
      <c t="s" r="A24" s="4">
        <v>696</v>
      </c>
    </row>
    <row r="25" spans="1:2">
      <c t="s" r="A25" s="3">
        <v>370</v>
      </c>
    </row>
    <row r="26" spans="1:2">
      <c t="s" r="A26" s="4">
        <v>652</v>
      </c>
      <c t="s" r="B26" s="4">
        <v>735</v>
      </c>
    </row>
    <row r="27" spans="1:2">
      <c t="s" r="A27" s="4">
        <v>698</v>
      </c>
    </row>
    <row r="28" spans="1:2">
      <c t="s" r="A28" s="3">
        <v>370</v>
      </c>
    </row>
    <row r="29" spans="1:2">
      <c t="s" r="A29" s="4">
        <v>652</v>
      </c>
      <c t="s" r="B29" s="4">
        <v>659</v>
      </c>
    </row>
    <row r="30" spans="1:2">
      <c t="s" r="A30" s="4">
        <v>736</v>
      </c>
    </row>
    <row r="31" spans="1:2">
      <c t="s" r="A31" s="3">
        <v>370</v>
      </c>
    </row>
    <row r="32" spans="1:2">
      <c t="s" r="A32" s="4">
        <v>652</v>
      </c>
      <c t="s" r="B32" s="4">
        <v>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7</v>
      </c>
      <c t="s" r="B1" s="2">
        <v>1</v>
      </c>
    </row>
    <row r="2" spans="1:3">
      <c t="s" r="B2" s="2">
        <v>2</v>
      </c>
      <c t="s" r="C2" s="2">
        <v>33</v>
      </c>
    </row>
    <row r="3" spans="1:3">
      <c t="s" r="A3" s="3">
        <v>370</v>
      </c>
    </row>
    <row r="4" spans="1:3">
      <c t="s" r="A4" s="4">
        <v>54</v>
      </c>
      <c t="n" r="B4" s="7">
        <v>834963</v>
      </c>
      <c t="n" r="C4" s="7">
        <v>588767</v>
      </c>
    </row>
    <row r="5" spans="1:3">
      <c t="s" r="A5" s="4">
        <v>385</v>
      </c>
    </row>
    <row r="6" spans="1:3">
      <c t="s" r="A6" s="3">
        <v>370</v>
      </c>
    </row>
    <row r="7" spans="1:3">
      <c t="s" r="A7" s="4">
        <v>738</v>
      </c>
      <c t="s" r="B7" s="4">
        <v>739</v>
      </c>
    </row>
    <row r="8" spans="1:3">
      <c t="s" r="A8" s="4">
        <v>54</v>
      </c>
      <c t="n" r="B8" s="7">
        <v>600000</v>
      </c>
    </row>
    <row r="9" spans="1:3">
      <c t="s" r="A9" s="4">
        <v>597</v>
      </c>
      <c t="s" r="B9" s="4">
        <v>601</v>
      </c>
    </row>
    <row r="10" spans="1:3">
      <c t="s" r="A10" s="4">
        <v>702</v>
      </c>
      <c t="s" r="B10" s="4">
        <v>740</v>
      </c>
    </row>
    <row r="11" spans="1:3">
      <c t="s" r="A11" s="4">
        <v>741</v>
      </c>
      <c t="s" r="B11" s="4">
        <v>742</v>
      </c>
    </row>
    <row r="12" spans="1:3">
      <c t="s" r="A12" s="4">
        <v>743</v>
      </c>
    </row>
    <row r="13" spans="1:3">
      <c t="s" r="A13" s="3">
        <v>370</v>
      </c>
    </row>
    <row r="14" spans="1:3">
      <c t="s" r="A14" s="4">
        <v>744</v>
      </c>
      <c t="s" r="B14" s="4">
        <v>589</v>
      </c>
    </row>
    <row r="15" spans="1:3">
      <c t="s" r="A15" s="4">
        <v>745</v>
      </c>
    </row>
    <row r="16" spans="1:3">
      <c t="s" r="A16" s="3">
        <v>370</v>
      </c>
    </row>
    <row r="17" spans="1:3">
      <c t="s" r="A17" s="4">
        <v>744</v>
      </c>
      <c t="s" r="B17" s="4">
        <v>746</v>
      </c>
    </row>
    <row r="18" spans="1:3">
      <c t="s" r="A18" s="4">
        <v>747</v>
      </c>
    </row>
    <row r="19" spans="1:3">
      <c t="s" r="A19" s="3">
        <v>370</v>
      </c>
    </row>
    <row r="20" spans="1:3">
      <c t="s" r="A20" s="4">
        <v>744</v>
      </c>
      <c t="s" r="B20" s="4">
        <v>748</v>
      </c>
    </row>
    <row r="21" spans="1:3">
      <c t="s" r="A21" s="4">
        <v>749</v>
      </c>
    </row>
    <row r="22" spans="1:3">
      <c t="s" r="A22" s="3">
        <v>370</v>
      </c>
    </row>
    <row r="23" spans="1:3">
      <c t="s" r="A23" s="4">
        <v>744</v>
      </c>
      <c t="s" r="B23" s="4">
        <v>750</v>
      </c>
    </row>
    <row r="24" spans="1:3">
      <c t="s" r="A24" s="4">
        <v>751</v>
      </c>
    </row>
    <row r="25" spans="1:3">
      <c t="s" r="A25" s="3">
        <v>370</v>
      </c>
    </row>
    <row r="26" spans="1:3">
      <c t="s" r="A26" s="4">
        <v>744</v>
      </c>
      <c t="s" r="B26" s="4">
        <v>589</v>
      </c>
    </row>
    <row r="27" spans="1:3">
      <c t="s" r="A27" s="4">
        <v>752</v>
      </c>
    </row>
    <row r="28" spans="1:3">
      <c t="s" r="A28" s="3">
        <v>370</v>
      </c>
    </row>
    <row r="29" spans="1:3">
      <c t="s" r="A29" s="4">
        <v>744</v>
      </c>
      <c t="s" r="B29" s="4">
        <v>753</v>
      </c>
    </row>
    <row r="30" spans="1:3">
      <c t="s" r="A30" s="4">
        <v>754</v>
      </c>
    </row>
    <row r="31" spans="1:3">
      <c t="s" r="A31" s="3">
        <v>370</v>
      </c>
    </row>
    <row r="32" spans="1:3">
      <c t="s" r="A32" s="4">
        <v>744</v>
      </c>
      <c t="s" r="B32" s="4">
        <v>5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5</v>
      </c>
      <c t="s" r="B1" s="2">
        <v>1</v>
      </c>
    </row>
    <row r="2" spans="1:3">
      <c t="s" r="B2" s="2">
        <v>2</v>
      </c>
      <c t="s" r="C2" s="2">
        <v>33</v>
      </c>
    </row>
    <row r="3" spans="1:3">
      <c t="s" r="A3" s="3">
        <v>370</v>
      </c>
    </row>
    <row r="4" spans="1:3">
      <c t="s" r="A4" s="4">
        <v>54</v>
      </c>
      <c t="n" r="B4" s="7">
        <v>834963</v>
      </c>
      <c t="n" r="C4" s="7">
        <v>588767</v>
      </c>
    </row>
    <row r="5" spans="1:3">
      <c t="s" r="A5" s="4">
        <v>388</v>
      </c>
    </row>
    <row r="6" spans="1:3">
      <c t="s" r="A6" s="3">
        <v>370</v>
      </c>
    </row>
    <row r="7" spans="1:3">
      <c t="s" r="A7" s="4">
        <v>738</v>
      </c>
      <c t="s" r="B7" s="4">
        <v>756</v>
      </c>
    </row>
    <row r="8" spans="1:3">
      <c t="s" r="A8" s="4">
        <v>54</v>
      </c>
      <c t="n" r="B8" s="7">
        <v>250000</v>
      </c>
    </row>
    <row r="9" spans="1:3">
      <c t="s" r="A9" s="4">
        <v>597</v>
      </c>
      <c t="s" r="B9" s="4">
        <v>624</v>
      </c>
    </row>
    <row r="10" spans="1:3">
      <c t="s" r="A10" s="4">
        <v>757</v>
      </c>
      <c t="s" r="B10" s="4">
        <v>758</v>
      </c>
    </row>
    <row r="11" spans="1:3">
      <c t="s" r="A11" s="4">
        <v>702</v>
      </c>
      <c t="s" r="B11" s="4">
        <v>759</v>
      </c>
    </row>
    <row r="12" spans="1:3">
      <c t="s" r="A12" s="4">
        <v>741</v>
      </c>
      <c t="s" r="B12" s="4">
        <v>742</v>
      </c>
    </row>
    <row r="13" spans="1:3">
      <c t="s" r="A13" s="4">
        <v>760</v>
      </c>
    </row>
    <row r="14" spans="1:3">
      <c t="s" r="A14" s="3">
        <v>370</v>
      </c>
    </row>
    <row r="15" spans="1:3">
      <c t="s" r="A15" s="4">
        <v>744</v>
      </c>
      <c t="s" r="B15" s="4">
        <v>589</v>
      </c>
    </row>
    <row r="16" spans="1:3">
      <c t="s" r="A16" s="4">
        <v>761</v>
      </c>
    </row>
    <row r="17" spans="1:3">
      <c t="s" r="A17" s="3">
        <v>370</v>
      </c>
    </row>
    <row r="18" spans="1:3">
      <c t="s" r="A18" s="4">
        <v>744</v>
      </c>
      <c t="s" r="B18" s="4">
        <v>762</v>
      </c>
    </row>
    <row r="19" spans="1:3">
      <c t="s" r="A19" s="4">
        <v>763</v>
      </c>
    </row>
    <row r="20" spans="1:3">
      <c t="s" r="A20" s="3">
        <v>370</v>
      </c>
    </row>
    <row r="21" spans="1:3">
      <c t="s" r="A21" s="4">
        <v>744</v>
      </c>
      <c t="s" r="B21" s="4">
        <v>764</v>
      </c>
    </row>
    <row r="22" spans="1:3">
      <c t="s" r="A22" s="4">
        <v>765</v>
      </c>
    </row>
    <row r="23" spans="1:3">
      <c t="s" r="A23" s="3">
        <v>370</v>
      </c>
    </row>
    <row r="24" spans="1:3">
      <c t="s" r="A24" s="4">
        <v>744</v>
      </c>
      <c t="s" r="B24" s="4">
        <v>766</v>
      </c>
    </row>
    <row r="25" spans="1:3">
      <c t="s" r="A25" s="4">
        <v>767</v>
      </c>
    </row>
    <row r="26" spans="1:3">
      <c t="s" r="A26" s="3">
        <v>370</v>
      </c>
    </row>
    <row r="27" spans="1:3">
      <c t="s" r="A27" s="4">
        <v>744</v>
      </c>
      <c t="s" r="B27" s="4">
        <v>589</v>
      </c>
    </row>
    <row r="28" spans="1:3">
      <c t="s" r="A28" s="4">
        <v>768</v>
      </c>
    </row>
    <row r="29" spans="1:3">
      <c t="s" r="A29" s="3">
        <v>370</v>
      </c>
    </row>
    <row r="30" spans="1:3">
      <c t="s" r="A30" s="4">
        <v>744</v>
      </c>
      <c t="s" r="B30" s="4">
        <v>753</v>
      </c>
    </row>
    <row r="31" spans="1:3">
      <c t="s" r="A31" s="4">
        <v>769</v>
      </c>
    </row>
    <row r="32" spans="1:3">
      <c t="s" r="A32" s="3">
        <v>370</v>
      </c>
    </row>
    <row r="33" spans="1:3">
      <c t="s" r="A33" s="4">
        <v>744</v>
      </c>
      <c t="s" r="B33" s="4">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70</v>
      </c>
      <c t="s" r="B1" s="2">
        <v>1</v>
      </c>
    </row>
    <row r="2" spans="1:3">
      <c t="s" r="B2" s="2">
        <v>2</v>
      </c>
      <c t="s" r="C2" s="2">
        <v>33</v>
      </c>
    </row>
    <row r="3" spans="1:3">
      <c t="s" r="A3" s="3">
        <v>370</v>
      </c>
    </row>
    <row r="4" spans="1:3">
      <c t="s" r="A4" s="4">
        <v>587</v>
      </c>
      <c t="n" r="B4" s="7">
        <v>1215000</v>
      </c>
      <c t="n" r="C4" s="7">
        <v>1025000</v>
      </c>
    </row>
    <row r="5" spans="1:3">
      <c t="s" r="A5" s="4">
        <v>588</v>
      </c>
      <c t="s" r="B5" s="4">
        <v>589</v>
      </c>
    </row>
    <row r="6" spans="1:3">
      <c t="s" r="A6" s="4">
        <v>590</v>
      </c>
      <c t="s" r="B6" s="4">
        <v>591</v>
      </c>
    </row>
    <row r="7" spans="1:3">
      <c t="s" r="A7" s="4">
        <v>771</v>
      </c>
    </row>
    <row r="8" spans="1:3">
      <c t="s" r="A8" s="3">
        <v>370</v>
      </c>
    </row>
    <row r="9" spans="1:3">
      <c t="s" r="A9" s="4">
        <v>772</v>
      </c>
      <c t="n" r="B9" s="7">
        <v>3750</v>
      </c>
    </row>
    <row r="10" spans="1:3">
      <c t="s" r="A10" s="4">
        <v>595</v>
      </c>
      <c t="s" r="B10" s="4">
        <v>697</v>
      </c>
    </row>
    <row r="11" spans="1:3">
      <c t="s" r="A11" s="4">
        <v>590</v>
      </c>
      <c t="s" r="B11" s="4">
        <v>616</v>
      </c>
    </row>
    <row r="12" spans="1:3">
      <c t="s" r="A12" s="4">
        <v>773</v>
      </c>
    </row>
    <row r="13" spans="1:3">
      <c t="s" r="A13" s="3">
        <v>370</v>
      </c>
    </row>
    <row r="14" spans="1:3">
      <c t="s" r="A14" s="4">
        <v>772</v>
      </c>
      <c t="n" r="B14" s="7">
        <v>8750</v>
      </c>
    </row>
    <row r="15" spans="1:3">
      <c t="s" r="A15" s="4">
        <v>595</v>
      </c>
      <c t="s" r="B15" s="4">
        <v>700</v>
      </c>
    </row>
    <row r="16" spans="1:3">
      <c t="s" r="A16" s="4">
        <v>590</v>
      </c>
      <c t="s" r="B16" s="4">
        <v>616</v>
      </c>
    </row>
    <row r="17" spans="1:3">
      <c t="s" r="A17" s="4">
        <v>774</v>
      </c>
    </row>
    <row r="18" spans="1:3">
      <c t="s" r="A18" s="3">
        <v>370</v>
      </c>
    </row>
    <row r="19" spans="1:3">
      <c t="s" r="A19" s="4">
        <v>772</v>
      </c>
      <c t="n" r="B19" s="7">
        <v>102500</v>
      </c>
    </row>
    <row r="20" spans="1:3">
      <c t="s" r="A20" s="4">
        <v>595</v>
      </c>
      <c t="s" r="B20" s="4">
        <v>775</v>
      </c>
    </row>
    <row r="21" spans="1:3">
      <c t="s" r="A21" s="4">
        <v>590</v>
      </c>
      <c t="s" r="B21" s="4">
        <v>616</v>
      </c>
    </row>
    <row r="22" spans="1:3">
      <c t="s" r="A22" s="4">
        <v>776</v>
      </c>
    </row>
    <row r="23" spans="1:3">
      <c t="s" r="A23" s="3">
        <v>370</v>
      </c>
    </row>
    <row r="24" spans="1:3">
      <c t="s" r="A24" s="4">
        <v>772</v>
      </c>
      <c t="n" r="B24" s="7">
        <v>250000</v>
      </c>
    </row>
    <row r="25" spans="1:3">
      <c t="s" r="A25" s="4">
        <v>595</v>
      </c>
      <c t="s" r="B25" s="4">
        <v>777</v>
      </c>
    </row>
    <row r="26" spans="1:3">
      <c t="s" r="A26" s="4">
        <v>590</v>
      </c>
      <c t="s" r="B26" s="4">
        <v>612</v>
      </c>
    </row>
    <row r="27" spans="1:3">
      <c t="s" r="A27" s="4">
        <v>778</v>
      </c>
    </row>
    <row r="28" spans="1:3">
      <c t="s" r="A28" s="3">
        <v>370</v>
      </c>
    </row>
    <row r="29" spans="1:3">
      <c t="s" r="A29" s="4">
        <v>772</v>
      </c>
      <c t="n" r="B29" s="7">
        <v>0</v>
      </c>
    </row>
    <row r="30" spans="1:3">
      <c t="s" r="A30" s="4">
        <v>595</v>
      </c>
      <c t="s" r="B30" s="4">
        <v>611</v>
      </c>
    </row>
    <row r="31" spans="1:3">
      <c t="s" r="A31" s="4">
        <v>590</v>
      </c>
      <c t="s" r="B31" s="4">
        <v>611</v>
      </c>
    </row>
    <row r="32" spans="1:3">
      <c t="s" r="A32" s="4">
        <v>779</v>
      </c>
    </row>
    <row r="33" spans="1:3">
      <c t="s" r="A33" s="3">
        <v>370</v>
      </c>
    </row>
    <row r="34" spans="1:3">
      <c t="s" r="A34" s="4">
        <v>772</v>
      </c>
      <c t="n" r="B34" s="7">
        <v>600000</v>
      </c>
    </row>
    <row r="35" spans="1:3">
      <c t="s" r="A35" s="4">
        <v>595</v>
      </c>
      <c t="s" r="B35" s="4">
        <v>780</v>
      </c>
    </row>
    <row r="36" spans="1:3">
      <c t="s" r="A36" s="4">
        <v>590</v>
      </c>
      <c t="s" r="B36" s="4">
        <v>781</v>
      </c>
    </row>
    <row r="37" spans="1:3">
      <c t="s" r="A37" s="4">
        <v>782</v>
      </c>
    </row>
    <row r="38" spans="1:3">
      <c t="s" r="A38" s="3">
        <v>370</v>
      </c>
    </row>
    <row r="39" spans="1:3">
      <c t="s" r="A39" s="4">
        <v>772</v>
      </c>
      <c t="n" r="B39" s="7">
        <v>0</v>
      </c>
    </row>
    <row r="40" spans="1:3">
      <c t="s" r="A40" s="4">
        <v>595</v>
      </c>
      <c t="s" r="B40" s="4">
        <v>611</v>
      </c>
    </row>
    <row r="41" spans="1:3">
      <c t="s" r="A41" s="4">
        <v>590</v>
      </c>
      <c t="s" r="B41" s="4">
        <v>611</v>
      </c>
    </row>
    <row r="42" spans="1:3">
      <c t="s" r="A42" s="4">
        <v>783</v>
      </c>
    </row>
    <row r="43" spans="1:3">
      <c t="s" r="A43" s="3">
        <v>370</v>
      </c>
    </row>
    <row r="44" spans="1:3">
      <c t="s" r="A44" s="4">
        <v>772</v>
      </c>
      <c t="n" r="B44" s="7">
        <v>250000</v>
      </c>
    </row>
    <row r="45" spans="1:3">
      <c t="s" r="A45" s="4">
        <v>595</v>
      </c>
      <c t="s" r="B45" s="4">
        <v>777</v>
      </c>
    </row>
    <row r="46" spans="1:3">
      <c t="s" r="A46" s="4">
        <v>590</v>
      </c>
      <c t="s" r="B46" s="4">
        <v>604</v>
      </c>
    </row>
    <row r="47" spans="1:3">
      <c t="s" r="A47" s="4">
        <v>613</v>
      </c>
    </row>
    <row r="48" spans="1:3">
      <c t="s" r="A48" s="3">
        <v>370</v>
      </c>
    </row>
    <row r="49" spans="1:3">
      <c t="s" r="A49" s="4">
        <v>702</v>
      </c>
      <c t="s" r="B49" s="4">
        <v>703</v>
      </c>
    </row>
    <row r="50" spans="1:3">
      <c t="s" r="A50" s="4">
        <v>784</v>
      </c>
    </row>
    <row r="51" spans="1:3">
      <c t="s" r="A51" s="3">
        <v>370</v>
      </c>
    </row>
    <row r="52" spans="1:3">
      <c t="s" r="A52" s="4">
        <v>772</v>
      </c>
      <c t="n" r="B52" s="7">
        <v>1250</v>
      </c>
    </row>
    <row r="53" spans="1:3">
      <c t="s" r="A53" s="4">
        <v>785</v>
      </c>
      <c t="s" r="B53" s="4">
        <v>786</v>
      </c>
    </row>
    <row r="54" spans="1:3">
      <c t="s" r="A54" s="4">
        <v>787</v>
      </c>
    </row>
    <row r="55" spans="1:3">
      <c t="s" r="A55" s="3">
        <v>370</v>
      </c>
    </row>
    <row r="56" spans="1:3">
      <c t="s" r="A56" s="4">
        <v>772</v>
      </c>
      <c t="n" r="B56" s="7">
        <v>2500</v>
      </c>
    </row>
    <row r="57" spans="1:3">
      <c t="s" r="A57" s="4">
        <v>788</v>
      </c>
      <c t="s" r="B57" s="4">
        <v>789</v>
      </c>
    </row>
    <row r="58" spans="1:3">
      <c t="s" r="A58" s="4">
        <v>375</v>
      </c>
    </row>
    <row r="59" spans="1:3">
      <c t="s" r="A59" s="3">
        <v>370</v>
      </c>
    </row>
    <row r="60" spans="1:3">
      <c t="s" r="A60" s="4">
        <v>702</v>
      </c>
      <c t="s" r="B60" s="4">
        <v>710</v>
      </c>
    </row>
    <row r="61" spans="1:3">
      <c t="s" r="A61" s="4">
        <v>385</v>
      </c>
    </row>
    <row r="62" spans="1:3">
      <c t="s" r="A62" s="3">
        <v>370</v>
      </c>
    </row>
    <row r="63" spans="1:3">
      <c t="s" r="A63" s="4">
        <v>597</v>
      </c>
      <c t="s" r="B63" s="4">
        <v>601</v>
      </c>
    </row>
    <row r="64" spans="1:3">
      <c t="s" r="A64" s="4">
        <v>702</v>
      </c>
      <c t="s" r="B64" s="4">
        <v>740</v>
      </c>
    </row>
    <row r="65" spans="1:3">
      <c t="s" r="A65" s="4">
        <v>388</v>
      </c>
    </row>
    <row r="66" spans="1:3">
      <c t="s" r="A66" s="3">
        <v>370</v>
      </c>
    </row>
    <row r="67" spans="1:3">
      <c t="s" r="A67" s="4">
        <v>597</v>
      </c>
      <c t="s" r="B67" s="4">
        <v>624</v>
      </c>
    </row>
    <row r="68" spans="1:3">
      <c t="s" r="A68" s="4">
        <v>702</v>
      </c>
      <c t="s" r="B68" s="4">
        <v>759</v>
      </c>
    </row>
    <row r="69" spans="1:3">
      <c t="s" r="A69" s="4">
        <v>625</v>
      </c>
      <c t="n" r="B69" s="7">
        <v>1900</v>
      </c>
    </row>
    <row r="70" spans="1:3">
      <c t="s" r="A70" s="4">
        <v>593</v>
      </c>
    </row>
    <row r="71" spans="1:3">
      <c t="s" r="A71" s="3">
        <v>370</v>
      </c>
    </row>
    <row r="72" spans="1:3">
      <c t="s" r="A72" s="4">
        <v>594</v>
      </c>
      <c t="n" r="B72" s="7">
        <v>850000</v>
      </c>
      <c t="n" r="C72" s="6">
        <v>600000</v>
      </c>
    </row>
    <row r="73" spans="1:3">
      <c t="s" r="A73" s="4">
        <v>595</v>
      </c>
      <c t="s" r="B73" s="4">
        <v>596</v>
      </c>
    </row>
    <row r="74" spans="1:3">
      <c t="s" r="A74" s="4">
        <v>597</v>
      </c>
      <c t="s" r="B74" s="4">
        <v>598</v>
      </c>
    </row>
    <row r="75" spans="1:3">
      <c t="s" r="A75" s="4">
        <v>790</v>
      </c>
    </row>
    <row r="76" spans="1:3">
      <c t="s" r="A76" s="3">
        <v>370</v>
      </c>
    </row>
    <row r="77" spans="1:3">
      <c t="s" r="A77" s="4">
        <v>772</v>
      </c>
      <c t="n" r="B77" s="7">
        <v>0</v>
      </c>
    </row>
    <row r="78" spans="1:3">
      <c t="s" r="A78" s="4">
        <v>791</v>
      </c>
    </row>
    <row r="79" spans="1:3">
      <c t="s" r="A79" s="3">
        <v>370</v>
      </c>
    </row>
    <row r="80" spans="1:3">
      <c t="s" r="A80" s="4">
        <v>772</v>
      </c>
      <c t="n" r="B80" s="6">
        <v>0</v>
      </c>
    </row>
    <row r="81" spans="1:3">
      <c t="s" r="A81" s="4">
        <v>792</v>
      </c>
    </row>
    <row r="82" spans="1:3">
      <c t="s" r="A82" s="3">
        <v>370</v>
      </c>
    </row>
    <row r="83" spans="1:3">
      <c t="s" r="A83" s="4">
        <v>772</v>
      </c>
      <c t="n" r="B83" s="6">
        <v>0</v>
      </c>
    </row>
    <row r="84" spans="1:3">
      <c t="s" r="A84" s="4">
        <v>793</v>
      </c>
    </row>
    <row r="85" spans="1:3">
      <c t="s" r="A85" s="3">
        <v>370</v>
      </c>
    </row>
    <row r="86" spans="1:3">
      <c t="s" r="A86" s="4">
        <v>772</v>
      </c>
      <c t="n" r="B86" s="6">
        <v>0</v>
      </c>
    </row>
    <row r="87" spans="1:3">
      <c t="s" r="A87" s="4">
        <v>794</v>
      </c>
    </row>
    <row r="88" spans="1:3">
      <c t="s" r="A88" s="3">
        <v>370</v>
      </c>
    </row>
    <row r="89" spans="1:3">
      <c t="s" r="A89" s="4">
        <v>772</v>
      </c>
      <c t="n" r="B89" s="6">
        <v>0</v>
      </c>
    </row>
    <row r="90" spans="1:3">
      <c t="s" r="A90" s="4">
        <v>795</v>
      </c>
    </row>
    <row r="91" spans="1:3">
      <c t="s" r="A91" s="3">
        <v>370</v>
      </c>
    </row>
    <row r="92" spans="1:3">
      <c t="s" r="A92" s="4">
        <v>772</v>
      </c>
      <c t="n" r="B92" s="6">
        <v>600000</v>
      </c>
    </row>
    <row r="93" spans="1:3">
      <c t="s" r="A93" s="4">
        <v>796</v>
      </c>
    </row>
    <row r="94" spans="1:3">
      <c t="s" r="A94" s="3">
        <v>370</v>
      </c>
    </row>
    <row r="95" spans="1:3">
      <c t="s" r="A95" s="4">
        <v>772</v>
      </c>
      <c t="n" r="B95" s="6">
        <v>0</v>
      </c>
    </row>
    <row r="96" spans="1:3">
      <c t="s" r="A96" s="4">
        <v>797</v>
      </c>
    </row>
    <row r="97" spans="1:3">
      <c t="s" r="A97" s="3">
        <v>370</v>
      </c>
    </row>
    <row r="98" spans="1:3">
      <c t="s" r="A98" s="4">
        <v>772</v>
      </c>
      <c t="n" r="B98" s="6">
        <v>250000</v>
      </c>
    </row>
    <row r="99" spans="1:3">
      <c t="s" r="A99" s="4">
        <v>605</v>
      </c>
    </row>
    <row r="100" spans="1:3">
      <c t="s" r="A100" s="3">
        <v>370</v>
      </c>
    </row>
    <row r="101" spans="1:3">
      <c t="s" r="A101" s="4">
        <v>606</v>
      </c>
      <c t="n" r="B101" s="7">
        <v>365000</v>
      </c>
      <c t="n" r="C101" s="7">
        <v>425000</v>
      </c>
    </row>
    <row r="102" spans="1:3">
      <c t="s" r="A102" s="4">
        <v>595</v>
      </c>
      <c t="s" r="B102" s="4">
        <v>607</v>
      </c>
    </row>
    <row r="103" spans="1:3">
      <c t="s" r="A103" s="4">
        <v>798</v>
      </c>
    </row>
    <row r="104" spans="1:3">
      <c t="s" r="A104" s="3">
        <v>370</v>
      </c>
    </row>
    <row r="105" spans="1:3">
      <c t="s" r="A105" s="4">
        <v>772</v>
      </c>
      <c t="n" r="B105" s="7">
        <v>3750</v>
      </c>
    </row>
    <row r="106" spans="1:3">
      <c t="s" r="A106" s="4">
        <v>799</v>
      </c>
    </row>
    <row r="107" spans="1:3">
      <c t="s" r="A107" s="3">
        <v>370</v>
      </c>
    </row>
    <row r="108" spans="1:3">
      <c t="s" r="A108" s="4">
        <v>772</v>
      </c>
      <c t="n" r="B108" s="6">
        <v>8750</v>
      </c>
    </row>
    <row r="109" spans="1:3">
      <c t="s" r="A109" s="4">
        <v>800</v>
      </c>
    </row>
    <row r="110" spans="1:3">
      <c t="s" r="A110" s="3">
        <v>370</v>
      </c>
    </row>
    <row r="111" spans="1:3">
      <c t="s" r="A111" s="4">
        <v>772</v>
      </c>
      <c t="n" r="B111" s="6">
        <v>102500</v>
      </c>
    </row>
    <row r="112" spans="1:3">
      <c t="s" r="A112" s="4">
        <v>801</v>
      </c>
    </row>
    <row r="113" spans="1:3">
      <c t="s" r="A113" s="3">
        <v>370</v>
      </c>
    </row>
    <row r="114" spans="1:3">
      <c t="s" r="A114" s="4">
        <v>772</v>
      </c>
      <c t="n" r="B114" s="6">
        <v>250000</v>
      </c>
    </row>
    <row r="115" spans="1:3">
      <c t="s" r="A115" s="4">
        <v>802</v>
      </c>
    </row>
    <row r="116" spans="1:3">
      <c t="s" r="A116" s="3">
        <v>370</v>
      </c>
    </row>
    <row r="117" spans="1:3">
      <c t="s" r="A117" s="4">
        <v>772</v>
      </c>
      <c t="n" r="B117" s="6">
        <v>0</v>
      </c>
    </row>
    <row r="118" spans="1:3">
      <c t="s" r="A118" s="4">
        <v>803</v>
      </c>
    </row>
    <row r="119" spans="1:3">
      <c t="s" r="A119" s="3">
        <v>370</v>
      </c>
    </row>
    <row r="120" spans="1:3">
      <c t="s" r="A120" s="4">
        <v>772</v>
      </c>
      <c t="n" r="B120" s="6">
        <v>0</v>
      </c>
    </row>
    <row r="121" spans="1:3">
      <c t="s" r="A121" s="4">
        <v>804</v>
      </c>
    </row>
    <row r="122" spans="1:3">
      <c t="s" r="A122" s="3">
        <v>370</v>
      </c>
    </row>
    <row r="123" spans="1:3">
      <c t="s" r="A123" s="4">
        <v>772</v>
      </c>
      <c t="n" r="B123" s="6">
        <v>0</v>
      </c>
    </row>
    <row r="124" spans="1:3">
      <c t="s" r="A124" s="4">
        <v>805</v>
      </c>
    </row>
    <row r="125" spans="1:3">
      <c t="s" r="A125" s="3">
        <v>370</v>
      </c>
    </row>
    <row r="126" spans="1:3">
      <c t="s" r="A126" s="4">
        <v>772</v>
      </c>
      <c t="n" r="B126"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4</v>
      </c>
      <c t="s" r="B1" s="2">
        <v>1</v>
      </c>
    </row>
    <row r="2" spans="1:4">
      <c t="s" r="B2" s="2">
        <v>2</v>
      </c>
      <c t="s" r="C2" s="2">
        <v>33</v>
      </c>
      <c t="s" r="D2" s="2">
        <v>101</v>
      </c>
    </row>
    <row r="3" spans="1:4">
      <c t="s" r="A3" s="3">
        <v>185</v>
      </c>
    </row>
    <row r="4" spans="1:4">
      <c t="s" r="A4" s="4">
        <v>121</v>
      </c>
      <c t="n" r="B4" s="7">
        <v>-4086</v>
      </c>
      <c t="n" r="C4" s="7">
        <v>124611</v>
      </c>
      <c t="n" r="D4" s="7">
        <v>53605</v>
      </c>
    </row>
    <row r="5" spans="1:4">
      <c t="s" r="A5" s="3">
        <v>186</v>
      </c>
    </row>
    <row r="6" spans="1:4">
      <c t="s" r="A6" s="4">
        <v>187</v>
      </c>
      <c t="n" r="B6" s="6">
        <v>104044</v>
      </c>
      <c t="n" r="C6" s="6">
        <v>96780</v>
      </c>
      <c t="n" r="D6" s="6">
        <v>93058</v>
      </c>
    </row>
    <row r="7" spans="1:4">
      <c t="s" r="A7" s="4">
        <v>112</v>
      </c>
      <c t="n" r="B7" s="6">
        <v>122472</v>
      </c>
      <c t="n" r="C7" s="6">
        <v>0</v>
      </c>
      <c t="n" r="D7" s="6">
        <v>0</v>
      </c>
    </row>
    <row r="8" spans="1:4">
      <c t="s" r="A8" s="4">
        <v>188</v>
      </c>
      <c t="n" r="B8" s="6">
        <v>0</v>
      </c>
      <c t="n" r="C8" s="6">
        <v>1701</v>
      </c>
      <c t="n" r="D8" s="6">
        <v>40978</v>
      </c>
    </row>
    <row r="9" spans="1:4">
      <c t="s" r="A9" s="4">
        <v>189</v>
      </c>
      <c t="n" r="B9" s="6">
        <v>13424</v>
      </c>
      <c t="n" r="C9" s="6">
        <v>7673</v>
      </c>
      <c t="n" r="D9" s="6">
        <v>-6920</v>
      </c>
    </row>
    <row r="10" spans="1:4">
      <c t="s" r="A10" s="4">
        <v>119</v>
      </c>
      <c t="n" r="B10" s="6">
        <v>-3151</v>
      </c>
      <c t="n" r="C10" s="6">
        <v>-2980</v>
      </c>
      <c t="n" r="D10" s="6">
        <v>-3349</v>
      </c>
    </row>
    <row r="11" spans="1:4">
      <c t="s" r="A11" s="4">
        <v>190</v>
      </c>
      <c t="n" r="B11" s="6">
        <v>-880</v>
      </c>
      <c t="n" r="C11" s="6">
        <v>-2393</v>
      </c>
      <c t="n" r="D11" s="6">
        <v>-2391</v>
      </c>
    </row>
    <row r="12" spans="1:4">
      <c t="s" r="A12" s="4">
        <v>191</v>
      </c>
      <c t="n" r="B12" s="6">
        <v>9303</v>
      </c>
      <c t="n" r="C12" s="6">
        <v>6191</v>
      </c>
      <c t="n" r="D12" s="6">
        <v>6088</v>
      </c>
    </row>
    <row r="13" spans="1:4">
      <c t="s" r="A13" s="3">
        <v>192</v>
      </c>
    </row>
    <row r="14" spans="1:4">
      <c t="s" r="A14" s="4">
        <v>44</v>
      </c>
      <c t="n" r="B14" s="6">
        <v>-1475</v>
      </c>
      <c t="n" r="C14" s="6">
        <v>4561</v>
      </c>
      <c t="n" r="D14" s="6">
        <v>-5900</v>
      </c>
    </row>
    <row r="15" spans="1:4">
      <c t="s" r="A15" s="4">
        <v>193</v>
      </c>
      <c t="n" r="B15" s="6">
        <v>-4233</v>
      </c>
      <c t="n" r="C15" s="6">
        <v>-2552</v>
      </c>
      <c t="n" r="D15" s="6">
        <v>-2082</v>
      </c>
    </row>
    <row r="16" spans="1:4">
      <c t="s" r="A16" s="4">
        <v>48</v>
      </c>
      <c t="n" r="B16" s="6">
        <v>4901</v>
      </c>
      <c t="n" r="C16" s="6">
        <v>-5637</v>
      </c>
      <c t="n" r="D16" s="6">
        <v>-14760</v>
      </c>
    </row>
    <row r="17" spans="1:4">
      <c t="s" r="A17" s="4">
        <v>55</v>
      </c>
      <c t="n" r="B17" s="6">
        <v>5053</v>
      </c>
      <c t="n" r="C17" s="6">
        <v>1395</v>
      </c>
      <c t="n" r="D17" s="6">
        <v>1520</v>
      </c>
    </row>
    <row r="18" spans="1:4">
      <c t="s" r="A18" s="4">
        <v>57</v>
      </c>
      <c t="n" r="B18" s="6">
        <v>1062</v>
      </c>
      <c t="n" r="C18" s="6">
        <v>776</v>
      </c>
      <c t="n" r="D18" s="6">
        <v>7382</v>
      </c>
    </row>
    <row r="19" spans="1:4">
      <c t="s" r="A19" s="4">
        <v>60</v>
      </c>
      <c t="n" r="B19" s="6">
        <v>2285</v>
      </c>
      <c t="n" r="C19" s="6">
        <v>8427</v>
      </c>
      <c t="n" r="D19" s="6">
        <v>19834</v>
      </c>
    </row>
    <row r="20" spans="1:4">
      <c t="s" r="A20" s="4">
        <v>194</v>
      </c>
      <c t="n" r="B20" s="6">
        <v>255021</v>
      </c>
      <c t="n" r="C20" s="6">
        <v>244513</v>
      </c>
      <c t="n" r="D20" s="6">
        <v>193761</v>
      </c>
    </row>
    <row r="21" spans="1:4">
      <c t="s" r="A21" s="3">
        <v>195</v>
      </c>
    </row>
    <row r="22" spans="1:4">
      <c t="s" r="A22" s="4">
        <v>196</v>
      </c>
      <c t="n" r="B22" s="6">
        <v>-217339</v>
      </c>
      <c t="n" r="C22" s="6">
        <v>-265374</v>
      </c>
      <c t="n" r="D22" s="6">
        <v>-129332</v>
      </c>
    </row>
    <row r="23" spans="1:4">
      <c t="s" r="A23" s="4">
        <v>197</v>
      </c>
      <c t="n" r="B23" s="6">
        <v>-8600</v>
      </c>
      <c t="n" r="C23" s="6">
        <v>0</v>
      </c>
      <c t="n" r="D23" s="6">
        <v>-14186</v>
      </c>
    </row>
    <row r="24" spans="1:4">
      <c t="s" r="A24" s="4">
        <v>198</v>
      </c>
      <c t="n" r="B24" s="6">
        <v>-11564</v>
      </c>
      <c t="n" r="C24" s="6">
        <v>-9644</v>
      </c>
      <c t="n" r="D24" s="6">
        <v>-3774</v>
      </c>
    </row>
    <row r="25" spans="1:4">
      <c t="s" r="A25" s="4">
        <v>199</v>
      </c>
      <c t="n" r="B25" s="6">
        <v>-3459</v>
      </c>
      <c t="n" r="C25" s="6">
        <v>-1916</v>
      </c>
      <c t="n" r="D25" s="6">
        <v>-5757</v>
      </c>
    </row>
    <row r="26" spans="1:4">
      <c t="s" r="A26" s="4">
        <v>200</v>
      </c>
      <c t="n" r="B26" s="6">
        <v>-753</v>
      </c>
      <c t="n" r="C26" s="6">
        <v>-316</v>
      </c>
      <c t="n" r="D26" s="6">
        <v>-71</v>
      </c>
    </row>
    <row r="27" spans="1:4">
      <c t="s" r="A27" s="4">
        <v>201</v>
      </c>
      <c t="n" r="B27" s="6">
        <v>-241715</v>
      </c>
      <c t="n" r="C27" s="6">
        <v>-277250</v>
      </c>
      <c t="n" r="D27" s="6">
        <v>-153120</v>
      </c>
    </row>
    <row r="28" spans="1:4">
      <c t="s" r="A28" s="3">
        <v>202</v>
      </c>
    </row>
    <row r="29" spans="1:4">
      <c t="s" r="A29" s="4">
        <v>203</v>
      </c>
      <c t="n" r="B29" s="6">
        <v>120000</v>
      </c>
      <c t="n" r="C29" s="6">
        <v>60000</v>
      </c>
      <c t="n" r="D29" s="6">
        <v>102000</v>
      </c>
    </row>
    <row r="30" spans="1:4">
      <c t="s" r="A30" s="4">
        <v>204</v>
      </c>
      <c t="n" r="B30" s="6">
        <v>-180000</v>
      </c>
      <c t="n" r="C30" s="6">
        <v>0</v>
      </c>
      <c t="n" r="D30" s="6">
        <v>-120000</v>
      </c>
    </row>
    <row r="31" spans="1:4">
      <c t="s" r="A31" s="3">
        <v>205</v>
      </c>
    </row>
    <row r="32" spans="1:4">
      <c t="s" r="A32" s="4">
        <v>203</v>
      </c>
      <c t="n" r="B32" s="6">
        <v>0</v>
      </c>
      <c t="n" r="C32" s="6">
        <v>0</v>
      </c>
      <c t="n" r="D32" s="6">
        <v>115000</v>
      </c>
    </row>
    <row r="33" spans="1:4">
      <c t="s" r="A33" s="4">
        <v>206</v>
      </c>
      <c t="n" r="B33" s="6">
        <v>0</v>
      </c>
      <c t="n" r="C33" s="6">
        <v>0</v>
      </c>
      <c t="n" r="D33" s="6">
        <v>-138300</v>
      </c>
    </row>
    <row r="34" spans="1:4">
      <c t="s" r="A34" s="4">
        <v>204</v>
      </c>
      <c t="n" r="B34" s="6">
        <v>0</v>
      </c>
      <c t="n" r="C34" s="6">
        <v>0</v>
      </c>
      <c t="n" r="D34" s="6">
        <v>-1300</v>
      </c>
    </row>
    <row r="35" spans="1:4">
      <c t="s" r="A35" s="3">
        <v>207</v>
      </c>
    </row>
    <row r="36" spans="1:4">
      <c t="s" r="A36" s="4">
        <v>203</v>
      </c>
      <c t="n" r="B36" s="6">
        <v>0</v>
      </c>
      <c t="n" r="C36" s="6">
        <v>96000</v>
      </c>
      <c t="n" r="D36" s="6">
        <v>154000</v>
      </c>
    </row>
    <row r="37" spans="1:4">
      <c t="s" r="A37" s="3">
        <v>208</v>
      </c>
    </row>
    <row r="38" spans="1:4">
      <c t="s" r="A38" s="4">
        <v>203</v>
      </c>
      <c t="n" r="B38" s="6">
        <v>248012</v>
      </c>
      <c t="n" r="C38" s="6">
        <v>0</v>
      </c>
      <c t="n" r="D38" s="6">
        <v>600000</v>
      </c>
    </row>
    <row r="39" spans="1:4">
      <c t="s" r="A39" s="4">
        <v>204</v>
      </c>
      <c t="n" r="B39" s="6">
        <v>0</v>
      </c>
      <c t="n" r="C39" s="6">
        <v>0</v>
      </c>
      <c t="n" r="D39" s="6">
        <v>-550000</v>
      </c>
    </row>
    <row r="40" spans="1:4">
      <c t="s" r="A40" s="4">
        <v>209</v>
      </c>
      <c t="n" r="B40" s="6">
        <v>-4740</v>
      </c>
      <c t="n" r="C40" s="6">
        <v>-3829</v>
      </c>
      <c t="n" r="D40" s="6">
        <v>-18200</v>
      </c>
    </row>
    <row r="41" spans="1:4">
      <c t="s" r="A41" s="4">
        <v>210</v>
      </c>
      <c t="n" r="B41" s="6">
        <v>0</v>
      </c>
      <c t="n" r="C41" s="6">
        <v>0</v>
      </c>
      <c t="n" r="D41" s="6">
        <v>-32544</v>
      </c>
    </row>
    <row r="42" spans="1:4">
      <c t="s" r="A42" s="4">
        <v>211</v>
      </c>
      <c t="n" r="B42" s="6">
        <v>249</v>
      </c>
      <c t="n" r="C42" s="6">
        <v>4363</v>
      </c>
      <c t="n" r="D42" s="6">
        <v>1711</v>
      </c>
    </row>
    <row r="43" spans="1:4">
      <c t="s" r="A43" s="4">
        <v>147</v>
      </c>
      <c t="n" r="B43" s="6">
        <v>-31912</v>
      </c>
      <c t="n" r="C43" s="6">
        <v>0</v>
      </c>
      <c t="n" r="D43" s="6">
        <v>-37792</v>
      </c>
    </row>
    <row r="44" spans="1:4">
      <c t="s" r="A44" s="3">
        <v>212</v>
      </c>
    </row>
    <row r="45" spans="1:4">
      <c t="s" r="A45" s="4">
        <v>213</v>
      </c>
      <c t="n" r="B45" s="6">
        <v>-110126</v>
      </c>
      <c t="n" r="C45" s="6">
        <v>-85422</v>
      </c>
      <c t="n" r="D45" s="6">
        <v>-57927</v>
      </c>
    </row>
    <row r="46" spans="1:4">
      <c t="s" r="A46" s="4">
        <v>214</v>
      </c>
      <c t="n" r="B46" s="6">
        <v>-27245</v>
      </c>
      <c t="n" r="C46" s="6">
        <v>-27245</v>
      </c>
      <c t="n" r="D46" s="6">
        <v>-27245</v>
      </c>
    </row>
    <row r="47" spans="1:4">
      <c t="s" r="A47" s="4">
        <v>215</v>
      </c>
      <c t="n" r="B47" s="6">
        <v>-25912</v>
      </c>
      <c t="n" r="C47" s="6">
        <v>-20265</v>
      </c>
      <c t="n" r="D47" s="6">
        <v>-14889</v>
      </c>
    </row>
    <row r="48" spans="1:4">
      <c t="s" r="A48" s="4">
        <v>216</v>
      </c>
      <c t="n" r="B48" s="6">
        <v>-11674</v>
      </c>
      <c t="n" r="C48" s="6">
        <v>23602</v>
      </c>
      <c t="n" r="D48" s="6">
        <v>-25486</v>
      </c>
    </row>
    <row r="49" spans="1:4">
      <c t="s" r="A49" s="4">
        <v>217</v>
      </c>
      <c t="n" r="B49" s="6">
        <v>1632</v>
      </c>
      <c t="n" r="C49" s="6">
        <v>-9135</v>
      </c>
      <c t="n" r="D49" s="6">
        <v>15155</v>
      </c>
    </row>
    <row r="50" spans="1:4">
      <c t="s" r="A50" s="4">
        <v>218</v>
      </c>
      <c t="n" r="B50" s="6">
        <v>29598</v>
      </c>
      <c t="n" r="C50" s="6">
        <v>38733</v>
      </c>
      <c t="n" r="D50" s="6">
        <v>23578</v>
      </c>
    </row>
    <row r="51" spans="1:4">
      <c t="s" r="A51" s="4">
        <v>219</v>
      </c>
      <c t="n" r="B51" s="6">
        <v>31230</v>
      </c>
      <c t="n" r="C51" s="6">
        <v>29598</v>
      </c>
      <c t="n" r="D51" s="6">
        <v>38733</v>
      </c>
    </row>
    <row r="52" spans="1:4">
      <c t="s" r="A52" s="3">
        <v>220</v>
      </c>
    </row>
    <row r="53" spans="1:4">
      <c t="s" r="A53" s="4">
        <v>221</v>
      </c>
      <c t="n" r="B53" s="6">
        <v>51073</v>
      </c>
      <c t="n" r="C53" s="6">
        <v>42567</v>
      </c>
      <c t="n" r="D53" s="6">
        <v>42835</v>
      </c>
    </row>
    <row r="54" spans="1:4">
      <c t="s" r="A54" s="4">
        <v>222</v>
      </c>
      <c t="n" r="B54" s="6">
        <v>737</v>
      </c>
      <c t="n" r="C54" s="6">
        <v>601</v>
      </c>
      <c t="n" r="D54" s="6">
        <v>226</v>
      </c>
    </row>
    <row r="55" spans="1:4">
      <c t="s" r="A55" s="4">
        <v>223</v>
      </c>
      <c t="n" r="B55" s="6">
        <v>22043</v>
      </c>
      <c t="n" r="C55" s="6">
        <v>32949</v>
      </c>
      <c t="n" r="D55" s="6">
        <v>45444</v>
      </c>
    </row>
    <row r="56" spans="1:4">
      <c t="s" r="A56" s="4">
        <v>145</v>
      </c>
      <c t="n" r="B56" s="6">
        <v>9544</v>
      </c>
      <c t="n" r="C56" s="6">
        <v>6100</v>
      </c>
      <c t="n" r="D56" s="6">
        <v>75600</v>
      </c>
    </row>
    <row r="57" spans="1:4">
      <c t="s" r="A57" s="4">
        <v>156</v>
      </c>
      <c t="n" r="B57" s="6">
        <v>8105</v>
      </c>
      <c t="n" r="C57" s="6">
        <v>136117</v>
      </c>
      <c t="n" r="D57" s="6">
        <v>18791</v>
      </c>
    </row>
    <row r="58" spans="1:4">
      <c t="s" r="A58" s="4">
        <v>29</v>
      </c>
    </row>
    <row r="59" spans="1:4">
      <c t="s" r="A59" s="3">
        <v>185</v>
      </c>
    </row>
    <row r="60" spans="1:4">
      <c t="s" r="A60" s="4">
        <v>121</v>
      </c>
      <c t="n" r="B60" s="6">
        <v>-4086</v>
      </c>
      <c t="n" r="C60" s="6">
        <v>124611</v>
      </c>
      <c t="n" r="D60" s="6">
        <v>53605</v>
      </c>
    </row>
    <row r="61" spans="1:4">
      <c t="s" r="A61" s="3">
        <v>186</v>
      </c>
    </row>
    <row r="62" spans="1:4">
      <c t="s" r="A62" s="4">
        <v>187</v>
      </c>
      <c t="n" r="B62" s="6">
        <v>104044</v>
      </c>
      <c t="n" r="C62" s="6">
        <v>96780</v>
      </c>
      <c t="n" r="D62" s="6">
        <v>93058</v>
      </c>
    </row>
    <row r="63" spans="1:4">
      <c t="s" r="A63" s="4">
        <v>112</v>
      </c>
      <c t="n" r="B63" s="6">
        <v>122472</v>
      </c>
      <c t="n" r="C63" s="6">
        <v>0</v>
      </c>
      <c t="n" r="D63" s="6">
        <v>0</v>
      </c>
    </row>
    <row r="64" spans="1:4">
      <c t="s" r="A64" s="4">
        <v>188</v>
      </c>
      <c t="n" r="B64" s="6">
        <v>0</v>
      </c>
      <c t="n" r="C64" s="6">
        <v>1701</v>
      </c>
      <c t="n" r="D64" s="6">
        <v>40978</v>
      </c>
    </row>
    <row r="65" spans="1:4">
      <c t="s" r="A65" s="4">
        <v>189</v>
      </c>
      <c t="n" r="B65" s="6">
        <v>13424</v>
      </c>
      <c t="n" r="C65" s="6">
        <v>7673</v>
      </c>
      <c t="n" r="D65" s="6">
        <v>-6920</v>
      </c>
    </row>
    <row r="66" spans="1:4">
      <c t="s" r="A66" s="4">
        <v>119</v>
      </c>
      <c t="n" r="B66" s="6">
        <v>-3151</v>
      </c>
      <c t="n" r="C66" s="6">
        <v>-2980</v>
      </c>
      <c t="n" r="D66" s="6">
        <v>-3349</v>
      </c>
    </row>
    <row r="67" spans="1:4">
      <c t="s" r="A67" s="4">
        <v>190</v>
      </c>
      <c t="n" r="B67" s="6">
        <v>-880</v>
      </c>
      <c t="n" r="C67" s="6">
        <v>-2393</v>
      </c>
      <c t="n" r="D67" s="6">
        <v>-2391</v>
      </c>
    </row>
    <row r="68" spans="1:4">
      <c t="s" r="A68" s="4">
        <v>191</v>
      </c>
      <c t="n" r="B68" s="6">
        <v>9303</v>
      </c>
      <c t="n" r="C68" s="6">
        <v>6191</v>
      </c>
      <c t="n" r="D68" s="6">
        <v>6088</v>
      </c>
    </row>
    <row r="69" spans="1:4">
      <c t="s" r="A69" s="3">
        <v>192</v>
      </c>
    </row>
    <row r="70" spans="1:4">
      <c t="s" r="A70" s="4">
        <v>44</v>
      </c>
      <c t="n" r="B70" s="6">
        <v>-1475</v>
      </c>
      <c t="n" r="C70" s="6">
        <v>4561</v>
      </c>
      <c t="n" r="D70" s="6">
        <v>-5900</v>
      </c>
    </row>
    <row r="71" spans="1:4">
      <c t="s" r="A71" s="4">
        <v>193</v>
      </c>
      <c t="n" r="B71" s="6">
        <v>-4233</v>
      </c>
      <c t="n" r="C71" s="6">
        <v>-2552</v>
      </c>
      <c t="n" r="D71" s="6">
        <v>-2082</v>
      </c>
    </row>
    <row r="72" spans="1:4">
      <c t="s" r="A72" s="4">
        <v>48</v>
      </c>
      <c t="n" r="B72" s="6">
        <v>4901</v>
      </c>
      <c t="n" r="C72" s="6">
        <v>-5637</v>
      </c>
      <c t="n" r="D72" s="6">
        <v>-14760</v>
      </c>
    </row>
    <row r="73" spans="1:4">
      <c t="s" r="A73" s="4">
        <v>55</v>
      </c>
      <c t="n" r="B73" s="6">
        <v>5053</v>
      </c>
      <c t="n" r="C73" s="6">
        <v>1396</v>
      </c>
      <c t="n" r="D73" s="6">
        <v>1520</v>
      </c>
    </row>
    <row r="74" spans="1:4">
      <c t="s" r="A74" s="4">
        <v>57</v>
      </c>
      <c t="n" r="B74" s="6">
        <v>1062</v>
      </c>
      <c t="n" r="C74" s="6">
        <v>776</v>
      </c>
      <c t="n" r="D74" s="6">
        <v>7382</v>
      </c>
    </row>
    <row r="75" spans="1:4">
      <c t="s" r="A75" s="4">
        <v>60</v>
      </c>
      <c t="n" r="B75" s="6">
        <v>2288</v>
      </c>
      <c t="n" r="C75" s="6">
        <v>8427</v>
      </c>
      <c t="n" r="D75" s="6">
        <v>19834</v>
      </c>
    </row>
    <row r="76" spans="1:4">
      <c t="s" r="A76" s="4">
        <v>194</v>
      </c>
      <c t="n" r="B76" s="6">
        <v>255024</v>
      </c>
      <c t="n" r="C76" s="6">
        <v>244514</v>
      </c>
      <c t="n" r="D76" s="6">
        <v>193761</v>
      </c>
    </row>
    <row r="77" spans="1:4">
      <c t="s" r="A77" s="3">
        <v>195</v>
      </c>
    </row>
    <row r="78" spans="1:4">
      <c t="s" r="A78" s="4">
        <v>196</v>
      </c>
      <c t="n" r="B78" s="6">
        <v>-217339</v>
      </c>
      <c t="n" r="C78" s="6">
        <v>-265374</v>
      </c>
      <c t="n" r="D78" s="6">
        <v>-129332</v>
      </c>
    </row>
    <row r="79" spans="1:4">
      <c t="s" r="A79" s="4">
        <v>197</v>
      </c>
      <c t="n" r="B79" s="6">
        <v>-8600</v>
      </c>
      <c t="n" r="C79" s="6">
        <v>0</v>
      </c>
      <c t="n" r="D79" s="6">
        <v>-14186</v>
      </c>
    </row>
    <row r="80" spans="1:4">
      <c t="s" r="A80" s="4">
        <v>198</v>
      </c>
      <c t="n" r="B80" s="6">
        <v>-11564</v>
      </c>
      <c t="n" r="C80" s="6">
        <v>-9644</v>
      </c>
      <c t="n" r="D80" s="6">
        <v>-3774</v>
      </c>
    </row>
    <row r="81" spans="1:4">
      <c t="s" r="A81" s="4">
        <v>199</v>
      </c>
      <c t="n" r="B81" s="6">
        <v>-3459</v>
      </c>
      <c t="n" r="C81" s="6">
        <v>-1916</v>
      </c>
      <c t="n" r="D81" s="6">
        <v>-5757</v>
      </c>
    </row>
    <row r="82" spans="1:4">
      <c t="s" r="A82" s="4">
        <v>200</v>
      </c>
      <c t="n" r="B82" s="6">
        <v>-753</v>
      </c>
      <c t="n" r="C82" s="6">
        <v>-316</v>
      </c>
      <c t="n" r="D82" s="6">
        <v>-71</v>
      </c>
    </row>
    <row r="83" spans="1:4">
      <c t="s" r="A83" s="4">
        <v>201</v>
      </c>
      <c t="n" r="B83" s="6">
        <v>-241715</v>
      </c>
      <c t="n" r="C83" s="6">
        <v>-277250</v>
      </c>
      <c t="n" r="D83" s="6">
        <v>-153120</v>
      </c>
    </row>
    <row r="84" spans="1:4">
      <c t="s" r="A84" s="3">
        <v>202</v>
      </c>
    </row>
    <row r="85" spans="1:4">
      <c t="s" r="A85" s="4">
        <v>203</v>
      </c>
      <c t="n" r="B85" s="6">
        <v>120000</v>
      </c>
      <c t="n" r="C85" s="6">
        <v>60000</v>
      </c>
      <c t="n" r="D85" s="6">
        <v>102000</v>
      </c>
    </row>
    <row r="86" spans="1:4">
      <c t="s" r="A86" s="4">
        <v>204</v>
      </c>
      <c t="n" r="B86" s="6">
        <v>-180000</v>
      </c>
      <c t="n" r="C86" s="6">
        <v>0</v>
      </c>
      <c t="n" r="D86" s="6">
        <v>-120000</v>
      </c>
    </row>
    <row r="87" spans="1:4">
      <c t="s" r="A87" s="3">
        <v>205</v>
      </c>
    </row>
    <row r="88" spans="1:4">
      <c t="s" r="A88" s="4">
        <v>203</v>
      </c>
      <c t="n" r="B88" s="6">
        <v>0</v>
      </c>
      <c t="n" r="C88" s="6">
        <v>0</v>
      </c>
      <c t="n" r="D88" s="6">
        <v>115000</v>
      </c>
    </row>
    <row r="89" spans="1:4">
      <c t="s" r="A89" s="4">
        <v>206</v>
      </c>
      <c t="n" r="B89" s="6">
        <v>0</v>
      </c>
      <c t="n" r="C89" s="6">
        <v>0</v>
      </c>
      <c t="n" r="D89" s="6">
        <v>-138300</v>
      </c>
    </row>
    <row r="90" spans="1:4">
      <c t="s" r="A90" s="4">
        <v>204</v>
      </c>
      <c t="n" r="B90" s="6">
        <v>0</v>
      </c>
      <c t="n" r="C90" s="6">
        <v>0</v>
      </c>
      <c t="n" r="D90" s="6">
        <v>-1300</v>
      </c>
    </row>
    <row r="91" spans="1:4">
      <c t="s" r="A91" s="3">
        <v>207</v>
      </c>
    </row>
    <row r="92" spans="1:4">
      <c t="s" r="A92" s="4">
        <v>203</v>
      </c>
      <c t="n" r="B92" s="6">
        <v>0</v>
      </c>
      <c t="n" r="C92" s="6">
        <v>96000</v>
      </c>
      <c t="n" r="D92" s="6">
        <v>154000</v>
      </c>
    </row>
    <row r="93" spans="1:4">
      <c t="s" r="A93" s="3">
        <v>208</v>
      </c>
    </row>
    <row r="94" spans="1:4">
      <c t="s" r="A94" s="4">
        <v>203</v>
      </c>
      <c t="n" r="B94" s="6">
        <v>248012</v>
      </c>
      <c t="n" r="C94" s="6">
        <v>0</v>
      </c>
      <c t="n" r="D94" s="6">
        <v>600000</v>
      </c>
    </row>
    <row r="95" spans="1:4">
      <c t="s" r="A95" s="4">
        <v>204</v>
      </c>
      <c t="n" r="B95" s="6">
        <v>0</v>
      </c>
      <c t="n" r="C95" s="6">
        <v>0</v>
      </c>
      <c t="n" r="D95" s="6">
        <v>-550000</v>
      </c>
    </row>
    <row r="96" spans="1:4">
      <c t="s" r="A96" s="4">
        <v>209</v>
      </c>
      <c t="n" r="B96" s="6">
        <v>-4740</v>
      </c>
      <c t="n" r="C96" s="6">
        <v>-3829</v>
      </c>
      <c t="n" r="D96" s="6">
        <v>-18123</v>
      </c>
    </row>
    <row r="97" spans="1:4">
      <c t="s" r="A97" s="4">
        <v>210</v>
      </c>
      <c t="n" r="B97" s="6">
        <v>0</v>
      </c>
      <c t="n" r="C97" s="6">
        <v>0</v>
      </c>
      <c t="n" r="D97" s="6">
        <v>-32544</v>
      </c>
    </row>
    <row r="98" spans="1:4">
      <c t="s" r="A98" s="4">
        <v>211</v>
      </c>
      <c t="n" r="B98" s="6">
        <v>249</v>
      </c>
      <c t="n" r="C98" s="6">
        <v>4363</v>
      </c>
      <c t="n" r="D98" s="6">
        <v>1711</v>
      </c>
    </row>
    <row r="99" spans="1:4">
      <c t="s" r="A99" s="4">
        <v>147</v>
      </c>
      <c t="n" r="B99" s="6">
        <v>-31912</v>
      </c>
      <c t="n" r="C99" s="6">
        <v>0</v>
      </c>
      <c t="n" r="D99" s="6">
        <v>-37792</v>
      </c>
    </row>
    <row r="100" spans="1:4">
      <c t="s" r="A100" s="4">
        <v>224</v>
      </c>
      <c t="n" r="B100" s="6">
        <v>-163283</v>
      </c>
      <c t="n" r="C100" s="6">
        <v>-132932</v>
      </c>
      <c t="n" r="D100" s="6">
        <v>-100061</v>
      </c>
    </row>
    <row r="101" spans="1:4">
      <c t="s" r="A101" s="3">
        <v>212</v>
      </c>
    </row>
    <row r="102" spans="1:4">
      <c t="s" r="A102" s="4">
        <v>216</v>
      </c>
      <c t="n" r="B102" s="6">
        <v>-11674</v>
      </c>
      <c t="n" r="C102" s="6">
        <v>23602</v>
      </c>
      <c t="n" r="D102" s="6">
        <v>-25409</v>
      </c>
    </row>
    <row r="103" spans="1:4">
      <c t="s" r="A103" s="4">
        <v>217</v>
      </c>
      <c t="n" r="B103" s="6">
        <v>1635</v>
      </c>
      <c t="n" r="C103" s="6">
        <v>-9134</v>
      </c>
      <c t="n" r="D103" s="6">
        <v>15232</v>
      </c>
    </row>
    <row r="104" spans="1:4">
      <c t="s" r="A104" s="4">
        <v>218</v>
      </c>
      <c t="n" r="B104" s="6">
        <v>25380</v>
      </c>
      <c t="n" r="C104" s="6">
        <v>34514</v>
      </c>
      <c t="n" r="D104" s="6">
        <v>19282</v>
      </c>
    </row>
    <row r="105" spans="1:4">
      <c t="s" r="A105" s="4">
        <v>219</v>
      </c>
      <c t="n" r="B105" s="6">
        <v>27015</v>
      </c>
      <c t="n" r="C105" s="6">
        <v>25380</v>
      </c>
      <c t="n" r="D105" s="6">
        <v>34514</v>
      </c>
    </row>
    <row r="106" spans="1:4">
      <c t="s" r="A106" s="3">
        <v>220</v>
      </c>
    </row>
    <row r="107" spans="1:4">
      <c t="s" r="A107" s="4">
        <v>221</v>
      </c>
      <c t="n" r="B107" s="6">
        <v>51073</v>
      </c>
      <c t="n" r="C107" s="6">
        <v>42567</v>
      </c>
      <c t="n" r="D107" s="6">
        <v>42835</v>
      </c>
    </row>
    <row r="108" spans="1:4">
      <c t="s" r="A108" s="4">
        <v>222</v>
      </c>
      <c t="n" r="B108" s="6">
        <v>737</v>
      </c>
      <c t="n" r="C108" s="6">
        <v>601</v>
      </c>
      <c t="n" r="D108" s="6">
        <v>226</v>
      </c>
    </row>
    <row r="109" spans="1:4">
      <c t="s" r="A109" s="4">
        <v>223</v>
      </c>
      <c t="n" r="B109" s="6">
        <v>22043</v>
      </c>
      <c t="n" r="C109" s="6">
        <v>32949</v>
      </c>
      <c t="n" r="D109" s="6">
        <v>45444</v>
      </c>
    </row>
    <row r="110" spans="1:4">
      <c t="s" r="A110" s="4">
        <v>145</v>
      </c>
      <c t="n" r="B110" s="6">
        <v>9544</v>
      </c>
      <c t="n" r="C110" s="6">
        <v>6100</v>
      </c>
      <c t="n" r="D110" s="6">
        <v>75600</v>
      </c>
    </row>
    <row r="111" spans="1:4">
      <c t="s" r="A111" s="4">
        <v>156</v>
      </c>
      <c t="n" r="B111" s="7">
        <v>-24404</v>
      </c>
      <c t="n" r="C111" s="7">
        <v>131989</v>
      </c>
      <c t="n" r="D111" s="7">
        <v>88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r="1" spans="1:5">
      <c t="s" r="A1" s="1">
        <v>806</v>
      </c>
      <c t="s" r="B1" s="2">
        <v>1</v>
      </c>
    </row>
    <row r="2" spans="1:5">
      <c t="s" r="B2" s="2">
        <v>584</v>
      </c>
      <c t="s" r="C2" s="2">
        <v>524</v>
      </c>
      <c t="s" r="D2" s="2">
        <v>525</v>
      </c>
      <c t="s" r="E2" s="2">
        <v>522</v>
      </c>
    </row>
    <row r="3" spans="1:5">
      <c t="s" r="A3" s="3">
        <v>807</v>
      </c>
    </row>
    <row r="4" spans="1:5">
      <c t="s" r="A4" s="4">
        <v>808</v>
      </c>
      <c t="n" r="B4" s="7">
        <v>0</v>
      </c>
      <c t="n" r="C4" s="10">
        <v>0.1</v>
      </c>
      <c t="n" r="D4" s="10">
        <v>0.3</v>
      </c>
    </row>
    <row r="5" spans="1:5">
      <c t="s" r="A5" s="4">
        <v>809</v>
      </c>
      <c t="n" r="B5" s="6">
        <v>0</v>
      </c>
      <c t="n" r="C5" s="6">
        <v>0</v>
      </c>
      <c t="n" r="D5" s="11">
        <v>0.1</v>
      </c>
    </row>
    <row r="6" spans="1:5">
      <c t="s" r="A6" s="4">
        <v>810</v>
      </c>
      <c t="n" r="B6" s="10">
        <v>0.4</v>
      </c>
      <c t="n" r="C6" s="10">
        <v>0.4</v>
      </c>
      <c t="n" r="D6" s="10">
        <v>0.4</v>
      </c>
    </row>
    <row r="7" spans="1:5">
      <c t="s" r="A7" s="4">
        <v>442</v>
      </c>
      <c t="s" r="B7" s="4">
        <v>443</v>
      </c>
    </row>
    <row r="8" spans="1:5">
      <c t="s" r="A8" s="4">
        <v>811</v>
      </c>
    </row>
    <row r="9" spans="1:5">
      <c t="s" r="A9" s="3">
        <v>807</v>
      </c>
    </row>
    <row r="10" spans="1:5">
      <c t="s" r="A10" s="4">
        <v>442</v>
      </c>
      <c t="s" r="B10" s="4">
        <v>812</v>
      </c>
    </row>
    <row r="11" spans="1:5">
      <c t="s" r="A11" s="4">
        <v>813</v>
      </c>
    </row>
    <row r="12" spans="1:5">
      <c t="s" r="A12" s="3">
        <v>807</v>
      </c>
    </row>
    <row r="13" spans="1:5">
      <c t="s" r="A13" s="4">
        <v>442</v>
      </c>
      <c t="s" r="B13" s="4">
        <v>445</v>
      </c>
    </row>
    <row r="14" spans="1:5">
      <c t="s" r="A14" s="4">
        <v>814</v>
      </c>
    </row>
    <row r="15" spans="1:5">
      <c t="s" r="A15" s="3">
        <v>807</v>
      </c>
    </row>
    <row r="16" spans="1:5">
      <c t="s" r="A16" s="4">
        <v>442</v>
      </c>
      <c t="s" r="B16" s="4">
        <v>815</v>
      </c>
    </row>
    <row r="17" spans="1:5">
      <c t="s" r="A17" s="4">
        <v>816</v>
      </c>
    </row>
    <row r="18" spans="1:5">
      <c t="s" r="A18" s="3">
        <v>807</v>
      </c>
    </row>
    <row r="19" spans="1:5">
      <c t="s" r="A19" s="4">
        <v>442</v>
      </c>
      <c t="s" r="B19" s="4">
        <v>817</v>
      </c>
    </row>
    <row r="20" spans="1:5">
      <c t="s" r="A20" s="4">
        <v>818</v>
      </c>
    </row>
    <row r="21" spans="1:5">
      <c t="s" r="A21" s="3">
        <v>807</v>
      </c>
    </row>
    <row r="22" spans="1:5">
      <c t="s" r="A22" s="4">
        <v>442</v>
      </c>
      <c t="s" r="B22" s="4">
        <v>819</v>
      </c>
    </row>
    <row r="23" spans="1:5">
      <c t="s" r="A23" s="4">
        <v>820</v>
      </c>
    </row>
    <row r="24" spans="1:5">
      <c t="s" r="A24" s="3">
        <v>807</v>
      </c>
    </row>
    <row r="25" spans="1:5">
      <c t="s" r="A25" s="4">
        <v>543</v>
      </c>
      <c t="n" r="E25" s="11">
        <v>35.4</v>
      </c>
    </row>
    <row r="26" spans="1:5">
      <c t="s" r="A26" s="4">
        <v>544</v>
      </c>
      <c t="n" r="E26" s="10">
        <v>15.6</v>
      </c>
    </row>
    <row r="27" spans="1:5">
      <c t="s" r="A27" s="4">
        <v>821</v>
      </c>
    </row>
    <row r="28" spans="1:5">
      <c t="s" r="A28" s="3">
        <v>807</v>
      </c>
    </row>
    <row r="29" spans="1:5">
      <c t="s" r="A29" s="4">
        <v>543</v>
      </c>
      <c t="n" r="E29" s="11">
        <v>8.6</v>
      </c>
    </row>
    <row r="30" spans="1:5">
      <c t="s" r="A30" s="4">
        <v>544</v>
      </c>
      <c t="n" r="E30" s="10">
        <v>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822</v>
      </c>
      <c t="s" r="B1" s="2">
        <v>1</v>
      </c>
    </row>
    <row r="2" spans="1:2">
      <c t="s" r="B2" s="2">
        <v>584</v>
      </c>
    </row>
    <row r="3" spans="1:2">
      <c t="s" r="A3" s="3">
        <v>823</v>
      </c>
    </row>
    <row r="4" spans="1:2">
      <c t="s" r="A4" s="4">
        <v>824</v>
      </c>
      <c t="s" r="B4" s="4">
        <v>825</v>
      </c>
    </row>
    <row r="5" spans="1:2">
      <c t="s" r="A5" s="4">
        <v>826</v>
      </c>
      <c t="n" r="B5" s="7">
        <v>667</v>
      </c>
    </row>
    <row r="6" spans="1:2">
      <c t="s" r="A6" s="4">
        <v>827</v>
      </c>
      <c t="n" r="B6" s="7">
        <v>600</v>
      </c>
    </row>
    <row r="7" spans="1:2">
      <c t="s" r="A7" s="4">
        <v>828</v>
      </c>
      <c t="s" r="B7" s="4">
        <v>829</v>
      </c>
    </row>
    <row r="8" spans="1:2">
      <c t="s" r="A8" s="4">
        <v>830</v>
      </c>
      <c t="s" r="B8" s="4">
        <v>589</v>
      </c>
    </row>
    <row r="9" spans="1:2">
      <c t="s" r="A9" s="4">
        <v>831</v>
      </c>
      <c t="n" r="B9" s="7">
        <v>97</v>
      </c>
    </row>
    <row r="10" spans="1:2">
      <c t="s" r="A10" s="4">
        <v>832</v>
      </c>
      <c t="s" r="B10" s="4">
        <v>833</v>
      </c>
    </row>
    <row r="11" spans="1:2">
      <c t="s" r="A11" s="4">
        <v>834</v>
      </c>
    </row>
    <row r="12" spans="1:2">
      <c t="s" r="A12" s="3">
        <v>823</v>
      </c>
    </row>
    <row r="13" spans="1:2">
      <c t="s" r="A13" s="4">
        <v>835</v>
      </c>
      <c t="n" r="B13" s="10">
        <v>43.1</v>
      </c>
    </row>
    <row r="14" spans="1:2">
      <c t="s" r="A14" s="4">
        <v>836</v>
      </c>
      <c t="n" r="B14" s="11">
        <v>40.7</v>
      </c>
    </row>
    <row r="15" spans="1:2">
      <c t="s" r="A15" s="4">
        <v>837</v>
      </c>
      <c t="n" r="B15" s="11">
        <v>1.1</v>
      </c>
    </row>
    <row r="16" spans="1:2">
      <c t="s" r="A16" s="4">
        <v>838</v>
      </c>
    </row>
    <row r="17" spans="1:2">
      <c t="s" r="A17" s="3">
        <v>823</v>
      </c>
    </row>
    <row r="18" spans="1:2">
      <c t="s" r="A18" s="4">
        <v>835</v>
      </c>
      <c t="n" r="B18" s="6">
        <v>75</v>
      </c>
    </row>
    <row r="19" spans="1:2">
      <c t="s" r="A19" s="4">
        <v>836</v>
      </c>
      <c t="n" r="B19" s="11">
        <v>53.4</v>
      </c>
    </row>
    <row r="20" spans="1:2">
      <c t="s" r="A20" s="4">
        <v>837</v>
      </c>
      <c t="n" r="B20" s="11">
        <v>10.5</v>
      </c>
    </row>
    <row r="21" spans="1:2">
      <c t="s" r="A21" s="4">
        <v>839</v>
      </c>
    </row>
    <row r="22" spans="1:2">
      <c t="s" r="A22" s="3">
        <v>823</v>
      </c>
    </row>
    <row r="23" spans="1:2">
      <c t="s" r="A23" s="4">
        <v>835</v>
      </c>
      <c t="n" r="B23" s="11">
        <v>17.8</v>
      </c>
    </row>
    <row r="24" spans="1:2">
      <c t="s" r="A24" s="4">
        <v>836</v>
      </c>
      <c t="n" r="B24" s="11">
        <v>10.6</v>
      </c>
    </row>
    <row r="25" spans="1:2">
      <c t="s" r="A25" s="4">
        <v>837</v>
      </c>
      <c t="n" r="B25" s="11">
        <v>3.7</v>
      </c>
    </row>
    <row r="26" spans="1:2">
      <c t="s" r="A26" s="4">
        <v>840</v>
      </c>
    </row>
    <row r="27" spans="1:2">
      <c t="s" r="A27" s="3">
        <v>823</v>
      </c>
    </row>
    <row r="28" spans="1:2">
      <c t="s" r="A28" s="4">
        <v>835</v>
      </c>
      <c t="n" r="B28" s="11">
        <v>66.59999999999999</v>
      </c>
    </row>
    <row r="29" spans="1:2">
      <c t="s" r="A29" s="4">
        <v>836</v>
      </c>
      <c t="n" r="B29" s="11">
        <v>15.1</v>
      </c>
    </row>
    <row r="30" spans="1:2">
      <c t="s" r="A30" s="4">
        <v>837</v>
      </c>
      <c t="n" r="B30" s="10">
        <v>1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41</v>
      </c>
      <c t="s" r="B1" s="2">
        <v>1</v>
      </c>
    </row>
    <row r="2" spans="1:5">
      <c t="s" r="B2" s="2">
        <v>2</v>
      </c>
      <c t="s" r="C2" s="2">
        <v>33</v>
      </c>
      <c t="s" r="D2" s="2">
        <v>101</v>
      </c>
      <c t="s" r="E2" s="2">
        <v>842</v>
      </c>
    </row>
    <row r="3" spans="1:5">
      <c t="s" r="A3" s="3">
        <v>843</v>
      </c>
    </row>
    <row r="4" spans="1:5">
      <c t="s" r="A4" s="4">
        <v>62</v>
      </c>
      <c t="n" r="B4" s="7">
        <v>479189</v>
      </c>
      <c t="n" r="C4" s="7">
        <v>513134</v>
      </c>
      <c t="n" r="D4" s="7">
        <v>387244</v>
      </c>
      <c t="n" r="E4" s="7">
        <v>453889</v>
      </c>
    </row>
    <row r="5" spans="1:5">
      <c t="s" r="A5" s="4">
        <v>844</v>
      </c>
      <c t="n" r="B5" s="9">
        <v>31.79</v>
      </c>
      <c t="n" r="C5" s="9">
        <v>33.24</v>
      </c>
    </row>
    <row r="6" spans="1:5">
      <c t="s" r="A6" s="4">
        <v>146</v>
      </c>
      <c t="n" r="B6" s="6">
        <v>363674</v>
      </c>
      <c t="n" r="C6" s="6">
        <v>234300</v>
      </c>
      <c t="n" r="D6" s="6">
        <v>31152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5</v>
      </c>
      <c t="s" r="B1" s="2">
        <v>1</v>
      </c>
    </row>
    <row r="2" spans="1:3">
      <c t="s" r="B2" s="2">
        <v>2</v>
      </c>
      <c t="s" r="C2" s="2">
        <v>33</v>
      </c>
    </row>
    <row r="3" spans="1:3">
      <c t="s" r="A3" s="4">
        <v>70</v>
      </c>
    </row>
    <row r="4" spans="1:3">
      <c t="s" r="A4" s="3">
        <v>846</v>
      </c>
    </row>
    <row r="5" spans="1:3">
      <c t="s" r="A5" s="4">
        <v>98</v>
      </c>
      <c t="n" r="B5" s="6">
        <v>7400000</v>
      </c>
      <c t="n" r="C5" s="6">
        <v>7400000</v>
      </c>
    </row>
    <row r="6" spans="1:3">
      <c t="s" r="A6" s="4">
        <v>847</v>
      </c>
      <c t="s" r="B6" s="4">
        <v>848</v>
      </c>
    </row>
    <row r="7" spans="1:3">
      <c t="s" r="A7" s="4">
        <v>71</v>
      </c>
      <c t="n" r="B7" s="7">
        <v>185000</v>
      </c>
      <c t="n" r="C7" s="7">
        <v>185000</v>
      </c>
    </row>
    <row r="8" spans="1:3">
      <c t="s" r="A8" s="4">
        <v>849</v>
      </c>
      <c t="n" r="B8" s="7">
        <v>25</v>
      </c>
    </row>
    <row r="9" spans="1:3">
      <c t="s" r="A9" s="4">
        <v>850</v>
      </c>
      <c t="n" r="B9" s="7">
        <v>25</v>
      </c>
    </row>
    <row r="10" spans="1:3">
      <c t="s" r="A10" s="4">
        <v>851</v>
      </c>
      <c t="s" r="B10" s="4">
        <v>852</v>
      </c>
    </row>
    <row r="11" spans="1:3">
      <c t="s" r="A11" s="4">
        <v>853</v>
      </c>
      <c t="s" r="B11" s="4">
        <v>854</v>
      </c>
    </row>
    <row r="12" spans="1:3">
      <c t="s" r="A12" s="4">
        <v>72</v>
      </c>
    </row>
    <row r="13" spans="1:3">
      <c t="s" r="A13" s="3">
        <v>846</v>
      </c>
    </row>
    <row r="14" spans="1:3">
      <c t="s" r="A14" s="4">
        <v>98</v>
      </c>
      <c t="n" r="B14" s="6">
        <v>6650000</v>
      </c>
      <c t="n" r="C14" s="6">
        <v>6650000</v>
      </c>
    </row>
    <row r="15" spans="1:3">
      <c t="s" r="A15" s="4">
        <v>847</v>
      </c>
      <c t="s" r="B15" s="4">
        <v>855</v>
      </c>
    </row>
    <row r="16" spans="1:3">
      <c t="s" r="A16" s="4">
        <v>71</v>
      </c>
      <c t="n" r="B16" s="7">
        <v>166250</v>
      </c>
      <c t="n" r="C16" s="7">
        <v>166250</v>
      </c>
    </row>
    <row r="17" spans="1:3">
      <c t="s" r="A17" s="4">
        <v>849</v>
      </c>
      <c t="n" r="B17" s="7">
        <v>25</v>
      </c>
    </row>
    <row r="18" spans="1:3">
      <c t="s" r="A18" s="4">
        <v>850</v>
      </c>
      <c t="n" r="B18" s="7">
        <v>25</v>
      </c>
    </row>
    <row r="19" spans="1:3">
      <c t="s" r="A19" s="4">
        <v>853</v>
      </c>
      <c t="s" r="B19" s="4">
        <v>856</v>
      </c>
    </row>
    <row r="20" spans="1:3">
      <c t="s" r="A20" s="4">
        <v>857</v>
      </c>
      <c t="n" r="B20" s="12">
        <v>2.1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t="s" r="A1" s="1">
        <v>858</v>
      </c>
      <c t="s" r="B1" s="2">
        <v>859</v>
      </c>
      <c t="s" r="N1" s="2">
        <v>1</v>
      </c>
    </row>
    <row r="2" spans="1:16">
      <c t="s" r="B2" s="2">
        <v>2</v>
      </c>
      <c t="s" r="C2" s="2">
        <v>860</v>
      </c>
      <c t="s" r="D2" s="2">
        <v>4</v>
      </c>
      <c t="s" r="E2" s="2">
        <v>861</v>
      </c>
      <c t="s" r="F2" s="2">
        <v>33</v>
      </c>
      <c t="s" r="G2" s="2">
        <v>862</v>
      </c>
      <c t="s" r="H2" s="2">
        <v>863</v>
      </c>
      <c t="s" r="I2" s="2">
        <v>864</v>
      </c>
      <c t="s" r="J2" s="2">
        <v>101</v>
      </c>
      <c t="s" r="K2" s="2">
        <v>865</v>
      </c>
      <c t="s" r="L2" s="2">
        <v>866</v>
      </c>
      <c t="s" r="M2" s="2">
        <v>867</v>
      </c>
      <c t="s" r="N2" s="2">
        <v>2</v>
      </c>
      <c t="s" r="O2" s="2">
        <v>33</v>
      </c>
      <c t="s" r="P2" s="2">
        <v>101</v>
      </c>
    </row>
    <row r="3" spans="1:16">
      <c t="s" r="A3" s="4">
        <v>391</v>
      </c>
    </row>
    <row r="4" spans="1:16">
      <c t="s" r="A4" s="3">
        <v>392</v>
      </c>
    </row>
    <row r="5" spans="1:16">
      <c t="s" r="A5" s="4">
        <v>868</v>
      </c>
      <c t="s" r="B5" s="4">
        <v>869</v>
      </c>
      <c t="s" r="C5" s="4">
        <v>870</v>
      </c>
      <c t="s" r="D5" s="4">
        <v>871</v>
      </c>
      <c t="s" r="E5" s="4">
        <v>872</v>
      </c>
      <c t="s" r="F5" s="4">
        <v>873</v>
      </c>
      <c t="s" r="G5" s="4">
        <v>874</v>
      </c>
      <c t="s" r="H5" s="4">
        <v>875</v>
      </c>
      <c t="s" r="I5" s="4">
        <v>876</v>
      </c>
      <c t="s" r="J5" s="4">
        <v>877</v>
      </c>
      <c t="s" r="K5" s="4">
        <v>878</v>
      </c>
      <c t="s" r="L5" s="4">
        <v>879</v>
      </c>
      <c t="s" r="M5" s="4">
        <v>880</v>
      </c>
    </row>
    <row r="6" spans="1:16">
      <c t="s" r="A6" s="4">
        <v>881</v>
      </c>
      <c t="s" r="B6" s="4">
        <v>882</v>
      </c>
      <c t="s" r="C6" s="4">
        <v>883</v>
      </c>
      <c t="s" r="D6" s="4">
        <v>884</v>
      </c>
      <c t="s" r="E6" s="4">
        <v>885</v>
      </c>
      <c t="s" r="F6" s="4">
        <v>886</v>
      </c>
      <c t="s" r="G6" s="4">
        <v>887</v>
      </c>
      <c t="s" r="H6" s="4">
        <v>888</v>
      </c>
      <c t="s" r="I6" s="4">
        <v>889</v>
      </c>
      <c t="s" r="J6" s="4">
        <v>890</v>
      </c>
      <c t="s" r="K6" s="4">
        <v>891</v>
      </c>
      <c t="s" r="L6" s="4">
        <v>892</v>
      </c>
      <c t="s" r="M6" s="4">
        <v>893</v>
      </c>
    </row>
    <row r="7" spans="1:16">
      <c t="s" r="A7" s="4">
        <v>894</v>
      </c>
      <c t="n" r="B7" s="14">
        <v>0.4921875</v>
      </c>
      <c t="n" r="C7" s="14">
        <v>0.4921875</v>
      </c>
      <c t="n" r="D7" s="14">
        <v>0.4921875</v>
      </c>
      <c t="n" r="E7" s="14">
        <v>0.4921875</v>
      </c>
      <c t="n" r="F7" s="14">
        <v>0.4921875</v>
      </c>
      <c t="n" r="G7" s="14">
        <v>0.4921875</v>
      </c>
      <c t="n" r="H7" s="14">
        <v>0.4921875</v>
      </c>
      <c t="n" r="I7" s="14">
        <v>0.4921875</v>
      </c>
      <c t="n" r="J7" s="14">
        <v>0.4921875</v>
      </c>
      <c t="n" r="K7" s="14">
        <v>0.4921875</v>
      </c>
      <c t="n" r="L7" s="14">
        <v>0.4921875</v>
      </c>
      <c t="n" r="M7" s="14">
        <v>0.4921875</v>
      </c>
      <c t="n" r="N7" s="14">
        <v>1.96875</v>
      </c>
      <c t="n" r="O7" s="14">
        <v>1.96875</v>
      </c>
      <c t="n" r="P7" s="14">
        <v>1.96875</v>
      </c>
    </row>
    <row r="8" spans="1:16">
      <c t="s" r="A8" s="4">
        <v>895</v>
      </c>
      <c t="n" r="B8" s="15">
        <v>0.4921875</v>
      </c>
      <c t="n" r="C8" s="15">
        <v>0.4921875</v>
      </c>
      <c t="n" r="D8" s="15">
        <v>0.4921875</v>
      </c>
      <c t="n" r="E8" s="15">
        <v>0.4921875</v>
      </c>
      <c t="n" r="F8" s="15">
        <v>0.4921875</v>
      </c>
      <c t="n" r="G8" s="15">
        <v>0.4921875</v>
      </c>
      <c t="n" r="H8" s="15">
        <v>0.4921875</v>
      </c>
      <c t="n" r="I8" s="15">
        <v>0.4921875</v>
      </c>
      <c t="n" r="J8" s="15">
        <v>0.4921875</v>
      </c>
      <c t="n" r="K8" s="15">
        <v>0.4921875</v>
      </c>
      <c t="n" r="L8" s="15">
        <v>0.4921875</v>
      </c>
      <c t="n" r="M8" s="15">
        <v>0.4921875</v>
      </c>
      <c t="n" r="N8" s="15">
        <v>1.96875</v>
      </c>
      <c t="n" r="O8" s="15">
        <v>1.96875</v>
      </c>
      <c t="n" r="P8" s="15">
        <v>1.96875</v>
      </c>
    </row>
    <row r="9" spans="1:16">
      <c t="s" r="A9" s="4">
        <v>896</v>
      </c>
      <c t="n" r="B9" s="7">
        <v>0</v>
      </c>
      <c t="n" r="C9" s="7">
        <v>0</v>
      </c>
      <c t="n" r="D9" s="7">
        <v>0</v>
      </c>
      <c t="n" r="E9" s="7">
        <v>0</v>
      </c>
      <c t="n" r="F9" s="7">
        <v>0</v>
      </c>
      <c t="n" r="G9" s="7">
        <v>0</v>
      </c>
      <c t="n" r="H9" s="7">
        <v>0</v>
      </c>
      <c t="n" r="I9" s="7">
        <v>0</v>
      </c>
      <c t="n" r="J9" s="7">
        <v>0</v>
      </c>
      <c t="n" r="K9" s="7">
        <v>0</v>
      </c>
      <c t="n" r="L9" s="7">
        <v>0</v>
      </c>
      <c t="n" r="M9" s="7">
        <v>0</v>
      </c>
      <c t="n" r="N9" s="6">
        <v>0</v>
      </c>
      <c t="n" r="O9" s="6">
        <v>0</v>
      </c>
      <c t="n" r="P9" s="6">
        <v>0</v>
      </c>
    </row>
    <row r="10" spans="1:16">
      <c t="s" r="A10" s="4">
        <v>395</v>
      </c>
    </row>
    <row r="11" spans="1:16">
      <c t="s" r="A11" s="3">
        <v>392</v>
      </c>
    </row>
    <row r="12" spans="1:16">
      <c t="s" r="A12" s="4">
        <v>868</v>
      </c>
      <c t="s" r="B12" s="4">
        <v>869</v>
      </c>
      <c t="s" r="C12" s="4">
        <v>870</v>
      </c>
      <c t="s" r="D12" s="4">
        <v>871</v>
      </c>
      <c t="s" r="E12" s="4">
        <v>872</v>
      </c>
      <c t="s" r="F12" s="4">
        <v>873</v>
      </c>
      <c t="s" r="G12" s="4">
        <v>874</v>
      </c>
      <c t="s" r="H12" s="4">
        <v>875</v>
      </c>
      <c t="s" r="I12" s="4">
        <v>876</v>
      </c>
      <c t="s" r="J12" s="4">
        <v>877</v>
      </c>
      <c t="s" r="K12" s="4">
        <v>878</v>
      </c>
      <c t="s" r="L12" s="4">
        <v>879</v>
      </c>
      <c t="s" r="M12" s="4">
        <v>880</v>
      </c>
    </row>
    <row r="13" spans="1:16">
      <c t="s" r="A13" s="4">
        <v>881</v>
      </c>
      <c t="s" r="B13" s="4">
        <v>882</v>
      </c>
      <c t="s" r="C13" s="4">
        <v>883</v>
      </c>
      <c t="s" r="D13" s="4">
        <v>884</v>
      </c>
      <c t="s" r="E13" s="4">
        <v>885</v>
      </c>
      <c t="s" r="F13" s="4">
        <v>886</v>
      </c>
      <c t="s" r="G13" s="4">
        <v>887</v>
      </c>
      <c t="s" r="H13" s="4">
        <v>888</v>
      </c>
      <c t="s" r="I13" s="4">
        <v>889</v>
      </c>
      <c t="s" r="J13" s="4">
        <v>890</v>
      </c>
      <c t="s" r="K13" s="4">
        <v>891</v>
      </c>
      <c t="s" r="L13" s="4">
        <v>892</v>
      </c>
      <c t="s" r="M13" s="4">
        <v>893</v>
      </c>
    </row>
    <row r="14" spans="1:16">
      <c t="s" r="A14" s="4">
        <v>894</v>
      </c>
      <c t="n" r="B14" s="14">
        <v>0.4765625</v>
      </c>
      <c t="n" r="C14" s="14">
        <v>0.4765625</v>
      </c>
      <c t="n" r="D14" s="14">
        <v>0.4765625</v>
      </c>
      <c t="n" r="E14" s="14">
        <v>0.4765625</v>
      </c>
      <c t="n" r="F14" s="14">
        <v>0.4765625</v>
      </c>
      <c t="n" r="G14" s="14">
        <v>0.4765625</v>
      </c>
      <c t="n" r="H14" s="14">
        <v>0.4765625</v>
      </c>
      <c t="n" r="I14" s="14">
        <v>0.4765625</v>
      </c>
      <c t="n" r="J14" s="14">
        <v>0.4765625</v>
      </c>
      <c t="n" r="K14" s="14">
        <v>0.4765625</v>
      </c>
      <c t="n" r="L14" s="14">
        <v>0.4765625</v>
      </c>
      <c t="n" r="M14" s="14">
        <v>0.4765625</v>
      </c>
      <c t="n" r="N14" s="15">
        <v>1.90625</v>
      </c>
      <c t="n" r="O14" s="15">
        <v>1.90625</v>
      </c>
      <c t="n" r="P14" s="15">
        <v>1.90625</v>
      </c>
    </row>
    <row r="15" spans="1:16">
      <c t="s" r="A15" s="4">
        <v>895</v>
      </c>
      <c t="n" r="B15" s="15">
        <v>0.4765625</v>
      </c>
      <c t="n" r="C15" s="15">
        <v>0.4765625</v>
      </c>
      <c t="n" r="D15" s="15">
        <v>0.4765625</v>
      </c>
      <c t="n" r="E15" s="15">
        <v>0.4765625</v>
      </c>
      <c t="n" r="F15" s="15">
        <v>0.4765625</v>
      </c>
      <c t="n" r="G15" s="15">
        <v>0.4765625</v>
      </c>
      <c t="n" r="H15" s="15">
        <v>0.4765625</v>
      </c>
      <c t="n" r="I15" s="15">
        <v>0.4765625</v>
      </c>
      <c t="n" r="J15" s="15">
        <v>0.4765625</v>
      </c>
      <c t="n" r="K15" s="15">
        <v>0.4765625</v>
      </c>
      <c t="n" r="L15" s="15">
        <v>0.4765625</v>
      </c>
      <c t="n" r="M15" s="15">
        <v>0.4765625</v>
      </c>
      <c t="n" r="N15" s="15">
        <v>1.90625</v>
      </c>
      <c t="n" r="O15" s="15">
        <v>1.90625</v>
      </c>
      <c t="n" r="P15" s="15">
        <v>1.90625</v>
      </c>
    </row>
    <row r="16" spans="1:16">
      <c t="s" r="A16" s="4">
        <v>896</v>
      </c>
      <c t="n" r="B16" s="7">
        <v>0</v>
      </c>
      <c t="n" r="C16" s="7">
        <v>0</v>
      </c>
      <c t="n" r="D16" s="7">
        <v>0</v>
      </c>
      <c t="n" r="E16" s="7">
        <v>0</v>
      </c>
      <c t="n" r="F16" s="7">
        <v>0</v>
      </c>
      <c t="n" r="G16" s="7">
        <v>0</v>
      </c>
      <c t="n" r="H16" s="7">
        <v>0</v>
      </c>
      <c t="n" r="I16" s="7">
        <v>0</v>
      </c>
      <c t="n" r="J16" s="7">
        <v>0</v>
      </c>
      <c t="n" r="K16" s="7">
        <v>0</v>
      </c>
      <c t="n" r="L16" s="7">
        <v>0</v>
      </c>
      <c t="n" r="M16" s="7">
        <v>0</v>
      </c>
      <c t="n" r="N16" s="7">
        <v>0</v>
      </c>
      <c t="n" r="O16" s="7">
        <v>0</v>
      </c>
      <c t="n" r="P16" s="7">
        <v>0</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897</v>
      </c>
      <c t="s" r="B1" s="2">
        <v>859</v>
      </c>
      <c t="s" r="N1" s="2">
        <v>1</v>
      </c>
    </row>
    <row r="2" spans="1:16">
      <c t="s" r="B2" s="2">
        <v>2</v>
      </c>
      <c t="s" r="C2" s="2">
        <v>860</v>
      </c>
      <c t="s" r="D2" s="2">
        <v>4</v>
      </c>
      <c t="s" r="E2" s="2">
        <v>861</v>
      </c>
      <c t="s" r="F2" s="2">
        <v>33</v>
      </c>
      <c t="s" r="G2" s="2">
        <v>862</v>
      </c>
      <c t="s" r="H2" s="2">
        <v>863</v>
      </c>
      <c t="s" r="I2" s="2">
        <v>864</v>
      </c>
      <c t="s" r="J2" s="2">
        <v>101</v>
      </c>
      <c t="s" r="K2" s="2">
        <v>865</v>
      </c>
      <c t="s" r="L2" s="2">
        <v>866</v>
      </c>
      <c t="s" r="M2" s="2">
        <v>867</v>
      </c>
      <c t="s" r="N2" s="2">
        <v>2</v>
      </c>
      <c t="s" r="O2" s="2">
        <v>33</v>
      </c>
      <c t="s" r="P2" s="2">
        <v>101</v>
      </c>
    </row>
    <row r="3" spans="1:16">
      <c t="s" r="A3" s="3">
        <v>898</v>
      </c>
    </row>
    <row r="4" spans="1:16">
      <c t="s" r="A4" s="4">
        <v>150</v>
      </c>
      <c t="n" r="N4" s="6">
        <v>565162</v>
      </c>
      <c t="n" r="O4" s="6">
        <v>163187</v>
      </c>
      <c t="n" r="P4" s="6">
        <v>216209</v>
      </c>
    </row>
    <row r="5" spans="1:16">
      <c t="s" r="A5" s="4">
        <v>146</v>
      </c>
      <c t="n" r="N5" s="6">
        <v>363674</v>
      </c>
      <c t="n" r="O5" s="6">
        <v>234300</v>
      </c>
      <c t="n" r="P5" s="6">
        <v>3115269</v>
      </c>
    </row>
    <row r="6" spans="1:16">
      <c t="s" r="A6" s="4">
        <v>899</v>
      </c>
      <c t="n" r="B6" s="7">
        <v>120000</v>
      </c>
      <c t="n" r="F6" s="7">
        <v>122200</v>
      </c>
      <c t="n" r="N6" s="7">
        <v>120000</v>
      </c>
      <c t="n" r="O6" s="7">
        <v>122200</v>
      </c>
    </row>
    <row r="7" spans="1:16">
      <c t="s" r="A7" s="4">
        <v>148</v>
      </c>
      <c t="n" r="N7" s="6">
        <v>-1002610</v>
      </c>
      <c t="n" r="O7" s="6">
        <v>0</v>
      </c>
      <c t="n" r="P7" s="6">
        <v>-1632673</v>
      </c>
    </row>
    <row r="8" spans="1:16">
      <c t="s" r="A8" s="4">
        <v>147</v>
      </c>
      <c t="n" r="N8" s="7">
        <v>31912</v>
      </c>
      <c t="n" r="P8" s="7">
        <v>37792</v>
      </c>
    </row>
    <row r="9" spans="1:16">
      <c t="s" r="A9" s="4">
        <v>137</v>
      </c>
    </row>
    <row r="10" spans="1:16">
      <c t="s" r="A10" s="3">
        <v>898</v>
      </c>
    </row>
    <row r="11" spans="1:16">
      <c t="s" r="A11" s="4">
        <v>894</v>
      </c>
      <c t="n" r="B11" s="9">
        <v>0.47</v>
      </c>
      <c t="n" r="C11" s="9">
        <v>0.42</v>
      </c>
      <c t="n" r="D11" s="9">
        <v>0.42</v>
      </c>
      <c t="n" r="E11" s="9">
        <v>0.42</v>
      </c>
      <c t="n" r="F11" s="9">
        <v>0.42</v>
      </c>
      <c t="n" r="G11" s="9">
        <v>0.35</v>
      </c>
      <c t="n" r="H11" s="9">
        <v>0.35</v>
      </c>
      <c t="n" r="I11" s="9">
        <v>0.35</v>
      </c>
      <c t="n" r="J11" s="9">
        <v>0.25</v>
      </c>
      <c t="n" r="K11" s="9">
        <v>0.25</v>
      </c>
      <c t="n" r="L11" s="9">
        <v>0.25</v>
      </c>
      <c t="n" r="M11" s="9">
        <v>0.2</v>
      </c>
      <c t="n" r="N11" s="9">
        <v>1.73</v>
      </c>
      <c t="n" r="O11" s="9">
        <v>1.47</v>
      </c>
      <c t="n" r="P11" s="9">
        <v>0.95</v>
      </c>
    </row>
    <row r="12" spans="1:16">
      <c t="s" r="A12" s="4">
        <v>895</v>
      </c>
      <c t="n" r="B12" s="9">
        <v>0.33</v>
      </c>
      <c t="n" r="C12" s="9">
        <v>0.42</v>
      </c>
      <c t="n" r="D12" s="9">
        <v>0.42</v>
      </c>
      <c t="n" r="E12" s="9">
        <v>0.42</v>
      </c>
      <c t="n" r="F12" s="9">
        <v>0.39</v>
      </c>
      <c t="n" r="G12" s="9">
        <v>0.35</v>
      </c>
      <c t="n" r="H12" s="9">
        <v>0.35</v>
      </c>
      <c t="n" r="I12" s="9">
        <v>0.35</v>
      </c>
      <c t="n" r="J12" s="7">
        <v>0</v>
      </c>
      <c t="n" r="K12" s="8">
        <v>0.214</v>
      </c>
      <c t="n" r="L12" s="8">
        <v>0.214</v>
      </c>
      <c t="n" r="M12" s="8">
        <v>0.172</v>
      </c>
      <c t="n" r="N12" s="13">
        <v>1.59</v>
      </c>
      <c t="n" r="O12" s="9">
        <v>1.44</v>
      </c>
      <c t="n" r="P12" s="8">
        <v>0.6</v>
      </c>
    </row>
    <row r="13" spans="1:16">
      <c t="s" r="A13" s="4">
        <v>900</v>
      </c>
    </row>
    <row r="14" spans="1:16">
      <c t="s" r="A14" s="3">
        <v>898</v>
      </c>
    </row>
    <row r="15" spans="1:16">
      <c t="s" r="A15" s="4">
        <v>895</v>
      </c>
      <c t="n" r="N15" s="13">
        <v>0.14</v>
      </c>
    </row>
    <row r="16" spans="1:16">
      <c t="s" r="A16" s="4">
        <v>901</v>
      </c>
    </row>
    <row r="17" spans="1:16">
      <c t="s" r="A17" s="3">
        <v>898</v>
      </c>
    </row>
    <row r="18" spans="1:16">
      <c t="s" r="A18" s="4">
        <v>895</v>
      </c>
      <c t="n" r="N18" s="13">
        <v>0.03</v>
      </c>
    </row>
    <row r="19" spans="1:16">
      <c t="s" r="A19" s="4">
        <v>902</v>
      </c>
    </row>
    <row r="20" spans="1:16">
      <c t="s" r="A20" s="3">
        <v>898</v>
      </c>
    </row>
    <row r="21" spans="1:16">
      <c t="s" r="A21" s="4">
        <v>895</v>
      </c>
      <c t="n" r="N21" s="9">
        <v>0.25</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t="s" r="A1" s="1">
        <v>903</v>
      </c>
      <c t="s" r="B1" s="2">
        <v>859</v>
      </c>
      <c t="s" r="N1" s="2">
        <v>1</v>
      </c>
    </row>
    <row r="2" spans="1:16">
      <c t="s" r="B2" s="2">
        <v>2</v>
      </c>
      <c t="s" r="C2" s="2">
        <v>860</v>
      </c>
      <c t="s" r="D2" s="2">
        <v>4</v>
      </c>
      <c t="s" r="E2" s="2">
        <v>861</v>
      </c>
      <c t="s" r="F2" s="2">
        <v>33</v>
      </c>
      <c t="s" r="G2" s="2">
        <v>862</v>
      </c>
      <c t="s" r="H2" s="2">
        <v>863</v>
      </c>
      <c t="s" r="I2" s="2">
        <v>864</v>
      </c>
      <c t="s" r="J2" s="2">
        <v>101</v>
      </c>
      <c t="s" r="K2" s="2">
        <v>865</v>
      </c>
      <c t="s" r="L2" s="2">
        <v>866</v>
      </c>
      <c t="s" r="M2" s="2">
        <v>867</v>
      </c>
      <c t="s" r="N2" s="2">
        <v>2</v>
      </c>
      <c t="s" r="O2" s="2">
        <v>33</v>
      </c>
      <c t="s" r="P2" s="2">
        <v>101</v>
      </c>
    </row>
    <row r="3" spans="1:16">
      <c t="s" r="A3" s="3">
        <v>904</v>
      </c>
    </row>
    <row r="4" spans="1:16">
      <c t="s" r="A4" s="4">
        <v>868</v>
      </c>
      <c t="s" r="B4" s="4">
        <v>869</v>
      </c>
      <c t="s" r="C4" s="4">
        <v>870</v>
      </c>
      <c t="s" r="D4" s="4">
        <v>871</v>
      </c>
      <c t="s" r="E4" s="4">
        <v>872</v>
      </c>
      <c t="s" r="F4" s="4">
        <v>873</v>
      </c>
      <c t="s" r="G4" s="4">
        <v>874</v>
      </c>
      <c t="s" r="H4" s="4">
        <v>875</v>
      </c>
      <c t="s" r="I4" s="4">
        <v>876</v>
      </c>
      <c t="s" r="J4" s="4">
        <v>877</v>
      </c>
      <c t="s" r="K4" s="4">
        <v>878</v>
      </c>
      <c t="s" r="L4" s="4">
        <v>879</v>
      </c>
      <c t="s" r="M4" s="4">
        <v>880</v>
      </c>
    </row>
    <row r="5" spans="1:16">
      <c t="s" r="A5" s="4">
        <v>881</v>
      </c>
      <c t="s" r="B5" s="4">
        <v>905</v>
      </c>
      <c t="s" r="C5" s="4">
        <v>883</v>
      </c>
      <c t="s" r="D5" s="4">
        <v>884</v>
      </c>
      <c t="s" r="E5" s="4">
        <v>885</v>
      </c>
      <c t="s" r="F5" s="4">
        <v>886</v>
      </c>
      <c t="s" r="G5" s="4">
        <v>887</v>
      </c>
      <c t="s" r="H5" s="4">
        <v>888</v>
      </c>
      <c t="s" r="I5" s="4">
        <v>889</v>
      </c>
      <c t="s" r="J5" s="4">
        <v>890</v>
      </c>
      <c t="s" r="K5" s="4">
        <v>891</v>
      </c>
      <c t="s" r="L5" s="4">
        <v>892</v>
      </c>
      <c t="s" r="M5" s="4">
        <v>893</v>
      </c>
    </row>
    <row r="6" spans="1:16">
      <c t="s" r="A6" s="4">
        <v>894</v>
      </c>
      <c t="n" r="B6" s="9">
        <v>0.47</v>
      </c>
      <c t="n" r="C6" s="9">
        <v>0.42</v>
      </c>
      <c t="n" r="D6" s="9">
        <v>0.42</v>
      </c>
      <c t="n" r="E6" s="9">
        <v>0.42</v>
      </c>
      <c t="n" r="F6" s="9">
        <v>0.42</v>
      </c>
      <c t="n" r="G6" s="9">
        <v>0.35</v>
      </c>
      <c t="n" r="H6" s="9">
        <v>0.35</v>
      </c>
      <c t="n" r="I6" s="9">
        <v>0.35</v>
      </c>
      <c t="n" r="J6" s="9">
        <v>0.25</v>
      </c>
      <c t="n" r="K6" s="9">
        <v>0.25</v>
      </c>
      <c t="n" r="L6" s="9">
        <v>0.25</v>
      </c>
      <c t="n" r="M6" s="9">
        <v>0.2</v>
      </c>
      <c t="n" r="N6" s="9">
        <v>1.73</v>
      </c>
      <c t="n" r="O6" s="9">
        <v>1.47</v>
      </c>
      <c t="n" r="P6" s="9">
        <v>0.95</v>
      </c>
    </row>
    <row r="7" spans="1:16">
      <c t="s" r="A7" s="4">
        <v>895</v>
      </c>
      <c t="n" r="B7" s="13">
        <v>0.33</v>
      </c>
      <c t="n" r="C7" s="13">
        <v>0.42</v>
      </c>
      <c t="n" r="D7" s="13">
        <v>0.42</v>
      </c>
      <c t="n" r="E7" s="13">
        <v>0.42</v>
      </c>
      <c t="n" r="F7" s="13">
        <v>0.39</v>
      </c>
      <c t="n" r="G7" s="13">
        <v>0.35</v>
      </c>
      <c t="n" r="H7" s="13">
        <v>0.35</v>
      </c>
      <c t="n" r="I7" s="13">
        <v>0.35</v>
      </c>
      <c t="n" r="J7" s="6">
        <v>0</v>
      </c>
      <c t="n" r="K7" s="12">
        <v>0.214</v>
      </c>
      <c t="n" r="L7" s="12">
        <v>0.214</v>
      </c>
      <c t="n" r="M7" s="12">
        <v>0.172</v>
      </c>
      <c t="n" r="N7" s="13">
        <v>1.59</v>
      </c>
      <c t="n" r="O7" s="13">
        <v>1.44</v>
      </c>
      <c t="n" r="P7" s="12">
        <v>0.6</v>
      </c>
    </row>
    <row r="8" spans="1:16">
      <c t="s" r="A8" s="4">
        <v>896</v>
      </c>
      <c t="n" r="B8" s="7">
        <v>0</v>
      </c>
      <c t="n" r="C8" s="7">
        <v>0</v>
      </c>
      <c t="n" r="D8" s="7">
        <v>0</v>
      </c>
      <c t="n" r="E8" s="7">
        <v>0</v>
      </c>
      <c t="n" r="F8" s="7">
        <v>0</v>
      </c>
      <c t="n" r="G8" s="7">
        <v>0</v>
      </c>
      <c t="n" r="H8" s="7">
        <v>0</v>
      </c>
      <c t="n" r="I8" s="7">
        <v>0</v>
      </c>
      <c t="n" r="J8" s="7">
        <v>0</v>
      </c>
      <c t="n" r="K8" s="8">
        <v>0.036</v>
      </c>
      <c t="n" r="L8" s="8">
        <v>0.036</v>
      </c>
      <c t="n" r="M8" s="8">
        <v>0.028</v>
      </c>
      <c t="n" r="N8" s="7">
        <v>0</v>
      </c>
      <c t="n" r="O8" s="7">
        <v>0</v>
      </c>
      <c t="n" r="P8" s="8">
        <v>0.1</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s>
  <sheetData>
    <row r="1" spans="1:5">
      <c t="s" r="A1" s="1">
        <v>906</v>
      </c>
      <c t="s" r="B1" s="2">
        <v>1</v>
      </c>
    </row>
    <row r="2" spans="1:5">
      <c t="s" r="B2" s="2">
        <v>907</v>
      </c>
      <c t="s" r="C2" s="2">
        <v>908</v>
      </c>
      <c t="s" r="D2" s="2">
        <v>909</v>
      </c>
      <c t="s" r="E2" s="2">
        <v>910</v>
      </c>
    </row>
    <row r="3" spans="1:5">
      <c t="s" r="A3" s="3">
        <v>911</v>
      </c>
    </row>
    <row r="4" spans="1:5">
      <c t="s" r="A4" s="4">
        <v>912</v>
      </c>
      <c t="n" r="B4" s="6">
        <v>6300000</v>
      </c>
    </row>
    <row r="5" spans="1:5">
      <c t="s" r="A5" s="4">
        <v>913</v>
      </c>
      <c t="n" r="B5" s="13">
        <v>2.36</v>
      </c>
    </row>
    <row r="6" spans="1:5">
      <c t="s" r="A6" s="4">
        <v>914</v>
      </c>
      <c t="n" r="B6" s="6">
        <v>3247727</v>
      </c>
    </row>
    <row r="7" spans="1:5">
      <c t="s" r="A7" s="4">
        <v>915</v>
      </c>
      <c t="n" r="B7" s="6">
        <v>3052273</v>
      </c>
    </row>
    <row r="8" spans="1:5">
      <c t="s" r="A8" s="4">
        <v>916</v>
      </c>
      <c t="n" r="B8" s="6">
        <v>171475</v>
      </c>
      <c t="n" r="C8" s="6">
        <v>149608</v>
      </c>
      <c t="n" r="D8" s="6">
        <v>203241</v>
      </c>
    </row>
    <row r="9" spans="1:5">
      <c t="s" r="A9" s="4">
        <v>917</v>
      </c>
      <c t="n" r="B9" s="10">
        <v>5.5</v>
      </c>
      <c t="n" r="C9" s="10">
        <v>3.8</v>
      </c>
      <c t="n" r="D9" s="10">
        <v>4.6</v>
      </c>
    </row>
    <row r="10" spans="1:5">
      <c t="s" r="A10" s="4">
        <v>918</v>
      </c>
      <c t="n" r="B10" s="6">
        <v>138585</v>
      </c>
      <c t="n" r="C10" s="6">
        <v>125798</v>
      </c>
      <c t="n" r="D10" s="6">
        <v>162353</v>
      </c>
    </row>
    <row r="11" spans="1:5">
      <c t="s" r="A11" s="4">
        <v>919</v>
      </c>
      <c t="n" r="B11" s="10">
        <v>4.3</v>
      </c>
      <c t="n" r="C11" s="10">
        <v>3.4</v>
      </c>
      <c t="n" r="D11" s="10">
        <v>3.8</v>
      </c>
    </row>
    <row r="12" spans="1:5">
      <c t="s" r="A12" s="4">
        <v>920</v>
      </c>
      <c t="n" r="B12" s="10">
        <v>6.2</v>
      </c>
    </row>
    <row r="13" spans="1:5">
      <c t="s" r="A13" s="4">
        <v>921</v>
      </c>
      <c t="s" r="B13" s="4">
        <v>922</v>
      </c>
    </row>
    <row r="14" spans="1:5">
      <c t="s" r="A14" s="4">
        <v>923</v>
      </c>
      <c t="n" r="B14" s="6">
        <v>0</v>
      </c>
      <c t="n" r="C14" s="6">
        <v>0</v>
      </c>
      <c t="n" r="D14" s="6">
        <v>374214</v>
      </c>
    </row>
    <row r="15" spans="1:5">
      <c t="s" r="A15" s="4">
        <v>924</v>
      </c>
      <c t="n" r="B15" s="10">
        <v>3.7</v>
      </c>
      <c t="n" r="C15" s="10">
        <v>7.7</v>
      </c>
      <c t="n" r="D15" s="10">
        <v>4.5</v>
      </c>
    </row>
    <row r="16" spans="1:5">
      <c t="s" r="A16" s="4">
        <v>925</v>
      </c>
      <c t="n" r="B16" s="6">
        <v>7737</v>
      </c>
      <c t="n" r="C16" s="6">
        <v>3785</v>
      </c>
      <c t="n" r="D16" s="6">
        <v>34843</v>
      </c>
    </row>
    <row r="17" spans="1:5">
      <c t="s" r="A17" s="4">
        <v>926</v>
      </c>
      <c t="n" r="B17" s="9">
        <v>28.71</v>
      </c>
      <c t="n" r="C17" s="9">
        <v>23.98</v>
      </c>
      <c t="n" r="D17" s="9">
        <v>22.86</v>
      </c>
    </row>
    <row r="18" spans="1:5">
      <c t="s" r="A18" s="4">
        <v>927</v>
      </c>
      <c t="n" r="B18" s="6">
        <v>349142</v>
      </c>
      <c t="n" r="C18" s="6">
        <v>323989</v>
      </c>
      <c t="n" r="D18" s="6">
        <v>303964</v>
      </c>
      <c t="n" r="E18" s="6">
        <v>297919</v>
      </c>
    </row>
    <row r="19" spans="1:5">
      <c t="s" r="A19" s="4">
        <v>928</v>
      </c>
    </row>
    <row r="20" spans="1:5">
      <c t="s" r="A20" s="3">
        <v>911</v>
      </c>
    </row>
    <row r="21" spans="1:5">
      <c t="s" r="A21" s="4">
        <v>921</v>
      </c>
      <c t="s" r="B21" s="4">
        <v>929</v>
      </c>
      <c t="s" r="C21" s="4">
        <v>930</v>
      </c>
      <c t="s" r="D21" s="4">
        <v>931</v>
      </c>
    </row>
    <row r="22" spans="1:5">
      <c t="s" r="A22" s="4">
        <v>932</v>
      </c>
    </row>
    <row r="23" spans="1:5">
      <c t="s" r="A23" s="3">
        <v>911</v>
      </c>
    </row>
    <row r="24" spans="1:5">
      <c t="s" r="A24" s="4">
        <v>920</v>
      </c>
      <c t="n" r="B24" s="10">
        <v>1.8</v>
      </c>
    </row>
    <row r="25" spans="1:5">
      <c t="s" r="A25" s="4">
        <v>925</v>
      </c>
      <c t="n" r="B25" s="6">
        <v>4225</v>
      </c>
      <c t="n" r="C25" s="6">
        <v>0</v>
      </c>
      <c t="n" r="D25" s="6">
        <v>22091</v>
      </c>
    </row>
    <row r="26" spans="1:5">
      <c t="s" r="A26" s="4">
        <v>926</v>
      </c>
      <c t="n" r="B26" s="9">
        <v>36.3</v>
      </c>
      <c t="n" r="D26" s="9">
        <v>26.93</v>
      </c>
    </row>
    <row r="27" spans="1:5">
      <c t="s" r="A27" s="4">
        <v>927</v>
      </c>
      <c t="n" r="B27" s="6">
        <v>32985</v>
      </c>
      <c t="n" r="C27" s="6">
        <v>0</v>
      </c>
    </row>
    <row r="28" spans="1:5">
      <c t="s" r="A28" s="4">
        <v>582</v>
      </c>
    </row>
    <row r="29" spans="1:5">
      <c t="s" r="A29" s="3">
        <v>911</v>
      </c>
    </row>
    <row r="30" spans="1:5">
      <c t="s" r="A30" s="4">
        <v>933</v>
      </c>
      <c t="s" r="B30" s="4">
        <v>611</v>
      </c>
    </row>
    <row r="31" spans="1:5">
      <c t="s" r="A31" s="4">
        <v>650</v>
      </c>
    </row>
    <row r="32" spans="1:5">
      <c t="s" r="A32" s="3">
        <v>911</v>
      </c>
    </row>
    <row r="33" spans="1:5">
      <c t="s" r="A33" s="4">
        <v>933</v>
      </c>
      <c t="s" r="B33" s="4">
        <v>9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5</v>
      </c>
      <c t="s" r="B1" s="2">
        <v>1</v>
      </c>
    </row>
    <row r="2" spans="1:4">
      <c t="s" r="B2" s="2">
        <v>2</v>
      </c>
      <c t="s" r="C2" s="2">
        <v>33</v>
      </c>
      <c t="s" r="D2" s="2">
        <v>101</v>
      </c>
    </row>
    <row r="3" spans="1:4">
      <c t="s" r="A3" s="3">
        <v>911</v>
      </c>
    </row>
    <row r="4" spans="1:4">
      <c t="s" r="A4" s="4">
        <v>936</v>
      </c>
      <c t="n" r="B4" s="6">
        <v>323989</v>
      </c>
      <c t="n" r="C4" s="6">
        <v>303964</v>
      </c>
      <c t="n" r="D4" s="6">
        <v>297919</v>
      </c>
    </row>
    <row r="5" spans="1:4">
      <c t="s" r="A5" s="4">
        <v>916</v>
      </c>
      <c t="n" r="B5" s="6">
        <v>171475</v>
      </c>
      <c t="n" r="C5" s="6">
        <v>149608</v>
      </c>
      <c t="n" r="D5" s="6">
        <v>203241</v>
      </c>
    </row>
    <row r="6" spans="1:4">
      <c t="s" r="A6" s="4">
        <v>918</v>
      </c>
      <c t="n" r="B6" s="6">
        <v>-138585</v>
      </c>
      <c t="n" r="C6" s="6">
        <v>-125798</v>
      </c>
      <c t="n" r="D6" s="6">
        <v>-162353</v>
      </c>
    </row>
    <row r="7" spans="1:4">
      <c t="s" r="A7" s="4">
        <v>937</v>
      </c>
      <c t="n" r="B7" s="6">
        <v>-7737</v>
      </c>
      <c t="n" r="C7" s="6">
        <v>-3785</v>
      </c>
      <c t="n" r="D7" s="6">
        <v>-34843</v>
      </c>
    </row>
    <row r="8" spans="1:4">
      <c t="s" r="A8" s="4">
        <v>938</v>
      </c>
      <c t="n" r="B8" s="6">
        <v>349142</v>
      </c>
      <c t="n" r="C8" s="6">
        <v>323989</v>
      </c>
      <c t="n" r="D8" s="6">
        <v>303964</v>
      </c>
    </row>
    <row r="9" spans="1:4">
      <c t="s" r="A9" s="4">
        <v>939</v>
      </c>
      <c t="n" r="B9" s="9">
        <v>24.1</v>
      </c>
      <c t="n" r="C9" s="9">
        <v>22.89</v>
      </c>
      <c t="n" r="D9" s="9">
        <v>22.31</v>
      </c>
    </row>
    <row r="10" spans="1:4">
      <c t="s" r="A10" s="4">
        <v>940</v>
      </c>
      <c t="n" r="B10" s="13">
        <v>32.12</v>
      </c>
      <c t="n" r="C10" s="13">
        <v>25.63</v>
      </c>
      <c t="n" r="D10" s="13">
        <v>22.82</v>
      </c>
    </row>
    <row r="11" spans="1:4">
      <c t="s" r="A11" s="4">
        <v>941</v>
      </c>
      <c t="n" r="B11" s="13">
        <v>23.87</v>
      </c>
      <c t="n" r="C11" s="13">
        <v>23.02</v>
      </c>
      <c t="n" r="D11" s="13">
        <v>21.73</v>
      </c>
    </row>
    <row r="12" spans="1:4">
      <c t="s" r="A12" s="4">
        <v>942</v>
      </c>
      <c t="n" r="B12" s="13">
        <v>28.71</v>
      </c>
      <c t="n" r="C12" s="13">
        <v>23.98</v>
      </c>
      <c t="n" r="D12" s="13">
        <v>22.86</v>
      </c>
    </row>
    <row r="13" spans="1:4">
      <c t="s" r="A13" s="4">
        <v>943</v>
      </c>
      <c t="n" r="B13" s="9">
        <v>28.02</v>
      </c>
      <c t="n" r="C13" s="9">
        <v>24.1</v>
      </c>
      <c t="n" r="D13" s="9">
        <v>22.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r="1" spans="1:4">
      <c t="s" r="A1" s="1">
        <v>944</v>
      </c>
      <c t="s" r="B1" s="2">
        <v>1</v>
      </c>
    </row>
    <row r="2" spans="1:4">
      <c t="s" r="B2" s="2">
        <v>2</v>
      </c>
      <c t="s" r="C2" s="2">
        <v>33</v>
      </c>
      <c t="s" r="D2" s="2">
        <v>101</v>
      </c>
    </row>
    <row r="3" spans="1:4">
      <c t="s" r="A3" s="3">
        <v>911</v>
      </c>
    </row>
    <row r="4" spans="1:4">
      <c t="s" r="A4" s="4">
        <v>945</v>
      </c>
      <c t="n" r="B4" s="6">
        <v>1592854</v>
      </c>
      <c t="n" r="C4" s="6">
        <v>2099910</v>
      </c>
      <c t="n" r="D4" s="6">
        <v>2076781</v>
      </c>
    </row>
    <row r="5" spans="1:4">
      <c t="s" r="A5" s="4">
        <v>923</v>
      </c>
      <c t="n" r="B5" s="6">
        <v>0</v>
      </c>
      <c t="n" r="C5" s="6">
        <v>0</v>
      </c>
      <c t="n" r="D5" s="6">
        <v>374214</v>
      </c>
    </row>
    <row r="6" spans="1:4">
      <c t="s" r="A6" s="4">
        <v>946</v>
      </c>
      <c t="n" r="B6" s="6">
        <v>-362642</v>
      </c>
      <c t="n" r="C6" s="6">
        <v>-507056</v>
      </c>
      <c t="n" r="D6" s="6">
        <v>-250472</v>
      </c>
    </row>
    <row r="7" spans="1:4">
      <c t="s" r="A7" s="4">
        <v>947</v>
      </c>
      <c t="n" r="B7" s="6">
        <v>0</v>
      </c>
      <c t="n" r="C7" s="6">
        <v>0</v>
      </c>
      <c t="n" r="D7" s="6">
        <v>-100613</v>
      </c>
    </row>
    <row r="8" spans="1:4">
      <c t="s" r="A8" s="4">
        <v>948</v>
      </c>
      <c t="n" r="B8" s="6">
        <v>1230212</v>
      </c>
      <c t="n" r="C8" s="6">
        <v>1592854</v>
      </c>
      <c t="n" r="D8" s="6">
        <v>2099910</v>
      </c>
    </row>
    <row r="9" spans="1:4">
      <c t="s" r="A9" s="4">
        <v>949</v>
      </c>
      <c t="n" r="B9" s="9">
        <v>19.09</v>
      </c>
      <c t="n" r="C9" s="9">
        <v>17.13</v>
      </c>
      <c t="n" r="D9" s="9">
        <v>15.17</v>
      </c>
    </row>
    <row r="10" spans="1:4">
      <c t="s" r="A10" s="4">
        <v>950</v>
      </c>
      <c t="n" r="B10" s="6">
        <v>0</v>
      </c>
      <c t="n" r="C10" s="6">
        <v>0</v>
      </c>
      <c t="n" r="D10" s="13">
        <v>22.62</v>
      </c>
    </row>
    <row r="11" spans="1:4">
      <c t="s" r="A11" s="4">
        <v>951</v>
      </c>
      <c t="n" r="B11" s="13">
        <v>21.87</v>
      </c>
      <c t="n" r="C11" s="13">
        <v>10.95</v>
      </c>
      <c t="n" r="D11" s="13">
        <v>6.83</v>
      </c>
    </row>
    <row r="12" spans="1:4">
      <c t="s" r="A12" s="4">
        <v>952</v>
      </c>
      <c t="n" r="B12" s="6">
        <v>0</v>
      </c>
      <c t="n" r="C12" s="6">
        <v>0</v>
      </c>
      <c t="n" r="D12" s="13">
        <v>22.83</v>
      </c>
    </row>
    <row r="13" spans="1:4">
      <c t="s" r="A13" s="4">
        <v>953</v>
      </c>
      <c t="n" r="B13" s="9">
        <v>18.28</v>
      </c>
      <c t="n" r="C13" s="9">
        <v>19.09</v>
      </c>
      <c t="n" r="D13" s="9">
        <v>17.13</v>
      </c>
    </row>
    <row r="14" spans="1:4">
      <c t="s" r="A14" s="4">
        <v>954</v>
      </c>
      <c t="n" r="B14" s="10">
        <v>0.1</v>
      </c>
      <c t="n" r="C14" s="10">
        <v>0.7</v>
      </c>
      <c t="n" r="D14" s="10">
        <v>1.9</v>
      </c>
    </row>
    <row r="15" spans="1:4">
      <c t="s" r="A15" s="4">
        <v>921</v>
      </c>
      <c t="s" r="B15" s="4">
        <v>922</v>
      </c>
    </row>
    <row r="16" spans="1:4">
      <c t="s" r="A16" s="4">
        <v>955</v>
      </c>
      <c t="s" r="B16" s="4">
        <v>956</v>
      </c>
      <c t="s" r="C16" s="4">
        <v>957</v>
      </c>
      <c t="s" r="D16" s="4">
        <v>958</v>
      </c>
    </row>
    <row r="17" spans="1:4">
      <c t="s" r="A17" s="4">
        <v>928</v>
      </c>
    </row>
    <row r="18" spans="1:4">
      <c t="s" r="A18" s="3">
        <v>911</v>
      </c>
    </row>
    <row r="19" spans="1:4">
      <c t="s" r="A19" s="4">
        <v>921</v>
      </c>
      <c t="s" r="B19" s="4">
        <v>929</v>
      </c>
      <c t="s" r="C19" s="4">
        <v>930</v>
      </c>
      <c t="s" r="D19" s="4">
        <v>9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3</v>
      </c>
      <c t="s" r="D2" s="2">
        <v>101</v>
      </c>
    </row>
    <row r="3" spans="1:4">
      <c t="s" r="A3" s="3">
        <v>911</v>
      </c>
    </row>
    <row r="4" spans="1:4">
      <c t="s" r="A4" s="4">
        <v>960</v>
      </c>
      <c t="n" r="B4" s="6">
        <v>302324</v>
      </c>
      <c t="n" r="C4" s="6">
        <v>684111</v>
      </c>
      <c t="n" r="D4" s="6">
        <v>809991</v>
      </c>
    </row>
    <row r="5" spans="1:4">
      <c t="s" r="A5" s="4">
        <v>923</v>
      </c>
      <c t="n" r="B5" s="6">
        <v>0</v>
      </c>
      <c t="n" r="C5" s="6">
        <v>0</v>
      </c>
      <c t="n" r="D5" s="6">
        <v>374214</v>
      </c>
    </row>
    <row r="6" spans="1:4">
      <c t="s" r="A6" s="4">
        <v>961</v>
      </c>
      <c t="n" r="B6" s="6">
        <v>-263553</v>
      </c>
      <c t="n" r="C6" s="6">
        <v>-381787</v>
      </c>
      <c t="n" r="D6" s="6">
        <v>-399481</v>
      </c>
    </row>
    <row r="7" spans="1:4">
      <c t="s" r="A7" s="4">
        <v>947</v>
      </c>
      <c t="n" r="B7" s="6">
        <v>0</v>
      </c>
      <c t="n" r="C7" s="6">
        <v>0</v>
      </c>
      <c t="n" r="D7" s="6">
        <v>-100613</v>
      </c>
    </row>
    <row r="8" spans="1:4">
      <c t="s" r="A8" s="4">
        <v>962</v>
      </c>
      <c t="n" r="B8" s="6">
        <v>38771</v>
      </c>
      <c t="n" r="C8" s="6">
        <v>302324</v>
      </c>
      <c t="n" r="D8" s="6">
        <v>684111</v>
      </c>
    </row>
    <row r="9" spans="1:4">
      <c t="s" r="A9" s="4">
        <v>963</v>
      </c>
      <c t="n" r="B9" s="9">
        <v>5.05</v>
      </c>
      <c t="n" r="C9" s="9">
        <v>5.73</v>
      </c>
      <c t="n" r="D9" s="9">
        <v>6.96</v>
      </c>
    </row>
    <row r="10" spans="1:4">
      <c t="s" r="A10" s="4">
        <v>940</v>
      </c>
      <c t="n" r="B10" s="7">
        <v>0</v>
      </c>
      <c t="n" r="C10" s="7">
        <v>0</v>
      </c>
      <c t="n" r="D10" s="9">
        <v>4.75</v>
      </c>
    </row>
    <row r="11" spans="1:4">
      <c t="s" r="A11" s="4">
        <v>941</v>
      </c>
      <c t="n" r="B11" s="13">
        <v>5.1</v>
      </c>
      <c t="n" r="C11" s="13">
        <v>6.28</v>
      </c>
      <c t="n" r="D11" s="13">
        <v>7.34</v>
      </c>
    </row>
    <row r="12" spans="1:4">
      <c t="s" r="A12" s="4">
        <v>942</v>
      </c>
      <c t="n" r="B12" s="7">
        <v>0</v>
      </c>
      <c t="n" r="C12" s="7">
        <v>0</v>
      </c>
      <c t="n" r="D12" s="9">
        <v>5.55</v>
      </c>
    </row>
    <row r="13" spans="1:4">
      <c t="s" r="A13" s="4">
        <v>964</v>
      </c>
      <c t="n" r="B13" s="9">
        <v>4.75</v>
      </c>
      <c t="n" r="C13" s="9">
        <v>5.05</v>
      </c>
      <c t="n" r="D13" s="9">
        <v>5.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r="1" spans="1:4">
      <c t="s" r="A1" s="1">
        <v>965</v>
      </c>
      <c t="s" r="B1" s="2">
        <v>1</v>
      </c>
    </row>
    <row r="2" spans="1:4">
      <c t="s" r="B2" s="2">
        <v>2</v>
      </c>
      <c t="s" r="C2" s="2">
        <v>33</v>
      </c>
      <c t="s" r="D2" s="2">
        <v>101</v>
      </c>
    </row>
    <row r="3" spans="1:4">
      <c t="s" r="A3" s="3">
        <v>911</v>
      </c>
    </row>
    <row r="4" spans="1:4">
      <c t="s" r="A4" s="4">
        <v>966</v>
      </c>
      <c t="n" r="B4" s="6">
        <v>1290530</v>
      </c>
      <c t="n" r="C4" s="6">
        <v>1415799</v>
      </c>
      <c t="n" r="D4" s="6">
        <v>1266790</v>
      </c>
    </row>
    <row r="5" spans="1:4">
      <c t="s" r="A5" s="4">
        <v>961</v>
      </c>
      <c t="n" r="B5" s="6">
        <v>263553</v>
      </c>
      <c t="n" r="C5" s="6">
        <v>381787</v>
      </c>
      <c t="n" r="D5" s="6">
        <v>399481</v>
      </c>
    </row>
    <row r="6" spans="1:4">
      <c t="s" r="A6" s="4">
        <v>946</v>
      </c>
      <c t="n" r="B6" s="6">
        <v>-362642</v>
      </c>
      <c t="n" r="C6" s="6">
        <v>-507056</v>
      </c>
      <c t="n" r="D6" s="6">
        <v>-250472</v>
      </c>
    </row>
    <row r="7" spans="1:4">
      <c t="s" r="A7" s="4">
        <v>967</v>
      </c>
      <c t="n" r="B7" s="6">
        <v>1191441</v>
      </c>
      <c t="n" r="C7" s="6">
        <v>1290530</v>
      </c>
      <c t="n" r="D7" s="6">
        <v>1415799</v>
      </c>
    </row>
    <row r="8" spans="1:4">
      <c t="s" r="A8" s="4">
        <v>968</v>
      </c>
      <c t="n" r="B8" s="9">
        <v>5.74</v>
      </c>
      <c t="n" r="C8" s="9">
        <v>4.81</v>
      </c>
      <c t="n" r="D8" s="9">
        <v>3.52</v>
      </c>
    </row>
    <row r="9" spans="1:4">
      <c t="s" r="A9" s="4">
        <v>941</v>
      </c>
      <c t="n" r="B9" s="13">
        <v>5.1</v>
      </c>
      <c t="n" r="C9" s="13">
        <v>6.28</v>
      </c>
      <c t="n" r="D9" s="13">
        <v>7.34</v>
      </c>
    </row>
    <row r="10" spans="1:4">
      <c t="s" r="A10" s="4">
        <v>969</v>
      </c>
      <c t="n" r="B10" s="13">
        <v>6.34</v>
      </c>
      <c t="n" r="C10" s="13">
        <v>3.54</v>
      </c>
      <c t="n" r="D10" s="13">
        <v>2.35</v>
      </c>
    </row>
    <row r="11" spans="1:4">
      <c t="s" r="A11" s="4">
        <v>970</v>
      </c>
      <c t="n" r="B11" s="9">
        <v>5.41</v>
      </c>
      <c t="n" r="C11" s="9">
        <v>5.74</v>
      </c>
      <c t="n" r="D11" s="9">
        <v>4.81</v>
      </c>
    </row>
    <row r="12" spans="1:4">
      <c t="s" r="A12" s="4">
        <v>971</v>
      </c>
      <c t="n" r="B12" s="10">
        <v>16.3</v>
      </c>
      <c t="n" r="C12" s="10">
        <v>19.3</v>
      </c>
      <c t="n" r="D12" s="10">
        <v>14.7</v>
      </c>
    </row>
    <row r="13" spans="1:4">
      <c t="s" r="A13" s="4">
        <v>972</v>
      </c>
      <c t="n" r="B13" s="9">
        <v>18.14</v>
      </c>
      <c t="n" r="C13" s="9">
        <v>18.27</v>
      </c>
      <c t="n" r="D13" s="9">
        <v>14.33</v>
      </c>
    </row>
    <row r="14" spans="1:4">
      <c t="s" r="A14" s="4">
        <v>955</v>
      </c>
      <c t="s" r="B14" s="4">
        <v>956</v>
      </c>
      <c t="s" r="C14" s="4">
        <v>973</v>
      </c>
      <c t="s" r="D14" s="4">
        <v>9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5</v>
      </c>
      <c t="s" r="B1" s="2">
        <v>1</v>
      </c>
    </row>
    <row r="2" spans="1:4">
      <c t="s" r="B2" s="2">
        <v>2</v>
      </c>
      <c t="s" r="C2" s="2">
        <v>33</v>
      </c>
      <c t="s" r="D2" s="2">
        <v>101</v>
      </c>
    </row>
    <row r="3" spans="1:4">
      <c t="s" r="A3" s="3">
        <v>911</v>
      </c>
    </row>
    <row r="4" spans="1:4">
      <c t="s" r="A4" s="4">
        <v>976</v>
      </c>
      <c t="n" r="B4" s="6">
        <v>0</v>
      </c>
      <c t="n" r="C4" s="6">
        <v>0</v>
      </c>
      <c t="n" r="D4" s="6">
        <v>374214</v>
      </c>
    </row>
    <row r="5" spans="1:4">
      <c t="s" r="A5" s="4">
        <v>977</v>
      </c>
      <c t="n" r="B5" s="7">
        <v>0</v>
      </c>
      <c t="n" r="C5" s="7">
        <v>0</v>
      </c>
      <c t="n" r="D5" s="9">
        <v>22.62</v>
      </c>
    </row>
    <row r="6" spans="1:4">
      <c t="s" r="A6" s="4">
        <v>978</v>
      </c>
      <c t="s" r="D6" s="4">
        <v>979</v>
      </c>
    </row>
    <row r="7" spans="1:4">
      <c t="s" r="A7" s="4">
        <v>980</v>
      </c>
      <c t="s" r="D7" s="4">
        <v>981</v>
      </c>
    </row>
    <row r="8" spans="1:4">
      <c t="s" r="A8" s="4">
        <v>982</v>
      </c>
      <c t="s" r="D8" s="4">
        <v>819</v>
      </c>
    </row>
    <row r="9" spans="1:4">
      <c t="s" r="A9" s="4">
        <v>983</v>
      </c>
      <c t="s" r="D9" s="4">
        <v>984</v>
      </c>
    </row>
    <row r="10" spans="1:4">
      <c t="s" r="A10" s="4">
        <v>985</v>
      </c>
      <c t="n" r="D10" s="10">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6</v>
      </c>
      <c t="s" r="B1" s="2">
        <v>1</v>
      </c>
    </row>
    <row r="2" spans="1:4">
      <c t="s" r="B2" s="2">
        <v>2</v>
      </c>
      <c t="s" r="C2" s="2">
        <v>33</v>
      </c>
      <c t="s" r="D2" s="2">
        <v>101</v>
      </c>
    </row>
    <row r="3" spans="1:4">
      <c t="s" r="A3" s="3">
        <v>911</v>
      </c>
    </row>
    <row r="4" spans="1:4">
      <c t="s" r="A4" s="4">
        <v>980</v>
      </c>
      <c t="s" r="D4" s="4">
        <v>981</v>
      </c>
    </row>
    <row r="5" spans="1:4">
      <c t="s" r="A5" s="4">
        <v>982</v>
      </c>
      <c t="s" r="D5" s="4">
        <v>819</v>
      </c>
    </row>
    <row r="6" spans="1:4">
      <c t="s" r="A6" s="4">
        <v>983</v>
      </c>
      <c t="s" r="D6" s="4">
        <v>984</v>
      </c>
    </row>
    <row r="7" spans="1:4">
      <c t="s" r="A7" s="4">
        <v>985</v>
      </c>
      <c t="n" r="D7" s="10">
        <v>1.8</v>
      </c>
    </row>
    <row r="8" spans="1:4">
      <c t="s" r="A8" s="4">
        <v>932</v>
      </c>
    </row>
    <row r="9" spans="1:4">
      <c t="s" r="A9" s="3">
        <v>911</v>
      </c>
    </row>
    <row r="10" spans="1:4">
      <c t="s" r="A10" s="4">
        <v>987</v>
      </c>
      <c t="n" r="B10" s="6">
        <v>48674</v>
      </c>
      <c t="n" r="C10" s="6">
        <v>110441</v>
      </c>
      <c t="n" r="D10" s="6">
        <v>60468</v>
      </c>
    </row>
    <row r="11" spans="1:4">
      <c t="s" r="A11" s="4">
        <v>980</v>
      </c>
      <c t="s" r="B11" s="4">
        <v>988</v>
      </c>
      <c t="s" r="C11" s="4">
        <v>607</v>
      </c>
      <c t="s" r="D11" s="4">
        <v>989</v>
      </c>
    </row>
    <row r="12" spans="1:4">
      <c t="s" r="A12" s="4">
        <v>982</v>
      </c>
      <c t="s" r="B12" s="4">
        <v>990</v>
      </c>
      <c t="s" r="C12" s="4">
        <v>990</v>
      </c>
      <c t="s" r="D12" s="4">
        <v>819</v>
      </c>
    </row>
    <row r="13" spans="1:4">
      <c t="s" r="A13" s="4">
        <v>983</v>
      </c>
      <c t="s" r="B13" s="4">
        <v>991</v>
      </c>
      <c t="s" r="C13" s="4">
        <v>992</v>
      </c>
      <c t="s" r="D13" s="4">
        <v>993</v>
      </c>
    </row>
    <row r="14" spans="1:4">
      <c t="s" r="A14" s="4">
        <v>994</v>
      </c>
      <c t="n" r="B14" s="9">
        <v>38.34</v>
      </c>
      <c t="n" r="C14" s="9">
        <v>33.5</v>
      </c>
      <c t="n" r="D14" s="9">
        <v>25.59</v>
      </c>
    </row>
    <row r="15" spans="1:4">
      <c t="s" r="A15" s="4">
        <v>985</v>
      </c>
      <c t="n" r="B15" s="10">
        <v>1.9</v>
      </c>
      <c t="n" r="C15" s="10">
        <v>3.7</v>
      </c>
      <c t="n" r="D15" s="10">
        <v>1.5</v>
      </c>
    </row>
    <row r="16" spans="1:4">
      <c t="s" r="A16" s="4">
        <v>995</v>
      </c>
      <c t="n" r="B16" s="10">
        <v>4.7</v>
      </c>
      <c t="n" r="C16" s="10">
        <v>8.5</v>
      </c>
      <c t="n" r="D16" s="10">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996</v>
      </c>
      <c t="s" r="B1" s="2">
        <v>859</v>
      </c>
      <c t="s" r="R1" s="2">
        <v>1</v>
      </c>
    </row>
    <row r="2" spans="1:20">
      <c t="s" r="B2" s="2">
        <v>2</v>
      </c>
      <c t="s" r="D2" s="2">
        <v>860</v>
      </c>
      <c t="s" r="F2" s="2">
        <v>4</v>
      </c>
      <c t="s" r="H2" s="2">
        <v>861</v>
      </c>
      <c t="s" r="J2" s="2">
        <v>33</v>
      </c>
      <c t="s" r="L2" s="2">
        <v>862</v>
      </c>
      <c t="s" r="N2" s="2">
        <v>863</v>
      </c>
      <c t="s" r="P2" s="2">
        <v>864</v>
      </c>
      <c t="s" r="R2" s="2">
        <v>2</v>
      </c>
      <c t="s" r="S2" s="2">
        <v>33</v>
      </c>
      <c t="s" r="T2" s="2">
        <v>101</v>
      </c>
    </row>
    <row r="3" spans="1:20">
      <c t="s" r="A3" s="3">
        <v>997</v>
      </c>
    </row>
    <row r="4" spans="1:20">
      <c t="s" r="A4" s="4">
        <v>998</v>
      </c>
      <c t="n" r="R4" s="6">
        <v>65184013</v>
      </c>
      <c t="n" r="S4" s="6">
        <v>65486108</v>
      </c>
      <c t="n" r="T4" s="6">
        <v>64645316</v>
      </c>
    </row>
    <row r="5" spans="1:20">
      <c t="s" r="A5" s="4">
        <v>999</v>
      </c>
      <c t="n" r="R5" s="6">
        <v>0</v>
      </c>
      <c t="n" r="S5" s="6">
        <v>600271</v>
      </c>
      <c t="n" r="T5" s="6">
        <v>828723</v>
      </c>
    </row>
    <row r="6" spans="1:20">
      <c t="s" r="A6" s="4">
        <v>1000</v>
      </c>
      <c t="n" r="R6" s="6">
        <v>65184013</v>
      </c>
      <c t="n" r="S6" s="6">
        <v>66086379</v>
      </c>
      <c t="n" r="T6" s="6">
        <v>65474039</v>
      </c>
    </row>
    <row r="7" spans="1:20">
      <c t="s" r="A7" s="4">
        <v>127</v>
      </c>
      <c t="n" r="B7" s="7">
        <v>-79871</v>
      </c>
      <c t="n" r="D7" s="7">
        <v>19062</v>
      </c>
      <c t="n" r="F7" s="7">
        <v>19668</v>
      </c>
      <c t="n" r="H7" s="7">
        <v>15803</v>
      </c>
      <c t="n" r="J7" s="7">
        <v>18536</v>
      </c>
      <c t="n" r="L7" s="7">
        <v>18960</v>
      </c>
      <c t="n" r="N7" s="7">
        <v>21121</v>
      </c>
      <c t="n" r="P7" s="7">
        <v>20045</v>
      </c>
      <c t="n" r="R7" s="7">
        <v>-25338</v>
      </c>
      <c t="n" r="S7" s="7">
        <v>78662</v>
      </c>
      <c t="n" r="T7" s="7">
        <v>21146</v>
      </c>
    </row>
    <row r="8" spans="1:20">
      <c t="s" r="A8" s="4">
        <v>1001</v>
      </c>
      <c t="n" r="R8" s="6">
        <v>-599</v>
      </c>
      <c t="n" r="S8" s="6">
        <v>-484</v>
      </c>
      <c t="n" r="T8" s="6">
        <v>-267</v>
      </c>
    </row>
    <row r="9" spans="1:20">
      <c t="s" r="A9" s="4">
        <v>1002</v>
      </c>
      <c t="n" r="R9" s="7">
        <v>-25937</v>
      </c>
      <c t="n" r="S9" s="7">
        <v>78178</v>
      </c>
      <c t="n" r="T9" s="7">
        <v>20879</v>
      </c>
    </row>
    <row r="10" spans="1:20">
      <c t="s" r="A10" s="4">
        <v>1003</v>
      </c>
      <c t="n" r="B10" s="9">
        <v>-1.23</v>
      </c>
      <c t="n" r="D10" s="9">
        <v>0.29</v>
      </c>
      <c t="n" r="F10" s="9">
        <v>0.3</v>
      </c>
      <c t="n" r="H10" s="9">
        <v>0.24</v>
      </c>
      <c t="n" r="J10" s="9">
        <v>0.28</v>
      </c>
      <c t="s" r="K10" s="4">
        <v>41</v>
      </c>
      <c t="n" r="L10" s="9">
        <v>0.29</v>
      </c>
      <c t="s" r="M10" s="4">
        <v>41</v>
      </c>
      <c t="n" r="N10" s="9">
        <v>0.32</v>
      </c>
      <c t="s" r="O10" s="4">
        <v>41</v>
      </c>
      <c t="n" r="P10" s="9">
        <v>0.3</v>
      </c>
      <c t="s" r="Q10" s="4">
        <v>41</v>
      </c>
      <c t="n" r="R10" s="9">
        <v>-0.4</v>
      </c>
      <c t="n" r="S10" s="9">
        <v>1.19</v>
      </c>
      <c t="n" r="T10" s="9">
        <v>0.32</v>
      </c>
    </row>
    <row r="11" spans="1:20">
      <c t="s" r="A11" s="4">
        <v>127</v>
      </c>
      <c t="n" r="R11" s="7">
        <v>-25937</v>
      </c>
      <c t="n" r="S11" s="7">
        <v>78178</v>
      </c>
      <c t="n" r="T11" s="7">
        <v>21146</v>
      </c>
    </row>
    <row r="12" spans="1:20">
      <c t="s" r="A12" s="4">
        <v>1004</v>
      </c>
      <c t="n" r="R12" s="6">
        <v>0</v>
      </c>
      <c t="n" r="S12" s="6">
        <v>0</v>
      </c>
      <c t="n" r="T12" s="6">
        <v>55</v>
      </c>
    </row>
    <row r="13" spans="1:20">
      <c t="s" r="A13" s="4">
        <v>1005</v>
      </c>
      <c t="n" r="R13" s="7">
        <v>-25937</v>
      </c>
      <c t="n" r="S13" s="7">
        <v>78178</v>
      </c>
      <c t="n" r="T13" s="7">
        <v>21201</v>
      </c>
    </row>
    <row r="14" spans="1:20">
      <c t="s" r="A14" s="4">
        <v>1006</v>
      </c>
      <c t="n" r="B14" s="9">
        <v>-1.23</v>
      </c>
      <c t="s" r="C14" s="4">
        <v>41</v>
      </c>
      <c t="n" r="D14" s="9">
        <v>0.29</v>
      </c>
      <c t="s" r="E14" s="4">
        <v>41</v>
      </c>
      <c t="n" r="F14" s="9">
        <v>0.3</v>
      </c>
      <c t="s" r="G14" s="4">
        <v>41</v>
      </c>
      <c t="n" r="H14" s="9">
        <v>0.24</v>
      </c>
      <c t="s" r="I14" s="4">
        <v>41</v>
      </c>
      <c t="n" r="J14" s="9">
        <v>0.28</v>
      </c>
      <c t="n" r="L14" s="9">
        <v>0.29</v>
      </c>
      <c t="n" r="N14" s="9">
        <v>0.32</v>
      </c>
      <c t="n" r="P14" s="9">
        <v>0.3</v>
      </c>
      <c t="n" r="R14" s="9">
        <v>-0.4</v>
      </c>
      <c t="n" r="S14" s="9">
        <v>1.18</v>
      </c>
      <c t="n" r="T14" s="9">
        <v>0.32</v>
      </c>
    </row>
    <row r="15" spans="1:20">
      <c t="s" r="A15" s="4">
        <v>1007</v>
      </c>
    </row>
    <row r="16" spans="1:20">
      <c t="s" r="A16" s="3">
        <v>997</v>
      </c>
    </row>
    <row r="17" spans="1:20">
      <c t="s" r="A17" s="4">
        <v>1008</v>
      </c>
      <c t="n" r="R17" s="6">
        <v>600000</v>
      </c>
      <c t="n" r="S17" s="6">
        <v>0</v>
      </c>
      <c t="n" r="T17" s="6">
        <v>600000</v>
      </c>
    </row>
    <row r="18" spans="1:20">
      <c t="s" r="A18" s="4">
        <v>932</v>
      </c>
    </row>
    <row r="19" spans="1:20">
      <c t="s" r="A19" s="3">
        <v>997</v>
      </c>
    </row>
    <row r="20" spans="1:20">
      <c t="s" r="A20" s="4">
        <v>1008</v>
      </c>
      <c t="n" r="R20" s="6">
        <v>100000</v>
      </c>
      <c t="n" r="S20" s="6">
        <v>100000</v>
      </c>
      <c t="n" r="T20" s="6">
        <v>100000</v>
      </c>
    </row>
    <row r="21" spans="1:20">
      <c t="n" r="A21"/>
    </row>
    <row r="22" spans="1:20">
      <c t="s" r="A22" s="4">
        <v>41</v>
      </c>
      <c t="s" r="B22" s="4">
        <v>1009</v>
      </c>
    </row>
  </sheetData>
  <mergeCells count="13">
    <mergeCell ref="A1:A2"/>
    <mergeCell ref="B1:Q1"/>
    <mergeCell ref="R1:T1"/>
    <mergeCell ref="B2:C2"/>
    <mergeCell ref="D2:E2"/>
    <mergeCell ref="F2:G2"/>
    <mergeCell ref="H2:I2"/>
    <mergeCell ref="J2:K2"/>
    <mergeCell ref="L2:M2"/>
    <mergeCell ref="N2:O2"/>
    <mergeCell ref="P2:Q2"/>
    <mergeCell ref="A21:T21"/>
    <mergeCell ref="B22:T2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3</v>
      </c>
      <c t="s" r="D2" s="2">
        <v>101</v>
      </c>
    </row>
    <row r="3" spans="1:4">
      <c t="s" r="A3" s="3">
        <v>419</v>
      </c>
    </row>
    <row r="4" spans="1:4">
      <c t="s" r="A4" s="4">
        <v>1011</v>
      </c>
      <c t="n" r="B4" s="6">
        <v>80599199</v>
      </c>
      <c t="n" r="C4" s="6">
        <v>81053127</v>
      </c>
      <c t="n" r="D4" s="6">
        <v>80580556</v>
      </c>
    </row>
    <row r="5" spans="1:4">
      <c t="s" r="A5" s="4">
        <v>999</v>
      </c>
      <c t="n" r="B5" s="6">
        <v>0</v>
      </c>
      <c t="n" r="C5" s="6">
        <v>600271</v>
      </c>
      <c t="n" r="D5" s="6">
        <v>828723</v>
      </c>
    </row>
    <row r="6" spans="1:4">
      <c t="s" r="A6" s="4">
        <v>1012</v>
      </c>
      <c t="n" r="B6" s="6">
        <v>80599199</v>
      </c>
      <c t="n" r="C6" s="6">
        <v>81653398</v>
      </c>
      <c t="n" r="D6" s="6">
        <v>81409279</v>
      </c>
    </row>
    <row r="7" spans="1:4">
      <c t="s" r="A7" s="4">
        <v>1007</v>
      </c>
    </row>
    <row r="8" spans="1:4">
      <c t="s" r="A8" s="3">
        <v>419</v>
      </c>
    </row>
    <row r="9" spans="1:4">
      <c t="s" r="A9" s="4">
        <v>1008</v>
      </c>
      <c t="n" r="B9" s="6">
        <v>600000</v>
      </c>
      <c t="n" r="C9" s="6">
        <v>0</v>
      </c>
      <c t="n" r="D9" s="6">
        <v>600000</v>
      </c>
    </row>
    <row r="10" spans="1:4">
      <c t="s" r="A10" s="4">
        <v>932</v>
      </c>
    </row>
    <row r="11" spans="1:4">
      <c t="s" r="A11" s="3">
        <v>419</v>
      </c>
    </row>
    <row r="12" spans="1:4">
      <c t="s" r="A12" s="4">
        <v>1008</v>
      </c>
      <c t="n" r="B12" s="6">
        <v>100000</v>
      </c>
      <c t="n" r="C12" s="6">
        <v>100000</v>
      </c>
      <c t="n" r="D12" s="6">
        <v>1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013</v>
      </c>
      <c t="s" r="B1" s="2">
        <v>1</v>
      </c>
    </row>
    <row r="2" spans="1:4">
      <c t="s" r="B2" s="2">
        <v>2</v>
      </c>
      <c t="s" r="C2" s="2">
        <v>33</v>
      </c>
      <c t="s" r="D2" s="2">
        <v>101</v>
      </c>
    </row>
    <row r="3" spans="1:4">
      <c t="s" r="A3" s="3">
        <v>1014</v>
      </c>
    </row>
    <row r="4" spans="1:4">
      <c t="s" r="A4" s="4">
        <v>1015</v>
      </c>
      <c t="s" r="B4" s="4">
        <v>1016</v>
      </c>
    </row>
    <row r="5" spans="1:4">
      <c t="s" r="A5" s="4">
        <v>1017</v>
      </c>
      <c t="s" r="B5" s="4">
        <v>819</v>
      </c>
    </row>
    <row r="6" spans="1:4">
      <c t="s" r="A6" s="4">
        <v>1018</v>
      </c>
      <c t="n" r="B6" s="10">
        <v>0.5</v>
      </c>
      <c t="n" r="C6" s="10">
        <v>0.4</v>
      </c>
      <c t="n" r="D6" s="10">
        <v>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019</v>
      </c>
      <c t="s" r="B1" s="2">
        <v>2</v>
      </c>
      <c t="s" r="C1" s="2">
        <v>33</v>
      </c>
    </row>
    <row r="2" spans="1:3">
      <c t="s" r="A2" s="3">
        <v>284</v>
      </c>
    </row>
    <row r="3" spans="1:3">
      <c t="s" r="A3" s="4">
        <v>1020</v>
      </c>
      <c t="n" r="B3" s="7">
        <v>1213100</v>
      </c>
    </row>
    <row r="4" spans="1:3">
      <c t="s" r="A4" s="4">
        <v>587</v>
      </c>
      <c t="n" r="B4" s="6">
        <v>1215000</v>
      </c>
      <c t="n" r="C4" s="7">
        <v>1025000</v>
      </c>
    </row>
    <row r="5" spans="1:3">
      <c t="s" r="A5" s="4">
        <v>1021</v>
      </c>
      <c t="n" r="B5" s="7">
        <v>1237200</v>
      </c>
      <c t="n" r="C5" s="7">
        <v>1037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022</v>
      </c>
      <c t="s" r="B1" s="2">
        <v>859</v>
      </c>
      <c t="s" r="R1" s="2">
        <v>1</v>
      </c>
    </row>
    <row r="2" spans="1:20">
      <c t="s" r="B2" s="2">
        <v>2</v>
      </c>
      <c t="s" r="D2" s="2">
        <v>860</v>
      </c>
      <c t="s" r="F2" s="2">
        <v>4</v>
      </c>
      <c t="s" r="H2" s="2">
        <v>861</v>
      </c>
      <c t="s" r="J2" s="2">
        <v>33</v>
      </c>
      <c t="s" r="L2" s="2">
        <v>862</v>
      </c>
      <c t="s" r="N2" s="2">
        <v>863</v>
      </c>
      <c t="s" r="P2" s="2">
        <v>864</v>
      </c>
      <c t="s" r="R2" s="2">
        <v>2</v>
      </c>
      <c t="s" r="S2" s="2">
        <v>33</v>
      </c>
      <c t="s" r="T2" s="2">
        <v>101</v>
      </c>
    </row>
    <row r="3" spans="1:20">
      <c t="s" r="A3" s="3">
        <v>288</v>
      </c>
    </row>
    <row r="4" spans="1:20">
      <c t="s" r="A4" s="4">
        <v>106</v>
      </c>
      <c t="n" r="B4" s="7">
        <v>115923</v>
      </c>
      <c t="n" r="D4" s="7">
        <v>115337</v>
      </c>
      <c t="n" r="F4" s="7">
        <v>113826</v>
      </c>
      <c t="n" r="H4" s="7">
        <v>107314</v>
      </c>
      <c t="n" r="J4" s="7">
        <v>107977</v>
      </c>
      <c t="n" r="L4" s="7">
        <v>105578</v>
      </c>
      <c t="n" r="N4" s="7">
        <v>101950</v>
      </c>
      <c t="n" r="P4" s="7">
        <v>102087</v>
      </c>
      <c t="n" r="R4" s="7">
        <v>452400</v>
      </c>
      <c t="n" r="S4" s="7">
        <v>417592</v>
      </c>
      <c t="n" r="T4" s="7">
        <v>375109</v>
      </c>
    </row>
    <row r="5" spans="1:20">
      <c t="s" r="A5" s="4">
        <v>121</v>
      </c>
      <c t="n" r="B5" s="6">
        <v>-91953</v>
      </c>
      <c t="n" r="D5" s="6">
        <v>30393</v>
      </c>
      <c t="n" r="F5" s="6">
        <v>31141</v>
      </c>
      <c t="n" r="H5" s="6">
        <v>26333</v>
      </c>
      <c t="n" r="J5" s="6">
        <v>29737</v>
      </c>
      <c t="n" r="L5" s="6">
        <v>30272</v>
      </c>
      <c t="n" r="N5" s="6">
        <v>32958</v>
      </c>
      <c t="n" r="P5" s="6">
        <v>31644</v>
      </c>
      <c t="n" r="R5" s="6">
        <v>-4086</v>
      </c>
      <c t="n" r="S5" s="6">
        <v>124611</v>
      </c>
      <c t="n" r="T5" s="6">
        <v>53605</v>
      </c>
    </row>
    <row r="6" spans="1:20">
      <c t="s" r="A6" s="4">
        <v>127</v>
      </c>
      <c t="n" r="B6" s="7">
        <v>-79871</v>
      </c>
      <c t="n" r="D6" s="7">
        <v>19062</v>
      </c>
      <c t="n" r="F6" s="7">
        <v>19668</v>
      </c>
      <c t="n" r="H6" s="7">
        <v>15803</v>
      </c>
      <c t="n" r="J6" s="7">
        <v>18536</v>
      </c>
      <c t="n" r="L6" s="7">
        <v>18960</v>
      </c>
      <c t="n" r="N6" s="7">
        <v>21121</v>
      </c>
      <c t="n" r="P6" s="7">
        <v>20045</v>
      </c>
      <c t="n" r="R6" s="7">
        <v>-25338</v>
      </c>
      <c t="n" r="S6" s="7">
        <v>78662</v>
      </c>
      <c t="n" r="T6" s="7">
        <v>21146</v>
      </c>
    </row>
    <row r="7" spans="1:20">
      <c t="s" r="A7" s="4">
        <v>127</v>
      </c>
      <c t="n" r="B7" s="9">
        <v>-1.23</v>
      </c>
      <c t="n" r="D7" s="9">
        <v>0.29</v>
      </c>
      <c t="n" r="F7" s="9">
        <v>0.3</v>
      </c>
      <c t="n" r="H7" s="9">
        <v>0.24</v>
      </c>
      <c t="n" r="J7" s="9">
        <v>0.28</v>
      </c>
      <c t="s" r="K7" s="4">
        <v>41</v>
      </c>
      <c t="n" r="L7" s="9">
        <v>0.29</v>
      </c>
      <c t="s" r="M7" s="4">
        <v>41</v>
      </c>
      <c t="n" r="N7" s="9">
        <v>0.32</v>
      </c>
      <c t="s" r="O7" s="4">
        <v>41</v>
      </c>
      <c t="n" r="P7" s="9">
        <v>0.3</v>
      </c>
      <c t="s" r="Q7" s="4">
        <v>41</v>
      </c>
      <c t="n" r="R7" s="9">
        <v>-0.4</v>
      </c>
      <c t="n" r="S7" s="9">
        <v>1.19</v>
      </c>
      <c t="n" r="T7" s="9">
        <v>0.32</v>
      </c>
    </row>
    <row r="8" spans="1:20">
      <c t="s" r="A8" s="4">
        <v>127</v>
      </c>
      <c t="n" r="B8" s="9">
        <v>-1.23</v>
      </c>
      <c t="s" r="C8" s="4">
        <v>41</v>
      </c>
      <c t="n" r="D8" s="9">
        <v>0.29</v>
      </c>
      <c t="s" r="E8" s="4">
        <v>41</v>
      </c>
      <c t="n" r="F8" s="9">
        <v>0.3</v>
      </c>
      <c t="s" r="G8" s="4">
        <v>41</v>
      </c>
      <c t="n" r="H8" s="9">
        <v>0.24</v>
      </c>
      <c t="s" r="I8" s="4">
        <v>41</v>
      </c>
      <c t="n" r="J8" s="9">
        <v>0.28</v>
      </c>
      <c t="n" r="L8" s="9">
        <v>0.29</v>
      </c>
      <c t="n" r="N8" s="9">
        <v>0.32</v>
      </c>
      <c t="n" r="P8" s="9">
        <v>0.3</v>
      </c>
      <c t="n" r="R8" s="9">
        <v>-0.4</v>
      </c>
      <c t="n" r="S8" s="9">
        <v>1.18</v>
      </c>
      <c t="n" r="T8" s="9">
        <v>0.32</v>
      </c>
    </row>
    <row r="9" spans="1:20">
      <c t="n" r="A9"/>
    </row>
    <row r="10" spans="1:20">
      <c t="s" r="A10" s="4">
        <v>41</v>
      </c>
      <c t="s" r="B10" s="4">
        <v>1009</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t="s" r="A1" s="1">
        <v>1023</v>
      </c>
      <c t="s" r="B1" s="2">
        <v>2</v>
      </c>
      <c t="s" r="D1" s="2">
        <v>33</v>
      </c>
      <c t="s" r="E1" s="2">
        <v>101</v>
      </c>
      <c t="s" r="F1" s="2">
        <v>842</v>
      </c>
    </row>
    <row r="2" spans="1:6">
      <c t="s" r="A2" s="3">
        <v>1024</v>
      </c>
    </row>
    <row r="3" spans="1:6">
      <c t="s" r="A3" s="4">
        <v>35</v>
      </c>
      <c t="n" r="B3" s="7">
        <v>94203</v>
      </c>
      <c t="n" r="D3" s="7">
        <v>83793</v>
      </c>
    </row>
    <row r="4" spans="1:6">
      <c t="s" r="A4" s="4">
        <v>36</v>
      </c>
      <c t="n" r="B4" s="6">
        <v>2736936</v>
      </c>
      <c t="n" r="D4" s="6">
        <v>2623539</v>
      </c>
    </row>
    <row r="5" spans="1:6">
      <c t="s" r="A5" s="4">
        <v>37</v>
      </c>
      <c t="n" r="B5" s="6">
        <v>2831139</v>
      </c>
      <c t="n" r="D5" s="6">
        <v>2707332</v>
      </c>
    </row>
    <row r="6" spans="1:6">
      <c t="s" r="A6" s="4">
        <v>38</v>
      </c>
      <c t="n" r="B6" s="6">
        <v>-560837</v>
      </c>
      <c t="n" r="D6" s="6">
        <v>-504869</v>
      </c>
    </row>
    <row r="7" spans="1:6">
      <c t="s" r="A7" s="4">
        <v>39</v>
      </c>
      <c t="n" r="B7" s="6">
        <v>2270302</v>
      </c>
      <c t="n" r="D7" s="6">
        <v>2202463</v>
      </c>
    </row>
    <row r="8" spans="1:6">
      <c t="s" r="A8" s="4">
        <v>40</v>
      </c>
      <c t="n" r="B8" s="6">
        <v>300939</v>
      </c>
      <c t="s" r="C8" s="4">
        <v>41</v>
      </c>
      <c t="n" r="D8" s="6">
        <v>358965</v>
      </c>
    </row>
    <row r="9" spans="1:6">
      <c t="s" r="A9" s="4">
        <v>42</v>
      </c>
      <c t="n" r="B9" s="6">
        <v>2571241</v>
      </c>
      <c t="n" r="D9" s="6">
        <v>2561428</v>
      </c>
    </row>
    <row r="10" spans="1:6">
      <c t="s" r="A10" s="4">
        <v>43</v>
      </c>
      <c t="n" r="B10" s="6">
        <v>31230</v>
      </c>
      <c t="n" r="D10" s="6">
        <v>29598</v>
      </c>
      <c t="n" r="E10" s="7">
        <v>38733</v>
      </c>
      <c t="n" r="F10" s="7">
        <v>23578</v>
      </c>
    </row>
    <row r="11" spans="1:6">
      <c t="s" r="A11" s="4">
        <v>44</v>
      </c>
      <c t="n" r="B11" s="6">
        <v>9588</v>
      </c>
      <c t="n" r="D11" s="6">
        <v>8113</v>
      </c>
    </row>
    <row r="12" spans="1:6">
      <c t="s" r="A12" s="4">
        <v>45</v>
      </c>
      <c t="n" r="B12" s="6">
        <v>128941</v>
      </c>
      <c t="n" r="D12" s="6">
        <v>142365</v>
      </c>
    </row>
    <row r="13" spans="1:6">
      <c t="s" r="A13" s="4">
        <v>46</v>
      </c>
      <c t="n" r="B13" s="6">
        <v>6029</v>
      </c>
      <c t="n" r="D13" s="6">
        <v>8054</v>
      </c>
    </row>
    <row r="14" spans="1:6">
      <c t="s" r="A14" s="4">
        <v>47</v>
      </c>
      <c t="n" r="B14" s="6">
        <v>23774</v>
      </c>
      <c t="n" r="D14" s="6">
        <v>24874</v>
      </c>
    </row>
    <row r="15" spans="1:6">
      <c t="s" r="A15" s="4">
        <v>48</v>
      </c>
      <c t="n" r="B15" s="6">
        <v>44689</v>
      </c>
      <c t="n" r="D15" s="6">
        <v>48295</v>
      </c>
    </row>
    <row r="16" spans="1:6">
      <c t="s" r="A16" s="4">
        <v>49</v>
      </c>
      <c t="n" r="B16" s="6">
        <v>2815492</v>
      </c>
      <c t="n" r="D16" s="6">
        <v>2822727</v>
      </c>
    </row>
    <row r="17" spans="1:6">
      <c t="s" r="A17" s="4">
        <v>51</v>
      </c>
      <c t="n" r="B17" s="6">
        <v>0</v>
      </c>
      <c t="n" r="D17" s="6">
        <v>60000</v>
      </c>
    </row>
    <row r="18" spans="1:6">
      <c t="s" r="A18" s="4">
        <v>52</v>
      </c>
      <c t="n" r="B18" s="6">
        <v>114075</v>
      </c>
      <c t="n" r="D18" s="6">
        <v>113667</v>
      </c>
    </row>
    <row r="19" spans="1:6">
      <c t="s" r="A19" s="4">
        <v>53</v>
      </c>
      <c t="n" r="B19" s="6">
        <v>249172</v>
      </c>
      <c t="n" r="D19" s="6">
        <v>248945</v>
      </c>
    </row>
    <row r="20" spans="1:6">
      <c t="s" r="A20" s="4">
        <v>54</v>
      </c>
      <c t="n" r="B20" s="6">
        <v>834963</v>
      </c>
      <c t="n" r="D20" s="6">
        <v>588767</v>
      </c>
    </row>
    <row r="21" spans="1:6">
      <c t="s" r="A21" s="4">
        <v>55</v>
      </c>
      <c t="n" r="B21" s="6">
        <v>32301</v>
      </c>
      <c t="n" r="D21" s="6">
        <v>26973</v>
      </c>
    </row>
    <row r="22" spans="1:6">
      <c t="s" r="A22" s="4">
        <v>56</v>
      </c>
      <c t="n" r="B22" s="6">
        <v>22043</v>
      </c>
      <c t="n" r="D22" s="6">
        <v>32949</v>
      </c>
    </row>
    <row r="23" spans="1:6">
      <c t="s" r="A23" s="4">
        <v>57</v>
      </c>
      <c t="n" r="B23" s="6">
        <v>11821</v>
      </c>
      <c t="n" r="D23" s="6">
        <v>10759</v>
      </c>
    </row>
    <row r="24" spans="1:6">
      <c t="s" r="A24" s="4">
        <v>1025</v>
      </c>
      <c t="n" r="B24" s="6">
        <v>43906</v>
      </c>
      <c t="n" r="D24" s="6">
        <v>39981</v>
      </c>
    </row>
    <row r="25" spans="1:6">
      <c t="s" r="A25" s="4">
        <v>59</v>
      </c>
      <c t="n" r="B25" s="6">
        <v>4132</v>
      </c>
      <c t="n" r="D25" s="6">
        <v>7037</v>
      </c>
    </row>
    <row r="26" spans="1:6">
      <c t="s" r="A26" s="4">
        <v>60</v>
      </c>
      <c t="n" r="B26" s="6">
        <v>67477</v>
      </c>
      <c t="n" r="D26" s="6">
        <v>65174</v>
      </c>
    </row>
    <row r="27" spans="1:6">
      <c t="s" r="A27" s="4">
        <v>61</v>
      </c>
      <c t="n" r="B27" s="6">
        <v>1379890</v>
      </c>
      <c t="n" r="D27" s="6">
        <v>1194252</v>
      </c>
    </row>
    <row r="28" spans="1:6">
      <c t="s" r="A28" s="4">
        <v>63</v>
      </c>
      <c t="n" r="B28" s="6">
        <v>0</v>
      </c>
      <c t="n" r="D28" s="6">
        <v>0</v>
      </c>
    </row>
    <row r="29" spans="1:6">
      <c t="s" r="A29" s="4">
        <v>69</v>
      </c>
      <c t="n" r="B29" s="6">
        <v>2815492</v>
      </c>
      <c t="n" r="D29" s="6">
        <v>2822727</v>
      </c>
    </row>
    <row r="30" spans="1:6">
      <c t="s" r="A30" s="4">
        <v>29</v>
      </c>
    </row>
    <row r="31" spans="1:6">
      <c t="s" r="A31" s="3">
        <v>1024</v>
      </c>
    </row>
    <row r="32" spans="1:6">
      <c t="s" r="A32" s="4">
        <v>35</v>
      </c>
      <c t="n" r="B32" s="6">
        <v>94203</v>
      </c>
      <c t="n" r="D32" s="6">
        <v>83793</v>
      </c>
    </row>
    <row r="33" spans="1:6">
      <c t="s" r="A33" s="4">
        <v>36</v>
      </c>
      <c t="n" r="B33" s="6">
        <v>2736936</v>
      </c>
      <c t="n" r="D33" s="6">
        <v>2623539</v>
      </c>
    </row>
    <row r="34" spans="1:6">
      <c t="s" r="A34" s="4">
        <v>37</v>
      </c>
      <c t="n" r="B34" s="6">
        <v>2831139</v>
      </c>
      <c t="n" r="D34" s="6">
        <v>2707332</v>
      </c>
    </row>
    <row r="35" spans="1:6">
      <c t="s" r="A35" s="4">
        <v>38</v>
      </c>
      <c t="n" r="B35" s="6">
        <v>-560837</v>
      </c>
      <c t="n" r="D35" s="6">
        <v>-504869</v>
      </c>
    </row>
    <row r="36" spans="1:6">
      <c t="s" r="A36" s="4">
        <v>39</v>
      </c>
      <c t="n" r="B36" s="6">
        <v>2270302</v>
      </c>
      <c t="n" r="D36" s="6">
        <v>2202463</v>
      </c>
    </row>
    <row r="37" spans="1:6">
      <c t="s" r="A37" s="4">
        <v>40</v>
      </c>
      <c t="n" r="B37" s="6">
        <v>300939</v>
      </c>
      <c t="n" r="D37" s="6">
        <v>358965</v>
      </c>
    </row>
    <row r="38" spans="1:6">
      <c t="s" r="A38" s="4">
        <v>42</v>
      </c>
      <c t="n" r="B38" s="6">
        <v>2571241</v>
      </c>
      <c t="n" r="D38" s="6">
        <v>2561428</v>
      </c>
    </row>
    <row r="39" spans="1:6">
      <c t="s" r="A39" s="4">
        <v>43</v>
      </c>
      <c t="n" r="B39" s="6">
        <v>27015</v>
      </c>
      <c t="n" r="D39" s="6">
        <v>25380</v>
      </c>
      <c t="n" r="E39" s="6">
        <v>34514</v>
      </c>
      <c t="n" r="F39" s="6">
        <v>19282</v>
      </c>
    </row>
    <row r="40" spans="1:6">
      <c t="s" r="A40" s="4">
        <v>44</v>
      </c>
      <c t="n" r="B40" s="6">
        <v>9588</v>
      </c>
      <c t="n" r="D40" s="6">
        <v>8113</v>
      </c>
    </row>
    <row r="41" spans="1:6">
      <c t="s" r="A41" s="4">
        <v>45</v>
      </c>
      <c t="n" r="B41" s="6">
        <v>128941</v>
      </c>
      <c t="n" r="D41" s="6">
        <v>142365</v>
      </c>
    </row>
    <row r="42" spans="1:6">
      <c t="s" r="A42" s="4">
        <v>46</v>
      </c>
      <c t="n" r="B42" s="6">
        <v>6029</v>
      </c>
      <c t="n" r="D42" s="6">
        <v>8054</v>
      </c>
    </row>
    <row r="43" spans="1:6">
      <c t="s" r="A43" s="4">
        <v>47</v>
      </c>
      <c t="n" r="B43" s="6">
        <v>23774</v>
      </c>
      <c t="n" r="D43" s="6">
        <v>24874</v>
      </c>
    </row>
    <row r="44" spans="1:6">
      <c t="s" r="A44" s="4">
        <v>1026</v>
      </c>
      <c t="n" r="B44" s="6">
        <v>0</v>
      </c>
      <c t="n" r="D44" s="6">
        <v>0</v>
      </c>
    </row>
    <row r="45" spans="1:6">
      <c t="s" r="A45" s="4">
        <v>48</v>
      </c>
      <c t="n" r="B45" s="6">
        <v>44689</v>
      </c>
      <c t="n" r="D45" s="6">
        <v>48295</v>
      </c>
    </row>
    <row r="46" spans="1:6">
      <c t="s" r="A46" s="4">
        <v>49</v>
      </c>
      <c t="n" r="B46" s="6">
        <v>2811277</v>
      </c>
      <c t="n" r="D46" s="6">
        <v>2818509</v>
      </c>
    </row>
    <row r="47" spans="1:6">
      <c t="s" r="A47" s="4">
        <v>51</v>
      </c>
      <c t="n" r="B47" s="6">
        <v>0</v>
      </c>
      <c t="n" r="D47" s="6">
        <v>60000</v>
      </c>
    </row>
    <row r="48" spans="1:6">
      <c t="s" r="A48" s="4">
        <v>52</v>
      </c>
      <c t="n" r="B48" s="6">
        <v>114075</v>
      </c>
      <c t="n" r="D48" s="6">
        <v>113667</v>
      </c>
    </row>
    <row r="49" spans="1:6">
      <c t="s" r="A49" s="4">
        <v>53</v>
      </c>
      <c t="n" r="B49" s="6">
        <v>249172</v>
      </c>
      <c t="n" r="D49" s="6">
        <v>248945</v>
      </c>
    </row>
    <row r="50" spans="1:6">
      <c t="s" r="A50" s="4">
        <v>54</v>
      </c>
      <c t="n" r="B50" s="6">
        <v>834963</v>
      </c>
      <c t="n" r="D50" s="6">
        <v>588767</v>
      </c>
    </row>
    <row r="51" spans="1:6">
      <c t="s" r="A51" s="4">
        <v>55</v>
      </c>
      <c t="n" r="B51" s="6">
        <v>32301</v>
      </c>
      <c t="n" r="D51" s="6">
        <v>26973</v>
      </c>
    </row>
    <row r="52" spans="1:6">
      <c t="s" r="A52" s="4">
        <v>56</v>
      </c>
      <c t="n" r="B52" s="6">
        <v>22043</v>
      </c>
      <c t="n" r="D52" s="6">
        <v>32949</v>
      </c>
    </row>
    <row r="53" spans="1:6">
      <c t="s" r="A53" s="4">
        <v>57</v>
      </c>
      <c t="n" r="B53" s="6">
        <v>11821</v>
      </c>
      <c t="n" r="D53" s="6">
        <v>10759</v>
      </c>
    </row>
    <row r="54" spans="1:6">
      <c t="s" r="A54" s="4">
        <v>1025</v>
      </c>
      <c t="n" r="B54" s="6">
        <v>43906</v>
      </c>
      <c t="n" r="D54" s="6">
        <v>39981</v>
      </c>
    </row>
    <row r="55" spans="1:6">
      <c t="s" r="A55" s="4">
        <v>59</v>
      </c>
      <c t="n" r="B55" s="6">
        <v>4132</v>
      </c>
      <c t="n" r="D55" s="6">
        <v>7037</v>
      </c>
    </row>
    <row r="56" spans="1:6">
      <c t="s" r="A56" s="4">
        <v>60</v>
      </c>
      <c t="n" r="B56" s="6">
        <v>67477</v>
      </c>
      <c t="n" r="D56" s="6">
        <v>65174</v>
      </c>
    </row>
    <row r="57" spans="1:6">
      <c t="s" r="A57" s="4">
        <v>61</v>
      </c>
      <c t="n" r="B57" s="6">
        <v>1379890</v>
      </c>
      <c t="n" r="D57" s="6">
        <v>1194252</v>
      </c>
    </row>
    <row r="58" spans="1:6">
      <c t="s" r="A58" s="4">
        <v>73</v>
      </c>
      <c t="n" r="B58" s="6">
        <v>479189</v>
      </c>
      <c t="n" r="D58" s="6">
        <v>513134</v>
      </c>
    </row>
    <row r="59" spans="1:6">
      <c t="s" r="A59" s="4">
        <v>63</v>
      </c>
      <c t="n" r="B59" s="6">
        <v>0</v>
      </c>
      <c t="n" r="D59" s="6">
        <v>0</v>
      </c>
    </row>
    <row r="60" spans="1:6">
      <c t="s" r="A60" s="4">
        <v>1027</v>
      </c>
      <c t="n" r="B60" s="6">
        <v>6021</v>
      </c>
      <c t="n" r="D60" s="6">
        <v>7619</v>
      </c>
    </row>
    <row r="61" spans="1:6">
      <c t="s" r="A61" s="4">
        <v>76</v>
      </c>
      <c t="n" r="B61" s="6">
        <v>952198</v>
      </c>
      <c t="n" r="D61" s="6">
        <v>1111123</v>
      </c>
      <c t="n" r="E61" s="6">
        <v>1248055</v>
      </c>
      <c t="n" r="F61" s="6">
        <v>1262136</v>
      </c>
    </row>
    <row r="62" spans="1:6">
      <c t="s" r="A62" s="4">
        <v>69</v>
      </c>
      <c t="n" r="B62" s="6">
        <v>2811277</v>
      </c>
      <c t="n" r="D62" s="6">
        <v>2818509</v>
      </c>
    </row>
    <row r="63" spans="1:6">
      <c t="s" r="A63" s="4">
        <v>1028</v>
      </c>
    </row>
    <row r="64" spans="1:6">
      <c t="s" r="A64" s="3">
        <v>1024</v>
      </c>
    </row>
    <row r="65" spans="1:6">
      <c t="s" r="A65" s="4">
        <v>35</v>
      </c>
      <c t="n" r="B65" s="6">
        <v>0</v>
      </c>
      <c t="n" r="D65" s="6">
        <v>0</v>
      </c>
    </row>
    <row r="66" spans="1:6">
      <c t="s" r="A66" s="4">
        <v>36</v>
      </c>
      <c t="n" r="B66" s="6">
        <v>0</v>
      </c>
      <c t="n" r="D66" s="6">
        <v>0</v>
      </c>
    </row>
    <row r="67" spans="1:6">
      <c t="s" r="A67" s="4">
        <v>37</v>
      </c>
      <c t="n" r="B67" s="6">
        <v>0</v>
      </c>
      <c t="n" r="D67" s="6">
        <v>0</v>
      </c>
    </row>
    <row r="68" spans="1:6">
      <c t="s" r="A68" s="4">
        <v>38</v>
      </c>
      <c t="n" r="B68" s="6">
        <v>0</v>
      </c>
      <c t="n" r="D68" s="6">
        <v>0</v>
      </c>
    </row>
    <row r="69" spans="1:6">
      <c t="s" r="A69" s="4">
        <v>39</v>
      </c>
      <c t="n" r="B69" s="6">
        <v>0</v>
      </c>
      <c t="n" r="D69" s="6">
        <v>0</v>
      </c>
    </row>
    <row r="70" spans="1:6">
      <c t="s" r="A70" s="4">
        <v>40</v>
      </c>
      <c t="n" r="B70" s="6">
        <v>0</v>
      </c>
      <c t="n" r="D70" s="6">
        <v>0</v>
      </c>
    </row>
    <row r="71" spans="1:6">
      <c t="s" r="A71" s="4">
        <v>42</v>
      </c>
      <c t="n" r="B71" s="6">
        <v>0</v>
      </c>
      <c t="n" r="D71" s="6">
        <v>0</v>
      </c>
    </row>
    <row r="72" spans="1:6">
      <c t="s" r="A72" s="4">
        <v>43</v>
      </c>
      <c t="n" r="B72" s="6">
        <v>21697</v>
      </c>
      <c t="n" r="D72" s="6">
        <v>21806</v>
      </c>
      <c t="n" r="E72" s="6">
        <v>32903</v>
      </c>
      <c t="n" r="F72" s="6">
        <v>18240</v>
      </c>
    </row>
    <row r="73" spans="1:6">
      <c t="s" r="A73" s="4">
        <v>44</v>
      </c>
      <c t="n" r="B73" s="6">
        <v>1391</v>
      </c>
      <c t="n" r="D73" s="6">
        <v>1775</v>
      </c>
    </row>
    <row r="74" spans="1:6">
      <c t="s" r="A74" s="4">
        <v>45</v>
      </c>
      <c t="n" r="B74" s="6">
        <v>0</v>
      </c>
      <c t="n" r="D74" s="6">
        <v>0</v>
      </c>
    </row>
    <row r="75" spans="1:6">
      <c t="s" r="A75" s="4">
        <v>46</v>
      </c>
      <c t="n" r="B75" s="6">
        <v>0</v>
      </c>
      <c t="n" r="D75" s="6">
        <v>0</v>
      </c>
    </row>
    <row r="76" spans="1:6">
      <c t="s" r="A76" s="4">
        <v>47</v>
      </c>
      <c t="n" r="B76" s="6">
        <v>3236</v>
      </c>
      <c t="n" r="D76" s="6">
        <v>3669</v>
      </c>
    </row>
    <row r="77" spans="1:6">
      <c t="s" r="A77" s="4">
        <v>1026</v>
      </c>
      <c t="n" r="B77" s="6">
        <v>2546465</v>
      </c>
      <c t="n" r="D77" s="6">
        <v>2547049</v>
      </c>
    </row>
    <row r="78" spans="1:6">
      <c t="s" r="A78" s="4">
        <v>48</v>
      </c>
      <c t="n" r="B78" s="6">
        <v>3025</v>
      </c>
      <c t="n" r="D78" s="6">
        <v>2865</v>
      </c>
    </row>
    <row r="79" spans="1:6">
      <c t="s" r="A79" s="4">
        <v>49</v>
      </c>
      <c t="n" r="B79" s="6">
        <v>2575814</v>
      </c>
      <c t="n" r="D79" s="6">
        <v>2577164</v>
      </c>
    </row>
    <row r="80" spans="1:6">
      <c t="s" r="A80" s="4">
        <v>51</v>
      </c>
      <c t="n" r="B80" s="6">
        <v>0</v>
      </c>
      <c t="n" r="D80" s="6">
        <v>60000</v>
      </c>
    </row>
    <row r="81" spans="1:6">
      <c t="s" r="A81" s="4">
        <v>52</v>
      </c>
      <c t="n" r="B81" s="6">
        <v>0</v>
      </c>
      <c t="n" r="D81" s="6">
        <v>0</v>
      </c>
    </row>
    <row r="82" spans="1:6">
      <c t="s" r="A82" s="4">
        <v>53</v>
      </c>
      <c t="n" r="B82" s="6">
        <v>249172</v>
      </c>
      <c t="n" r="D82" s="6">
        <v>248945</v>
      </c>
    </row>
    <row r="83" spans="1:6">
      <c t="s" r="A83" s="4">
        <v>54</v>
      </c>
      <c t="n" r="B83" s="6">
        <v>834963</v>
      </c>
      <c t="n" r="D83" s="6">
        <v>588767</v>
      </c>
    </row>
    <row r="84" spans="1:6">
      <c t="s" r="A84" s="4">
        <v>55</v>
      </c>
      <c t="n" r="B84" s="6">
        <v>4516</v>
      </c>
      <c t="n" r="D84" s="6">
        <v>4432</v>
      </c>
    </row>
    <row r="85" spans="1:6">
      <c t="s" r="A85" s="4">
        <v>56</v>
      </c>
      <c t="n" r="B85" s="6">
        <v>43</v>
      </c>
      <c t="n" r="D85" s="6">
        <v>0</v>
      </c>
    </row>
    <row r="86" spans="1:6">
      <c t="s" r="A86" s="4">
        <v>57</v>
      </c>
      <c t="n" r="B86" s="6">
        <v>11815</v>
      </c>
      <c t="n" r="D86" s="6">
        <v>10754</v>
      </c>
    </row>
    <row r="87" spans="1:6">
      <c t="s" r="A87" s="4">
        <v>1025</v>
      </c>
      <c t="n" r="B87" s="6">
        <v>43906</v>
      </c>
      <c t="n" r="D87" s="6">
        <v>39981</v>
      </c>
    </row>
    <row r="88" spans="1:6">
      <c t="s" r="A88" s="4">
        <v>59</v>
      </c>
      <c t="n" r="B88" s="6">
        <v>0</v>
      </c>
      <c t="n" r="D88" s="6">
        <v>0</v>
      </c>
    </row>
    <row r="89" spans="1:6">
      <c t="s" r="A89" s="4">
        <v>60</v>
      </c>
      <c t="n" r="B89" s="6">
        <v>12</v>
      </c>
      <c t="n" r="D89" s="6">
        <v>28</v>
      </c>
    </row>
    <row r="90" spans="1:6">
      <c t="s" r="A90" s="4">
        <v>61</v>
      </c>
      <c t="n" r="B90" s="6">
        <v>1144427</v>
      </c>
      <c t="n" r="D90" s="6">
        <v>952907</v>
      </c>
    </row>
    <row r="91" spans="1:6">
      <c t="s" r="A91" s="4">
        <v>73</v>
      </c>
      <c t="n" r="B91" s="6">
        <v>479189</v>
      </c>
      <c t="n" r="D91" s="6">
        <v>513134</v>
      </c>
    </row>
    <row r="92" spans="1:6">
      <c t="s" r="A92" s="4">
        <v>63</v>
      </c>
      <c t="n" r="B92" s="6">
        <v>0</v>
      </c>
      <c t="n" r="D92" s="6">
        <v>0</v>
      </c>
    </row>
    <row r="93" spans="1:6">
      <c t="s" r="A93" s="4">
        <v>1027</v>
      </c>
      <c t="n" r="B93" s="6">
        <v>6021</v>
      </c>
      <c t="n" r="D93" s="6">
        <v>7619</v>
      </c>
    </row>
    <row r="94" spans="1:6">
      <c t="s" r="A94" s="4">
        <v>76</v>
      </c>
      <c t="n" r="B94" s="6">
        <v>952198</v>
      </c>
      <c t="n" r="D94" s="6">
        <v>1111123</v>
      </c>
    </row>
    <row r="95" spans="1:6">
      <c t="s" r="A95" s="4">
        <v>69</v>
      </c>
      <c t="n" r="B95" s="6">
        <v>2575814</v>
      </c>
      <c t="n" r="D95" s="6">
        <v>2577164</v>
      </c>
    </row>
    <row r="96" spans="1:6">
      <c t="s" r="A96" s="4">
        <v>1029</v>
      </c>
    </row>
    <row r="97" spans="1:6">
      <c t="s" r="A97" s="3">
        <v>1024</v>
      </c>
    </row>
    <row r="98" spans="1:6">
      <c t="s" r="A98" s="4">
        <v>35</v>
      </c>
      <c t="n" r="B98" s="6">
        <v>84258</v>
      </c>
      <c t="n" r="D98" s="6">
        <v>79935</v>
      </c>
    </row>
    <row r="99" spans="1:6">
      <c t="s" r="A99" s="4">
        <v>36</v>
      </c>
      <c t="n" r="B99" s="6">
        <v>2399016</v>
      </c>
      <c t="n" r="D99" s="6">
        <v>2427706</v>
      </c>
    </row>
    <row r="100" spans="1:6">
      <c t="s" r="A100" s="4">
        <v>37</v>
      </c>
      <c t="n" r="B100" s="6">
        <v>2483274</v>
      </c>
      <c t="n" r="D100" s="6">
        <v>2507641</v>
      </c>
    </row>
    <row r="101" spans="1:6">
      <c t="s" r="A101" s="4">
        <v>38</v>
      </c>
      <c t="n" r="B101" s="6">
        <v>-522096</v>
      </c>
      <c t="n" r="D101" s="6">
        <v>-473203</v>
      </c>
    </row>
    <row r="102" spans="1:6">
      <c t="s" r="A102" s="4">
        <v>39</v>
      </c>
      <c t="n" r="B102" s="6">
        <v>1961178</v>
      </c>
      <c t="n" r="D102" s="6">
        <v>2034438</v>
      </c>
    </row>
    <row r="103" spans="1:6">
      <c t="s" r="A103" s="4">
        <v>40</v>
      </c>
      <c t="n" r="B103" s="6">
        <v>25545</v>
      </c>
      <c t="n" r="D103" s="6">
        <v>145229</v>
      </c>
    </row>
    <row r="104" spans="1:6">
      <c t="s" r="A104" s="4">
        <v>42</v>
      </c>
      <c t="n" r="B104" s="6">
        <v>1986723</v>
      </c>
      <c t="n" r="D104" s="6">
        <v>2179667</v>
      </c>
    </row>
    <row r="105" spans="1:6">
      <c t="s" r="A105" s="4">
        <v>43</v>
      </c>
      <c t="n" r="B105" s="6">
        <v>0</v>
      </c>
      <c t="n" r="D105" s="6">
        <v>0</v>
      </c>
      <c t="n" r="E105" s="6">
        <v>0</v>
      </c>
      <c t="n" r="F105" s="6">
        <v>361</v>
      </c>
    </row>
    <row r="106" spans="1:6">
      <c t="s" r="A106" s="4">
        <v>44</v>
      </c>
      <c t="n" r="B106" s="6">
        <v>7563</v>
      </c>
      <c t="n" r="D106" s="6">
        <v>5513</v>
      </c>
    </row>
    <row r="107" spans="1:6">
      <c t="s" r="A107" s="4">
        <v>45</v>
      </c>
      <c t="n" r="B107" s="6">
        <v>122830</v>
      </c>
      <c t="n" r="D107" s="6">
        <v>139542</v>
      </c>
    </row>
    <row r="108" spans="1:6">
      <c t="s" r="A108" s="4">
        <v>46</v>
      </c>
      <c t="n" r="B108" s="6">
        <v>6029</v>
      </c>
      <c t="n" r="D108" s="6">
        <v>8054</v>
      </c>
    </row>
    <row r="109" spans="1:6">
      <c t="s" r="A109" s="4">
        <v>47</v>
      </c>
      <c t="n" r="B109" s="6">
        <v>14250</v>
      </c>
      <c t="n" r="D109" s="6">
        <v>16098</v>
      </c>
    </row>
    <row r="110" spans="1:6">
      <c t="s" r="A110" s="4">
        <v>1026</v>
      </c>
      <c t="n" r="B110" s="6">
        <v>0</v>
      </c>
      <c t="n" r="D110" s="6">
        <v>0</v>
      </c>
    </row>
    <row r="111" spans="1:6">
      <c t="s" r="A111" s="4">
        <v>48</v>
      </c>
      <c t="n" r="B111" s="6">
        <v>39642</v>
      </c>
      <c t="n" r="D111" s="6">
        <v>43866</v>
      </c>
    </row>
    <row r="112" spans="1:6">
      <c t="s" r="A112" s="4">
        <v>49</v>
      </c>
      <c t="n" r="B112" s="6">
        <v>2177037</v>
      </c>
      <c t="n" r="D112" s="6">
        <v>2392740</v>
      </c>
    </row>
    <row r="113" spans="1:6">
      <c t="s" r="A113" s="4">
        <v>51</v>
      </c>
      <c t="n" r="B113" s="6">
        <v>0</v>
      </c>
      <c t="n" r="D113" s="6">
        <v>0</v>
      </c>
    </row>
    <row r="114" spans="1:6">
      <c t="s" r="A114" s="4">
        <v>52</v>
      </c>
      <c t="n" r="B114" s="6">
        <v>0</v>
      </c>
      <c t="n" r="D114" s="6">
        <v>0</v>
      </c>
    </row>
    <row r="115" spans="1:6">
      <c t="s" r="A115" s="4">
        <v>53</v>
      </c>
      <c t="n" r="B115" s="6">
        <v>0</v>
      </c>
      <c t="n" r="D115" s="6">
        <v>0</v>
      </c>
    </row>
    <row r="116" spans="1:6">
      <c t="s" r="A116" s="4">
        <v>54</v>
      </c>
      <c t="n" r="B116" s="6">
        <v>0</v>
      </c>
      <c t="n" r="D116" s="6">
        <v>0</v>
      </c>
    </row>
    <row r="117" spans="1:6">
      <c t="s" r="A117" s="4">
        <v>55</v>
      </c>
      <c t="n" r="B117" s="6">
        <v>23615</v>
      </c>
      <c t="n" r="D117" s="6">
        <v>19580</v>
      </c>
    </row>
    <row r="118" spans="1:6">
      <c t="s" r="A118" s="4">
        <v>56</v>
      </c>
      <c t="n" r="B118" s="6">
        <v>293</v>
      </c>
      <c t="n" r="D118" s="6">
        <v>4312</v>
      </c>
    </row>
    <row r="119" spans="1:6">
      <c t="s" r="A119" s="4">
        <v>57</v>
      </c>
      <c t="n" r="B119" s="6">
        <v>0</v>
      </c>
      <c t="n" r="D119" s="6">
        <v>0</v>
      </c>
    </row>
    <row r="120" spans="1:6">
      <c t="s" r="A120" s="4">
        <v>1025</v>
      </c>
      <c t="n" r="B120" s="6">
        <v>0</v>
      </c>
      <c t="n" r="D120" s="6">
        <v>0</v>
      </c>
    </row>
    <row r="121" spans="1:6">
      <c t="s" r="A121" s="4">
        <v>59</v>
      </c>
      <c t="n" r="B121" s="6">
        <v>4132</v>
      </c>
      <c t="n" r="D121" s="6">
        <v>7037</v>
      </c>
    </row>
    <row r="122" spans="1:6">
      <c t="s" r="A122" s="4">
        <v>60</v>
      </c>
      <c t="n" r="B122" s="6">
        <v>62630</v>
      </c>
      <c t="n" r="D122" s="6">
        <v>61728</v>
      </c>
    </row>
    <row r="123" spans="1:6">
      <c t="s" r="A123" s="4">
        <v>61</v>
      </c>
      <c t="n" r="B123" s="6">
        <v>90670</v>
      </c>
      <c t="n" r="D123" s="6">
        <v>92657</v>
      </c>
    </row>
    <row r="124" spans="1:6">
      <c t="s" r="A124" s="4">
        <v>73</v>
      </c>
      <c t="n" r="B124" s="6">
        <v>0</v>
      </c>
      <c t="n" r="D124" s="6">
        <v>0</v>
      </c>
    </row>
    <row r="125" spans="1:6">
      <c t="s" r="A125" s="4">
        <v>63</v>
      </c>
      <c t="n" r="B125" s="6">
        <v>0</v>
      </c>
      <c t="n" r="D125" s="6">
        <v>0</v>
      </c>
    </row>
    <row r="126" spans="1:6">
      <c t="s" r="A126" s="4">
        <v>1027</v>
      </c>
      <c t="n" r="B126" s="6">
        <v>0</v>
      </c>
      <c t="n" r="D126" s="6">
        <v>0</v>
      </c>
    </row>
    <row r="127" spans="1:6">
      <c t="s" r="A127" s="4">
        <v>76</v>
      </c>
      <c t="n" r="B127" s="6">
        <v>2086367</v>
      </c>
      <c t="n" r="D127" s="6">
        <v>2300083</v>
      </c>
    </row>
    <row r="128" spans="1:6">
      <c t="s" r="A128" s="4">
        <v>69</v>
      </c>
      <c t="n" r="B128" s="6">
        <v>2177037</v>
      </c>
      <c t="n" r="D128" s="6">
        <v>2392740</v>
      </c>
    </row>
    <row r="129" spans="1:6">
      <c t="s" r="A129" s="4">
        <v>1030</v>
      </c>
    </row>
    <row r="130" spans="1:6">
      <c t="s" r="A130" s="3">
        <v>1024</v>
      </c>
    </row>
    <row r="131" spans="1:6">
      <c t="s" r="A131" s="4">
        <v>35</v>
      </c>
      <c t="n" r="B131" s="6">
        <v>9945</v>
      </c>
      <c t="n" r="D131" s="6">
        <v>3858</v>
      </c>
    </row>
    <row r="132" spans="1:6">
      <c t="s" r="A132" s="4">
        <v>36</v>
      </c>
      <c t="n" r="B132" s="6">
        <v>337920</v>
      </c>
      <c t="n" r="D132" s="6">
        <v>195833</v>
      </c>
    </row>
    <row r="133" spans="1:6">
      <c t="s" r="A133" s="4">
        <v>37</v>
      </c>
      <c t="n" r="B133" s="6">
        <v>347865</v>
      </c>
      <c t="n" r="D133" s="6">
        <v>199691</v>
      </c>
    </row>
    <row r="134" spans="1:6">
      <c t="s" r="A134" s="4">
        <v>38</v>
      </c>
      <c t="n" r="B134" s="6">
        <v>-38741</v>
      </c>
      <c t="n" r="D134" s="6">
        <v>-31666</v>
      </c>
    </row>
    <row r="135" spans="1:6">
      <c t="s" r="A135" s="4">
        <v>39</v>
      </c>
      <c t="n" r="B135" s="6">
        <v>309124</v>
      </c>
      <c t="n" r="D135" s="6">
        <v>168025</v>
      </c>
    </row>
    <row r="136" spans="1:6">
      <c t="s" r="A136" s="4">
        <v>40</v>
      </c>
      <c t="n" r="B136" s="6">
        <v>275394</v>
      </c>
      <c t="n" r="D136" s="6">
        <v>213736</v>
      </c>
    </row>
    <row r="137" spans="1:6">
      <c t="s" r="A137" s="4">
        <v>42</v>
      </c>
      <c t="n" r="B137" s="6">
        <v>584518</v>
      </c>
      <c t="n" r="D137" s="6">
        <v>381761</v>
      </c>
    </row>
    <row r="138" spans="1:6">
      <c t="s" r="A138" s="4">
        <v>43</v>
      </c>
      <c t="n" r="B138" s="6">
        <v>5318</v>
      </c>
      <c t="n" r="D138" s="6">
        <v>3574</v>
      </c>
      <c t="n" r="E138" s="6">
        <v>1611</v>
      </c>
      <c t="n" r="F138" s="6">
        <v>681</v>
      </c>
    </row>
    <row r="139" spans="1:6">
      <c t="s" r="A139" s="4">
        <v>44</v>
      </c>
      <c t="n" r="B139" s="6">
        <v>634</v>
      </c>
      <c t="n" r="D139" s="6">
        <v>825</v>
      </c>
    </row>
    <row r="140" spans="1:6">
      <c t="s" r="A140" s="4">
        <v>45</v>
      </c>
      <c t="n" r="B140" s="6">
        <v>6111</v>
      </c>
      <c t="n" r="D140" s="6">
        <v>2823</v>
      </c>
    </row>
    <row r="141" spans="1:6">
      <c t="s" r="A141" s="4">
        <v>46</v>
      </c>
      <c t="n" r="B141" s="6">
        <v>0</v>
      </c>
      <c t="n" r="D141" s="6">
        <v>0</v>
      </c>
    </row>
    <row r="142" spans="1:6">
      <c t="s" r="A142" s="4">
        <v>47</v>
      </c>
      <c t="n" r="B142" s="6">
        <v>6288</v>
      </c>
      <c t="n" r="D142" s="6">
        <v>5107</v>
      </c>
    </row>
    <row r="143" spans="1:6">
      <c t="s" r="A143" s="4">
        <v>1026</v>
      </c>
      <c t="n" r="B143" s="6">
        <v>0</v>
      </c>
      <c t="n" r="D143" s="6">
        <v>0</v>
      </c>
    </row>
    <row r="144" spans="1:6">
      <c t="s" r="A144" s="4">
        <v>48</v>
      </c>
      <c t="n" r="B144" s="6">
        <v>2022</v>
      </c>
      <c t="n" r="D144" s="6">
        <v>1564</v>
      </c>
    </row>
    <row r="145" spans="1:6">
      <c t="s" r="A145" s="4">
        <v>49</v>
      </c>
      <c t="n" r="B145" s="6">
        <v>604891</v>
      </c>
      <c t="n" r="D145" s="6">
        <v>395654</v>
      </c>
    </row>
    <row r="146" spans="1:6">
      <c t="s" r="A146" s="4">
        <v>51</v>
      </c>
      <c t="n" r="B146" s="6">
        <v>0</v>
      </c>
      <c t="n" r="D146" s="6">
        <v>0</v>
      </c>
    </row>
    <row r="147" spans="1:6">
      <c t="s" r="A147" s="4">
        <v>52</v>
      </c>
      <c t="n" r="B147" s="6">
        <v>114075</v>
      </c>
      <c t="n" r="D147" s="6">
        <v>113667</v>
      </c>
    </row>
    <row r="148" spans="1:6">
      <c t="s" r="A148" s="4">
        <v>53</v>
      </c>
      <c t="n" r="B148" s="6">
        <v>0</v>
      </c>
      <c t="n" r="D148" s="6">
        <v>0</v>
      </c>
    </row>
    <row r="149" spans="1:6">
      <c t="s" r="A149" s="4">
        <v>54</v>
      </c>
      <c t="n" r="B149" s="6">
        <v>0</v>
      </c>
      <c t="n" r="D149" s="6">
        <v>0</v>
      </c>
    </row>
    <row r="150" spans="1:6">
      <c t="s" r="A150" s="4">
        <v>55</v>
      </c>
      <c t="n" r="B150" s="6">
        <v>4170</v>
      </c>
      <c t="n" r="D150" s="6">
        <v>2961</v>
      </c>
    </row>
    <row r="151" spans="1:6">
      <c t="s" r="A151" s="4">
        <v>56</v>
      </c>
      <c t="n" r="B151" s="6">
        <v>21707</v>
      </c>
      <c t="n" r="D151" s="6">
        <v>28637</v>
      </c>
    </row>
    <row r="152" spans="1:6">
      <c t="s" r="A152" s="4">
        <v>57</v>
      </c>
      <c t="n" r="B152" s="6">
        <v>6</v>
      </c>
      <c t="n" r="D152" s="6">
        <v>5</v>
      </c>
    </row>
    <row r="153" spans="1:6">
      <c t="s" r="A153" s="4">
        <v>1025</v>
      </c>
      <c t="n" r="B153" s="6">
        <v>0</v>
      </c>
      <c t="n" r="D153" s="6">
        <v>0</v>
      </c>
    </row>
    <row r="154" spans="1:6">
      <c t="s" r="A154" s="4">
        <v>59</v>
      </c>
      <c t="n" r="B154" s="6">
        <v>0</v>
      </c>
      <c t="n" r="D154" s="6">
        <v>0</v>
      </c>
    </row>
    <row r="155" spans="1:6">
      <c t="s" r="A155" s="4">
        <v>60</v>
      </c>
      <c t="n" r="B155" s="6">
        <v>4835</v>
      </c>
      <c t="n" r="D155" s="6">
        <v>3418</v>
      </c>
    </row>
    <row r="156" spans="1:6">
      <c t="s" r="A156" s="4">
        <v>61</v>
      </c>
      <c t="n" r="B156" s="6">
        <v>144793</v>
      </c>
      <c t="n" r="D156" s="6">
        <v>148688</v>
      </c>
    </row>
    <row r="157" spans="1:6">
      <c t="s" r="A157" s="4">
        <v>73</v>
      </c>
      <c t="n" r="B157" s="6">
        <v>0</v>
      </c>
      <c t="n" r="D157" s="6">
        <v>0</v>
      </c>
    </row>
    <row r="158" spans="1:6">
      <c t="s" r="A158" s="4">
        <v>63</v>
      </c>
      <c t="n" r="B158" s="6">
        <v>0</v>
      </c>
      <c t="n" r="D158" s="6">
        <v>0</v>
      </c>
    </row>
    <row r="159" spans="1:6">
      <c t="s" r="A159" s="4">
        <v>1027</v>
      </c>
      <c t="n" r="B159" s="6">
        <v>0</v>
      </c>
      <c t="n" r="D159" s="6">
        <v>0</v>
      </c>
    </row>
    <row r="160" spans="1:6">
      <c t="s" r="A160" s="4">
        <v>76</v>
      </c>
      <c t="n" r="B160" s="6">
        <v>460098</v>
      </c>
      <c t="n" r="D160" s="6">
        <v>246966</v>
      </c>
    </row>
    <row r="161" spans="1:6">
      <c t="s" r="A161" s="4">
        <v>69</v>
      </c>
      <c t="n" r="B161" s="6">
        <v>604891</v>
      </c>
      <c t="n" r="D161" s="6">
        <v>395654</v>
      </c>
    </row>
    <row r="162" spans="1:6">
      <c t="s" r="A162" s="4">
        <v>1031</v>
      </c>
    </row>
    <row r="163" spans="1:6">
      <c t="s" r="A163" s="3">
        <v>1024</v>
      </c>
    </row>
    <row r="164" spans="1:6">
      <c t="s" r="A164" s="4">
        <v>35</v>
      </c>
      <c t="n" r="B164" s="6">
        <v>0</v>
      </c>
      <c t="n" r="D164" s="6">
        <v>0</v>
      </c>
    </row>
    <row r="165" spans="1:6">
      <c t="s" r="A165" s="4">
        <v>36</v>
      </c>
      <c t="n" r="B165" s="6">
        <v>0</v>
      </c>
      <c t="n" r="D165" s="6">
        <v>0</v>
      </c>
    </row>
    <row r="166" spans="1:6">
      <c t="s" r="A166" s="4">
        <v>37</v>
      </c>
      <c t="n" r="B166" s="6">
        <v>0</v>
      </c>
      <c t="n" r="D166" s="6">
        <v>0</v>
      </c>
    </row>
    <row r="167" spans="1:6">
      <c t="s" r="A167" s="4">
        <v>38</v>
      </c>
      <c t="n" r="B167" s="6">
        <v>0</v>
      </c>
      <c t="n" r="D167" s="6">
        <v>0</v>
      </c>
    </row>
    <row r="168" spans="1:6">
      <c t="s" r="A168" s="4">
        <v>39</v>
      </c>
      <c t="n" r="B168" s="6">
        <v>0</v>
      </c>
      <c t="n" r="D168" s="6">
        <v>0</v>
      </c>
    </row>
    <row r="169" spans="1:6">
      <c t="s" r="A169" s="4">
        <v>40</v>
      </c>
      <c t="n" r="B169" s="6">
        <v>0</v>
      </c>
      <c t="n" r="D169" s="6">
        <v>0</v>
      </c>
    </row>
    <row r="170" spans="1:6">
      <c t="s" r="A170" s="4">
        <v>42</v>
      </c>
      <c t="n" r="B170" s="6">
        <v>0</v>
      </c>
      <c t="n" r="D170" s="6">
        <v>0</v>
      </c>
    </row>
    <row r="171" spans="1:6">
      <c t="s" r="A171" s="4">
        <v>43</v>
      </c>
      <c t="n" r="B171" s="6">
        <v>0</v>
      </c>
      <c t="n" r="D171" s="6">
        <v>0</v>
      </c>
      <c t="n" r="E171" s="7">
        <v>0</v>
      </c>
      <c t="n" r="F171" s="7">
        <v>0</v>
      </c>
    </row>
    <row r="172" spans="1:6">
      <c t="s" r="A172" s="4">
        <v>44</v>
      </c>
      <c t="n" r="B172" s="6">
        <v>0</v>
      </c>
      <c t="n" r="D172" s="6">
        <v>0</v>
      </c>
    </row>
    <row r="173" spans="1:6">
      <c t="s" r="A173" s="4">
        <v>45</v>
      </c>
      <c t="n" r="B173" s="6">
        <v>0</v>
      </c>
      <c t="n" r="D173" s="6">
        <v>0</v>
      </c>
    </row>
    <row r="174" spans="1:6">
      <c t="s" r="A174" s="4">
        <v>46</v>
      </c>
      <c t="n" r="B174" s="6">
        <v>0</v>
      </c>
      <c t="n" r="D174" s="6">
        <v>0</v>
      </c>
    </row>
    <row r="175" spans="1:6">
      <c t="s" r="A175" s="4">
        <v>47</v>
      </c>
      <c t="n" r="B175" s="6">
        <v>0</v>
      </c>
      <c t="n" r="D175" s="6">
        <v>0</v>
      </c>
    </row>
    <row r="176" spans="1:6">
      <c t="s" r="A176" s="4">
        <v>1026</v>
      </c>
      <c t="n" r="B176" s="6">
        <v>-2546465</v>
      </c>
      <c t="n" r="D176" s="6">
        <v>-2547049</v>
      </c>
    </row>
    <row r="177" spans="1:6">
      <c t="s" r="A177" s="4">
        <v>48</v>
      </c>
      <c t="n" r="B177" s="6">
        <v>0</v>
      </c>
      <c t="n" r="D177" s="6">
        <v>0</v>
      </c>
    </row>
    <row r="178" spans="1:6">
      <c t="s" r="A178" s="4">
        <v>49</v>
      </c>
      <c t="n" r="B178" s="6">
        <v>-2546465</v>
      </c>
      <c t="n" r="D178" s="6">
        <v>-2547049</v>
      </c>
    </row>
    <row r="179" spans="1:6">
      <c t="s" r="A179" s="4">
        <v>51</v>
      </c>
      <c t="n" r="B179" s="6">
        <v>0</v>
      </c>
      <c t="n" r="D179" s="6">
        <v>0</v>
      </c>
    </row>
    <row r="180" spans="1:6">
      <c t="s" r="A180" s="4">
        <v>52</v>
      </c>
      <c t="n" r="B180" s="6">
        <v>0</v>
      </c>
      <c t="n" r="D180" s="6">
        <v>0</v>
      </c>
    </row>
    <row r="181" spans="1:6">
      <c t="s" r="A181" s="4">
        <v>53</v>
      </c>
      <c t="n" r="B181" s="6">
        <v>0</v>
      </c>
      <c t="n" r="D181" s="6">
        <v>0</v>
      </c>
    </row>
    <row r="182" spans="1:6">
      <c t="s" r="A182" s="4">
        <v>54</v>
      </c>
      <c t="n" r="B182" s="6">
        <v>0</v>
      </c>
      <c t="n" r="D182" s="6">
        <v>0</v>
      </c>
    </row>
    <row r="183" spans="1:6">
      <c t="s" r="A183" s="4">
        <v>55</v>
      </c>
      <c t="n" r="B183" s="6">
        <v>0</v>
      </c>
      <c t="n" r="D183" s="6">
        <v>0</v>
      </c>
    </row>
    <row r="184" spans="1:6">
      <c t="s" r="A184" s="4">
        <v>56</v>
      </c>
      <c t="n" r="B184" s="6">
        <v>0</v>
      </c>
      <c t="n" r="D184" s="6">
        <v>0</v>
      </c>
    </row>
    <row r="185" spans="1:6">
      <c t="s" r="A185" s="4">
        <v>57</v>
      </c>
      <c t="n" r="B185" s="6">
        <v>0</v>
      </c>
      <c t="n" r="D185" s="6">
        <v>0</v>
      </c>
    </row>
    <row r="186" spans="1:6">
      <c t="s" r="A186" s="4">
        <v>1025</v>
      </c>
      <c t="n" r="B186" s="6">
        <v>0</v>
      </c>
      <c t="n" r="D186" s="6">
        <v>0</v>
      </c>
    </row>
    <row r="187" spans="1:6">
      <c t="s" r="A187" s="4">
        <v>59</v>
      </c>
      <c t="n" r="B187" s="6">
        <v>0</v>
      </c>
      <c t="n" r="D187" s="6">
        <v>0</v>
      </c>
    </row>
    <row r="188" spans="1:6">
      <c t="s" r="A188" s="4">
        <v>60</v>
      </c>
      <c t="n" r="B188" s="6">
        <v>0</v>
      </c>
      <c t="n" r="D188" s="6">
        <v>0</v>
      </c>
    </row>
    <row r="189" spans="1:6">
      <c t="s" r="A189" s="4">
        <v>61</v>
      </c>
      <c t="n" r="B189" s="6">
        <v>0</v>
      </c>
      <c t="n" r="D189" s="6">
        <v>0</v>
      </c>
    </row>
    <row r="190" spans="1:6">
      <c t="s" r="A190" s="4">
        <v>73</v>
      </c>
      <c t="n" r="B190" s="6">
        <v>0</v>
      </c>
      <c t="n" r="D190" s="6">
        <v>0</v>
      </c>
    </row>
    <row r="191" spans="1:6">
      <c t="s" r="A191" s="4">
        <v>63</v>
      </c>
      <c t="n" r="B191" s="6">
        <v>0</v>
      </c>
      <c t="n" r="D191" s="6">
        <v>0</v>
      </c>
    </row>
    <row r="192" spans="1:6">
      <c t="s" r="A192" s="4">
        <v>1027</v>
      </c>
      <c t="n" r="B192" s="6">
        <v>0</v>
      </c>
      <c t="n" r="D192" s="6">
        <v>0</v>
      </c>
    </row>
    <row r="193" spans="1:6">
      <c t="s" r="A193" s="4">
        <v>76</v>
      </c>
      <c t="n" r="B193" s="6">
        <v>-2546465</v>
      </c>
      <c t="n" r="D193" s="6">
        <v>-2547049</v>
      </c>
    </row>
    <row r="194" spans="1:6">
      <c t="s" r="A194" s="4">
        <v>69</v>
      </c>
      <c t="n" r="B194" s="6">
        <v>-2546465</v>
      </c>
      <c t="n" r="D194" s="6">
        <v>-2547049</v>
      </c>
    </row>
    <row r="195" spans="1:6">
      <c t="s" r="A195" s="4">
        <v>1032</v>
      </c>
    </row>
    <row r="196" spans="1:6">
      <c t="s" r="A196" s="3">
        <v>1024</v>
      </c>
    </row>
    <row r="197" spans="1:6">
      <c t="s" r="A197" s="4">
        <v>1033</v>
      </c>
      <c t="n" r="B197" s="6">
        <v>185000</v>
      </c>
      <c t="n" r="D197" s="6">
        <v>185000</v>
      </c>
    </row>
    <row r="198" spans="1:6">
      <c t="s" r="A198" s="4">
        <v>1034</v>
      </c>
    </row>
    <row r="199" spans="1:6">
      <c t="s" r="A199" s="3">
        <v>1024</v>
      </c>
    </row>
    <row r="200" spans="1:6">
      <c t="s" r="A200" s="4">
        <v>1033</v>
      </c>
      <c t="n" r="B200" s="6">
        <v>185000</v>
      </c>
      <c t="n" r="D200" s="6">
        <v>185000</v>
      </c>
    </row>
    <row r="201" spans="1:6">
      <c t="s" r="A201" s="4">
        <v>1035</v>
      </c>
    </row>
    <row r="202" spans="1:6">
      <c t="s" r="A202" s="3">
        <v>1024</v>
      </c>
    </row>
    <row r="203" spans="1:6">
      <c t="s" r="A203" s="4">
        <v>1033</v>
      </c>
      <c t="n" r="B203" s="6">
        <v>0</v>
      </c>
      <c t="n" r="D203" s="6">
        <v>0</v>
      </c>
    </row>
    <row r="204" spans="1:6">
      <c t="s" r="A204" s="4">
        <v>1036</v>
      </c>
    </row>
    <row r="205" spans="1:6">
      <c t="s" r="A205" s="3">
        <v>1024</v>
      </c>
    </row>
    <row r="206" spans="1:6">
      <c t="s" r="A206" s="4">
        <v>1033</v>
      </c>
      <c t="n" r="B206" s="6">
        <v>0</v>
      </c>
      <c t="n" r="D206" s="6">
        <v>0</v>
      </c>
    </row>
    <row r="207" spans="1:6">
      <c t="s" r="A207" s="4">
        <v>1037</v>
      </c>
    </row>
    <row r="208" spans="1:6">
      <c t="s" r="A208" s="3">
        <v>1024</v>
      </c>
    </row>
    <row r="209" spans="1:6">
      <c t="s" r="A209" s="4">
        <v>1033</v>
      </c>
      <c t="n" r="B209" s="6">
        <v>0</v>
      </c>
      <c t="n" r="D209" s="6">
        <v>0</v>
      </c>
    </row>
    <row r="210" spans="1:6">
      <c t="s" r="A210" s="4">
        <v>1038</v>
      </c>
    </row>
    <row r="211" spans="1:6">
      <c t="s" r="A211" s="3">
        <v>1024</v>
      </c>
    </row>
    <row r="212" spans="1:6">
      <c t="s" r="A212" s="4">
        <v>1033</v>
      </c>
      <c t="n" r="B212" s="6">
        <v>166250</v>
      </c>
      <c t="n" r="D212" s="6">
        <v>166250</v>
      </c>
    </row>
    <row r="213" spans="1:6">
      <c t="s" r="A213" s="4">
        <v>1039</v>
      </c>
    </row>
    <row r="214" spans="1:6">
      <c t="s" r="A214" s="3">
        <v>1024</v>
      </c>
    </row>
    <row r="215" spans="1:6">
      <c t="s" r="A215" s="4">
        <v>1033</v>
      </c>
      <c t="n" r="B215" s="6">
        <v>166250</v>
      </c>
      <c t="n" r="D215" s="6">
        <v>166250</v>
      </c>
    </row>
    <row r="216" spans="1:6">
      <c t="s" r="A216" s="4">
        <v>1040</v>
      </c>
    </row>
    <row r="217" spans="1:6">
      <c t="s" r="A217" s="3">
        <v>1024</v>
      </c>
    </row>
    <row r="218" spans="1:6">
      <c t="s" r="A218" s="4">
        <v>1033</v>
      </c>
      <c t="n" r="B218" s="6">
        <v>0</v>
      </c>
      <c t="n" r="D218" s="6">
        <v>0</v>
      </c>
    </row>
    <row r="219" spans="1:6">
      <c t="s" r="A219" s="4">
        <v>1041</v>
      </c>
    </row>
    <row r="220" spans="1:6">
      <c t="s" r="A220" s="3">
        <v>1024</v>
      </c>
    </row>
    <row r="221" spans="1:6">
      <c t="s" r="A221" s="4">
        <v>1033</v>
      </c>
      <c t="n" r="B221" s="6">
        <v>0</v>
      </c>
      <c t="n" r="D221" s="6">
        <v>0</v>
      </c>
    </row>
    <row r="222" spans="1:6">
      <c t="s" r="A222" s="4">
        <v>1042</v>
      </c>
    </row>
    <row r="223" spans="1:6">
      <c t="s" r="A223" s="3">
        <v>1024</v>
      </c>
    </row>
    <row r="224" spans="1:6">
      <c t="s" r="A224" s="4">
        <v>1033</v>
      </c>
      <c t="n" r="B224" s="6">
        <v>0</v>
      </c>
      <c t="n" r="D224" s="6">
        <v>0</v>
      </c>
    </row>
    <row r="225" spans="1:6">
      <c t="s" r="A225" s="4">
        <v>1043</v>
      </c>
    </row>
    <row r="226" spans="1:6">
      <c t="s" r="A226" s="3">
        <v>1024</v>
      </c>
    </row>
    <row r="227" spans="1:6">
      <c t="s" r="A227" s="4">
        <v>1033</v>
      </c>
      <c t="n" r="B227" s="6">
        <v>594927</v>
      </c>
      <c t="n" r="D227" s="6">
        <v>752254</v>
      </c>
    </row>
    <row r="228" spans="1:6">
      <c t="s" r="A228" s="4">
        <v>1044</v>
      </c>
    </row>
    <row r="229" spans="1:6">
      <c t="s" r="A229" s="3">
        <v>1024</v>
      </c>
    </row>
    <row r="230" spans="1:6">
      <c t="s" r="A230" s="4">
        <v>1033</v>
      </c>
      <c t="n" r="B230" s="6">
        <v>594927</v>
      </c>
      <c t="n" r="D230" s="6">
        <v>752254</v>
      </c>
    </row>
    <row r="231" spans="1:6">
      <c t="s" r="A231" s="4">
        <v>1045</v>
      </c>
    </row>
    <row r="232" spans="1:6">
      <c t="s" r="A232" s="3">
        <v>1024</v>
      </c>
    </row>
    <row r="233" spans="1:6">
      <c t="s" r="A233" s="4">
        <v>1033</v>
      </c>
      <c t="n" r="B233" s="6">
        <v>2086367</v>
      </c>
      <c t="n" r="D233" s="6">
        <v>2300083</v>
      </c>
    </row>
    <row r="234" spans="1:6">
      <c t="s" r="A234" s="4">
        <v>1046</v>
      </c>
    </row>
    <row r="235" spans="1:6">
      <c t="s" r="A235" s="3">
        <v>1024</v>
      </c>
    </row>
    <row r="236" spans="1:6">
      <c t="s" r="A236" s="4">
        <v>1033</v>
      </c>
      <c t="n" r="B236" s="6">
        <v>460098</v>
      </c>
      <c t="n" r="D236" s="6">
        <v>246966</v>
      </c>
    </row>
    <row r="237" spans="1:6">
      <c t="s" r="A237" s="4">
        <v>1047</v>
      </c>
    </row>
    <row r="238" spans="1:6">
      <c t="s" r="A238" s="3">
        <v>1024</v>
      </c>
    </row>
    <row r="239" spans="1:6">
      <c t="s" r="A239" s="4">
        <v>1033</v>
      </c>
      <c t="n" r="B239" s="7">
        <v>-2546465</v>
      </c>
      <c t="n" r="D239" s="7">
        <v>-2547049</v>
      </c>
    </row>
    <row r="240" spans="1:6">
      <c t="n" r="A240"/>
    </row>
    <row r="241" spans="1:6">
      <c t="s" r="A241" s="4">
        <v>41</v>
      </c>
      <c t="s" r="B241" s="4">
        <v>83</v>
      </c>
    </row>
  </sheetData>
  <mergeCells count="3">
    <mergeCell ref="B1:C1"/>
    <mergeCell ref="A240:F240"/>
    <mergeCell ref="B241:F2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48</v>
      </c>
      <c t="s" r="B1" s="2">
        <v>859</v>
      </c>
      <c t="s" r="J1" s="2">
        <v>1</v>
      </c>
    </row>
    <row r="2" spans="1:12">
      <c t="s" r="B2" s="2">
        <v>2</v>
      </c>
      <c t="s" r="C2" s="2">
        <v>860</v>
      </c>
      <c t="s" r="D2" s="2">
        <v>4</v>
      </c>
      <c t="s" r="E2" s="2">
        <v>861</v>
      </c>
      <c t="s" r="F2" s="2">
        <v>33</v>
      </c>
      <c t="s" r="G2" s="2">
        <v>862</v>
      </c>
      <c t="s" r="H2" s="2">
        <v>863</v>
      </c>
      <c t="s" r="I2" s="2">
        <v>864</v>
      </c>
      <c t="s" r="J2" s="2">
        <v>2</v>
      </c>
      <c t="s" r="K2" s="2">
        <v>33</v>
      </c>
      <c t="s" r="L2" s="2">
        <v>101</v>
      </c>
    </row>
    <row r="3" spans="1:12">
      <c t="s" r="A3" s="3">
        <v>102</v>
      </c>
    </row>
    <row r="4" spans="1:12">
      <c t="s" r="A4" s="4">
        <v>103</v>
      </c>
      <c t="n" r="J4" s="7">
        <v>298585</v>
      </c>
      <c t="n" r="K4" s="7">
        <v>285716</v>
      </c>
      <c t="n" r="L4" s="7">
        <v>265695</v>
      </c>
    </row>
    <row r="5" spans="1:12">
      <c t="s" r="A5" s="4">
        <v>104</v>
      </c>
      <c t="n" r="J5" s="6">
        <v>139537</v>
      </c>
      <c t="n" r="K5" s="6">
        <v>124853</v>
      </c>
      <c t="n" r="L5" s="6">
        <v>104271</v>
      </c>
    </row>
    <row r="6" spans="1:12">
      <c t="s" r="A6" s="4">
        <v>105</v>
      </c>
      <c t="n" r="J6" s="6">
        <v>14278</v>
      </c>
      <c t="n" r="K6" s="6">
        <v>7023</v>
      </c>
      <c t="n" r="L6" s="6">
        <v>5143</v>
      </c>
    </row>
    <row r="7" spans="1:12">
      <c t="s" r="A7" s="4">
        <v>106</v>
      </c>
      <c t="n" r="B7" s="7">
        <v>115923</v>
      </c>
      <c t="n" r="C7" s="7">
        <v>115337</v>
      </c>
      <c t="n" r="D7" s="7">
        <v>113826</v>
      </c>
      <c t="n" r="E7" s="7">
        <v>107314</v>
      </c>
      <c t="n" r="F7" s="7">
        <v>107977</v>
      </c>
      <c t="n" r="G7" s="7">
        <v>105578</v>
      </c>
      <c t="n" r="H7" s="7">
        <v>101950</v>
      </c>
      <c t="n" r="I7" s="7">
        <v>102087</v>
      </c>
      <c t="n" r="J7" s="6">
        <v>452400</v>
      </c>
      <c t="n" r="K7" s="6">
        <v>417592</v>
      </c>
      <c t="n" r="L7" s="6">
        <v>375109</v>
      </c>
    </row>
    <row r="8" spans="1:12">
      <c t="s" r="A8" s="3">
        <v>107</v>
      </c>
    </row>
    <row r="9" spans="1:12">
      <c t="s" r="A9" s="4">
        <v>108</v>
      </c>
      <c t="n" r="J9" s="6">
        <v>130051</v>
      </c>
      <c t="n" r="K9" s="6">
        <v>117339</v>
      </c>
      <c t="n" r="L9" s="6">
        <v>103522</v>
      </c>
    </row>
    <row r="10" spans="1:12">
      <c t="s" r="A10" s="4">
        <v>109</v>
      </c>
      <c t="n" r="J10" s="6">
        <v>21335</v>
      </c>
      <c t="n" r="K10" s="6">
        <v>14195</v>
      </c>
      <c t="n" r="L10" s="6">
        <v>14380</v>
      </c>
    </row>
    <row r="11" spans="1:12">
      <c t="s" r="A11" s="4">
        <v>110</v>
      </c>
      <c t="n" r="J11" s="6">
        <v>104044</v>
      </c>
      <c t="n" r="K11" s="6">
        <v>96780</v>
      </c>
      <c t="n" r="L11" s="6">
        <v>93058</v>
      </c>
    </row>
    <row r="12" spans="1:12">
      <c t="s" r="A12" s="4">
        <v>111</v>
      </c>
      <c t="n" r="J12" s="6">
        <v>18064</v>
      </c>
      <c t="n" r="K12" s="6">
        <v>17181</v>
      </c>
      <c t="n" r="L12" s="6">
        <v>16261</v>
      </c>
    </row>
    <row r="13" spans="1:12">
      <c t="s" r="A13" s="4">
        <v>112</v>
      </c>
      <c t="n" r="J13" s="6">
        <v>122472</v>
      </c>
      <c t="n" r="K13" s="6">
        <v>0</v>
      </c>
      <c t="n" r="L13" s="6">
        <v>0</v>
      </c>
    </row>
    <row r="14" spans="1:12">
      <c t="s" r="A14" s="4">
        <v>113</v>
      </c>
      <c t="n" r="J14" s="6">
        <v>16859</v>
      </c>
      <c t="n" r="K14" s="6">
        <v>9222</v>
      </c>
      <c t="n" r="L14" s="6">
        <v>3650</v>
      </c>
    </row>
    <row r="15" spans="1:12">
      <c t="s" r="A15" s="4">
        <v>114</v>
      </c>
      <c t="n" r="J15" s="6">
        <v>412825</v>
      </c>
      <c t="n" r="K15" s="6">
        <v>254717</v>
      </c>
      <c t="n" r="L15" s="6">
        <v>230871</v>
      </c>
    </row>
    <row r="16" spans="1:12">
      <c t="s" r="A16" s="4">
        <v>115</v>
      </c>
      <c t="n" r="J16" s="6">
        <v>39575</v>
      </c>
      <c t="n" r="K16" s="6">
        <v>162875</v>
      </c>
      <c t="n" r="L16" s="6">
        <v>144238</v>
      </c>
    </row>
    <row r="17" spans="1:12">
      <c t="s" r="A17" s="4">
        <v>116</v>
      </c>
      <c t="n" r="J17" s="6">
        <v>60</v>
      </c>
      <c t="n" r="K17" s="6">
        <v>116</v>
      </c>
      <c t="n" r="L17" s="6">
        <v>137</v>
      </c>
    </row>
    <row r="18" spans="1:12">
      <c t="s" r="A18" s="3">
        <v>117</v>
      </c>
    </row>
    <row r="19" spans="1:12">
      <c t="s" r="A19" s="4">
        <v>118</v>
      </c>
      <c t="n" r="J19" s="6">
        <v>-40570</v>
      </c>
      <c t="n" r="K19" s="6">
        <v>-33699</v>
      </c>
      <c t="n" r="L19" s="6">
        <v>-46443</v>
      </c>
    </row>
    <row r="20" spans="1:12">
      <c t="s" r="A20" s="4">
        <v>119</v>
      </c>
      <c t="n" r="J20" s="6">
        <v>-3151</v>
      </c>
      <c t="n" r="K20" s="6">
        <v>-2980</v>
      </c>
      <c t="n" r="L20" s="6">
        <v>-3349</v>
      </c>
    </row>
    <row r="21" spans="1:12">
      <c t="s" r="A21" s="4">
        <v>120</v>
      </c>
      <c t="n" r="J21" s="6">
        <v>0</v>
      </c>
      <c t="n" r="K21" s="6">
        <v>-1701</v>
      </c>
      <c t="n" r="L21" s="6">
        <v>-40978</v>
      </c>
    </row>
    <row r="22" spans="1:12">
      <c t="s" r="A22" s="4">
        <v>121</v>
      </c>
      <c t="n" r="B22" s="7">
        <v>-91953</v>
      </c>
      <c t="n" r="C22" s="7">
        <v>30393</v>
      </c>
      <c t="n" r="D22" s="7">
        <v>31141</v>
      </c>
      <c t="n" r="E22" s="7">
        <v>26333</v>
      </c>
      <c t="n" r="F22" s="7">
        <v>29737</v>
      </c>
      <c t="n" r="G22" s="7">
        <v>30272</v>
      </c>
      <c t="n" r="H22" s="7">
        <v>32958</v>
      </c>
      <c t="n" r="I22" s="7">
        <v>31644</v>
      </c>
      <c t="n" r="J22" s="6">
        <v>-4086</v>
      </c>
      <c t="n" r="K22" s="6">
        <v>124611</v>
      </c>
      <c t="n" r="L22" s="6">
        <v>53605</v>
      </c>
    </row>
    <row r="23" spans="1:12">
      <c t="s" r="A23" s="4">
        <v>124</v>
      </c>
      <c t="n" r="J23" s="6">
        <v>-27245</v>
      </c>
      <c t="n" r="K23" s="6">
        <v>-27245</v>
      </c>
      <c t="n" r="L23" s="6">
        <v>-27245</v>
      </c>
    </row>
    <row r="24" spans="1:12">
      <c t="s" r="A24" s="4">
        <v>29</v>
      </c>
    </row>
    <row r="25" spans="1:12">
      <c t="s" r="A25" s="3">
        <v>102</v>
      </c>
    </row>
    <row r="26" spans="1:12">
      <c t="s" r="A26" s="4">
        <v>103</v>
      </c>
      <c t="n" r="J26" s="6">
        <v>298585</v>
      </c>
      <c t="n" r="K26" s="6">
        <v>285716</v>
      </c>
      <c t="n" r="L26" s="6">
        <v>265695</v>
      </c>
    </row>
    <row r="27" spans="1:12">
      <c t="s" r="A27" s="4">
        <v>104</v>
      </c>
      <c t="n" r="J27" s="6">
        <v>139537</v>
      </c>
      <c t="n" r="K27" s="6">
        <v>124853</v>
      </c>
      <c t="n" r="L27" s="6">
        <v>104271</v>
      </c>
    </row>
    <row r="28" spans="1:12">
      <c t="s" r="A28" s="4">
        <v>105</v>
      </c>
      <c t="n" r="J28" s="6">
        <v>14278</v>
      </c>
      <c t="n" r="K28" s="6">
        <v>7023</v>
      </c>
      <c t="n" r="L28" s="6">
        <v>5143</v>
      </c>
    </row>
    <row r="29" spans="1:12">
      <c t="s" r="A29" s="4">
        <v>106</v>
      </c>
      <c t="n" r="J29" s="6">
        <v>452400</v>
      </c>
      <c t="n" r="K29" s="6">
        <v>417592</v>
      </c>
      <c t="n" r="L29" s="6">
        <v>375109</v>
      </c>
    </row>
    <row r="30" spans="1:12">
      <c t="s" r="A30" s="3">
        <v>107</v>
      </c>
    </row>
    <row r="31" spans="1:12">
      <c t="s" r="A31" s="4">
        <v>108</v>
      </c>
      <c t="n" r="J31" s="6">
        <v>130051</v>
      </c>
      <c t="n" r="K31" s="6">
        <v>117339</v>
      </c>
      <c t="n" r="L31" s="6">
        <v>103522</v>
      </c>
    </row>
    <row r="32" spans="1:12">
      <c t="s" r="A32" s="4">
        <v>109</v>
      </c>
      <c t="n" r="J32" s="6">
        <v>21335</v>
      </c>
      <c t="n" r="K32" s="6">
        <v>14195</v>
      </c>
      <c t="n" r="L32" s="6">
        <v>14380</v>
      </c>
    </row>
    <row r="33" spans="1:12">
      <c t="s" r="A33" s="4">
        <v>110</v>
      </c>
      <c t="n" r="J33" s="6">
        <v>104044</v>
      </c>
      <c t="n" r="K33" s="6">
        <v>96780</v>
      </c>
      <c t="n" r="L33" s="6">
        <v>93058</v>
      </c>
    </row>
    <row r="34" spans="1:12">
      <c t="s" r="A34" s="4">
        <v>111</v>
      </c>
      <c t="n" r="J34" s="6">
        <v>18064</v>
      </c>
      <c t="n" r="K34" s="6">
        <v>17181</v>
      </c>
      <c t="n" r="L34" s="6">
        <v>16261</v>
      </c>
    </row>
    <row r="35" spans="1:12">
      <c t="s" r="A35" s="4">
        <v>112</v>
      </c>
      <c t="n" r="J35" s="6">
        <v>122472</v>
      </c>
      <c t="n" r="K35" s="6">
        <v>0</v>
      </c>
      <c t="n" r="L35" s="6">
        <v>0</v>
      </c>
    </row>
    <row r="36" spans="1:12">
      <c t="s" r="A36" s="4">
        <v>113</v>
      </c>
      <c t="n" r="J36" s="6">
        <v>16859</v>
      </c>
      <c t="n" r="K36" s="6">
        <v>9222</v>
      </c>
      <c t="n" r="L36" s="6">
        <v>3650</v>
      </c>
    </row>
    <row r="37" spans="1:12">
      <c t="s" r="A37" s="4">
        <v>114</v>
      </c>
      <c t="n" r="J37" s="6">
        <v>412825</v>
      </c>
      <c t="n" r="K37" s="6">
        <v>254717</v>
      </c>
      <c t="n" r="L37" s="6">
        <v>230871</v>
      </c>
    </row>
    <row r="38" spans="1:12">
      <c t="s" r="A38" s="4">
        <v>115</v>
      </c>
      <c t="n" r="J38" s="6">
        <v>39575</v>
      </c>
      <c t="n" r="K38" s="6">
        <v>162875</v>
      </c>
      <c t="n" r="L38" s="6">
        <v>144238</v>
      </c>
    </row>
    <row r="39" spans="1:12">
      <c t="s" r="A39" s="4">
        <v>116</v>
      </c>
      <c t="n" r="J39" s="6">
        <v>60</v>
      </c>
      <c t="n" r="K39" s="6">
        <v>116</v>
      </c>
      <c t="n" r="L39" s="6">
        <v>137</v>
      </c>
    </row>
    <row r="40" spans="1:12">
      <c t="s" r="A40" s="3">
        <v>117</v>
      </c>
    </row>
    <row r="41" spans="1:12">
      <c t="s" r="A41" s="4">
        <v>118</v>
      </c>
      <c t="n" r="J41" s="6">
        <v>-40570</v>
      </c>
      <c t="n" r="K41" s="6">
        <v>-33699</v>
      </c>
      <c t="n" r="L41" s="6">
        <v>-46443</v>
      </c>
    </row>
    <row r="42" spans="1:12">
      <c t="s" r="A42" s="4">
        <v>119</v>
      </c>
      <c t="n" r="J42" s="6">
        <v>-3151</v>
      </c>
      <c t="n" r="K42" s="6">
        <v>-2980</v>
      </c>
      <c t="n" r="L42" s="6">
        <v>-3349</v>
      </c>
    </row>
    <row r="43" spans="1:12">
      <c t="s" r="A43" s="4">
        <v>120</v>
      </c>
      <c t="n" r="J43" s="6">
        <v>0</v>
      </c>
      <c t="n" r="K43" s="6">
        <v>-1701</v>
      </c>
      <c t="n" r="L43" s="6">
        <v>-40978</v>
      </c>
    </row>
    <row r="44" spans="1:12">
      <c t="s" r="A44" s="4">
        <v>1049</v>
      </c>
      <c t="n" r="J44" s="6">
        <v>0</v>
      </c>
      <c t="n" r="K44" s="6">
        <v>0</v>
      </c>
      <c t="n" r="L44" s="6">
        <v>0</v>
      </c>
    </row>
    <row r="45" spans="1:12">
      <c t="s" r="A45" s="4">
        <v>121</v>
      </c>
      <c t="n" r="J45" s="6">
        <v>-4086</v>
      </c>
      <c t="n" r="K45" s="6">
        <v>124611</v>
      </c>
      <c t="n" r="L45" s="6">
        <v>53605</v>
      </c>
    </row>
    <row r="46" spans="1:12">
      <c t="s" r="A46" s="4">
        <v>124</v>
      </c>
      <c t="n" r="J46" s="6">
        <v>-27245</v>
      </c>
      <c t="n" r="K46" s="6">
        <v>-27245</v>
      </c>
      <c t="n" r="L46" s="6">
        <v>-27245</v>
      </c>
    </row>
    <row r="47" spans="1:12">
      <c t="s" r="A47" s="4">
        <v>1050</v>
      </c>
      <c t="n" r="J47" s="6">
        <v>-31331</v>
      </c>
      <c t="n" r="K47" s="6">
        <v>97366</v>
      </c>
      <c t="n" r="L47" s="6">
        <v>26360</v>
      </c>
    </row>
    <row r="48" spans="1:12">
      <c t="s" r="A48" s="4">
        <v>1028</v>
      </c>
    </row>
    <row r="49" spans="1:12">
      <c t="s" r="A49" s="3">
        <v>102</v>
      </c>
    </row>
    <row r="50" spans="1:12">
      <c t="s" r="A50" s="4">
        <v>103</v>
      </c>
      <c t="n" r="J50" s="6">
        <v>18061</v>
      </c>
      <c t="n" r="K50" s="6">
        <v>17499</v>
      </c>
      <c t="n" r="L50" s="6">
        <v>15301</v>
      </c>
    </row>
    <row r="51" spans="1:12">
      <c t="s" r="A51" s="4">
        <v>104</v>
      </c>
      <c t="n" r="J51" s="6">
        <v>0</v>
      </c>
      <c t="n" r="K51" s="6">
        <v>0</v>
      </c>
      <c t="n" r="L51" s="6">
        <v>0</v>
      </c>
    </row>
    <row r="52" spans="1:12">
      <c t="s" r="A52" s="4">
        <v>105</v>
      </c>
      <c t="n" r="J52" s="6">
        <v>0</v>
      </c>
      <c t="n" r="K52" s="6">
        <v>0</v>
      </c>
      <c t="n" r="L52" s="6">
        <v>0</v>
      </c>
    </row>
    <row r="53" spans="1:12">
      <c t="s" r="A53" s="4">
        <v>106</v>
      </c>
      <c t="n" r="J53" s="6">
        <v>18061</v>
      </c>
      <c t="n" r="K53" s="6">
        <v>17499</v>
      </c>
      <c t="n" r="L53" s="6">
        <v>15301</v>
      </c>
    </row>
    <row r="54" spans="1:12">
      <c t="s" r="A54" s="3">
        <v>107</v>
      </c>
    </row>
    <row r="55" spans="1:12">
      <c t="s" r="A55" s="4">
        <v>108</v>
      </c>
      <c t="n" r="J55" s="6">
        <v>0</v>
      </c>
      <c t="n" r="K55" s="6">
        <v>0</v>
      </c>
      <c t="n" r="L55" s="6">
        <v>198</v>
      </c>
    </row>
    <row r="56" spans="1:12">
      <c t="s" r="A56" s="4">
        <v>109</v>
      </c>
      <c t="n" r="J56" s="6">
        <v>0</v>
      </c>
      <c t="n" r="K56" s="6">
        <v>0</v>
      </c>
      <c t="n" r="L56" s="6">
        <v>0</v>
      </c>
    </row>
    <row r="57" spans="1:12">
      <c t="s" r="A57" s="4">
        <v>110</v>
      </c>
      <c t="n" r="J57" s="6">
        <v>43</v>
      </c>
      <c t="n" r="K57" s="6">
        <v>63</v>
      </c>
      <c t="n" r="L57" s="6">
        <v>81</v>
      </c>
    </row>
    <row r="58" spans="1:12">
      <c t="s" r="A58" s="4">
        <v>111</v>
      </c>
      <c t="n" r="J58" s="6">
        <v>17574</v>
      </c>
      <c t="n" r="K58" s="6">
        <v>16159</v>
      </c>
      <c t="n" r="L58" s="6">
        <v>15605</v>
      </c>
    </row>
    <row r="59" spans="1:12">
      <c t="s" r="A59" s="4">
        <v>112</v>
      </c>
      <c t="n" r="J59" s="6">
        <v>0</v>
      </c>
    </row>
    <row r="60" spans="1:12">
      <c t="s" r="A60" s="4">
        <v>113</v>
      </c>
      <c t="n" r="J60" s="6">
        <v>6151</v>
      </c>
      <c t="n" r="K60" s="6">
        <v>3508</v>
      </c>
      <c t="n" r="L60" s="6">
        <v>778</v>
      </c>
    </row>
    <row r="61" spans="1:12">
      <c t="s" r="A61" s="4">
        <v>114</v>
      </c>
      <c t="n" r="J61" s="6">
        <v>23768</v>
      </c>
      <c t="n" r="K61" s="6">
        <v>19730</v>
      </c>
      <c t="n" r="L61" s="6">
        <v>16662</v>
      </c>
    </row>
    <row r="62" spans="1:12">
      <c t="s" r="A62" s="4">
        <v>115</v>
      </c>
      <c t="n" r="J62" s="6">
        <v>-5707</v>
      </c>
      <c t="n" r="K62" s="6">
        <v>-2231</v>
      </c>
      <c t="n" r="L62" s="6">
        <v>-1361</v>
      </c>
    </row>
    <row r="63" spans="1:12">
      <c t="s" r="A63" s="4">
        <v>116</v>
      </c>
      <c t="n" r="J63" s="6">
        <v>60</v>
      </c>
      <c t="n" r="K63" s="6">
        <v>115</v>
      </c>
      <c t="n" r="L63" s="6">
        <v>-148</v>
      </c>
    </row>
    <row r="64" spans="1:12">
      <c t="s" r="A64" s="3">
        <v>117</v>
      </c>
    </row>
    <row r="65" spans="1:12">
      <c t="s" r="A65" s="4">
        <v>118</v>
      </c>
      <c t="n" r="J65" s="6">
        <v>-50081</v>
      </c>
      <c t="n" r="K65" s="6">
        <v>-41222</v>
      </c>
      <c t="n" r="L65" s="6">
        <v>-47343</v>
      </c>
    </row>
    <row r="66" spans="1:12">
      <c t="s" r="A66" s="4">
        <v>119</v>
      </c>
      <c t="n" r="J66" s="6">
        <v>-3454</v>
      </c>
      <c t="n" r="K66" s="6">
        <v>-3173</v>
      </c>
      <c t="n" r="L66" s="6">
        <v>-3054</v>
      </c>
    </row>
    <row r="67" spans="1:12">
      <c t="s" r="A67" s="4">
        <v>120</v>
      </c>
      <c t="n" r="K67" s="6">
        <v>-1701</v>
      </c>
      <c t="n" r="L67" s="6">
        <v>-39278</v>
      </c>
    </row>
    <row r="68" spans="1:12">
      <c t="s" r="A68" s="4">
        <v>1049</v>
      </c>
      <c t="n" r="J68" s="6">
        <v>55096</v>
      </c>
      <c t="n" r="K68" s="6">
        <v>172823</v>
      </c>
      <c t="n" r="L68" s="6">
        <v>144789</v>
      </c>
    </row>
    <row r="69" spans="1:12">
      <c t="s" r="A69" s="4">
        <v>121</v>
      </c>
      <c t="n" r="J69" s="6">
        <v>-4086</v>
      </c>
      <c t="n" r="K69" s="6">
        <v>124611</v>
      </c>
      <c t="n" r="L69" s="6">
        <v>53605</v>
      </c>
    </row>
    <row r="70" spans="1:12">
      <c t="s" r="A70" s="4">
        <v>124</v>
      </c>
      <c t="n" r="J70" s="6">
        <v>-27245</v>
      </c>
      <c t="n" r="K70" s="6">
        <v>-27245</v>
      </c>
      <c t="n" r="L70" s="6">
        <v>-27245</v>
      </c>
    </row>
    <row r="71" spans="1:12">
      <c t="s" r="A71" s="4">
        <v>1050</v>
      </c>
      <c t="n" r="J71" s="6">
        <v>-31331</v>
      </c>
      <c t="n" r="K71" s="6">
        <v>97366</v>
      </c>
      <c t="n" r="L71" s="6">
        <v>26360</v>
      </c>
    </row>
    <row r="72" spans="1:12">
      <c t="s" r="A72" s="4">
        <v>1029</v>
      </c>
    </row>
    <row r="73" spans="1:12">
      <c t="s" r="A73" s="3">
        <v>102</v>
      </c>
    </row>
    <row r="74" spans="1:12">
      <c t="s" r="A74" s="4">
        <v>103</v>
      </c>
      <c t="n" r="J74" s="6">
        <v>268433</v>
      </c>
      <c t="n" r="K74" s="6">
        <v>267454</v>
      </c>
      <c t="n" r="L74" s="6">
        <v>248719</v>
      </c>
    </row>
    <row r="75" spans="1:12">
      <c t="s" r="A75" s="4">
        <v>104</v>
      </c>
      <c t="n" r="J75" s="6">
        <v>127877</v>
      </c>
      <c t="n" r="K75" s="6">
        <v>115185</v>
      </c>
      <c t="n" r="L75" s="6">
        <v>94794</v>
      </c>
    </row>
    <row r="76" spans="1:12">
      <c t="s" r="A76" s="4">
        <v>105</v>
      </c>
      <c t="n" r="J76" s="6">
        <v>1787</v>
      </c>
      <c t="n" r="K76" s="6">
        <v>1657</v>
      </c>
      <c t="n" r="L76" s="6">
        <v>1668</v>
      </c>
    </row>
    <row r="77" spans="1:12">
      <c t="s" r="A77" s="4">
        <v>106</v>
      </c>
      <c t="n" r="J77" s="6">
        <v>398097</v>
      </c>
      <c t="n" r="K77" s="6">
        <v>384296</v>
      </c>
      <c t="n" r="L77" s="6">
        <v>345181</v>
      </c>
    </row>
    <row r="78" spans="1:12">
      <c t="s" r="A78" s="3">
        <v>107</v>
      </c>
    </row>
    <row r="79" spans="1:12">
      <c t="s" r="A79" s="4">
        <v>108</v>
      </c>
      <c t="n" r="J79" s="6">
        <v>131644</v>
      </c>
      <c t="n" r="K79" s="6">
        <v>123140</v>
      </c>
      <c t="n" r="L79" s="6">
        <v>108536</v>
      </c>
    </row>
    <row r="80" spans="1:12">
      <c t="s" r="A80" s="4">
        <v>109</v>
      </c>
      <c t="n" r="J80" s="6">
        <v>19942</v>
      </c>
      <c t="n" r="K80" s="6">
        <v>13323</v>
      </c>
      <c t="n" r="L80" s="6">
        <v>13931</v>
      </c>
    </row>
    <row r="81" spans="1:12">
      <c t="s" r="A81" s="4">
        <v>110</v>
      </c>
      <c t="n" r="J81" s="6">
        <v>94371</v>
      </c>
      <c t="n" r="K81" s="6">
        <v>90770</v>
      </c>
      <c t="n" r="L81" s="6">
        <v>88556</v>
      </c>
    </row>
    <row r="82" spans="1:12">
      <c t="s" r="A82" s="4">
        <v>111</v>
      </c>
      <c t="n" r="J82" s="6">
        <v>57</v>
      </c>
      <c t="n" r="K82" s="6">
        <v>82</v>
      </c>
      <c t="n" r="L82" s="6">
        <v>97</v>
      </c>
    </row>
    <row r="83" spans="1:12">
      <c t="s" r="A83" s="4">
        <v>112</v>
      </c>
      <c t="n" r="J83" s="6">
        <v>119267</v>
      </c>
    </row>
    <row r="84" spans="1:12">
      <c t="s" r="A84" s="4">
        <v>113</v>
      </c>
      <c t="n" r="J84" s="6">
        <v>133</v>
      </c>
      <c t="n" r="K84" s="6">
        <v>1526</v>
      </c>
      <c t="n" r="L84" s="6">
        <v>304</v>
      </c>
    </row>
    <row r="85" spans="1:12">
      <c t="s" r="A85" s="4">
        <v>114</v>
      </c>
      <c t="n" r="J85" s="6">
        <v>365414</v>
      </c>
      <c t="n" r="K85" s="6">
        <v>228841</v>
      </c>
      <c t="n" r="L85" s="6">
        <v>211424</v>
      </c>
    </row>
    <row r="86" spans="1:12">
      <c t="s" r="A86" s="4">
        <v>115</v>
      </c>
      <c t="n" r="J86" s="6">
        <v>32683</v>
      </c>
      <c t="n" r="K86" s="6">
        <v>155455</v>
      </c>
      <c t="n" r="L86" s="6">
        <v>133757</v>
      </c>
    </row>
    <row r="87" spans="1:12">
      <c t="s" r="A87" s="4">
        <v>116</v>
      </c>
      <c t="n" r="J87" s="6">
        <v>0</v>
      </c>
      <c t="n" r="K87" s="6">
        <v>0</v>
      </c>
      <c t="n" r="L87" s="6">
        <v>20</v>
      </c>
    </row>
    <row r="88" spans="1:12">
      <c t="s" r="A88" s="3">
        <v>117</v>
      </c>
    </row>
    <row r="89" spans="1:12">
      <c t="s" r="A89" s="4">
        <v>118</v>
      </c>
      <c t="n" r="J89" s="6">
        <v>1327</v>
      </c>
      <c t="n" r="K89" s="6">
        <v>4323</v>
      </c>
      <c t="n" r="L89" s="6">
        <v>351</v>
      </c>
    </row>
    <row r="90" spans="1:12">
      <c t="s" r="A90" s="4">
        <v>119</v>
      </c>
      <c t="n" r="J90" s="6">
        <v>107</v>
      </c>
      <c t="n" r="K90" s="6">
        <v>273</v>
      </c>
      <c t="n" r="L90" s="6">
        <v>-167</v>
      </c>
    </row>
    <row r="91" spans="1:12">
      <c t="s" r="A91" s="4">
        <v>120</v>
      </c>
      <c t="n" r="K91" s="6">
        <v>0</v>
      </c>
      <c t="n" r="L91" s="6">
        <v>-1700</v>
      </c>
    </row>
    <row r="92" spans="1:12">
      <c t="s" r="A92" s="4">
        <v>1049</v>
      </c>
      <c t="n" r="J92" s="6">
        <v>0</v>
      </c>
      <c t="n" r="K92" s="6">
        <v>0</v>
      </c>
      <c t="n" r="L92" s="6">
        <v>0</v>
      </c>
    </row>
    <row r="93" spans="1:12">
      <c t="s" r="A93" s="4">
        <v>121</v>
      </c>
      <c t="n" r="J93" s="6">
        <v>34117</v>
      </c>
      <c t="n" r="K93" s="6">
        <v>160051</v>
      </c>
      <c t="n" r="L93" s="6">
        <v>132261</v>
      </c>
    </row>
    <row r="94" spans="1:12">
      <c t="s" r="A94" s="4">
        <v>124</v>
      </c>
      <c t="n" r="J94" s="6">
        <v>0</v>
      </c>
      <c t="n" r="K94" s="6">
        <v>0</v>
      </c>
      <c t="n" r="L94" s="6">
        <v>0</v>
      </c>
    </row>
    <row r="95" spans="1:12">
      <c t="s" r="A95" s="4">
        <v>1050</v>
      </c>
      <c t="n" r="J95" s="6">
        <v>34117</v>
      </c>
      <c t="n" r="K95" s="6">
        <v>160051</v>
      </c>
      <c t="n" r="L95" s="6">
        <v>132261</v>
      </c>
    </row>
    <row r="96" spans="1:12">
      <c t="s" r="A96" s="4">
        <v>1030</v>
      </c>
    </row>
    <row r="97" spans="1:12">
      <c t="s" r="A97" s="3">
        <v>102</v>
      </c>
    </row>
    <row r="98" spans="1:12">
      <c t="s" r="A98" s="4">
        <v>103</v>
      </c>
      <c t="n" r="J98" s="6">
        <v>30302</v>
      </c>
      <c t="n" r="K98" s="6">
        <v>18413</v>
      </c>
      <c t="n" r="L98" s="6">
        <v>17126</v>
      </c>
    </row>
    <row r="99" spans="1:12">
      <c t="s" r="A99" s="4">
        <v>104</v>
      </c>
      <c t="n" r="J99" s="6">
        <v>11660</v>
      </c>
      <c t="n" r="K99" s="6">
        <v>9668</v>
      </c>
      <c t="n" r="L99" s="6">
        <v>9477</v>
      </c>
    </row>
    <row r="100" spans="1:12">
      <c t="s" r="A100" s="4">
        <v>105</v>
      </c>
      <c t="n" r="J100" s="6">
        <v>12621</v>
      </c>
      <c t="n" r="K100" s="6">
        <v>5489</v>
      </c>
      <c t="n" r="L100" s="6">
        <v>3613</v>
      </c>
    </row>
    <row r="101" spans="1:12">
      <c t="s" r="A101" s="4">
        <v>106</v>
      </c>
      <c t="n" r="J101" s="6">
        <v>54583</v>
      </c>
      <c t="n" r="K101" s="6">
        <v>33570</v>
      </c>
      <c t="n" r="L101" s="6">
        <v>30216</v>
      </c>
    </row>
    <row r="102" spans="1:12">
      <c t="s" r="A102" s="3">
        <v>107</v>
      </c>
    </row>
    <row r="103" spans="1:12">
      <c t="s" r="A103" s="4">
        <v>108</v>
      </c>
      <c t="n" r="J103" s="6">
        <v>16598</v>
      </c>
      <c t="n" r="K103" s="6">
        <v>11822</v>
      </c>
      <c t="n" r="L103" s="6">
        <v>10227</v>
      </c>
    </row>
    <row r="104" spans="1:12">
      <c t="s" r="A104" s="4">
        <v>109</v>
      </c>
      <c t="n" r="J104" s="6">
        <v>1393</v>
      </c>
      <c t="n" r="K104" s="6">
        <v>872</v>
      </c>
      <c t="n" r="L104" s="6">
        <v>449</v>
      </c>
    </row>
    <row r="105" spans="1:12">
      <c t="s" r="A105" s="4">
        <v>110</v>
      </c>
      <c t="n" r="J105" s="6">
        <v>9630</v>
      </c>
      <c t="n" r="K105" s="6">
        <v>5947</v>
      </c>
      <c t="n" r="L105" s="6">
        <v>4421</v>
      </c>
    </row>
    <row r="106" spans="1:12">
      <c t="s" r="A106" s="4">
        <v>111</v>
      </c>
      <c t="n" r="J106" s="6">
        <v>433</v>
      </c>
      <c t="n" r="K106" s="6">
        <v>940</v>
      </c>
      <c t="n" r="L106" s="6">
        <v>559</v>
      </c>
    </row>
    <row r="107" spans="1:12">
      <c t="s" r="A107" s="4">
        <v>112</v>
      </c>
      <c t="n" r="J107" s="6">
        <v>3205</v>
      </c>
    </row>
    <row r="108" spans="1:12">
      <c t="s" r="A108" s="4">
        <v>113</v>
      </c>
      <c t="n" r="J108" s="6">
        <v>10725</v>
      </c>
      <c t="n" r="K108" s="6">
        <v>4338</v>
      </c>
      <c t="n" r="L108" s="6">
        <v>2718</v>
      </c>
    </row>
    <row r="109" spans="1:12">
      <c t="s" r="A109" s="4">
        <v>114</v>
      </c>
      <c t="n" r="J109" s="6">
        <v>41984</v>
      </c>
      <c t="n" r="K109" s="6">
        <v>23919</v>
      </c>
      <c t="n" r="L109" s="6">
        <v>18374</v>
      </c>
    </row>
    <row r="110" spans="1:12">
      <c t="s" r="A110" s="4">
        <v>115</v>
      </c>
      <c t="n" r="J110" s="6">
        <v>12599</v>
      </c>
      <c t="n" r="K110" s="6">
        <v>9651</v>
      </c>
      <c t="n" r="L110" s="6">
        <v>11842</v>
      </c>
    </row>
    <row r="111" spans="1:12">
      <c t="s" r="A111" s="4">
        <v>116</v>
      </c>
      <c t="n" r="J111" s="6">
        <v>0</v>
      </c>
      <c t="n" r="K111" s="6">
        <v>1</v>
      </c>
      <c t="n" r="L111" s="6">
        <v>0</v>
      </c>
    </row>
    <row r="112" spans="1:12">
      <c t="s" r="A112" s="3">
        <v>117</v>
      </c>
    </row>
    <row r="113" spans="1:12">
      <c t="s" r="A113" s="4">
        <v>118</v>
      </c>
      <c t="n" r="J113" s="6">
        <v>8184</v>
      </c>
      <c t="n" r="K113" s="6">
        <v>3200</v>
      </c>
      <c t="n" r="L113" s="6">
        <v>814</v>
      </c>
    </row>
    <row r="114" spans="1:12">
      <c t="s" r="A114" s="4">
        <v>119</v>
      </c>
      <c t="n" r="J114" s="6">
        <v>196</v>
      </c>
      <c t="n" r="K114" s="6">
        <v>-80</v>
      </c>
      <c t="n" r="L114" s="6">
        <v>-128</v>
      </c>
    </row>
    <row r="115" spans="1:12">
      <c t="s" r="A115" s="4">
        <v>120</v>
      </c>
      <c t="n" r="K115" s="6">
        <v>0</v>
      </c>
      <c t="n" r="L115" s="6">
        <v>0</v>
      </c>
    </row>
    <row r="116" spans="1:12">
      <c t="s" r="A116" s="4">
        <v>1049</v>
      </c>
      <c t="n" r="J116" s="6">
        <v>0</v>
      </c>
      <c t="n" r="K116" s="6">
        <v>0</v>
      </c>
      <c t="n" r="L116" s="6">
        <v>0</v>
      </c>
    </row>
    <row r="117" spans="1:12">
      <c t="s" r="A117" s="4">
        <v>121</v>
      </c>
      <c t="n" r="J117" s="6">
        <v>20979</v>
      </c>
      <c t="n" r="K117" s="6">
        <v>12772</v>
      </c>
      <c t="n" r="L117" s="6">
        <v>12528</v>
      </c>
    </row>
    <row r="118" spans="1:12">
      <c t="s" r="A118" s="4">
        <v>124</v>
      </c>
      <c t="n" r="J118" s="6">
        <v>0</v>
      </c>
      <c t="n" r="K118" s="6">
        <v>0</v>
      </c>
      <c t="n" r="L118" s="6">
        <v>0</v>
      </c>
    </row>
    <row r="119" spans="1:12">
      <c t="s" r="A119" s="4">
        <v>1050</v>
      </c>
      <c t="n" r="J119" s="6">
        <v>20979</v>
      </c>
      <c t="n" r="K119" s="6">
        <v>12772</v>
      </c>
      <c t="n" r="L119" s="6">
        <v>12528</v>
      </c>
    </row>
    <row r="120" spans="1:12">
      <c t="s" r="A120" s="4">
        <v>1031</v>
      </c>
    </row>
    <row r="121" spans="1:12">
      <c t="s" r="A121" s="3">
        <v>102</v>
      </c>
    </row>
    <row r="122" spans="1:12">
      <c t="s" r="A122" s="4">
        <v>103</v>
      </c>
      <c t="n" r="J122" s="6">
        <v>-18211</v>
      </c>
      <c t="n" r="K122" s="6">
        <v>-17650</v>
      </c>
      <c t="n" r="L122" s="6">
        <v>-15451</v>
      </c>
    </row>
    <row r="123" spans="1:12">
      <c t="s" r="A123" s="4">
        <v>104</v>
      </c>
      <c t="n" r="J123" s="6">
        <v>0</v>
      </c>
      <c t="n" r="K123" s="6">
        <v>0</v>
      </c>
      <c t="n" r="L123" s="6">
        <v>0</v>
      </c>
    </row>
    <row r="124" spans="1:12">
      <c t="s" r="A124" s="4">
        <v>105</v>
      </c>
      <c t="n" r="J124" s="6">
        <v>-130</v>
      </c>
      <c t="n" r="K124" s="6">
        <v>-123</v>
      </c>
      <c t="n" r="L124" s="6">
        <v>-138</v>
      </c>
    </row>
    <row r="125" spans="1:12">
      <c t="s" r="A125" s="4">
        <v>106</v>
      </c>
      <c t="n" r="J125" s="6">
        <v>-18341</v>
      </c>
      <c t="n" r="K125" s="6">
        <v>-17773</v>
      </c>
      <c t="n" r="L125" s="6">
        <v>-15589</v>
      </c>
    </row>
    <row r="126" spans="1:12">
      <c t="s" r="A126" s="3">
        <v>107</v>
      </c>
    </row>
    <row r="127" spans="1:12">
      <c t="s" r="A127" s="4">
        <v>108</v>
      </c>
      <c t="n" r="J127" s="6">
        <v>-18191</v>
      </c>
      <c t="n" r="K127" s="6">
        <v>-17623</v>
      </c>
      <c t="n" r="L127" s="6">
        <v>-15439</v>
      </c>
    </row>
    <row r="128" spans="1:12">
      <c t="s" r="A128" s="4">
        <v>109</v>
      </c>
      <c t="n" r="J128" s="6">
        <v>0</v>
      </c>
      <c t="n" r="K128" s="6">
        <v>0</v>
      </c>
      <c t="n" r="L128" s="6">
        <v>0</v>
      </c>
    </row>
    <row r="129" spans="1:12">
      <c t="s" r="A129" s="4">
        <v>110</v>
      </c>
      <c t="n" r="J129" s="6">
        <v>0</v>
      </c>
      <c t="n" r="K129" s="6">
        <v>0</v>
      </c>
      <c t="n" r="L129" s="6">
        <v>0</v>
      </c>
    </row>
    <row r="130" spans="1:12">
      <c t="s" r="A130" s="4">
        <v>111</v>
      </c>
      <c t="n" r="J130" s="6">
        <v>0</v>
      </c>
      <c t="n" r="K130" s="6">
        <v>0</v>
      </c>
      <c t="n" r="L130" s="6">
        <v>0</v>
      </c>
    </row>
    <row r="131" spans="1:12">
      <c t="s" r="A131" s="4">
        <v>112</v>
      </c>
      <c t="n" r="J131" s="6">
        <v>0</v>
      </c>
    </row>
    <row r="132" spans="1:12">
      <c t="s" r="A132" s="4">
        <v>113</v>
      </c>
      <c t="n" r="J132" s="6">
        <v>-150</v>
      </c>
      <c t="n" r="K132" s="6">
        <v>-150</v>
      </c>
      <c t="n" r="L132" s="6">
        <v>-150</v>
      </c>
    </row>
    <row r="133" spans="1:12">
      <c t="s" r="A133" s="4">
        <v>114</v>
      </c>
      <c t="n" r="J133" s="6">
        <v>-18341</v>
      </c>
      <c t="n" r="K133" s="6">
        <v>-17773</v>
      </c>
      <c t="n" r="L133" s="6">
        <v>-15589</v>
      </c>
    </row>
    <row r="134" spans="1:12">
      <c t="s" r="A134" s="4">
        <v>115</v>
      </c>
      <c t="n" r="J134" s="6">
        <v>0</v>
      </c>
      <c t="n" r="K134" s="6">
        <v>0</v>
      </c>
      <c t="n" r="L134" s="6">
        <v>0</v>
      </c>
    </row>
    <row r="135" spans="1:12">
      <c t="s" r="A135" s="4">
        <v>116</v>
      </c>
      <c t="n" r="J135" s="6">
        <v>0</v>
      </c>
      <c t="n" r="K135" s="6">
        <v>0</v>
      </c>
      <c t="n" r="L135" s="6">
        <v>265</v>
      </c>
    </row>
    <row r="136" spans="1:12">
      <c t="s" r="A136" s="3">
        <v>117</v>
      </c>
    </row>
    <row r="137" spans="1:12">
      <c t="s" r="A137" s="4">
        <v>118</v>
      </c>
      <c t="n" r="J137" s="6">
        <v>0</v>
      </c>
      <c t="n" r="K137" s="6">
        <v>0</v>
      </c>
      <c t="n" r="L137" s="6">
        <v>-265</v>
      </c>
    </row>
    <row r="138" spans="1:12">
      <c t="s" r="A138" s="4">
        <v>119</v>
      </c>
      <c t="n" r="J138" s="6">
        <v>0</v>
      </c>
      <c t="n" r="K138" s="6">
        <v>0</v>
      </c>
      <c t="n" r="L138" s="6">
        <v>0</v>
      </c>
    </row>
    <row r="139" spans="1:12">
      <c t="s" r="A139" s="4">
        <v>120</v>
      </c>
      <c t="n" r="K139" s="6">
        <v>0</v>
      </c>
      <c t="n" r="L139" s="6">
        <v>0</v>
      </c>
    </row>
    <row r="140" spans="1:12">
      <c t="s" r="A140" s="4">
        <v>1049</v>
      </c>
      <c t="n" r="J140" s="6">
        <v>-55096</v>
      </c>
      <c t="n" r="K140" s="6">
        <v>-172823</v>
      </c>
      <c t="n" r="L140" s="6">
        <v>-144789</v>
      </c>
    </row>
    <row r="141" spans="1:12">
      <c t="s" r="A141" s="4">
        <v>121</v>
      </c>
      <c t="n" r="J141" s="6">
        <v>-55096</v>
      </c>
      <c t="n" r="K141" s="6">
        <v>-172823</v>
      </c>
      <c t="n" r="L141" s="6">
        <v>-144789</v>
      </c>
    </row>
    <row r="142" spans="1:12">
      <c t="s" r="A142" s="4">
        <v>124</v>
      </c>
      <c t="n" r="J142" s="6">
        <v>0</v>
      </c>
      <c t="n" r="K142" s="6">
        <v>0</v>
      </c>
      <c t="n" r="L142" s="6">
        <v>0</v>
      </c>
    </row>
    <row r="143" spans="1:12">
      <c t="s" r="A143" s="4">
        <v>1050</v>
      </c>
      <c t="n" r="J143" s="7">
        <v>-55096</v>
      </c>
      <c t="n" r="K143" s="7">
        <v>-172823</v>
      </c>
      <c t="n" r="L143" s="7">
        <v>-1447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1</v>
      </c>
      <c t="s" r="B1" s="2">
        <v>1</v>
      </c>
    </row>
    <row r="2" spans="1:4">
      <c t="s" r="B2" s="2">
        <v>2</v>
      </c>
      <c t="s" r="C2" s="2">
        <v>33</v>
      </c>
      <c t="s" r="D2" s="2">
        <v>101</v>
      </c>
    </row>
    <row r="3" spans="1:4">
      <c t="s" r="A3" s="3">
        <v>1052</v>
      </c>
    </row>
    <row r="4" spans="1:4">
      <c t="s" r="A4" s="4">
        <v>1053</v>
      </c>
      <c t="n" r="B4" s="7">
        <v>255021</v>
      </c>
      <c t="n" r="C4" s="7">
        <v>244513</v>
      </c>
      <c t="n" r="D4" s="7">
        <v>193761</v>
      </c>
    </row>
    <row r="5" spans="1:4">
      <c t="s" r="A5" s="4">
        <v>196</v>
      </c>
      <c t="n" r="B5" s="6">
        <v>-217339</v>
      </c>
      <c t="n" r="C5" s="6">
        <v>-265374</v>
      </c>
      <c t="n" r="D5" s="6">
        <v>-129332</v>
      </c>
    </row>
    <row r="6" spans="1:4">
      <c t="s" r="A6" s="4">
        <v>197</v>
      </c>
      <c t="n" r="B6" s="6">
        <v>-8600</v>
      </c>
      <c t="n" r="C6" s="6">
        <v>0</v>
      </c>
      <c t="n" r="D6" s="6">
        <v>-14186</v>
      </c>
    </row>
    <row r="7" spans="1:4">
      <c t="s" r="A7" s="4">
        <v>198</v>
      </c>
      <c t="n" r="B7" s="6">
        <v>-11564</v>
      </c>
      <c t="n" r="C7" s="6">
        <v>-9644</v>
      </c>
      <c t="n" r="D7" s="6">
        <v>-3774</v>
      </c>
    </row>
    <row r="8" spans="1:4">
      <c t="s" r="A8" s="4">
        <v>199</v>
      </c>
      <c t="n" r="B8" s="6">
        <v>-3459</v>
      </c>
      <c t="n" r="C8" s="6">
        <v>-1916</v>
      </c>
      <c t="n" r="D8" s="6">
        <v>-5757</v>
      </c>
    </row>
    <row r="9" spans="1:4">
      <c t="s" r="A9" s="4">
        <v>200</v>
      </c>
      <c t="n" r="B9" s="6">
        <v>-753</v>
      </c>
      <c t="n" r="C9" s="6">
        <v>-316</v>
      </c>
      <c t="n" r="D9" s="6">
        <v>-71</v>
      </c>
    </row>
    <row r="10" spans="1:4">
      <c t="s" r="A10" s="4">
        <v>201</v>
      </c>
      <c t="n" r="B10" s="6">
        <v>-241715</v>
      </c>
      <c t="n" r="C10" s="6">
        <v>-277250</v>
      </c>
      <c t="n" r="D10" s="6">
        <v>-153120</v>
      </c>
    </row>
    <row r="11" spans="1:4">
      <c t="s" r="A11" s="4">
        <v>1054</v>
      </c>
      <c t="n" r="B11" s="6">
        <v>120000</v>
      </c>
      <c t="n" r="C11" s="6">
        <v>60000</v>
      </c>
      <c t="n" r="D11" s="6">
        <v>102000</v>
      </c>
    </row>
    <row r="12" spans="1:4">
      <c t="s" r="A12" s="4">
        <v>204</v>
      </c>
      <c t="n" r="B12" s="6">
        <v>-180000</v>
      </c>
      <c t="n" r="C12" s="6">
        <v>0</v>
      </c>
      <c t="n" r="D12" s="6">
        <v>-120000</v>
      </c>
    </row>
    <row r="13" spans="1:4">
      <c t="s" r="A13" s="4">
        <v>203</v>
      </c>
      <c t="n" r="B13" s="6">
        <v>0</v>
      </c>
      <c t="n" r="C13" s="6">
        <v>0</v>
      </c>
      <c t="n" r="D13" s="6">
        <v>115000</v>
      </c>
    </row>
    <row r="14" spans="1:4">
      <c t="s" r="A14" s="4">
        <v>206</v>
      </c>
      <c t="n" r="B14" s="6">
        <v>0</v>
      </c>
      <c t="n" r="C14" s="6">
        <v>0</v>
      </c>
      <c t="n" r="D14" s="6">
        <v>-138300</v>
      </c>
    </row>
    <row r="15" spans="1:4">
      <c t="s" r="A15" s="4">
        <v>1055</v>
      </c>
      <c t="n" r="B15" s="6">
        <v>0</v>
      </c>
      <c t="n" r="C15" s="6">
        <v>0</v>
      </c>
      <c t="n" r="D15" s="6">
        <v>-1300</v>
      </c>
    </row>
    <row r="16" spans="1:4">
      <c t="s" r="A16" s="4">
        <v>203</v>
      </c>
      <c t="n" r="B16" s="6">
        <v>0</v>
      </c>
      <c t="n" r="C16" s="6">
        <v>96000</v>
      </c>
      <c t="n" r="D16" s="6">
        <v>154000</v>
      </c>
    </row>
    <row r="17" spans="1:4">
      <c t="s" r="A17" s="4">
        <v>203</v>
      </c>
      <c t="n" r="B17" s="6">
        <v>248012</v>
      </c>
      <c t="n" r="C17" s="6">
        <v>0</v>
      </c>
      <c t="n" r="D17" s="6">
        <v>600000</v>
      </c>
    </row>
    <row r="18" spans="1:4">
      <c t="s" r="A18" s="4">
        <v>204</v>
      </c>
      <c t="n" r="B18" s="6">
        <v>0</v>
      </c>
      <c t="n" r="C18" s="6">
        <v>0</v>
      </c>
      <c t="n" r="D18" s="6">
        <v>-550000</v>
      </c>
    </row>
    <row r="19" spans="1:4">
      <c t="s" r="A19" s="4">
        <v>209</v>
      </c>
      <c t="n" r="B19" s="6">
        <v>-4740</v>
      </c>
      <c t="n" r="C19" s="6">
        <v>-3829</v>
      </c>
      <c t="n" r="D19" s="6">
        <v>-18200</v>
      </c>
    </row>
    <row r="20" spans="1:4">
      <c t="s" r="A20" s="4">
        <v>210</v>
      </c>
      <c t="n" r="B20" s="6">
        <v>0</v>
      </c>
      <c t="n" r="C20" s="6">
        <v>0</v>
      </c>
      <c t="n" r="D20" s="6">
        <v>-32544</v>
      </c>
    </row>
    <row r="21" spans="1:4">
      <c t="s" r="A21" s="4">
        <v>211</v>
      </c>
      <c t="n" r="B21" s="6">
        <v>249</v>
      </c>
      <c t="n" r="C21" s="6">
        <v>4363</v>
      </c>
      <c t="n" r="D21" s="6">
        <v>1711</v>
      </c>
    </row>
    <row r="22" spans="1:4">
      <c t="s" r="A22" s="4">
        <v>147</v>
      </c>
      <c t="n" r="B22" s="6">
        <v>-31912</v>
      </c>
      <c t="n" r="C22" s="6">
        <v>0</v>
      </c>
      <c t="n" r="D22" s="6">
        <v>-37792</v>
      </c>
    </row>
    <row r="23" spans="1:4">
      <c t="s" r="A23" s="4">
        <v>1056</v>
      </c>
      <c t="n" r="B23" s="6">
        <v>-11674</v>
      </c>
      <c t="n" r="C23" s="6">
        <v>23602</v>
      </c>
      <c t="n" r="D23" s="6">
        <v>-25486</v>
      </c>
    </row>
    <row r="24" spans="1:4">
      <c t="s" r="A24" s="4">
        <v>1057</v>
      </c>
      <c t="n" r="B24" s="6">
        <v>1632</v>
      </c>
      <c t="n" r="C24" s="6">
        <v>-9135</v>
      </c>
      <c t="n" r="D24" s="6">
        <v>15155</v>
      </c>
    </row>
    <row r="25" spans="1:4">
      <c t="s" r="A25" s="4">
        <v>219</v>
      </c>
      <c t="n" r="B25" s="6">
        <v>31230</v>
      </c>
      <c t="n" r="C25" s="6">
        <v>29598</v>
      </c>
      <c t="n" r="D25" s="6">
        <v>38733</v>
      </c>
    </row>
    <row r="26" spans="1:4">
      <c t="s" r="A26" s="4">
        <v>29</v>
      </c>
    </row>
    <row r="27" spans="1:4">
      <c t="s" r="A27" s="3">
        <v>1052</v>
      </c>
    </row>
    <row r="28" spans="1:4">
      <c t="s" r="A28" s="4">
        <v>1053</v>
      </c>
      <c t="n" r="B28" s="6">
        <v>255024</v>
      </c>
      <c t="n" r="C28" s="6">
        <v>244514</v>
      </c>
      <c t="n" r="D28" s="6">
        <v>193761</v>
      </c>
    </row>
    <row r="29" spans="1:4">
      <c t="s" r="A29" s="4">
        <v>196</v>
      </c>
      <c t="n" r="B29" s="6">
        <v>-217339</v>
      </c>
      <c t="n" r="C29" s="6">
        <v>-265374</v>
      </c>
      <c t="n" r="D29" s="6">
        <v>-129332</v>
      </c>
    </row>
    <row r="30" spans="1:4">
      <c t="s" r="A30" s="4">
        <v>197</v>
      </c>
      <c t="n" r="B30" s="6">
        <v>-8600</v>
      </c>
      <c t="n" r="C30" s="6">
        <v>0</v>
      </c>
      <c t="n" r="D30" s="6">
        <v>-14186</v>
      </c>
    </row>
    <row r="31" spans="1:4">
      <c t="s" r="A31" s="4">
        <v>1058</v>
      </c>
      <c t="n" r="B31" s="6">
        <v>0</v>
      </c>
      <c t="n" r="C31" s="6">
        <v>0</v>
      </c>
      <c t="n" r="D31" s="6">
        <v>0</v>
      </c>
    </row>
    <row r="32" spans="1:4">
      <c t="s" r="A32" s="4">
        <v>198</v>
      </c>
      <c t="n" r="B32" s="6">
        <v>-11564</v>
      </c>
      <c t="n" r="C32" s="6">
        <v>-9644</v>
      </c>
      <c t="n" r="D32" s="6">
        <v>-3774</v>
      </c>
    </row>
    <row r="33" spans="1:4">
      <c t="s" r="A33" s="4">
        <v>199</v>
      </c>
      <c t="n" r="B33" s="6">
        <v>-3459</v>
      </c>
      <c t="n" r="C33" s="6">
        <v>-1916</v>
      </c>
      <c t="n" r="D33" s="6">
        <v>-5757</v>
      </c>
    </row>
    <row r="34" spans="1:4">
      <c t="s" r="A34" s="4">
        <v>200</v>
      </c>
      <c t="n" r="B34" s="6">
        <v>-753</v>
      </c>
      <c t="n" r="C34" s="6">
        <v>-316</v>
      </c>
      <c t="n" r="D34" s="6">
        <v>-71</v>
      </c>
    </row>
    <row r="35" spans="1:4">
      <c t="s" r="A35" s="4">
        <v>201</v>
      </c>
      <c t="n" r="B35" s="6">
        <v>-241715</v>
      </c>
      <c t="n" r="C35" s="6">
        <v>-277250</v>
      </c>
      <c t="n" r="D35" s="6">
        <v>-153120</v>
      </c>
    </row>
    <row r="36" spans="1:4">
      <c t="s" r="A36" s="4">
        <v>1054</v>
      </c>
      <c t="n" r="B36" s="6">
        <v>120000</v>
      </c>
      <c t="n" r="C36" s="6">
        <v>60000</v>
      </c>
      <c t="n" r="D36" s="6">
        <v>102000</v>
      </c>
    </row>
    <row r="37" spans="1:4">
      <c t="s" r="A37" s="4">
        <v>204</v>
      </c>
      <c t="n" r="B37" s="6">
        <v>-180000</v>
      </c>
      <c t="n" r="C37" s="6">
        <v>0</v>
      </c>
      <c t="n" r="D37" s="6">
        <v>-120000</v>
      </c>
    </row>
    <row r="38" spans="1:4">
      <c t="s" r="A38" s="4">
        <v>203</v>
      </c>
      <c t="n" r="B38" s="6">
        <v>0</v>
      </c>
      <c t="n" r="C38" s="6">
        <v>0</v>
      </c>
      <c t="n" r="D38" s="6">
        <v>115000</v>
      </c>
    </row>
    <row r="39" spans="1:4">
      <c t="s" r="A39" s="4">
        <v>206</v>
      </c>
      <c t="n" r="B39" s="6">
        <v>0</v>
      </c>
      <c t="n" r="C39" s="6">
        <v>0</v>
      </c>
      <c t="n" r="D39" s="6">
        <v>-138300</v>
      </c>
    </row>
    <row r="40" spans="1:4">
      <c t="s" r="A40" s="4">
        <v>1055</v>
      </c>
      <c t="n" r="B40" s="6">
        <v>0</v>
      </c>
      <c t="n" r="C40" s="6">
        <v>0</v>
      </c>
      <c t="n" r="D40" s="6">
        <v>-1300</v>
      </c>
    </row>
    <row r="41" spans="1:4">
      <c t="s" r="A41" s="4">
        <v>203</v>
      </c>
      <c t="n" r="B41" s="6">
        <v>0</v>
      </c>
      <c t="n" r="C41" s="6">
        <v>96000</v>
      </c>
      <c t="n" r="D41" s="6">
        <v>154000</v>
      </c>
    </row>
    <row r="42" spans="1:4">
      <c t="s" r="A42" s="4">
        <v>203</v>
      </c>
      <c t="n" r="B42" s="6">
        <v>248012</v>
      </c>
      <c t="n" r="C42" s="6">
        <v>0</v>
      </c>
      <c t="n" r="D42" s="6">
        <v>600000</v>
      </c>
    </row>
    <row r="43" spans="1:4">
      <c t="s" r="A43" s="4">
        <v>204</v>
      </c>
      <c t="n" r="B43" s="6">
        <v>0</v>
      </c>
      <c t="n" r="C43" s="6">
        <v>0</v>
      </c>
      <c t="n" r="D43" s="6">
        <v>-550000</v>
      </c>
    </row>
    <row r="44" spans="1:4">
      <c t="s" r="A44" s="4">
        <v>209</v>
      </c>
      <c t="n" r="B44" s="6">
        <v>-4740</v>
      </c>
      <c t="n" r="C44" s="6">
        <v>-3829</v>
      </c>
      <c t="n" r="D44" s="6">
        <v>-18123</v>
      </c>
    </row>
    <row r="45" spans="1:4">
      <c t="s" r="A45" s="4">
        <v>210</v>
      </c>
      <c t="n" r="B45" s="6">
        <v>0</v>
      </c>
      <c t="n" r="C45" s="6">
        <v>0</v>
      </c>
      <c t="n" r="D45" s="6">
        <v>-32544</v>
      </c>
    </row>
    <row r="46" spans="1:4">
      <c t="s" r="A46" s="4">
        <v>211</v>
      </c>
      <c t="n" r="B46" s="6">
        <v>249</v>
      </c>
      <c t="n" r="C46" s="6">
        <v>4363</v>
      </c>
      <c t="n" r="D46" s="6">
        <v>1711</v>
      </c>
    </row>
    <row r="47" spans="1:4">
      <c t="s" r="A47" s="4">
        <v>147</v>
      </c>
      <c t="n" r="B47" s="6">
        <v>-31912</v>
      </c>
      <c t="n" r="C47" s="6">
        <v>0</v>
      </c>
      <c t="n" r="D47" s="6">
        <v>-37792</v>
      </c>
    </row>
    <row r="48" spans="1:4">
      <c t="s" r="A48" s="4">
        <v>224</v>
      </c>
      <c t="n" r="B48" s="6">
        <v>-163283</v>
      </c>
      <c t="n" r="C48" s="6">
        <v>-132932</v>
      </c>
      <c t="n" r="D48" s="6">
        <v>-100061</v>
      </c>
    </row>
    <row r="49" spans="1:4">
      <c t="s" r="A49" s="4">
        <v>1056</v>
      </c>
      <c t="n" r="B49" s="6">
        <v>-11674</v>
      </c>
      <c t="n" r="C49" s="6">
        <v>23602</v>
      </c>
      <c t="n" r="D49" s="6">
        <v>-25409</v>
      </c>
    </row>
    <row r="50" spans="1:4">
      <c t="s" r="A50" s="4">
        <v>1057</v>
      </c>
      <c t="n" r="B50" s="6">
        <v>1635</v>
      </c>
      <c t="n" r="C50" s="6">
        <v>-9134</v>
      </c>
      <c t="n" r="D50" s="6">
        <v>15232</v>
      </c>
    </row>
    <row r="51" spans="1:4">
      <c t="s" r="A51" s="4">
        <v>219</v>
      </c>
      <c t="n" r="B51" s="6">
        <v>27015</v>
      </c>
      <c t="n" r="C51" s="6">
        <v>25380</v>
      </c>
      <c t="n" r="D51" s="6">
        <v>34514</v>
      </c>
    </row>
    <row r="52" spans="1:4">
      <c t="s" r="A52" s="4">
        <v>1028</v>
      </c>
    </row>
    <row r="53" spans="1:4">
      <c t="s" r="A53" s="3">
        <v>1052</v>
      </c>
    </row>
    <row r="54" spans="1:4">
      <c t="s" r="A54" s="4">
        <v>1053</v>
      </c>
      <c t="n" r="B54" s="6">
        <v>-55999</v>
      </c>
      <c t="n" r="C54" s="6">
        <v>-40234</v>
      </c>
      <c t="n" r="D54" s="6">
        <v>-48725</v>
      </c>
    </row>
    <row r="55" spans="1:4">
      <c t="s" r="A55" s="4">
        <v>196</v>
      </c>
      <c t="n" r="B55" s="6">
        <v>-415</v>
      </c>
      <c t="n" r="C55" s="6">
        <v>-404</v>
      </c>
      <c t="n" r="D55" s="6">
        <v>-9</v>
      </c>
    </row>
    <row r="56" spans="1:4">
      <c t="s" r="A56" s="4">
        <v>197</v>
      </c>
      <c t="n" r="B56" s="6">
        <v>0</v>
      </c>
      <c t="n" r="D56" s="6">
        <v>0</v>
      </c>
    </row>
    <row r="57" spans="1:4">
      <c t="s" r="A57" s="4">
        <v>1058</v>
      </c>
      <c t="n" r="B57" s="6">
        <v>68074</v>
      </c>
      <c t="n" r="C57" s="6">
        <v>5654</v>
      </c>
      <c t="n" r="D57" s="6">
        <v>62508</v>
      </c>
    </row>
    <row r="58" spans="1:4">
      <c t="s" r="A58" s="4">
        <v>198</v>
      </c>
      <c t="n" r="B58" s="6">
        <v>-27</v>
      </c>
      <c t="n" r="C58" s="6">
        <v>-10</v>
      </c>
      <c t="n" r="D58" s="6">
        <v>0</v>
      </c>
    </row>
    <row r="59" spans="1:4">
      <c t="s" r="A59" s="4">
        <v>199</v>
      </c>
      <c t="n" r="B59" s="6">
        <v>0</v>
      </c>
      <c t="n" r="C59" s="6">
        <v>0</v>
      </c>
      <c t="n" r="D59" s="6">
        <v>0</v>
      </c>
    </row>
    <row r="60" spans="1:4">
      <c t="s" r="A60" s="4">
        <v>200</v>
      </c>
      <c t="n" r="B60" s="6">
        <v>-93</v>
      </c>
      <c t="n" r="C60" s="6">
        <v>-20</v>
      </c>
      <c t="n" r="D60" s="6">
        <v>-6</v>
      </c>
    </row>
    <row r="61" spans="1:4">
      <c t="s" r="A61" s="4">
        <v>201</v>
      </c>
      <c t="n" r="B61" s="6">
        <v>67539</v>
      </c>
      <c t="n" r="C61" s="6">
        <v>5220</v>
      </c>
      <c t="n" r="D61" s="6">
        <v>62493</v>
      </c>
    </row>
    <row r="62" spans="1:4">
      <c t="s" r="A62" s="4">
        <v>1054</v>
      </c>
      <c t="n" r="B62" s="6">
        <v>120000</v>
      </c>
      <c t="n" r="C62" s="6">
        <v>60000</v>
      </c>
      <c t="n" r="D62" s="6">
        <v>102000</v>
      </c>
    </row>
    <row r="63" spans="1:4">
      <c t="s" r="A63" s="4">
        <v>204</v>
      </c>
      <c t="n" r="B63" s="6">
        <v>-180000</v>
      </c>
      <c t="n" r="D63" s="6">
        <v>-120000</v>
      </c>
    </row>
    <row r="64" spans="1:4">
      <c t="s" r="A64" s="4">
        <v>203</v>
      </c>
      <c t="n" r="D64" s="6">
        <v>0</v>
      </c>
    </row>
    <row r="65" spans="1:4">
      <c t="s" r="A65" s="4">
        <v>206</v>
      </c>
      <c t="n" r="D65" s="6">
        <v>0</v>
      </c>
    </row>
    <row r="66" spans="1:4">
      <c t="s" r="A66" s="4">
        <v>1055</v>
      </c>
      <c t="n" r="D66" s="6">
        <v>0</v>
      </c>
    </row>
    <row r="67" spans="1:4">
      <c t="s" r="A67" s="4">
        <v>203</v>
      </c>
      <c t="n" r="C67" s="6">
        <v>96000</v>
      </c>
      <c t="n" r="D67" s="6">
        <v>154000</v>
      </c>
    </row>
    <row r="68" spans="1:4">
      <c t="s" r="A68" s="4">
        <v>203</v>
      </c>
      <c t="n" r="B68" s="6">
        <v>248012</v>
      </c>
      <c t="n" r="D68" s="6">
        <v>600000</v>
      </c>
    </row>
    <row r="69" spans="1:4">
      <c t="s" r="A69" s="4">
        <v>204</v>
      </c>
      <c t="n" r="D69" s="6">
        <v>-550000</v>
      </c>
    </row>
    <row r="70" spans="1:4">
      <c t="s" r="A70" s="4">
        <v>209</v>
      </c>
      <c t="n" r="B70" s="6">
        <v>-4715</v>
      </c>
      <c t="n" r="C70" s="6">
        <v>-3514</v>
      </c>
      <c t="n" r="D70" s="6">
        <v>-16419</v>
      </c>
    </row>
    <row r="71" spans="1:4">
      <c t="s" r="A71" s="4">
        <v>210</v>
      </c>
      <c t="n" r="D71" s="6">
        <v>-32544</v>
      </c>
    </row>
    <row r="72" spans="1:4">
      <c t="s" r="A72" s="4">
        <v>211</v>
      </c>
      <c t="n" r="B72" s="6">
        <v>249</v>
      </c>
      <c t="n" r="C72" s="6">
        <v>4363</v>
      </c>
      <c t="n" r="D72" s="6">
        <v>1711</v>
      </c>
    </row>
    <row r="73" spans="1:4">
      <c t="s" r="A73" s="4">
        <v>147</v>
      </c>
      <c t="n" r="B73" s="6">
        <v>-31912</v>
      </c>
      <c t="n" r="D73" s="6">
        <v>-37792</v>
      </c>
    </row>
    <row r="74" spans="1:4">
      <c t="s" r="A74" s="4">
        <v>224</v>
      </c>
      <c t="n" r="B74" s="6">
        <v>-163283</v>
      </c>
      <c t="n" r="C74" s="6">
        <v>-132932</v>
      </c>
      <c t="n" r="D74" s="6">
        <v>-100061</v>
      </c>
    </row>
    <row r="75" spans="1:4">
      <c t="s" r="A75" s="4">
        <v>1056</v>
      </c>
      <c t="n" r="B75" s="6">
        <v>-11649</v>
      </c>
      <c t="n" r="C75" s="6">
        <v>23917</v>
      </c>
      <c t="n" r="D75" s="6">
        <v>895</v>
      </c>
    </row>
    <row r="76" spans="1:4">
      <c t="s" r="A76" s="4">
        <v>1057</v>
      </c>
      <c t="n" r="B76" s="6">
        <v>-109</v>
      </c>
      <c t="n" r="C76" s="6">
        <v>-11097</v>
      </c>
      <c t="n" r="D76" s="6">
        <v>14663</v>
      </c>
    </row>
    <row r="77" spans="1:4">
      <c t="s" r="A77" s="4">
        <v>219</v>
      </c>
      <c t="n" r="B77" s="6">
        <v>21697</v>
      </c>
      <c t="n" r="C77" s="6">
        <v>21806</v>
      </c>
      <c t="n" r="D77" s="6">
        <v>32903</v>
      </c>
    </row>
    <row r="78" spans="1:4">
      <c t="s" r="A78" s="4">
        <v>1029</v>
      </c>
    </row>
    <row r="79" spans="1:4">
      <c t="s" r="A79" s="3">
        <v>1052</v>
      </c>
    </row>
    <row r="80" spans="1:4">
      <c t="s" r="A80" s="4">
        <v>1053</v>
      </c>
      <c t="n" r="B80" s="6">
        <v>278557</v>
      </c>
      <c t="n" r="C80" s="6">
        <v>264409</v>
      </c>
      <c t="n" r="D80" s="6">
        <v>225903</v>
      </c>
    </row>
    <row r="81" spans="1:4">
      <c t="s" r="A81" s="4">
        <v>196</v>
      </c>
      <c t="n" r="B81" s="6">
        <v>-8996</v>
      </c>
      <c t="n" r="C81" s="6">
        <v>-111791</v>
      </c>
      <c t="n" r="D81" s="6">
        <v>-50827</v>
      </c>
    </row>
    <row r="82" spans="1:4">
      <c t="s" r="A82" s="4">
        <v>197</v>
      </c>
      <c t="n" r="B82" s="6">
        <v>0</v>
      </c>
      <c t="n" r="D82" s="6">
        <v>0</v>
      </c>
    </row>
    <row r="83" spans="1:4">
      <c t="s" r="A83" s="4">
        <v>1058</v>
      </c>
      <c t="n" r="B83" s="6">
        <v>-264211</v>
      </c>
      <c t="n" r="C83" s="6">
        <v>-146188</v>
      </c>
      <c t="n" r="D83" s="6">
        <v>-28856</v>
      </c>
    </row>
    <row r="84" spans="1:4">
      <c t="s" r="A84" s="4">
        <v>198</v>
      </c>
      <c t="n" r="B84" s="6">
        <v>-1327</v>
      </c>
      <c t="n" r="C84" s="6">
        <v>-4323</v>
      </c>
      <c t="n" r="D84" s="6">
        <v>-1399</v>
      </c>
    </row>
    <row r="85" spans="1:4">
      <c t="s" r="A85" s="4">
        <v>199</v>
      </c>
      <c t="n" r="B85" s="6">
        <v>-3401</v>
      </c>
      <c t="n" r="C85" s="6">
        <v>-1850</v>
      </c>
      <c t="n" r="D85" s="6">
        <v>-5513</v>
      </c>
    </row>
    <row r="86" spans="1:4">
      <c t="s" r="A86" s="4">
        <v>200</v>
      </c>
      <c t="n" r="B86" s="6">
        <v>-622</v>
      </c>
      <c t="n" r="C86" s="6">
        <v>-257</v>
      </c>
      <c t="n" r="D86" s="6">
        <v>-65</v>
      </c>
    </row>
    <row r="87" spans="1:4">
      <c t="s" r="A87" s="4">
        <v>201</v>
      </c>
      <c t="n" r="B87" s="6">
        <v>-278557</v>
      </c>
      <c t="n" r="C87" s="6">
        <v>-264409</v>
      </c>
      <c t="n" r="D87" s="6">
        <v>-86660</v>
      </c>
    </row>
    <row r="88" spans="1:4">
      <c t="s" r="A88" s="4">
        <v>1054</v>
      </c>
      <c t="n" r="B88" s="6">
        <v>0</v>
      </c>
      <c t="n" r="C88" s="6">
        <v>0</v>
      </c>
      <c t="n" r="D88" s="6">
        <v>0</v>
      </c>
    </row>
    <row r="89" spans="1:4">
      <c t="s" r="A89" s="4">
        <v>204</v>
      </c>
      <c t="n" r="B89" s="6">
        <v>0</v>
      </c>
      <c t="n" r="D89" s="6">
        <v>0</v>
      </c>
    </row>
    <row r="90" spans="1:4">
      <c t="s" r="A90" s="4">
        <v>203</v>
      </c>
      <c t="n" r="D90" s="6">
        <v>0</v>
      </c>
    </row>
    <row r="91" spans="1:4">
      <c t="s" r="A91" s="4">
        <v>206</v>
      </c>
      <c t="n" r="D91" s="6">
        <v>-138300</v>
      </c>
    </row>
    <row r="92" spans="1:4">
      <c t="s" r="A92" s="4">
        <v>1055</v>
      </c>
      <c t="n" r="D92" s="6">
        <v>-1300</v>
      </c>
    </row>
    <row r="93" spans="1:4">
      <c t="s" r="A93" s="4">
        <v>203</v>
      </c>
      <c t="n" r="C93" s="6">
        <v>0</v>
      </c>
      <c t="n" r="D93" s="6">
        <v>0</v>
      </c>
    </row>
    <row r="94" spans="1:4">
      <c t="s" r="A94" s="4">
        <v>203</v>
      </c>
      <c t="n" r="B94" s="6">
        <v>0</v>
      </c>
      <c t="n" r="D94" s="6">
        <v>0</v>
      </c>
    </row>
    <row r="95" spans="1:4">
      <c t="s" r="A95" s="4">
        <v>204</v>
      </c>
      <c t="n" r="D95" s="6">
        <v>0</v>
      </c>
    </row>
    <row r="96" spans="1:4">
      <c t="s" r="A96" s="4">
        <v>209</v>
      </c>
      <c t="n" r="B96" s="6">
        <v>0</v>
      </c>
      <c t="n" r="C96" s="6">
        <v>0</v>
      </c>
      <c t="n" r="D96" s="6">
        <v>-4</v>
      </c>
    </row>
    <row r="97" spans="1:4">
      <c t="s" r="A97" s="4">
        <v>210</v>
      </c>
      <c t="n" r="D97" s="6">
        <v>0</v>
      </c>
    </row>
    <row r="98" spans="1:4">
      <c t="s" r="A98" s="4">
        <v>211</v>
      </c>
      <c t="n" r="B98" s="6">
        <v>0</v>
      </c>
      <c t="n" r="C98" s="6">
        <v>0</v>
      </c>
      <c t="n" r="D98" s="6">
        <v>0</v>
      </c>
    </row>
    <row r="99" spans="1:4">
      <c t="s" r="A99" s="4">
        <v>147</v>
      </c>
      <c t="n" r="B99" s="6">
        <v>0</v>
      </c>
      <c t="n" r="D99" s="6">
        <v>0</v>
      </c>
    </row>
    <row r="100" spans="1:4">
      <c t="s" r="A100" s="4">
        <v>224</v>
      </c>
      <c t="n" r="B100" s="6">
        <v>0</v>
      </c>
      <c t="n" r="C100" s="6">
        <v>0</v>
      </c>
      <c t="n" r="D100" s="6">
        <v>0</v>
      </c>
    </row>
    <row r="101" spans="1:4">
      <c t="s" r="A101" s="4">
        <v>1056</v>
      </c>
      <c t="n" r="B101" s="6">
        <v>0</v>
      </c>
      <c t="n" r="C101" s="6">
        <v>0</v>
      </c>
      <c t="n" r="D101" s="6">
        <v>-139604</v>
      </c>
    </row>
    <row r="102" spans="1:4">
      <c t="s" r="A102" s="4">
        <v>1057</v>
      </c>
      <c t="n" r="B102" s="6">
        <v>0</v>
      </c>
      <c t="n" r="C102" s="6">
        <v>0</v>
      </c>
      <c t="n" r="D102" s="6">
        <v>-361</v>
      </c>
    </row>
    <row r="103" spans="1:4">
      <c t="s" r="A103" s="4">
        <v>219</v>
      </c>
      <c t="n" r="B103" s="6">
        <v>0</v>
      </c>
      <c t="n" r="C103" s="6">
        <v>0</v>
      </c>
      <c t="n" r="D103" s="6">
        <v>0</v>
      </c>
    </row>
    <row r="104" spans="1:4">
      <c t="s" r="A104" s="4">
        <v>1030</v>
      </c>
    </row>
    <row r="105" spans="1:4">
      <c t="s" r="A105" s="3">
        <v>1052</v>
      </c>
    </row>
    <row r="106" spans="1:4">
      <c t="s" r="A106" s="4">
        <v>1053</v>
      </c>
      <c t="n" r="B106" s="6">
        <v>32466</v>
      </c>
      <c t="n" r="C106" s="6">
        <v>20339</v>
      </c>
      <c t="n" r="D106" s="6">
        <v>16583</v>
      </c>
    </row>
    <row r="107" spans="1:4">
      <c t="s" r="A107" s="4">
        <v>196</v>
      </c>
      <c t="n" r="B107" s="6">
        <v>-207928</v>
      </c>
      <c t="n" r="C107" s="6">
        <v>-153179</v>
      </c>
      <c t="n" r="D107" s="6">
        <v>-78496</v>
      </c>
    </row>
    <row r="108" spans="1:4">
      <c t="s" r="A108" s="4">
        <v>197</v>
      </c>
      <c t="n" r="B108" s="6">
        <v>-8600</v>
      </c>
      <c t="n" r="D108" s="6">
        <v>-14186</v>
      </c>
    </row>
    <row r="109" spans="1:4">
      <c t="s" r="A109" s="4">
        <v>1058</v>
      </c>
      <c t="n" r="B109" s="6">
        <v>196137</v>
      </c>
      <c t="n" r="C109" s="6">
        <v>140534</v>
      </c>
      <c t="n" r="D109" s="6">
        <v>-33652</v>
      </c>
    </row>
    <row r="110" spans="1:4">
      <c t="s" r="A110" s="4">
        <v>198</v>
      </c>
      <c t="n" r="B110" s="6">
        <v>-10210</v>
      </c>
      <c t="n" r="C110" s="6">
        <v>-5311</v>
      </c>
      <c t="n" r="D110" s="6">
        <v>-2375</v>
      </c>
    </row>
    <row r="111" spans="1:4">
      <c t="s" r="A111" s="4">
        <v>199</v>
      </c>
      <c t="n" r="B111" s="6">
        <v>-58</v>
      </c>
      <c t="n" r="C111" s="6">
        <v>-66</v>
      </c>
      <c t="n" r="D111" s="6">
        <v>-244</v>
      </c>
    </row>
    <row r="112" spans="1:4">
      <c t="s" r="A112" s="4">
        <v>200</v>
      </c>
      <c t="n" r="B112" s="6">
        <v>-38</v>
      </c>
      <c t="n" r="C112" s="6">
        <v>-39</v>
      </c>
      <c t="n" r="D112" s="6">
        <v>0</v>
      </c>
    </row>
    <row r="113" spans="1:4">
      <c t="s" r="A113" s="4">
        <v>201</v>
      </c>
      <c t="n" r="B113" s="6">
        <v>-30697</v>
      </c>
      <c t="n" r="C113" s="6">
        <v>-18061</v>
      </c>
      <c t="n" r="D113" s="6">
        <v>-128953</v>
      </c>
    </row>
    <row r="114" spans="1:4">
      <c t="s" r="A114" s="4">
        <v>1054</v>
      </c>
      <c t="n" r="B114" s="6">
        <v>0</v>
      </c>
      <c t="n" r="C114" s="6">
        <v>0</v>
      </c>
      <c t="n" r="D114" s="6">
        <v>0</v>
      </c>
    </row>
    <row r="115" spans="1:4">
      <c t="s" r="A115" s="4">
        <v>204</v>
      </c>
      <c t="n" r="B115" s="6">
        <v>0</v>
      </c>
      <c t="n" r="D115" s="6">
        <v>0</v>
      </c>
    </row>
    <row r="116" spans="1:4">
      <c t="s" r="A116" s="4">
        <v>203</v>
      </c>
      <c t="n" r="D116" s="6">
        <v>115000</v>
      </c>
    </row>
    <row r="117" spans="1:4">
      <c t="s" r="A117" s="4">
        <v>206</v>
      </c>
      <c t="n" r="D117" s="6">
        <v>0</v>
      </c>
    </row>
    <row r="118" spans="1:4">
      <c t="s" r="A118" s="4">
        <v>1055</v>
      </c>
      <c t="n" r="D118" s="6">
        <v>0</v>
      </c>
    </row>
    <row r="119" spans="1:4">
      <c t="s" r="A119" s="4">
        <v>203</v>
      </c>
      <c t="n" r="C119" s="6">
        <v>0</v>
      </c>
      <c t="n" r="D119" s="6">
        <v>0</v>
      </c>
    </row>
    <row r="120" spans="1:4">
      <c t="s" r="A120" s="4">
        <v>203</v>
      </c>
      <c t="n" r="B120" s="6">
        <v>0</v>
      </c>
      <c t="n" r="D120" s="6">
        <v>0</v>
      </c>
    </row>
    <row r="121" spans="1:4">
      <c t="s" r="A121" s="4">
        <v>204</v>
      </c>
      <c t="n" r="D121" s="6">
        <v>0</v>
      </c>
    </row>
    <row r="122" spans="1:4">
      <c t="s" r="A122" s="4">
        <v>209</v>
      </c>
      <c t="n" r="B122" s="6">
        <v>-25</v>
      </c>
      <c t="n" r="C122" s="6">
        <v>-315</v>
      </c>
      <c t="n" r="D122" s="6">
        <v>-1700</v>
      </c>
    </row>
    <row r="123" spans="1:4">
      <c t="s" r="A123" s="4">
        <v>210</v>
      </c>
      <c t="n" r="D123" s="6">
        <v>0</v>
      </c>
    </row>
    <row r="124" spans="1:4">
      <c t="s" r="A124" s="4">
        <v>211</v>
      </c>
      <c t="n" r="B124" s="6">
        <v>0</v>
      </c>
      <c t="n" r="C124" s="6">
        <v>0</v>
      </c>
      <c t="n" r="D124" s="6">
        <v>0</v>
      </c>
    </row>
    <row r="125" spans="1:4">
      <c t="s" r="A125" s="4">
        <v>147</v>
      </c>
      <c t="n" r="B125" s="6">
        <v>0</v>
      </c>
      <c t="n" r="D125" s="6">
        <v>0</v>
      </c>
    </row>
    <row r="126" spans="1:4">
      <c t="s" r="A126" s="4">
        <v>224</v>
      </c>
      <c t="n" r="B126" s="6">
        <v>0</v>
      </c>
      <c t="n" r="C126" s="6">
        <v>0</v>
      </c>
      <c t="n" r="D126" s="6">
        <v>0</v>
      </c>
    </row>
    <row r="127" spans="1:4">
      <c t="s" r="A127" s="4">
        <v>1056</v>
      </c>
      <c t="n" r="B127" s="6">
        <v>-25</v>
      </c>
      <c t="n" r="C127" s="6">
        <v>-315</v>
      </c>
      <c t="n" r="D127" s="6">
        <v>113300</v>
      </c>
    </row>
    <row r="128" spans="1:4">
      <c t="s" r="A128" s="4">
        <v>1057</v>
      </c>
      <c t="n" r="B128" s="6">
        <v>1744</v>
      </c>
      <c t="n" r="C128" s="6">
        <v>1963</v>
      </c>
      <c t="n" r="D128" s="6">
        <v>930</v>
      </c>
    </row>
    <row r="129" spans="1:4">
      <c t="s" r="A129" s="4">
        <v>219</v>
      </c>
      <c t="n" r="B129" s="6">
        <v>5318</v>
      </c>
      <c t="n" r="C129" s="6">
        <v>3574</v>
      </c>
      <c t="n" r="D129" s="6">
        <v>1611</v>
      </c>
    </row>
    <row r="130" spans="1:4">
      <c t="s" r="A130" s="4">
        <v>1031</v>
      </c>
    </row>
    <row r="131" spans="1:4">
      <c t="s" r="A131" s="3">
        <v>1052</v>
      </c>
    </row>
    <row r="132" spans="1:4">
      <c t="s" r="A132" s="4">
        <v>1053</v>
      </c>
      <c t="n" r="B132" s="6">
        <v>0</v>
      </c>
      <c t="n" r="C132" s="6">
        <v>0</v>
      </c>
      <c t="n" r="D132" s="6">
        <v>0</v>
      </c>
    </row>
    <row r="133" spans="1:4">
      <c t="s" r="A133" s="4">
        <v>196</v>
      </c>
      <c t="n" r="B133" s="6">
        <v>0</v>
      </c>
      <c t="n" r="C133" s="6">
        <v>0</v>
      </c>
      <c t="n" r="D133" s="6">
        <v>0</v>
      </c>
    </row>
    <row r="134" spans="1:4">
      <c t="s" r="A134" s="4">
        <v>197</v>
      </c>
      <c t="n" r="B134" s="6">
        <v>0</v>
      </c>
      <c t="n" r="D134" s="6">
        <v>0</v>
      </c>
    </row>
    <row r="135" spans="1:4">
      <c t="s" r="A135" s="4">
        <v>1058</v>
      </c>
      <c t="n" r="B135" s="6">
        <v>0</v>
      </c>
      <c t="n" r="C135" s="6">
        <v>0</v>
      </c>
      <c t="n" r="D135" s="6">
        <v>0</v>
      </c>
    </row>
    <row r="136" spans="1:4">
      <c t="s" r="A136" s="4">
        <v>198</v>
      </c>
      <c t="n" r="B136" s="6">
        <v>0</v>
      </c>
      <c t="n" r="C136" s="6">
        <v>0</v>
      </c>
      <c t="n" r="D136" s="6">
        <v>0</v>
      </c>
    </row>
    <row r="137" spans="1:4">
      <c t="s" r="A137" s="4">
        <v>199</v>
      </c>
      <c t="n" r="B137" s="6">
        <v>0</v>
      </c>
      <c t="n" r="C137" s="6">
        <v>0</v>
      </c>
      <c t="n" r="D137" s="6">
        <v>0</v>
      </c>
    </row>
    <row r="138" spans="1:4">
      <c t="s" r="A138" s="4">
        <v>200</v>
      </c>
      <c t="n" r="B138" s="6">
        <v>0</v>
      </c>
      <c t="n" r="C138" s="6">
        <v>0</v>
      </c>
      <c t="n" r="D138" s="6">
        <v>0</v>
      </c>
    </row>
    <row r="139" spans="1:4">
      <c t="s" r="A139" s="4">
        <v>201</v>
      </c>
      <c t="n" r="B139" s="6">
        <v>0</v>
      </c>
      <c t="n" r="C139" s="6">
        <v>0</v>
      </c>
      <c t="n" r="D139" s="6">
        <v>0</v>
      </c>
    </row>
    <row r="140" spans="1:4">
      <c t="s" r="A140" s="4">
        <v>1054</v>
      </c>
      <c t="n" r="B140" s="6">
        <v>0</v>
      </c>
      <c t="n" r="C140" s="6">
        <v>0</v>
      </c>
      <c t="n" r="D140" s="6">
        <v>0</v>
      </c>
    </row>
    <row r="141" spans="1:4">
      <c t="s" r="A141" s="4">
        <v>204</v>
      </c>
      <c t="n" r="B141" s="6">
        <v>0</v>
      </c>
      <c t="n" r="D141" s="6">
        <v>0</v>
      </c>
    </row>
    <row r="142" spans="1:4">
      <c t="s" r="A142" s="4">
        <v>203</v>
      </c>
      <c t="n" r="D142" s="6">
        <v>0</v>
      </c>
    </row>
    <row r="143" spans="1:4">
      <c t="s" r="A143" s="4">
        <v>206</v>
      </c>
      <c t="n" r="D143" s="6">
        <v>0</v>
      </c>
    </row>
    <row r="144" spans="1:4">
      <c t="s" r="A144" s="4">
        <v>1055</v>
      </c>
      <c t="n" r="D144" s="6">
        <v>0</v>
      </c>
    </row>
    <row r="145" spans="1:4">
      <c t="s" r="A145" s="4">
        <v>203</v>
      </c>
      <c t="n" r="C145" s="6">
        <v>0</v>
      </c>
      <c t="n" r="D145" s="6">
        <v>0</v>
      </c>
    </row>
    <row r="146" spans="1:4">
      <c t="s" r="A146" s="4">
        <v>203</v>
      </c>
      <c t="n" r="B146" s="6">
        <v>0</v>
      </c>
      <c t="n" r="D146" s="6">
        <v>0</v>
      </c>
    </row>
    <row r="147" spans="1:4">
      <c t="s" r="A147" s="4">
        <v>204</v>
      </c>
      <c t="n" r="D147" s="6">
        <v>0</v>
      </c>
    </row>
    <row r="148" spans="1:4">
      <c t="s" r="A148" s="4">
        <v>209</v>
      </c>
      <c t="n" r="B148" s="6">
        <v>0</v>
      </c>
      <c t="n" r="C148" s="6">
        <v>0</v>
      </c>
      <c t="n" r="D148" s="6">
        <v>0</v>
      </c>
    </row>
    <row r="149" spans="1:4">
      <c t="s" r="A149" s="4">
        <v>210</v>
      </c>
      <c t="n" r="D149" s="6">
        <v>0</v>
      </c>
    </row>
    <row r="150" spans="1:4">
      <c t="s" r="A150" s="4">
        <v>211</v>
      </c>
      <c t="n" r="B150" s="6">
        <v>0</v>
      </c>
      <c t="n" r="C150" s="6">
        <v>0</v>
      </c>
      <c t="n" r="D150" s="6">
        <v>0</v>
      </c>
    </row>
    <row r="151" spans="1:4">
      <c t="s" r="A151" s="4">
        <v>147</v>
      </c>
      <c t="n" r="B151" s="6">
        <v>0</v>
      </c>
      <c t="n" r="D151" s="6">
        <v>0</v>
      </c>
    </row>
    <row r="152" spans="1:4">
      <c t="s" r="A152" s="4">
        <v>224</v>
      </c>
      <c t="n" r="B152" s="6">
        <v>0</v>
      </c>
      <c t="n" r="C152" s="6">
        <v>0</v>
      </c>
      <c t="n" r="D152" s="6">
        <v>0</v>
      </c>
    </row>
    <row r="153" spans="1:4">
      <c t="s" r="A153" s="4">
        <v>1056</v>
      </c>
      <c t="n" r="B153" s="6">
        <v>0</v>
      </c>
      <c t="n" r="C153" s="6">
        <v>0</v>
      </c>
      <c t="n" r="D153" s="6">
        <v>0</v>
      </c>
    </row>
    <row r="154" spans="1:4">
      <c t="s" r="A154" s="4">
        <v>1057</v>
      </c>
      <c t="n" r="B154" s="6">
        <v>0</v>
      </c>
      <c t="n" r="C154" s="6">
        <v>0</v>
      </c>
      <c t="n" r="D154" s="6">
        <v>0</v>
      </c>
    </row>
    <row r="155" spans="1:4">
      <c t="s" r="A155" s="4">
        <v>219</v>
      </c>
      <c t="n" r="B155" s="7">
        <v>0</v>
      </c>
      <c t="n" r="C155" s="7">
        <v>0</v>
      </c>
      <c t="n" r="D155" s="7">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3</v>
      </c>
      <c t="s" r="D2" s="2">
        <v>101</v>
      </c>
    </row>
    <row r="3" spans="1:4">
      <c t="s" r="A3" s="3">
        <v>296</v>
      </c>
    </row>
    <row r="4" spans="1:4">
      <c t="s" r="A4" s="4">
        <v>1060</v>
      </c>
      <c t="n" r="B4" s="7">
        <v>8520</v>
      </c>
      <c t="n" r="C4" s="7">
        <v>3700</v>
      </c>
      <c t="n" r="D4" s="7">
        <v>2961</v>
      </c>
    </row>
    <row r="5" spans="1:4">
      <c t="s" r="A5" s="4">
        <v>1061</v>
      </c>
      <c t="n" r="B5" s="6">
        <v>372</v>
      </c>
      <c t="n" r="C5" s="6">
        <v>4829</v>
      </c>
      <c t="n" r="D5" s="6">
        <v>739</v>
      </c>
    </row>
    <row r="6" spans="1:4">
      <c t="s" r="A6" s="4">
        <v>1062</v>
      </c>
      <c t="n" r="B6" s="6">
        <v>-3651</v>
      </c>
      <c t="n" r="C6" s="6">
        <v>-9</v>
      </c>
      <c t="n" r="D6" s="6">
        <v>0</v>
      </c>
    </row>
    <row r="7" spans="1:4">
      <c t="s" r="A7" s="4">
        <v>1063</v>
      </c>
      <c t="n" r="B7" s="7">
        <v>5241</v>
      </c>
      <c t="n" r="C7" s="7">
        <v>8520</v>
      </c>
      <c t="n" r="D7" s="7">
        <v>3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1064</v>
      </c>
      <c t="s" r="C1" s="2">
        <v>1</v>
      </c>
    </row>
    <row r="2" spans="1:6">
      <c t="s" r="C2" s="2">
        <v>2</v>
      </c>
      <c t="s" r="D2" s="2">
        <v>33</v>
      </c>
      <c t="s" r="E2" s="2">
        <v>101</v>
      </c>
      <c t="s" r="F2" s="2">
        <v>842</v>
      </c>
    </row>
    <row r="3" spans="1:6">
      <c t="s" r="A3" s="3">
        <v>300</v>
      </c>
    </row>
    <row r="4" spans="1:6">
      <c t="s" r="A4" s="4">
        <v>1065</v>
      </c>
      <c t="n" r="C4" s="7">
        <v>115000</v>
      </c>
    </row>
    <row r="5" spans="1:6">
      <c t="s" r="A5" s="4">
        <v>1066</v>
      </c>
      <c t="n" r="C5" s="6">
        <v>131107</v>
      </c>
    </row>
    <row r="6" spans="1:6">
      <c t="s" r="A6" s="4">
        <v>1067</v>
      </c>
      <c t="n" r="C6" s="6">
        <v>3088359</v>
      </c>
    </row>
    <row r="7" spans="1:6">
      <c t="s" r="A7" s="4">
        <v>1068</v>
      </c>
      <c t="n" r="C7" s="6">
        <v>-727</v>
      </c>
    </row>
    <row r="8" spans="1:6">
      <c t="s" r="A8" s="4">
        <v>1069</v>
      </c>
      <c t="n" r="C8" s="6">
        <v>-86661</v>
      </c>
    </row>
    <row r="9" spans="1:6">
      <c t="s" r="A9" s="4">
        <v>1070</v>
      </c>
      <c t="n" r="C9" s="6">
        <v>130380</v>
      </c>
    </row>
    <row r="10" spans="1:6">
      <c t="s" r="A10" s="4">
        <v>1071</v>
      </c>
      <c t="n" r="C10" s="6">
        <v>3001698</v>
      </c>
    </row>
    <row r="11" spans="1:6">
      <c t="s" r="A11" s="4">
        <v>1072</v>
      </c>
      <c t="n" r="C11" s="6">
        <v>3132078</v>
      </c>
      <c t="n" r="D11" s="7">
        <v>3066297</v>
      </c>
      <c t="n" r="E11" s="7">
        <v>2799010</v>
      </c>
      <c t="n" r="F11" s="7">
        <v>2607630</v>
      </c>
    </row>
    <row r="12" spans="1:6">
      <c t="s" r="A12" s="4">
        <v>1073</v>
      </c>
      <c t="n" r="C12" s="6">
        <v>560837</v>
      </c>
      <c t="n" r="D12" s="7">
        <v>504869</v>
      </c>
      <c t="n" r="E12" s="7">
        <v>413394</v>
      </c>
      <c t="n" r="F12" s="7">
        <v>325740</v>
      </c>
    </row>
    <row r="13" spans="1:6">
      <c t="s" r="A13" s="4">
        <v>1074</v>
      </c>
      <c t="n" r="C13" s="6">
        <v>2590000</v>
      </c>
    </row>
    <row r="14" spans="1:6">
      <c t="s" r="A14" s="4">
        <v>529</v>
      </c>
    </row>
    <row r="15" spans="1:6">
      <c t="s" r="A15" s="3">
        <v>300</v>
      </c>
    </row>
    <row r="16" spans="1:6">
      <c t="s" r="A16" s="4">
        <v>1065</v>
      </c>
      <c t="s" r="B16" s="4">
        <v>41</v>
      </c>
      <c t="n" r="C16" s="6">
        <v>0</v>
      </c>
    </row>
    <row r="17" spans="1:6">
      <c t="s" r="A17" s="4">
        <v>1066</v>
      </c>
      <c t="s" r="B17" s="4">
        <v>41</v>
      </c>
      <c t="n" r="C17" s="6">
        <v>2500</v>
      </c>
    </row>
    <row r="18" spans="1:6">
      <c t="s" r="A18" s="4">
        <v>1067</v>
      </c>
      <c t="s" r="B18" s="4">
        <v>41</v>
      </c>
      <c t="n" r="C18" s="6">
        <v>157100</v>
      </c>
    </row>
    <row r="19" spans="1:6">
      <c t="s" r="A19" s="4">
        <v>1068</v>
      </c>
      <c t="s" r="B19" s="4">
        <v>41</v>
      </c>
      <c t="n" r="C19" s="6">
        <v>0</v>
      </c>
    </row>
    <row r="20" spans="1:6">
      <c t="s" r="A20" s="4">
        <v>1069</v>
      </c>
      <c t="s" r="B20" s="4">
        <v>41</v>
      </c>
      <c t="n" r="C20" s="6">
        <v>-2908</v>
      </c>
    </row>
    <row r="21" spans="1:6">
      <c t="s" r="A21" s="4">
        <v>1070</v>
      </c>
      <c t="s" r="B21" s="4">
        <v>41</v>
      </c>
      <c t="n" r="C21" s="6">
        <v>2500</v>
      </c>
    </row>
    <row r="22" spans="1:6">
      <c t="s" r="A22" s="4">
        <v>1071</v>
      </c>
      <c t="s" r="B22" s="4">
        <v>41</v>
      </c>
      <c t="n" r="C22" s="6">
        <v>154192</v>
      </c>
    </row>
    <row r="23" spans="1:6">
      <c t="s" r="A23" s="4">
        <v>1072</v>
      </c>
      <c t="s" r="B23" s="4">
        <v>41</v>
      </c>
      <c t="n" r="C23" s="6">
        <v>156692</v>
      </c>
    </row>
    <row r="24" spans="1:6">
      <c t="s" r="A24" s="4">
        <v>1073</v>
      </c>
      <c t="s" r="B24" s="4">
        <v>41</v>
      </c>
      <c t="n" r="C24" s="7">
        <v>50969</v>
      </c>
    </row>
    <row r="25" spans="1:6">
      <c t="s" r="A25" s="4">
        <v>1075</v>
      </c>
      <c t="n" r="C25" s="6">
        <v>2005</v>
      </c>
    </row>
    <row r="26" spans="1:6">
      <c t="s" r="A26" s="4">
        <v>1076</v>
      </c>
      <c t="n" r="C26" s="6">
        <v>2001</v>
      </c>
    </row>
    <row r="27" spans="1:6">
      <c t="s" r="A27" s="4">
        <v>531</v>
      </c>
    </row>
    <row r="28" spans="1:6">
      <c t="s" r="A28" s="3">
        <v>300</v>
      </c>
    </row>
    <row r="29" spans="1:6">
      <c t="s" r="A29" s="4">
        <v>1065</v>
      </c>
      <c t="s" r="B29" s="4">
        <v>1077</v>
      </c>
      <c t="n" r="C29" s="7">
        <v>115000</v>
      </c>
    </row>
    <row r="30" spans="1:6">
      <c t="s" r="A30" s="4">
        <v>1066</v>
      </c>
      <c t="s" r="B30" s="4">
        <v>1077</v>
      </c>
      <c t="n" r="C30" s="6">
        <v>1071</v>
      </c>
    </row>
    <row r="31" spans="1:6">
      <c t="s" r="A31" s="4">
        <v>1067</v>
      </c>
      <c t="s" r="B31" s="4">
        <v>1077</v>
      </c>
      <c t="n" r="C31" s="6">
        <v>92631</v>
      </c>
    </row>
    <row r="32" spans="1:6">
      <c t="s" r="A32" s="4">
        <v>1068</v>
      </c>
      <c t="s" r="B32" s="4">
        <v>1077</v>
      </c>
      <c t="n" r="C32" s="6">
        <v>0</v>
      </c>
    </row>
    <row r="33" spans="1:6">
      <c t="s" r="A33" s="4">
        <v>1069</v>
      </c>
      <c t="s" r="B33" s="4">
        <v>1077</v>
      </c>
      <c t="n" r="C33" s="6">
        <v>3346</v>
      </c>
    </row>
    <row r="34" spans="1:6">
      <c t="s" r="A34" s="4">
        <v>1070</v>
      </c>
      <c t="s" r="B34" s="4">
        <v>1077</v>
      </c>
      <c t="n" r="C34" s="6">
        <v>1071</v>
      </c>
    </row>
    <row r="35" spans="1:6">
      <c t="s" r="A35" s="4">
        <v>1071</v>
      </c>
      <c t="s" r="B35" s="4">
        <v>1077</v>
      </c>
      <c t="n" r="C35" s="6">
        <v>95977</v>
      </c>
    </row>
    <row r="36" spans="1:6">
      <c t="s" r="A36" s="4">
        <v>1072</v>
      </c>
      <c t="s" r="B36" s="4">
        <v>1077</v>
      </c>
      <c t="n" r="C36" s="6">
        <v>97048</v>
      </c>
    </row>
    <row r="37" spans="1:6">
      <c t="s" r="A37" s="4">
        <v>1073</v>
      </c>
      <c t="s" r="B37" s="4">
        <v>1077</v>
      </c>
      <c t="n" r="C37" s="7">
        <v>32723</v>
      </c>
    </row>
    <row r="38" spans="1:6">
      <c t="s" r="A38" s="4">
        <v>1075</v>
      </c>
      <c t="n" r="C38" s="6">
        <v>2006</v>
      </c>
    </row>
    <row r="39" spans="1:6">
      <c t="s" r="A39" s="4">
        <v>1076</v>
      </c>
      <c t="n" r="C39" s="6">
        <v>2001</v>
      </c>
    </row>
    <row r="40" spans="1:6">
      <c t="s" r="A40" s="4">
        <v>532</v>
      </c>
    </row>
    <row r="41" spans="1:6">
      <c t="s" r="A41" s="3">
        <v>300</v>
      </c>
    </row>
    <row r="42" spans="1:6">
      <c t="s" r="A42" s="4">
        <v>1065</v>
      </c>
      <c t="s" r="B42" s="4">
        <v>41</v>
      </c>
      <c t="n" r="C42" s="7">
        <v>0</v>
      </c>
    </row>
    <row r="43" spans="1:6">
      <c t="s" r="A43" s="4">
        <v>1066</v>
      </c>
      <c t="s" r="B43" s="4">
        <v>41</v>
      </c>
      <c t="n" r="C43" s="6">
        <v>6600</v>
      </c>
    </row>
    <row r="44" spans="1:6">
      <c t="s" r="A44" s="4">
        <v>1067</v>
      </c>
      <c t="s" r="B44" s="4">
        <v>41</v>
      </c>
      <c t="n" r="C44" s="6">
        <v>535526</v>
      </c>
    </row>
    <row r="45" spans="1:6">
      <c t="s" r="A45" s="4">
        <v>1068</v>
      </c>
      <c t="s" r="B45" s="4">
        <v>41</v>
      </c>
      <c t="n" r="C45" s="6">
        <v>0</v>
      </c>
    </row>
    <row r="46" spans="1:6">
      <c t="s" r="A46" s="4">
        <v>1069</v>
      </c>
      <c t="s" r="B46" s="4">
        <v>41</v>
      </c>
      <c t="n" r="C46" s="6">
        <v>3126</v>
      </c>
    </row>
    <row r="47" spans="1:6">
      <c t="s" r="A47" s="4">
        <v>1070</v>
      </c>
      <c t="s" r="B47" s="4">
        <v>41</v>
      </c>
      <c t="n" r="C47" s="6">
        <v>6600</v>
      </c>
    </row>
    <row r="48" spans="1:6">
      <c t="s" r="A48" s="4">
        <v>1071</v>
      </c>
      <c t="s" r="B48" s="4">
        <v>41</v>
      </c>
      <c t="n" r="C48" s="6">
        <v>538652</v>
      </c>
    </row>
    <row r="49" spans="1:6">
      <c t="s" r="A49" s="4">
        <v>1072</v>
      </c>
      <c t="s" r="B49" s="4">
        <v>41</v>
      </c>
      <c t="n" r="C49" s="6">
        <v>545252</v>
      </c>
    </row>
    <row r="50" spans="1:6">
      <c t="s" r="A50" s="4">
        <v>1073</v>
      </c>
      <c t="s" r="B50" s="4">
        <v>41</v>
      </c>
      <c t="n" r="C50" s="7">
        <v>157174</v>
      </c>
    </row>
    <row r="51" spans="1:6">
      <c t="s" r="A51" s="4">
        <v>1075</v>
      </c>
      <c t="n" r="C51" s="6">
        <v>2007</v>
      </c>
    </row>
    <row r="52" spans="1:6">
      <c t="s" r="A52" s="4">
        <v>1076</v>
      </c>
      <c t="n" r="C52" s="6">
        <v>2006</v>
      </c>
    </row>
    <row r="53" spans="1:6">
      <c t="s" r="A53" s="4">
        <v>533</v>
      </c>
    </row>
    <row r="54" spans="1:6">
      <c t="s" r="A54" s="3">
        <v>300</v>
      </c>
    </row>
    <row r="55" spans="1:6">
      <c t="s" r="A55" s="4">
        <v>1065</v>
      </c>
      <c t="s" r="B55" s="4">
        <v>41</v>
      </c>
      <c t="n" r="C55" s="7">
        <v>0</v>
      </c>
    </row>
    <row r="56" spans="1:6">
      <c t="s" r="A56" s="4">
        <v>1066</v>
      </c>
      <c t="s" r="B56" s="4">
        <v>41</v>
      </c>
      <c t="n" r="C56" s="6">
        <v>6443</v>
      </c>
    </row>
    <row r="57" spans="1:6">
      <c t="s" r="A57" s="4">
        <v>1067</v>
      </c>
      <c t="s" r="B57" s="4">
        <v>41</v>
      </c>
      <c t="n" r="C57" s="6">
        <v>292369</v>
      </c>
    </row>
    <row r="58" spans="1:6">
      <c t="s" r="A58" s="4">
        <v>1068</v>
      </c>
      <c t="s" r="B58" s="4">
        <v>41</v>
      </c>
      <c t="n" r="C58" s="6">
        <v>0</v>
      </c>
    </row>
    <row r="59" spans="1:6">
      <c t="s" r="A59" s="4">
        <v>1069</v>
      </c>
      <c t="s" r="B59" s="4">
        <v>41</v>
      </c>
      <c t="n" r="C59" s="6">
        <v>6399</v>
      </c>
    </row>
    <row r="60" spans="1:6">
      <c t="s" r="A60" s="4">
        <v>1070</v>
      </c>
      <c t="s" r="B60" s="4">
        <v>41</v>
      </c>
      <c t="n" r="C60" s="6">
        <v>6443</v>
      </c>
    </row>
    <row r="61" spans="1:6">
      <c t="s" r="A61" s="4">
        <v>1071</v>
      </c>
      <c t="s" r="B61" s="4">
        <v>41</v>
      </c>
      <c t="n" r="C61" s="6">
        <v>298768</v>
      </c>
    </row>
    <row r="62" spans="1:6">
      <c t="s" r="A62" s="4">
        <v>1072</v>
      </c>
      <c t="s" r="B62" s="4">
        <v>41</v>
      </c>
      <c t="n" r="C62" s="6">
        <v>305211</v>
      </c>
    </row>
    <row r="63" spans="1:6">
      <c t="s" r="A63" s="4">
        <v>1073</v>
      </c>
      <c t="s" r="B63" s="4">
        <v>41</v>
      </c>
      <c t="n" r="C63" s="7">
        <v>60744</v>
      </c>
    </row>
    <row r="64" spans="1:6">
      <c t="s" r="A64" s="4">
        <v>1076</v>
      </c>
      <c t="n" r="C64" s="6">
        <v>2007</v>
      </c>
    </row>
    <row r="65" spans="1:6">
      <c t="s" r="A65" s="4">
        <v>534</v>
      </c>
    </row>
    <row r="66" spans="1:6">
      <c t="s" r="A66" s="3">
        <v>300</v>
      </c>
    </row>
    <row r="67" spans="1:6">
      <c t="s" r="A67" s="4">
        <v>1065</v>
      </c>
      <c t="s" r="B67" s="4">
        <v>41</v>
      </c>
      <c t="n" r="C67" s="7">
        <v>0</v>
      </c>
    </row>
    <row r="68" spans="1:6">
      <c t="s" r="A68" s="4">
        <v>1066</v>
      </c>
      <c t="s" r="B68" s="4">
        <v>41</v>
      </c>
      <c t="n" r="C68" s="6">
        <v>5518</v>
      </c>
    </row>
    <row r="69" spans="1:6">
      <c t="s" r="A69" s="4">
        <v>1067</v>
      </c>
      <c t="s" r="B69" s="4">
        <v>41</v>
      </c>
      <c t="n" r="C69" s="6">
        <v>215235</v>
      </c>
    </row>
    <row r="70" spans="1:6">
      <c t="s" r="A70" s="4">
        <v>1068</v>
      </c>
      <c t="s" r="B70" s="4">
        <v>41</v>
      </c>
      <c t="n" r="C70" s="6">
        <v>0</v>
      </c>
    </row>
    <row r="71" spans="1:6">
      <c t="s" r="A71" s="4">
        <v>1069</v>
      </c>
      <c t="s" r="B71" s="4">
        <v>41</v>
      </c>
      <c t="n" r="C71" s="6">
        <v>1462</v>
      </c>
    </row>
    <row r="72" spans="1:6">
      <c t="s" r="A72" s="4">
        <v>1070</v>
      </c>
      <c t="s" r="B72" s="4">
        <v>41</v>
      </c>
      <c t="n" r="C72" s="6">
        <v>5518</v>
      </c>
    </row>
    <row r="73" spans="1:6">
      <c t="s" r="A73" s="4">
        <v>1071</v>
      </c>
      <c t="s" r="B73" s="4">
        <v>41</v>
      </c>
      <c t="n" r="C73" s="6">
        <v>216697</v>
      </c>
    </row>
    <row r="74" spans="1:6">
      <c t="s" r="A74" s="4">
        <v>1072</v>
      </c>
      <c t="s" r="B74" s="4">
        <v>41</v>
      </c>
      <c t="n" r="C74" s="6">
        <v>222215</v>
      </c>
    </row>
    <row r="75" spans="1:6">
      <c t="s" r="A75" s="4">
        <v>1073</v>
      </c>
      <c t="s" r="B75" s="4">
        <v>41</v>
      </c>
      <c t="n" r="C75" s="7">
        <v>27699</v>
      </c>
    </row>
    <row r="76" spans="1:6">
      <c t="s" r="A76" s="4">
        <v>1076</v>
      </c>
      <c t="n" r="C76" s="6">
        <v>2007</v>
      </c>
    </row>
    <row r="77" spans="1:6">
      <c t="s" r="A77" s="4">
        <v>1078</v>
      </c>
    </row>
    <row r="78" spans="1:6">
      <c t="s" r="A78" s="3">
        <v>300</v>
      </c>
    </row>
    <row r="79" spans="1:6">
      <c t="s" r="A79" s="4">
        <v>1065</v>
      </c>
      <c t="s" r="B79" s="4">
        <v>41</v>
      </c>
      <c t="n" r="C79" s="7">
        <v>0</v>
      </c>
    </row>
    <row r="80" spans="1:6">
      <c t="s" r="A80" s="4">
        <v>1066</v>
      </c>
      <c t="s" r="B80" s="4">
        <v>41</v>
      </c>
      <c t="n" r="C80" s="6">
        <v>4876</v>
      </c>
    </row>
    <row r="81" spans="1:6">
      <c t="s" r="A81" s="4">
        <v>1067</v>
      </c>
      <c t="n" r="C81" s="6">
        <v>167766</v>
      </c>
    </row>
    <row r="82" spans="1:6">
      <c t="s" r="A82" s="4">
        <v>1068</v>
      </c>
      <c t="s" r="B82" s="4">
        <v>41</v>
      </c>
      <c t="n" r="C82" s="6">
        <v>0</v>
      </c>
    </row>
    <row r="83" spans="1:6">
      <c t="s" r="A83" s="4">
        <v>1069</v>
      </c>
      <c t="s" r="B83" s="4">
        <v>41</v>
      </c>
      <c t="n" r="C83" s="6">
        <v>0</v>
      </c>
    </row>
    <row r="84" spans="1:6">
      <c t="s" r="A84" s="4">
        <v>1070</v>
      </c>
      <c t="s" r="B84" s="4">
        <v>41</v>
      </c>
      <c t="n" r="C84" s="6">
        <v>4876</v>
      </c>
    </row>
    <row r="85" spans="1:6">
      <c t="s" r="A85" s="4">
        <v>1071</v>
      </c>
      <c t="s" r="B85" s="4">
        <v>41</v>
      </c>
      <c t="n" r="C85" s="6">
        <v>167766</v>
      </c>
    </row>
    <row r="86" spans="1:6">
      <c t="s" r="A86" s="4">
        <v>1072</v>
      </c>
      <c t="s" r="B86" s="4">
        <v>41</v>
      </c>
      <c t="n" r="C86" s="6">
        <v>172642</v>
      </c>
    </row>
    <row r="87" spans="1:6">
      <c t="s" r="A87" s="4">
        <v>1073</v>
      </c>
      <c t="s" r="B87" s="4">
        <v>41</v>
      </c>
      <c t="n" r="C87" s="7">
        <v>4806</v>
      </c>
    </row>
    <row r="88" spans="1:6">
      <c t="s" r="A88" s="4">
        <v>1076</v>
      </c>
      <c t="n" r="C88" s="6">
        <v>2011</v>
      </c>
    </row>
    <row r="89" spans="1:6">
      <c t="s" r="A89" s="4">
        <v>538</v>
      </c>
    </row>
    <row r="90" spans="1:6">
      <c t="s" r="A90" s="3">
        <v>300</v>
      </c>
    </row>
    <row r="91" spans="1:6">
      <c t="s" r="A91" s="4">
        <v>1065</v>
      </c>
      <c t="s" r="B91" s="4">
        <v>41</v>
      </c>
      <c t="n" r="C91" s="7">
        <v>0</v>
      </c>
    </row>
    <row r="92" spans="1:6">
      <c t="s" r="A92" s="4">
        <v>1066</v>
      </c>
      <c t="s" r="B92" s="4">
        <v>41</v>
      </c>
      <c t="n" r="C92" s="6">
        <v>23611</v>
      </c>
    </row>
    <row r="93" spans="1:6">
      <c t="s" r="A93" s="4">
        <v>1067</v>
      </c>
      <c t="s" r="B93" s="4">
        <v>41</v>
      </c>
      <c t="n" r="C93" s="6">
        <v>357194</v>
      </c>
    </row>
    <row r="94" spans="1:6">
      <c t="s" r="A94" s="4">
        <v>1068</v>
      </c>
      <c t="s" r="B94" s="4">
        <v>41</v>
      </c>
      <c t="n" r="C94" s="6">
        <v>0</v>
      </c>
    </row>
    <row r="95" spans="1:6">
      <c t="s" r="A95" s="4">
        <v>1069</v>
      </c>
      <c t="s" r="B95" s="4">
        <v>41</v>
      </c>
      <c t="n" r="C95" s="6">
        <v>1545</v>
      </c>
    </row>
    <row r="96" spans="1:6">
      <c t="s" r="A96" s="4">
        <v>1070</v>
      </c>
      <c t="s" r="B96" s="4">
        <v>41</v>
      </c>
      <c t="n" r="C96" s="6">
        <v>23611</v>
      </c>
    </row>
    <row r="97" spans="1:6">
      <c t="s" r="A97" s="4">
        <v>1071</v>
      </c>
      <c t="s" r="B97" s="4">
        <v>41</v>
      </c>
      <c t="n" r="C97" s="6">
        <v>358739</v>
      </c>
    </row>
    <row r="98" spans="1:6">
      <c t="s" r="A98" s="4">
        <v>1072</v>
      </c>
      <c t="s" r="B98" s="4">
        <v>41</v>
      </c>
      <c t="n" r="C98" s="6">
        <v>382350</v>
      </c>
    </row>
    <row r="99" spans="1:6">
      <c t="s" r="A99" s="4">
        <v>1073</v>
      </c>
      <c t="s" r="B99" s="4">
        <v>41</v>
      </c>
      <c t="n" r="C99" s="7">
        <v>70407</v>
      </c>
    </row>
    <row r="100" spans="1:6">
      <c t="s" r="A100" s="4">
        <v>1076</v>
      </c>
      <c t="n" r="C100" s="6">
        <v>2007</v>
      </c>
    </row>
    <row r="101" spans="1:6">
      <c t="s" r="A101" s="4">
        <v>539</v>
      </c>
    </row>
    <row r="102" spans="1:6">
      <c t="s" r="A102" s="3">
        <v>300</v>
      </c>
    </row>
    <row r="103" spans="1:6">
      <c t="s" r="A103" s="4">
        <v>1065</v>
      </c>
      <c t="n" r="C103" s="7">
        <v>0</v>
      </c>
    </row>
    <row r="104" spans="1:6">
      <c t="s" r="A104" s="4">
        <v>1066</v>
      </c>
      <c t="s" r="B104" s="4">
        <v>41</v>
      </c>
      <c t="n" r="C104" s="6">
        <v>3998</v>
      </c>
    </row>
    <row r="105" spans="1:6">
      <c t="s" r="A105" s="4">
        <v>1067</v>
      </c>
      <c t="s" r="B105" s="4">
        <v>41</v>
      </c>
      <c t="n" r="C105" s="6">
        <v>71778</v>
      </c>
    </row>
    <row r="106" spans="1:6">
      <c t="s" r="A106" s="4">
        <v>1068</v>
      </c>
      <c t="s" r="B106" s="4">
        <v>41</v>
      </c>
      <c t="n" r="C106" s="6">
        <v>0</v>
      </c>
    </row>
    <row r="107" spans="1:6">
      <c t="s" r="A107" s="4">
        <v>1069</v>
      </c>
      <c t="s" r="B107" s="4">
        <v>41</v>
      </c>
      <c t="n" r="C107" s="6">
        <v>69</v>
      </c>
    </row>
    <row r="108" spans="1:6">
      <c t="s" r="A108" s="4">
        <v>1070</v>
      </c>
      <c t="s" r="B108" s="4">
        <v>41</v>
      </c>
      <c t="n" r="C108" s="6">
        <v>3998</v>
      </c>
    </row>
    <row r="109" spans="1:6">
      <c t="s" r="A109" s="4">
        <v>1071</v>
      </c>
      <c t="s" r="B109" s="4">
        <v>41</v>
      </c>
      <c t="n" r="C109" s="6">
        <v>71847</v>
      </c>
    </row>
    <row r="110" spans="1:6">
      <c t="s" r="A110" s="4">
        <v>1072</v>
      </c>
      <c t="s" r="B110" s="4">
        <v>41</v>
      </c>
      <c t="n" r="C110" s="6">
        <v>75845</v>
      </c>
    </row>
    <row r="111" spans="1:6">
      <c t="s" r="A111" s="4">
        <v>1073</v>
      </c>
      <c t="s" r="B111" s="4">
        <v>41</v>
      </c>
      <c t="n" r="C111" s="7">
        <v>1212</v>
      </c>
    </row>
    <row r="112" spans="1:6">
      <c t="s" r="A112" s="4">
        <v>1075</v>
      </c>
      <c t="n" r="C112" s="6">
        <v>2015</v>
      </c>
    </row>
    <row r="113" spans="1:6">
      <c t="s" r="A113" s="4">
        <v>1076</v>
      </c>
      <c t="n" r="C113" s="6">
        <v>2013</v>
      </c>
    </row>
    <row r="114" spans="1:6">
      <c t="s" r="A114" s="4">
        <v>540</v>
      </c>
    </row>
    <row r="115" spans="1:6">
      <c t="s" r="A115" s="3">
        <v>300</v>
      </c>
    </row>
    <row r="116" spans="1:6">
      <c t="s" r="A116" s="4">
        <v>1065</v>
      </c>
      <c t="s" r="B116" s="4">
        <v>41</v>
      </c>
      <c t="n" r="C116" s="7">
        <v>0</v>
      </c>
    </row>
    <row r="117" spans="1:6">
      <c t="s" r="A117" s="4">
        <v>1066</v>
      </c>
      <c t="s" r="B117" s="4">
        <v>41</v>
      </c>
      <c t="n" r="C117" s="6">
        <v>4311</v>
      </c>
    </row>
    <row r="118" spans="1:6">
      <c t="s" r="A118" s="4">
        <v>1067</v>
      </c>
      <c t="s" r="B118" s="4">
        <v>41</v>
      </c>
      <c t="n" r="C118" s="6">
        <v>190970</v>
      </c>
    </row>
    <row r="119" spans="1:6">
      <c t="s" r="A119" s="4">
        <v>1068</v>
      </c>
      <c t="s" r="B119" s="4">
        <v>41</v>
      </c>
      <c t="n" r="C119" s="6">
        <v>-727</v>
      </c>
    </row>
    <row r="120" spans="1:6">
      <c t="s" r="A120" s="4">
        <v>1069</v>
      </c>
      <c t="s" r="B120" s="4">
        <v>41</v>
      </c>
      <c t="n" r="C120" s="6">
        <v>-117749</v>
      </c>
    </row>
    <row r="121" spans="1:6">
      <c t="s" r="A121" s="4">
        <v>1070</v>
      </c>
      <c t="s" r="B121" s="4">
        <v>41</v>
      </c>
      <c t="n" r="C121" s="6">
        <v>3584</v>
      </c>
    </row>
    <row r="122" spans="1:6">
      <c t="s" r="A122" s="4">
        <v>1071</v>
      </c>
      <c t="s" r="B122" s="4">
        <v>41</v>
      </c>
      <c t="n" r="C122" s="6">
        <v>73221</v>
      </c>
    </row>
    <row r="123" spans="1:6">
      <c t="s" r="A123" s="4">
        <v>1072</v>
      </c>
      <c t="s" r="B123" s="4">
        <v>41</v>
      </c>
      <c t="n" r="C123" s="6">
        <v>76805</v>
      </c>
    </row>
    <row r="124" spans="1:6">
      <c t="s" r="A124" s="4">
        <v>1073</v>
      </c>
      <c t="s" r="B124" s="4">
        <v>41</v>
      </c>
      <c t="n" r="C124" s="7">
        <v>0</v>
      </c>
    </row>
    <row r="125" spans="1:6">
      <c t="s" r="A125" s="4">
        <v>1075</v>
      </c>
      <c t="n" r="C125" s="6">
        <v>2010</v>
      </c>
    </row>
    <row r="126" spans="1:6">
      <c t="s" r="A126" s="4">
        <v>1076</v>
      </c>
      <c t="n" r="C126" s="6">
        <v>2007</v>
      </c>
    </row>
    <row r="127" spans="1:6">
      <c t="s" r="A127" s="4">
        <v>541</v>
      </c>
    </row>
    <row r="128" spans="1:6">
      <c t="s" r="A128" s="3">
        <v>300</v>
      </c>
    </row>
    <row r="129" spans="1:6">
      <c t="s" r="A129" s="4">
        <v>1065</v>
      </c>
      <c t="s" r="B129" s="4">
        <v>41</v>
      </c>
      <c t="n" r="C129" s="7">
        <v>0</v>
      </c>
    </row>
    <row r="130" spans="1:6">
      <c t="s" r="A130" s="4">
        <v>1066</v>
      </c>
      <c t="s" r="B130" s="4">
        <v>41</v>
      </c>
      <c t="n" r="C130" s="6">
        <v>20202</v>
      </c>
    </row>
    <row r="131" spans="1:6">
      <c t="s" r="A131" s="4">
        <v>1067</v>
      </c>
      <c t="s" r="B131" s="4">
        <v>41</v>
      </c>
      <c t="n" r="C131" s="6">
        <v>429572</v>
      </c>
    </row>
    <row r="132" spans="1:6">
      <c t="s" r="A132" s="4">
        <v>1068</v>
      </c>
      <c t="s" r="B132" s="4">
        <v>41</v>
      </c>
      <c t="n" r="C132" s="6">
        <v>0</v>
      </c>
    </row>
    <row r="133" spans="1:6">
      <c t="s" r="A133" s="4">
        <v>1069</v>
      </c>
      <c t="s" r="B133" s="4">
        <v>41</v>
      </c>
      <c t="n" r="C133" s="6">
        <v>2985</v>
      </c>
    </row>
    <row r="134" spans="1:6">
      <c t="s" r="A134" s="4">
        <v>1070</v>
      </c>
      <c t="s" r="B134" s="4">
        <v>41</v>
      </c>
      <c t="n" r="C134" s="6">
        <v>20202</v>
      </c>
    </row>
    <row r="135" spans="1:6">
      <c t="s" r="A135" s="4">
        <v>1071</v>
      </c>
      <c t="s" r="B135" s="4">
        <v>41</v>
      </c>
      <c t="n" r="C135" s="6">
        <v>432557</v>
      </c>
    </row>
    <row r="136" spans="1:6">
      <c t="s" r="A136" s="4">
        <v>1072</v>
      </c>
      <c t="s" r="B136" s="4">
        <v>41</v>
      </c>
      <c t="n" r="C136" s="6">
        <v>452759</v>
      </c>
    </row>
    <row r="137" spans="1:6">
      <c t="s" r="A137" s="4">
        <v>1073</v>
      </c>
      <c t="s" r="B137" s="4">
        <v>41</v>
      </c>
      <c t="n" r="C137" s="7">
        <v>39013</v>
      </c>
    </row>
    <row r="138" spans="1:6">
      <c t="s" r="A138" s="4">
        <v>1076</v>
      </c>
      <c t="n" r="C138" s="6">
        <v>2007</v>
      </c>
    </row>
    <row r="139" spans="1:6">
      <c t="s" r="A139" s="4">
        <v>536</v>
      </c>
    </row>
    <row r="140" spans="1:6">
      <c t="s" r="A140" s="3">
        <v>300</v>
      </c>
    </row>
    <row r="141" spans="1:6">
      <c t="s" r="A141" s="4">
        <v>1065</v>
      </c>
      <c t="s" r="B141" s="4">
        <v>41</v>
      </c>
      <c t="n" r="C141" s="7">
        <v>0</v>
      </c>
    </row>
    <row r="142" spans="1:6">
      <c t="s" r="A142" s="4">
        <v>1066</v>
      </c>
      <c t="s" r="B142" s="4">
        <v>41</v>
      </c>
      <c t="n" r="C142" s="6">
        <v>9000</v>
      </c>
    </row>
    <row r="143" spans="1:6">
      <c t="s" r="A143" s="4">
        <v>1067</v>
      </c>
      <c t="s" r="B143" s="4">
        <v>41</v>
      </c>
      <c t="n" r="C143" s="6">
        <v>172881</v>
      </c>
    </row>
    <row r="144" spans="1:6">
      <c t="s" r="A144" s="4">
        <v>1068</v>
      </c>
      <c t="s" r="B144" s="4">
        <v>41</v>
      </c>
      <c t="n" r="C144" s="6">
        <v>0</v>
      </c>
    </row>
    <row r="145" spans="1:6">
      <c t="s" r="A145" s="4">
        <v>1069</v>
      </c>
      <c t="s" r="B145" s="4">
        <v>41</v>
      </c>
      <c t="n" r="C145" s="6">
        <v>6140</v>
      </c>
    </row>
    <row r="146" spans="1:6">
      <c t="s" r="A146" s="4">
        <v>1070</v>
      </c>
      <c t="s" r="B146" s="4">
        <v>41</v>
      </c>
      <c t="n" r="C146" s="6">
        <v>9000</v>
      </c>
    </row>
    <row r="147" spans="1:6">
      <c t="s" r="A147" s="4">
        <v>1071</v>
      </c>
      <c t="s" r="B147" s="4">
        <v>41</v>
      </c>
      <c t="n" r="C147" s="6">
        <v>179021</v>
      </c>
    </row>
    <row r="148" spans="1:6">
      <c t="s" r="A148" s="4">
        <v>1072</v>
      </c>
      <c t="s" r="B148" s="4">
        <v>41</v>
      </c>
      <c t="n" r="C148" s="6">
        <v>188021</v>
      </c>
    </row>
    <row r="149" spans="1:6">
      <c t="s" r="A149" s="4">
        <v>1073</v>
      </c>
      <c t="s" r="B149" s="4">
        <v>41</v>
      </c>
      <c t="n" r="C149" s="7">
        <v>65458</v>
      </c>
    </row>
    <row r="150" spans="1:6">
      <c t="s" r="A150" s="4">
        <v>1075</v>
      </c>
      <c t="n" r="C150" s="6">
        <v>2003</v>
      </c>
    </row>
    <row r="151" spans="1:6">
      <c t="s" r="A151" s="4">
        <v>1076</v>
      </c>
      <c t="n" r="C151" s="6">
        <v>2003</v>
      </c>
    </row>
    <row r="152" spans="1:6">
      <c t="s" r="A152" s="4">
        <v>537</v>
      </c>
    </row>
    <row r="153" spans="1:6">
      <c t="s" r="A153" s="3">
        <v>300</v>
      </c>
    </row>
    <row r="154" spans="1:6">
      <c t="s" r="A154" s="4">
        <v>1065</v>
      </c>
      <c t="s" r="B154" s="4">
        <v>41</v>
      </c>
      <c t="n" r="C154" s="7">
        <v>0</v>
      </c>
    </row>
    <row r="155" spans="1:6">
      <c t="s" r="A155" s="4">
        <v>1066</v>
      </c>
      <c t="s" r="B155" s="4">
        <v>41</v>
      </c>
      <c t="n" r="C155" s="6">
        <v>6800</v>
      </c>
    </row>
    <row r="156" spans="1:6">
      <c t="s" r="A156" s="4">
        <v>1067</v>
      </c>
      <c t="s" r="B156" s="4">
        <v>41</v>
      </c>
      <c t="n" r="C156" s="6">
        <v>140575</v>
      </c>
    </row>
    <row r="157" spans="1:6">
      <c t="s" r="A157" s="4">
        <v>1068</v>
      </c>
      <c t="s" r="B157" s="4">
        <v>41</v>
      </c>
      <c t="n" r="C157" s="6">
        <v>0</v>
      </c>
    </row>
    <row r="158" spans="1:6">
      <c t="s" r="A158" s="4">
        <v>1069</v>
      </c>
      <c t="s" r="B158" s="4">
        <v>41</v>
      </c>
      <c t="n" r="C158" s="6">
        <v>8924</v>
      </c>
    </row>
    <row r="159" spans="1:6">
      <c t="s" r="A159" s="4">
        <v>1070</v>
      </c>
      <c t="s" r="B159" s="4">
        <v>41</v>
      </c>
      <c t="n" r="C159" s="6">
        <v>6800</v>
      </c>
    </row>
    <row r="160" spans="1:6">
      <c t="s" r="A160" s="4">
        <v>1071</v>
      </c>
      <c t="s" r="B160" s="4">
        <v>41</v>
      </c>
      <c t="n" r="C160" s="6">
        <v>149499</v>
      </c>
    </row>
    <row r="161" spans="1:6">
      <c t="s" r="A161" s="4">
        <v>1072</v>
      </c>
      <c t="s" r="B161" s="4">
        <v>41</v>
      </c>
      <c t="n" r="C161" s="6">
        <v>156299</v>
      </c>
    </row>
    <row r="162" spans="1:6">
      <c t="s" r="A162" s="4">
        <v>1073</v>
      </c>
      <c t="s" r="B162" s="4">
        <v>41</v>
      </c>
      <c t="n" r="C162" s="7">
        <v>50632</v>
      </c>
    </row>
    <row r="163" spans="1:6">
      <c t="s" r="A163" s="4">
        <v>1075</v>
      </c>
      <c t="n" r="C163" s="6">
        <v>2005</v>
      </c>
    </row>
    <row r="164" spans="1:6">
      <c t="s" r="A164" s="4">
        <v>1076</v>
      </c>
      <c t="n" r="C164" s="6">
        <v>2005</v>
      </c>
    </row>
    <row r="165" spans="1:6">
      <c t="s" r="A165" s="4">
        <v>1079</v>
      </c>
    </row>
    <row r="166" spans="1:6">
      <c t="s" r="A166" s="3">
        <v>300</v>
      </c>
    </row>
    <row r="167" spans="1:6">
      <c t="s" r="A167" s="4">
        <v>1065</v>
      </c>
      <c t="n" r="C167" s="7">
        <v>115000</v>
      </c>
    </row>
    <row r="168" spans="1:6">
      <c t="s" r="A168" s="4">
        <v>1066</v>
      </c>
      <c t="n" r="C168" s="6">
        <v>94930</v>
      </c>
    </row>
    <row r="169" spans="1:6">
      <c t="s" r="A169" s="4">
        <v>1067</v>
      </c>
      <c t="n" r="C169" s="6">
        <v>2823597</v>
      </c>
    </row>
    <row r="170" spans="1:6">
      <c t="s" r="A170" s="4">
        <v>1068</v>
      </c>
      <c t="n" r="C170" s="6">
        <v>-727</v>
      </c>
    </row>
    <row r="171" spans="1:6">
      <c t="s" r="A171" s="4">
        <v>1069</v>
      </c>
      <c t="n" r="C171" s="6">
        <v>-86661</v>
      </c>
    </row>
    <row r="172" spans="1:6">
      <c t="s" r="A172" s="4">
        <v>1070</v>
      </c>
      <c t="n" r="C172" s="6">
        <v>94203</v>
      </c>
    </row>
    <row r="173" spans="1:6">
      <c t="s" r="A173" s="4">
        <v>1071</v>
      </c>
      <c t="n" r="C173" s="6">
        <v>2736936</v>
      </c>
    </row>
    <row r="174" spans="1:6">
      <c t="s" r="A174" s="4">
        <v>1072</v>
      </c>
      <c t="n" r="C174" s="6">
        <v>2831139</v>
      </c>
    </row>
    <row r="175" spans="1:6">
      <c t="s" r="A175" s="4">
        <v>1073</v>
      </c>
      <c t="n" r="C175" s="6">
        <v>560837</v>
      </c>
    </row>
    <row r="176" spans="1:6">
      <c t="s" r="A176" s="4">
        <v>1080</v>
      </c>
    </row>
    <row r="177" spans="1:6">
      <c t="s" r="A177" s="3">
        <v>300</v>
      </c>
    </row>
    <row r="178" spans="1:6">
      <c t="s" r="A178" s="4">
        <v>1065</v>
      </c>
      <c t="n" r="C178" s="6">
        <v>0</v>
      </c>
    </row>
    <row r="179" spans="1:6">
      <c t="s" r="A179" s="4">
        <v>1066</v>
      </c>
      <c t="n" r="C179" s="6">
        <v>4876</v>
      </c>
    </row>
    <row r="180" spans="1:6">
      <c t="s" r="A180" s="4">
        <v>1067</v>
      </c>
      <c t="n" r="C180" s="6">
        <v>115739</v>
      </c>
    </row>
    <row r="181" spans="1:6">
      <c t="s" r="A181" s="4">
        <v>1068</v>
      </c>
      <c t="n" r="C181" s="6">
        <v>0</v>
      </c>
    </row>
    <row r="182" spans="1:6">
      <c t="s" r="A182" s="4">
        <v>1069</v>
      </c>
      <c t="n" r="C182" s="6">
        <v>0</v>
      </c>
    </row>
    <row r="183" spans="1:6">
      <c t="s" r="A183" s="4">
        <v>1070</v>
      </c>
      <c t="n" r="C183" s="6">
        <v>4876</v>
      </c>
    </row>
    <row r="184" spans="1:6">
      <c t="s" r="A184" s="4">
        <v>1071</v>
      </c>
      <c t="n" r="C184" s="6">
        <v>115739</v>
      </c>
    </row>
    <row r="185" spans="1:6">
      <c t="s" r="A185" s="4">
        <v>1072</v>
      </c>
      <c t="n" r="C185" s="6">
        <v>120615</v>
      </c>
    </row>
    <row r="186" spans="1:6">
      <c t="s" r="A186" s="4">
        <v>1073</v>
      </c>
      <c t="n" r="C186" s="7">
        <v>0</v>
      </c>
    </row>
    <row r="187" spans="1:6">
      <c t="s" r="A187" s="4">
        <v>1076</v>
      </c>
      <c t="n" r="C187" s="6">
        <v>2011</v>
      </c>
    </row>
    <row r="188" spans="1:6">
      <c t="s" r="A188" s="4">
        <v>1081</v>
      </c>
    </row>
    <row r="189" spans="1:6">
      <c t="s" r="A189" s="3">
        <v>300</v>
      </c>
    </row>
    <row r="190" spans="1:6">
      <c t="s" r="A190" s="4">
        <v>1065</v>
      </c>
      <c t="n" r="C190" s="7">
        <v>0</v>
      </c>
    </row>
    <row r="191" spans="1:6">
      <c t="s" r="A191" s="4">
        <v>1066</v>
      </c>
      <c t="n" r="C191" s="6">
        <v>10395</v>
      </c>
    </row>
    <row r="192" spans="1:6">
      <c t="s" r="A192" s="4">
        <v>1067</v>
      </c>
      <c t="n" r="C192" s="6">
        <v>131821</v>
      </c>
    </row>
    <row r="193" spans="1:6">
      <c t="s" r="A193" s="4">
        <v>1068</v>
      </c>
      <c t="n" r="C193" s="6">
        <v>0</v>
      </c>
    </row>
    <row r="194" spans="1:6">
      <c t="s" r="A194" s="4">
        <v>1069</v>
      </c>
      <c t="n" r="C194" s="6">
        <v>0</v>
      </c>
    </row>
    <row r="195" spans="1:6">
      <c t="s" r="A195" s="4">
        <v>1070</v>
      </c>
      <c t="n" r="C195" s="6">
        <v>10395</v>
      </c>
    </row>
    <row r="196" spans="1:6">
      <c t="s" r="A196" s="4">
        <v>1071</v>
      </c>
      <c t="n" r="C196" s="6">
        <v>131821</v>
      </c>
    </row>
    <row r="197" spans="1:6">
      <c t="s" r="A197" s="4">
        <v>1072</v>
      </c>
      <c t="n" r="C197" s="6">
        <v>142216</v>
      </c>
    </row>
    <row r="198" spans="1:6">
      <c t="s" r="A198" s="4">
        <v>1073</v>
      </c>
      <c t="n" r="C198" s="7">
        <v>0</v>
      </c>
    </row>
    <row r="199" spans="1:6">
      <c t="s" r="A199" s="4">
        <v>1076</v>
      </c>
      <c t="n" r="C199" s="6">
        <v>2013</v>
      </c>
    </row>
    <row r="200" spans="1:6">
      <c t="s" r="A200" s="4">
        <v>1082</v>
      </c>
    </row>
    <row r="201" spans="1:6">
      <c t="s" r="A201" s="3">
        <v>300</v>
      </c>
    </row>
    <row r="202" spans="1:6">
      <c t="s" r="A202" s="4">
        <v>1065</v>
      </c>
      <c t="s" r="B202" s="4">
        <v>41</v>
      </c>
      <c t="n" r="C202" s="7">
        <v>0</v>
      </c>
    </row>
    <row r="203" spans="1:6">
      <c t="s" r="A203" s="4">
        <v>1066</v>
      </c>
      <c t="n" r="C203" s="6">
        <v>3584</v>
      </c>
    </row>
    <row r="204" spans="1:6">
      <c t="s" r="A204" s="4">
        <v>1067</v>
      </c>
      <c t="s" r="B204" s="4">
        <v>41</v>
      </c>
      <c t="n" r="C204" s="6">
        <v>14689</v>
      </c>
    </row>
    <row r="205" spans="1:6">
      <c t="s" r="A205" s="4">
        <v>1068</v>
      </c>
      <c t="s" r="B205" s="4">
        <v>41</v>
      </c>
      <c t="n" r="C205" s="6">
        <v>0</v>
      </c>
    </row>
    <row r="206" spans="1:6">
      <c t="s" r="A206" s="4">
        <v>1069</v>
      </c>
      <c t="s" r="B206" s="4">
        <v>41</v>
      </c>
      <c t="n" r="C206" s="6">
        <v>0</v>
      </c>
    </row>
    <row r="207" spans="1:6">
      <c t="s" r="A207" s="4">
        <v>1070</v>
      </c>
      <c t="s" r="B207" s="4">
        <v>41</v>
      </c>
      <c t="n" r="C207" s="6">
        <v>3584</v>
      </c>
    </row>
    <row r="208" spans="1:6">
      <c t="s" r="A208" s="4">
        <v>1071</v>
      </c>
      <c t="s" r="B208" s="4">
        <v>41</v>
      </c>
      <c t="n" r="C208" s="6">
        <v>14689</v>
      </c>
    </row>
    <row r="209" spans="1:6">
      <c t="s" r="A209" s="4">
        <v>1072</v>
      </c>
      <c t="s" r="B209" s="4">
        <v>41</v>
      </c>
      <c t="n" r="C209" s="6">
        <v>18273</v>
      </c>
    </row>
    <row r="210" spans="1:6">
      <c t="s" r="A210" s="4">
        <v>1073</v>
      </c>
      <c t="n" r="C210" s="7">
        <v>0</v>
      </c>
    </row>
    <row r="211" spans="1:6">
      <c t="s" r="A211" s="4">
        <v>1076</v>
      </c>
      <c t="n" r="C211" s="6">
        <v>2007</v>
      </c>
    </row>
    <row r="212" spans="1:6">
      <c t="s" r="A212" s="4">
        <v>1083</v>
      </c>
    </row>
    <row r="213" spans="1:6">
      <c t="s" r="A213" s="3">
        <v>300</v>
      </c>
    </row>
    <row r="214" spans="1:6">
      <c t="s" r="A214" s="4">
        <v>1065</v>
      </c>
      <c t="n" r="C214" s="7">
        <v>0</v>
      </c>
    </row>
    <row r="215" spans="1:6">
      <c t="s" r="A215" s="4">
        <v>1066</v>
      </c>
      <c t="n" r="C215" s="6">
        <v>3785</v>
      </c>
    </row>
    <row r="216" spans="1:6">
      <c t="s" r="A216" s="4">
        <v>1067</v>
      </c>
      <c t="n" r="C216" s="6">
        <v>458</v>
      </c>
    </row>
    <row r="217" spans="1:6">
      <c t="s" r="A217" s="4">
        <v>1068</v>
      </c>
      <c t="n" r="C217" s="6">
        <v>0</v>
      </c>
    </row>
    <row r="218" spans="1:6">
      <c t="s" r="A218" s="4">
        <v>1069</v>
      </c>
      <c t="n" r="C218" s="6">
        <v>0</v>
      </c>
    </row>
    <row r="219" spans="1:6">
      <c t="s" r="A219" s="4">
        <v>1070</v>
      </c>
      <c t="n" r="C219" s="6">
        <v>3785</v>
      </c>
    </row>
    <row r="220" spans="1:6">
      <c t="s" r="A220" s="4">
        <v>1071</v>
      </c>
      <c t="n" r="C220" s="6">
        <v>458</v>
      </c>
    </row>
    <row r="221" spans="1:6">
      <c t="s" r="A221" s="4">
        <v>1072</v>
      </c>
      <c t="n" r="C221" s="6">
        <v>4243</v>
      </c>
    </row>
    <row r="222" spans="1:6">
      <c t="s" r="A222" s="4">
        <v>1073</v>
      </c>
      <c t="n" r="C222" s="7">
        <v>0</v>
      </c>
    </row>
    <row r="223" spans="1:6">
      <c t="s" r="A223" s="4">
        <v>1076</v>
      </c>
      <c t="n" r="C223" s="6">
        <v>2007</v>
      </c>
    </row>
    <row r="224" spans="1:6">
      <c t="s" r="A224" s="4">
        <v>1084</v>
      </c>
    </row>
    <row r="225" spans="1:6">
      <c t="s" r="A225" s="3">
        <v>300</v>
      </c>
    </row>
    <row r="226" spans="1:6">
      <c t="s" r="A226" s="4">
        <v>1065</v>
      </c>
      <c t="n" r="C226" s="7">
        <v>0</v>
      </c>
    </row>
    <row r="227" spans="1:6">
      <c t="s" r="A227" s="4">
        <v>1066</v>
      </c>
      <c t="n" r="C227" s="6">
        <v>8305</v>
      </c>
    </row>
    <row r="228" spans="1:6">
      <c t="s" r="A228" s="4">
        <v>1067</v>
      </c>
      <c t="n" r="C228" s="6">
        <v>15</v>
      </c>
    </row>
    <row r="229" spans="1:6">
      <c t="s" r="A229" s="4">
        <v>1068</v>
      </c>
      <c t="n" r="C229" s="6">
        <v>0</v>
      </c>
    </row>
    <row r="230" spans="1:6">
      <c t="s" r="A230" s="4">
        <v>1069</v>
      </c>
      <c t="n" r="C230" s="6">
        <v>0</v>
      </c>
    </row>
    <row r="231" spans="1:6">
      <c t="s" r="A231" s="4">
        <v>1070</v>
      </c>
      <c t="n" r="C231" s="6">
        <v>8305</v>
      </c>
    </row>
    <row r="232" spans="1:6">
      <c t="s" r="A232" s="4">
        <v>1071</v>
      </c>
      <c t="n" r="C232" s="6">
        <v>15</v>
      </c>
    </row>
    <row r="233" spans="1:6">
      <c t="s" r="A233" s="4">
        <v>1072</v>
      </c>
      <c t="n" r="C233" s="6">
        <v>8320</v>
      </c>
    </row>
    <row r="234" spans="1:6">
      <c t="s" r="A234" s="4">
        <v>1073</v>
      </c>
      <c t="n" r="C234" s="7">
        <v>0</v>
      </c>
    </row>
    <row r="235" spans="1:6">
      <c t="s" r="A235" s="4">
        <v>1076</v>
      </c>
      <c t="n" r="C235" s="6">
        <v>2015</v>
      </c>
    </row>
    <row r="236" spans="1:6">
      <c t="s" r="A236" s="4">
        <v>1085</v>
      </c>
    </row>
    <row r="237" spans="1:6">
      <c t="s" r="A237" s="3">
        <v>300</v>
      </c>
    </row>
    <row r="238" spans="1:6">
      <c t="s" r="A238" s="4">
        <v>1065</v>
      </c>
      <c t="s" r="B238" s="4">
        <v>41</v>
      </c>
      <c t="n" r="C238" s="7">
        <v>0</v>
      </c>
    </row>
    <row r="239" spans="1:6">
      <c t="s" r="A239" s="4">
        <v>1066</v>
      </c>
      <c t="n" r="C239" s="6">
        <v>5232</v>
      </c>
    </row>
    <row r="240" spans="1:6">
      <c t="s" r="A240" s="4">
        <v>1067</v>
      </c>
      <c t="s" r="B240" s="4">
        <v>41</v>
      </c>
      <c t="n" r="C240" s="6">
        <v>2040</v>
      </c>
    </row>
    <row r="241" spans="1:6">
      <c t="s" r="A241" s="4">
        <v>1068</v>
      </c>
      <c t="s" r="B241" s="4">
        <v>41</v>
      </c>
      <c t="n" r="C241" s="6">
        <v>0</v>
      </c>
    </row>
    <row r="242" spans="1:6">
      <c t="s" r="A242" s="4">
        <v>1069</v>
      </c>
      <c t="s" r="B242" s="4">
        <v>41</v>
      </c>
      <c t="n" r="C242" s="6">
        <v>0</v>
      </c>
    </row>
    <row r="243" spans="1:6">
      <c t="s" r="A243" s="4">
        <v>1070</v>
      </c>
      <c t="s" r="B243" s="4">
        <v>41</v>
      </c>
      <c t="n" r="C243" s="6">
        <v>5232</v>
      </c>
    </row>
    <row r="244" spans="1:6">
      <c t="s" r="A244" s="4">
        <v>1071</v>
      </c>
      <c t="s" r="B244" s="4">
        <v>41</v>
      </c>
      <c t="n" r="C244" s="6">
        <v>2040</v>
      </c>
    </row>
    <row r="245" spans="1:6">
      <c t="s" r="A245" s="4">
        <v>1072</v>
      </c>
      <c t="s" r="B245" s="4">
        <v>41</v>
      </c>
      <c t="n" r="C245" s="6">
        <v>7272</v>
      </c>
    </row>
    <row r="246" spans="1:6">
      <c t="s" r="A246" s="4">
        <v>1073</v>
      </c>
      <c t="n" r="C246" s="7">
        <v>0</v>
      </c>
    </row>
    <row r="247" spans="1:6">
      <c t="s" r="A247" s="4">
        <v>1076</v>
      </c>
      <c t="n" r="C247" s="6">
        <v>2007</v>
      </c>
    </row>
    <row r="248" spans="1:6">
      <c t="s" r="A248" s="4">
        <v>1086</v>
      </c>
    </row>
    <row r="249" spans="1:6">
      <c t="s" r="A249" s="3">
        <v>300</v>
      </c>
    </row>
    <row r="250" spans="1:6">
      <c t="s" r="A250" s="4">
        <v>1065</v>
      </c>
      <c t="n" r="C250" s="7">
        <v>0</v>
      </c>
    </row>
    <row r="251" spans="1:6">
      <c t="s" r="A251" s="4">
        <v>1066</v>
      </c>
      <c t="n" r="C251" s="6">
        <v>36177</v>
      </c>
    </row>
    <row r="252" spans="1:6">
      <c t="s" r="A252" s="4">
        <v>1067</v>
      </c>
      <c t="n" r="C252" s="6">
        <v>264762</v>
      </c>
    </row>
    <row r="253" spans="1:6">
      <c t="s" r="A253" s="4">
        <v>1068</v>
      </c>
      <c t="n" r="C253" s="6">
        <v>0</v>
      </c>
    </row>
    <row r="254" spans="1:6">
      <c t="s" r="A254" s="4">
        <v>1069</v>
      </c>
      <c t="n" r="C254" s="6">
        <v>0</v>
      </c>
    </row>
    <row r="255" spans="1:6">
      <c t="s" r="A255" s="4">
        <v>1070</v>
      </c>
      <c t="n" r="C255" s="6">
        <v>36177</v>
      </c>
    </row>
    <row r="256" spans="1:6">
      <c t="s" r="A256" s="4">
        <v>1071</v>
      </c>
      <c t="n" r="C256" s="6">
        <v>264762</v>
      </c>
    </row>
    <row r="257" spans="1:6">
      <c t="s" r="A257" s="4">
        <v>1072</v>
      </c>
      <c t="n" r="C257" s="6">
        <v>300939</v>
      </c>
    </row>
    <row r="258" spans="1:6">
      <c t="s" r="A258" s="4">
        <v>1073</v>
      </c>
      <c t="n" r="C258" s="7">
        <v>0</v>
      </c>
    </row>
    <row r="259" spans="1:6">
      <c t="s" r="A259" s="4">
        <v>1087</v>
      </c>
    </row>
    <row r="260" spans="1:6">
      <c t="s" r="A260" s="3">
        <v>300</v>
      </c>
    </row>
    <row r="261" spans="1:6">
      <c t="s" r="A261" s="4">
        <v>1075</v>
      </c>
      <c t="s" r="B261" s="4">
        <v>41</v>
      </c>
      <c t="n" r="C261" s="6">
        <v>2009</v>
      </c>
    </row>
    <row r="262" spans="1:6">
      <c t="s" r="A262" s="4">
        <v>1088</v>
      </c>
    </row>
    <row r="263" spans="1:6">
      <c t="s" r="A263" s="3">
        <v>300</v>
      </c>
    </row>
    <row r="264" spans="1:6">
      <c t="s" r="A264" s="4">
        <v>1075</v>
      </c>
      <c t="s" r="B264" s="4">
        <v>41</v>
      </c>
      <c t="n" r="C264" s="6">
        <v>2011</v>
      </c>
    </row>
    <row r="265" spans="1:6">
      <c t="s" r="A265" s="4">
        <v>1089</v>
      </c>
    </row>
    <row r="266" spans="1:6">
      <c t="s" r="A266" s="3">
        <v>300</v>
      </c>
    </row>
    <row r="267" spans="1:6">
      <c t="s" r="A267" s="4">
        <v>1075</v>
      </c>
      <c t="s" r="B267" s="4">
        <v>41</v>
      </c>
      <c t="n" r="C267" s="6">
        <v>2014</v>
      </c>
    </row>
    <row r="268" spans="1:6">
      <c t="s" r="A268" s="4">
        <v>1090</v>
      </c>
    </row>
    <row r="269" spans="1:6">
      <c t="s" r="A269" s="3">
        <v>300</v>
      </c>
    </row>
    <row r="270" spans="1:6">
      <c t="s" r="A270" s="4">
        <v>1075</v>
      </c>
      <c t="s" r="B270" s="4">
        <v>41</v>
      </c>
      <c t="n" r="C270" s="6">
        <v>2008</v>
      </c>
    </row>
    <row r="271" spans="1:6">
      <c t="s" r="A271" s="4">
        <v>1091</v>
      </c>
    </row>
    <row r="272" spans="1:6">
      <c t="s" r="A272" s="3">
        <v>300</v>
      </c>
    </row>
    <row r="273" spans="1:6">
      <c t="s" r="A273" s="4">
        <v>1075</v>
      </c>
      <c t="s" r="B273" s="4">
        <v>41</v>
      </c>
      <c t="n" r="C273" s="6">
        <v>2011</v>
      </c>
    </row>
    <row r="274" spans="1:6">
      <c t="s" r="A274" s="4">
        <v>1092</v>
      </c>
    </row>
    <row r="275" spans="1:6">
      <c t="s" r="A275" s="3">
        <v>300</v>
      </c>
    </row>
    <row r="276" spans="1:6">
      <c t="s" r="A276" s="4">
        <v>1075</v>
      </c>
      <c t="s" r="B276" s="4">
        <v>41</v>
      </c>
      <c t="n" r="C276" s="6">
        <v>2010</v>
      </c>
    </row>
    <row r="277" spans="1:6">
      <c t="s" r="A277" s="4">
        <v>1093</v>
      </c>
    </row>
    <row r="278" spans="1:6">
      <c t="s" r="A278" s="3">
        <v>300</v>
      </c>
    </row>
    <row r="279" spans="1:6">
      <c t="s" r="A279" s="4">
        <v>1075</v>
      </c>
      <c t="s" r="B279" s="4">
        <v>41</v>
      </c>
      <c t="n" r="C279" s="6">
        <v>2013</v>
      </c>
    </row>
    <row r="280" spans="1:6">
      <c t="s" r="A280" s="4">
        <v>1094</v>
      </c>
    </row>
    <row r="281" spans="1:6">
      <c t="s" r="A281" s="3">
        <v>300</v>
      </c>
    </row>
    <row r="282" spans="1:6">
      <c t="s" r="A282" s="4">
        <v>1075</v>
      </c>
      <c t="s" r="B282" s="4">
        <v>41</v>
      </c>
      <c t="n" r="C282" s="6">
        <v>2015</v>
      </c>
    </row>
    <row r="283" spans="1:6">
      <c t="s" r="A283" s="4">
        <v>1095</v>
      </c>
    </row>
    <row r="284" spans="1:6">
      <c t="s" r="A284" s="3">
        <v>300</v>
      </c>
    </row>
    <row r="285" spans="1:6">
      <c t="s" r="A285" s="4">
        <v>1075</v>
      </c>
      <c t="s" r="B285" s="4">
        <v>41</v>
      </c>
      <c t="n" r="C285" s="6">
        <v>2012</v>
      </c>
    </row>
    <row r="286" spans="1:6">
      <c t="s" r="A286" s="4">
        <v>1096</v>
      </c>
    </row>
    <row r="287" spans="1:6">
      <c t="s" r="A287" s="3">
        <v>300</v>
      </c>
    </row>
    <row r="288" spans="1:6">
      <c t="s" r="A288" s="4">
        <v>1075</v>
      </c>
      <c t="s" r="B288" s="4">
        <v>41</v>
      </c>
      <c t="n" r="C288" s="6">
        <v>2015</v>
      </c>
    </row>
    <row r="289" spans="1:6">
      <c t="n" r="A289"/>
    </row>
    <row r="290" spans="1:6">
      <c t="s" r="A290" s="4">
        <v>41</v>
      </c>
      <c t="s" r="B290" s="4">
        <v>1097</v>
      </c>
    </row>
    <row r="291" spans="1:6">
      <c t="s" r="A291" s="4">
        <v>1077</v>
      </c>
      <c t="s" r="B291" s="4">
        <v>1098</v>
      </c>
    </row>
  </sheetData>
  <mergeCells count="4">
    <mergeCell ref="A1:B2"/>
    <mergeCell ref="A289:E289"/>
    <mergeCell ref="B290:E290"/>
    <mergeCell ref="B291:E29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9</v>
      </c>
      <c t="s" r="B1" s="2">
        <v>1</v>
      </c>
    </row>
    <row r="2" spans="1:4">
      <c t="s" r="B2" s="2">
        <v>2</v>
      </c>
      <c t="s" r="C2" s="2">
        <v>33</v>
      </c>
      <c t="s" r="D2" s="2">
        <v>101</v>
      </c>
    </row>
    <row r="3" spans="1:4">
      <c t="s" r="A3" s="3">
        <v>1100</v>
      </c>
    </row>
    <row r="4" spans="1:4">
      <c t="s" r="A4" s="4">
        <v>1101</v>
      </c>
      <c t="n" r="B4" s="7">
        <v>3066297</v>
      </c>
      <c t="n" r="C4" s="7">
        <v>2799010</v>
      </c>
      <c t="n" r="D4" s="7">
        <v>2607630</v>
      </c>
    </row>
    <row r="5" spans="1:4">
      <c t="s" r="A5" s="4">
        <v>1102</v>
      </c>
      <c t="n" r="B5" s="6">
        <v>8600</v>
      </c>
      <c t="n" r="C5" s="6">
        <v>0</v>
      </c>
      <c t="n" r="D5" s="6">
        <v>14186</v>
      </c>
    </row>
    <row r="6" spans="1:4">
      <c t="s" r="A6" s="4">
        <v>1103</v>
      </c>
      <c t="n" r="B6" s="6">
        <v>221588</v>
      </c>
      <c t="n" r="C6" s="6">
        <v>267357</v>
      </c>
      <c t="n" r="D6" s="6">
        <v>177194</v>
      </c>
    </row>
    <row r="7" spans="1:4">
      <c t="s" r="A7" s="4">
        <v>1104</v>
      </c>
      <c t="n" r="B7" s="6">
        <v>-164407</v>
      </c>
      <c t="n" r="C7" s="6">
        <v>-70</v>
      </c>
      <c t="n" r="D7" s="6">
        <v>0</v>
      </c>
    </row>
    <row r="8" spans="1:4">
      <c t="s" r="A8" s="4">
        <v>1105</v>
      </c>
      <c t="n" r="B8" s="6">
        <v>3132078</v>
      </c>
      <c t="n" r="C8" s="6">
        <v>3066297</v>
      </c>
      <c t="n" r="D8" s="6">
        <v>2799010</v>
      </c>
    </row>
    <row r="9" spans="1:4">
      <c t="s" r="A9" s="4">
        <v>1106</v>
      </c>
      <c t="n" r="B9" s="6">
        <v>504869</v>
      </c>
      <c t="n" r="C9" s="6">
        <v>413394</v>
      </c>
      <c t="n" r="D9" s="6">
        <v>325740</v>
      </c>
    </row>
    <row r="10" spans="1:4">
      <c t="s" r="A10" s="4">
        <v>1107</v>
      </c>
      <c t="n" r="B10" s="6">
        <v>97988</v>
      </c>
      <c t="n" r="C10" s="6">
        <v>91545</v>
      </c>
      <c t="n" r="D10" s="6">
        <v>87654</v>
      </c>
    </row>
    <row r="11" spans="1:4">
      <c t="s" r="A11" s="4">
        <v>1104</v>
      </c>
      <c t="n" r="B11" s="6">
        <v>-42020</v>
      </c>
      <c t="n" r="C11" s="6">
        <v>-70</v>
      </c>
      <c t="n" r="D11" s="6">
        <v>0</v>
      </c>
    </row>
    <row r="12" spans="1:4">
      <c t="s" r="A12" s="4">
        <v>1108</v>
      </c>
      <c t="n" r="B12" s="7">
        <v>560837</v>
      </c>
      <c t="n" r="C12" s="7">
        <v>504869</v>
      </c>
      <c t="n" r="D12" s="7">
        <v>4133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Stoc</vt:lpstr>
      <vt:lpstr>Consolidated Statement of Partn</vt:lpstr>
      <vt:lpstr>Consolidated Statements of Cash</vt:lpstr>
      <vt:lpstr>1. Description of Business</vt:lpstr>
      <vt:lpstr>2. Significant Accounting Polic</vt:lpstr>
      <vt:lpstr>3. Real Estate Assets</vt:lpstr>
      <vt:lpstr>4. Intangible Assets and Liabil</vt:lpstr>
      <vt:lpstr>5. Leases (Notes)</vt:lpstr>
      <vt:lpstr>6. Debt</vt:lpstr>
      <vt:lpstr>7. Related Party Transactions (</vt:lpstr>
      <vt:lpstr>8. Commitments and Contingencie</vt:lpstr>
      <vt:lpstr>9. Redeemable noncontrolling in</vt:lpstr>
      <vt:lpstr>10. Preferred Stock</vt:lpstr>
      <vt:lpstr>11. Stockholders Equity of the </vt:lpstr>
      <vt:lpstr>12. Equity Compensation Plan</vt:lpstr>
      <vt:lpstr>13. Earnings Per Share of the R</vt:lpstr>
      <vt:lpstr>14. Earnings Per Unit of the Op</vt:lpstr>
      <vt:lpstr>15. Employee Benefit Plan (Note</vt:lpstr>
      <vt:lpstr>16. Fair Value</vt:lpstr>
      <vt:lpstr>17. Quarterly Financial Informa</vt:lpstr>
      <vt:lpstr>18. Supplemental Consolidating </vt:lpstr>
      <vt:lpstr>Schedule II - Consolidated Allo</vt:lpstr>
      <vt:lpstr>Schedule III - Consolidated Rea</vt:lpstr>
      <vt:lpstr>2. Significant Accounting Pol28</vt:lpstr>
      <vt:lpstr>2. Significant Accounting Pol29</vt:lpstr>
      <vt:lpstr>3. Real Estate Assets (Tables)</vt:lpstr>
      <vt:lpstr>4. Intangible Assets and Liab31</vt:lpstr>
      <vt:lpstr>5. Leases (Tables)</vt:lpstr>
      <vt:lpstr>6. Debt (Tables)</vt:lpstr>
      <vt:lpstr>10. Preferred Stock (Tables)</vt:lpstr>
      <vt:lpstr>11. Stockholders Equity of th35</vt:lpstr>
      <vt:lpstr>12. Equity Compensation Plan (T</vt:lpstr>
      <vt:lpstr>13. Earnings Per Share of the37</vt:lpstr>
      <vt:lpstr>14. Earnings Per Unit of the 38</vt:lpstr>
      <vt:lpstr>17. Quarterly Financial Infor39</vt:lpstr>
      <vt:lpstr>18. Supplemental Consolidatin40</vt:lpstr>
      <vt:lpstr>Schedule II - Consolidated Al41</vt:lpstr>
      <vt:lpstr>Schedule III - Consolidated R42</vt:lpstr>
      <vt:lpstr>1. Description of Business (Det</vt:lpstr>
      <vt:lpstr>2. Significant Accounting Pol44</vt:lpstr>
      <vt:lpstr>2. Significant Accounting Pol45</vt:lpstr>
      <vt:lpstr>2. Significant Accounting Pol46</vt:lpstr>
      <vt:lpstr>2. Significant Accounting Pol47</vt:lpstr>
      <vt:lpstr>2. Significant Accounting Pol48</vt:lpstr>
      <vt:lpstr>2. Significant Accounting Pol49</vt:lpstr>
      <vt:lpstr>2. Significant Accounting Pol50</vt:lpstr>
      <vt:lpstr>2. Significant Accounting Pol51</vt:lpstr>
      <vt:lpstr>2. Significant Accounting Pol52</vt:lpstr>
      <vt:lpstr>3. Real Estate Assets Summary o</vt:lpstr>
      <vt:lpstr>3. Real Estate Assets Schedule </vt:lpstr>
      <vt:lpstr>4. Intangible Assets and Liab55</vt:lpstr>
      <vt:lpstr>5. Leases (Details)</vt:lpstr>
      <vt:lpstr>5. Leases Schedule of Customers</vt:lpstr>
      <vt:lpstr>5. Leases Schedule of Operating</vt:lpstr>
      <vt:lpstr>6. Debt Summary (Details)</vt:lpstr>
      <vt:lpstr>6. Debt Unsecured Credit Facili</vt:lpstr>
      <vt:lpstr>6. Debt Applicable Margin of Un</vt:lpstr>
      <vt:lpstr>6. Debt Credit Rating for Unsec</vt:lpstr>
      <vt:lpstr>6. Debt ACC3 Term Loan (Details</vt:lpstr>
      <vt:lpstr>6. Debt Unsecured Term Loan (De</vt:lpstr>
      <vt:lpstr>6. Debt Applicable Margin of 65</vt:lpstr>
      <vt:lpstr>6. Debt Credit Rating for Uns66</vt:lpstr>
      <vt:lpstr>6. Debt Unsecured Notes due 202</vt:lpstr>
      <vt:lpstr>6. Debt Unsecured Notes due 268</vt:lpstr>
      <vt:lpstr>6. Debt Maturity Summary (Detai</vt:lpstr>
      <vt:lpstr>7. Related Party Transactions70</vt:lpstr>
      <vt:lpstr>8. Commitments and Contingenc71</vt:lpstr>
      <vt:lpstr>9. Redeemable noncontrolling 72</vt:lpstr>
      <vt:lpstr>10. Preferred Stock Preferred S</vt:lpstr>
      <vt:lpstr>10. Preferred Stock Preferred74</vt:lpstr>
      <vt:lpstr>11. Stockholders Equity of th75</vt:lpstr>
      <vt:lpstr>11. Stockholders Equity of th76</vt:lpstr>
      <vt:lpstr>12. Equity Compensation Plan Na</vt:lpstr>
      <vt:lpstr>12. Equity Compensation Plan Su</vt:lpstr>
      <vt:lpstr>12. Equity Compensation Plan 79</vt:lpstr>
      <vt:lpstr>12. Equity Compensation Plan 80</vt:lpstr>
      <vt:lpstr>12. Equity Compensation Plan 81</vt:lpstr>
      <vt:lpstr>12. Equity Compensation Plan 82</vt:lpstr>
      <vt:lpstr>12. Equity Compensation Plan 83</vt:lpstr>
      <vt:lpstr>13. Earnings Per Share of the84</vt:lpstr>
      <vt:lpstr>14. Earnings Per Unit of the 85</vt:lpstr>
      <vt:lpstr>15. Employee Benefit Plan (Deta</vt:lpstr>
      <vt:lpstr>16. Fair Value (Details)</vt:lpstr>
      <vt:lpstr>17. Quarterly Financial Infor88</vt:lpstr>
      <vt:lpstr>18. Supplemental Consolidatin89</vt:lpstr>
      <vt:lpstr>18. Supplemental Consolidatin90</vt:lpstr>
      <vt:lpstr>18. Supplemental Consolidatin91</vt:lpstr>
      <vt:lpstr>Schedule II - Consolidated Al92</vt:lpstr>
      <vt:lpstr>Schedule III - Consolidated R93</vt:lpstr>
      <vt:lpstr>Schedule III - Consolidated R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3:07Z</dcterms:created>
  <dcterms:modified xmlns:dcterms="http://purl.org/dc/terms/" xmlns:xsi="http://www.w3.org/2001/XMLSchema-instance" xsi:type="dcterms:W3CDTF">2016-02-19T16:13:07Z</dcterms:modified>
  <dc:title xmlns:dc="http://purl.org/dc/elements/1.1/">Untitled</dc:title>
  <dc:description xmlns:dc="http://purl.org/dc/elements/1.1/"/>
  <dc:subject xmlns:dc="http://purl.org/dc/elements/1.1/"/>
  <cp:keywords/>
  <cp:category/>
</cp:coreProperties>
</file>